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Goodwill and Other Intangibles" sheetId="10" state="visible" r:id="rId10"/>
    <sheet xmlns:r="http://schemas.openxmlformats.org/officeDocument/2006/relationships" name="Employee Benefit Plans" sheetId="11" state="visible" r:id="rId11"/>
    <sheet xmlns:r="http://schemas.openxmlformats.org/officeDocument/2006/relationships" name="Seasonal Financing and Debt" sheetId="12" state="visible" r:id="rId12"/>
    <sheet xmlns:r="http://schemas.openxmlformats.org/officeDocument/2006/relationships" name="Stockholders' Equity" sheetId="13" state="visible" r:id="rId13"/>
    <sheet xmlns:r="http://schemas.openxmlformats.org/officeDocument/2006/relationships" name="Share-Based Payments" sheetId="14" state="visible" r:id="rId14"/>
    <sheet xmlns:r="http://schemas.openxmlformats.org/officeDocument/2006/relationships" name="Earnings Per Share"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structuring Charges" sheetId="20" state="visible" r:id="rId20"/>
    <sheet xmlns:r="http://schemas.openxmlformats.org/officeDocument/2006/relationships" name="Income Taxes" sheetId="21" state="visible" r:id="rId21"/>
    <sheet xmlns:r="http://schemas.openxmlformats.org/officeDocument/2006/relationships" name="Supplemental Financial Informat" sheetId="22" state="visible" r:id="rId22"/>
    <sheet xmlns:r="http://schemas.openxmlformats.org/officeDocument/2006/relationships" name="Quarterly Financial Information" sheetId="23" state="visible" r:id="rId23"/>
    <sheet xmlns:r="http://schemas.openxmlformats.org/officeDocument/2006/relationships" name="Subsequent Event"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Property, Plant, and Equipment " sheetId="27" state="visible" r:id="rId27"/>
    <sheet xmlns:r="http://schemas.openxmlformats.org/officeDocument/2006/relationships" name="Goodwill and Other Intangibles " sheetId="28" state="visible" r:id="rId28"/>
    <sheet xmlns:r="http://schemas.openxmlformats.org/officeDocument/2006/relationships" name="Employee Benefit Plans (Tables)" sheetId="29" state="visible" r:id="rId29"/>
    <sheet xmlns:r="http://schemas.openxmlformats.org/officeDocument/2006/relationships" name="Seasonal Financing and Debt (Ta" sheetId="30" state="visible" r:id="rId30"/>
    <sheet xmlns:r="http://schemas.openxmlformats.org/officeDocument/2006/relationships" name="Stockholders' Equity (Tables)" sheetId="31" state="visible" r:id="rId31"/>
    <sheet xmlns:r="http://schemas.openxmlformats.org/officeDocument/2006/relationships" name="Share-Based Payments (Tables)" sheetId="32" state="visible" r:id="rId32"/>
    <sheet xmlns:r="http://schemas.openxmlformats.org/officeDocument/2006/relationships" name="Earnings Per Share (Tables)"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Restructuring Charges (Tables)" sheetId="38" state="visible" r:id="rId38"/>
    <sheet xmlns:r="http://schemas.openxmlformats.org/officeDocument/2006/relationships" name="Income Taxes (Tables)" sheetId="39" state="visible" r:id="rId39"/>
    <sheet xmlns:r="http://schemas.openxmlformats.org/officeDocument/2006/relationships" name="Supplemental Financial Inform40" sheetId="40" state="visible" r:id="rId40"/>
    <sheet xmlns:r="http://schemas.openxmlformats.org/officeDocument/2006/relationships" name="Quarterly Financial Informati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Property, Plant, and Equipmen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Employee Benefit Plans - Narrat" sheetId="49" state="visible" r:id="rId49"/>
    <sheet xmlns:r="http://schemas.openxmlformats.org/officeDocument/2006/relationships" name="Employee Benefit Plans - Summar" sheetId="50" state="visible" r:id="rId50"/>
    <sheet xmlns:r="http://schemas.openxmlformats.org/officeDocument/2006/relationships" name="Employee Benefit Plans - Summ51" sheetId="51" state="visible" r:id="rId51"/>
    <sheet xmlns:r="http://schemas.openxmlformats.org/officeDocument/2006/relationships" name="Employee Benefit Plans - Assump" sheetId="52" state="visible" r:id="rId52"/>
    <sheet xmlns:r="http://schemas.openxmlformats.org/officeDocument/2006/relationships" name="Employee Benefit Plans - Summ53" sheetId="53" state="visible" r:id="rId53"/>
    <sheet xmlns:r="http://schemas.openxmlformats.org/officeDocument/2006/relationships" name="Employee Benefit Plans - Assu54" sheetId="54" state="visible" r:id="rId54"/>
    <sheet xmlns:r="http://schemas.openxmlformats.org/officeDocument/2006/relationships" name="Employee Benefit Plans - Estima" sheetId="55" state="visible" r:id="rId55"/>
    <sheet xmlns:r="http://schemas.openxmlformats.org/officeDocument/2006/relationships" name="Employee Benefit Plans - Plan A" sheetId="56" state="visible" r:id="rId56"/>
    <sheet xmlns:r="http://schemas.openxmlformats.org/officeDocument/2006/relationships" name="Employee Benefit Plans - Fair V" sheetId="57" state="visible" r:id="rId57"/>
    <sheet xmlns:r="http://schemas.openxmlformats.org/officeDocument/2006/relationships" name="Seasonal Financing and Debt - L" sheetId="58" state="visible" r:id="rId58"/>
    <sheet xmlns:r="http://schemas.openxmlformats.org/officeDocument/2006/relationships" name="Seasonal Financing and Debt -59" sheetId="59" state="visible" r:id="rId59"/>
    <sheet xmlns:r="http://schemas.openxmlformats.org/officeDocument/2006/relationships" name="Seasonal Financing and Debt - N" sheetId="60" state="visible" r:id="rId60"/>
    <sheet xmlns:r="http://schemas.openxmlformats.org/officeDocument/2006/relationships" name="Stockholders' Equity - Changes " sheetId="61" state="visible" r:id="rId61"/>
    <sheet xmlns:r="http://schemas.openxmlformats.org/officeDocument/2006/relationships" name="Stockholders' Equity - Classifi" sheetId="62" state="visible" r:id="rId62"/>
    <sheet xmlns:r="http://schemas.openxmlformats.org/officeDocument/2006/relationships" name="Stockholders' Equity - Narrativ" sheetId="63" state="visible" r:id="rId63"/>
    <sheet xmlns:r="http://schemas.openxmlformats.org/officeDocument/2006/relationships" name="Share-Based Payments - Weighted" sheetId="64" state="visible" r:id="rId64"/>
    <sheet xmlns:r="http://schemas.openxmlformats.org/officeDocument/2006/relationships" name="Share-Based Payments - Summary " sheetId="65" state="visible" r:id="rId65"/>
    <sheet xmlns:r="http://schemas.openxmlformats.org/officeDocument/2006/relationships" name="Share-Based Payments - Summar66" sheetId="66" state="visible" r:id="rId66"/>
    <sheet xmlns:r="http://schemas.openxmlformats.org/officeDocument/2006/relationships" name="Share-Based Payments - Addition" sheetId="67" state="visible" r:id="rId67"/>
    <sheet xmlns:r="http://schemas.openxmlformats.org/officeDocument/2006/relationships" name="Earnings Per Share - Summary (D" sheetId="68" state="visible" r:id="rId68"/>
    <sheet xmlns:r="http://schemas.openxmlformats.org/officeDocument/2006/relationships" name="Earnings Per Share - Additional" sheetId="69" state="visible" r:id="rId69"/>
    <sheet xmlns:r="http://schemas.openxmlformats.org/officeDocument/2006/relationships" name="Derivative Instruments - Schedu" sheetId="70" state="visible" r:id="rId70"/>
    <sheet xmlns:r="http://schemas.openxmlformats.org/officeDocument/2006/relationships" name="Derivative Instruments - Deriva" sheetId="71" state="visible" r:id="rId71"/>
    <sheet xmlns:r="http://schemas.openxmlformats.org/officeDocument/2006/relationships" name="Derivative Instruments - Deri72" sheetId="72" state="visible" r:id="rId72"/>
    <sheet xmlns:r="http://schemas.openxmlformats.org/officeDocument/2006/relationships" name="Derivative Instruments - Additi" sheetId="73" state="visible" r:id="rId73"/>
    <sheet xmlns:r="http://schemas.openxmlformats.org/officeDocument/2006/relationships" name="Fair Value Measurements - Finan" sheetId="74" state="visible" r:id="rId74"/>
    <sheet xmlns:r="http://schemas.openxmlformats.org/officeDocument/2006/relationships" name="Fair Value Measurements - Narra"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Segment Information - Revenues " sheetId="80" state="visible" r:id="rId80"/>
    <sheet xmlns:r="http://schemas.openxmlformats.org/officeDocument/2006/relationships" name="Segment Information - Depreciat" sheetId="81" state="visible" r:id="rId81"/>
    <sheet xmlns:r="http://schemas.openxmlformats.org/officeDocument/2006/relationships" name="Segment Information - Segment A" sheetId="82" state="visible" r:id="rId82"/>
    <sheet xmlns:r="http://schemas.openxmlformats.org/officeDocument/2006/relationships" name="Segment Information - Worldwide" sheetId="83" state="visible" r:id="rId83"/>
    <sheet xmlns:r="http://schemas.openxmlformats.org/officeDocument/2006/relationships" name="Segment Information - Revenue84" sheetId="84" state="visible" r:id="rId84"/>
    <sheet xmlns:r="http://schemas.openxmlformats.org/officeDocument/2006/relationships" name="Segment Information - Long-Live" sheetId="85" state="visible" r:id="rId85"/>
    <sheet xmlns:r="http://schemas.openxmlformats.org/officeDocument/2006/relationships" name="Segment Information - Net Sales" sheetId="86" state="visible" r:id="rId86"/>
    <sheet xmlns:r="http://schemas.openxmlformats.org/officeDocument/2006/relationships" name="Segment Information - Additiona" sheetId="87" state="visible" r:id="rId87"/>
    <sheet xmlns:r="http://schemas.openxmlformats.org/officeDocument/2006/relationships" name="Restructuring Charges - Summary" sheetId="88" state="visible" r:id="rId88"/>
    <sheet xmlns:r="http://schemas.openxmlformats.org/officeDocument/2006/relationships" name="Restructuring Charges - Narrati" sheetId="89" state="visible" r:id="rId89"/>
    <sheet xmlns:r="http://schemas.openxmlformats.org/officeDocument/2006/relationships" name="Income Taxes - Narrative (Detai" sheetId="90" state="visible" r:id="rId90"/>
    <sheet xmlns:r="http://schemas.openxmlformats.org/officeDocument/2006/relationships" name="Income Taxes - Pre-tax Income (" sheetId="91" state="visible" r:id="rId91"/>
    <sheet xmlns:r="http://schemas.openxmlformats.org/officeDocument/2006/relationships" name="Income Taxes - Provision (Benef" sheetId="92" state="visible" r:id="rId92"/>
    <sheet xmlns:r="http://schemas.openxmlformats.org/officeDocument/2006/relationships" name="Income Taxes - Deferred Income " sheetId="93" state="visible" r:id="rId93"/>
    <sheet xmlns:r="http://schemas.openxmlformats.org/officeDocument/2006/relationships" name="Income Taxes - Classification o" sheetId="94" state="visible" r:id="rId94"/>
    <sheet xmlns:r="http://schemas.openxmlformats.org/officeDocument/2006/relationships" name="Income Taxes - Expiration of Lo" sheetId="95" state="visible" r:id="rId95"/>
    <sheet xmlns:r="http://schemas.openxmlformats.org/officeDocument/2006/relationships" name="Income Taxes - Reconciliation o" sheetId="96" state="visible" r:id="rId96"/>
    <sheet xmlns:r="http://schemas.openxmlformats.org/officeDocument/2006/relationships" name="Income Taxes - Reconciliation97" sheetId="97" state="visible" r:id="rId97"/>
    <sheet xmlns:r="http://schemas.openxmlformats.org/officeDocument/2006/relationships" name="Supplemental Financial Inform98" sheetId="98" state="visible" r:id="rId98"/>
    <sheet xmlns:r="http://schemas.openxmlformats.org/officeDocument/2006/relationships" name="Supplemental Financial Inform99" sheetId="99" state="visible" r:id="rId99"/>
    <sheet xmlns:r="http://schemas.openxmlformats.org/officeDocument/2006/relationships" name="Supplemental Financial Infor100" sheetId="100" state="visible" r:id="rId100"/>
    <sheet xmlns:r="http://schemas.openxmlformats.org/officeDocument/2006/relationships" name="Quarterly Financial Informat101" sheetId="101" state="visible" r:id="rId101"/>
    <sheet xmlns:r="http://schemas.openxmlformats.org/officeDocument/2006/relationships" name="Subsequent Event - Narrative (D" sheetId="102" state="visible" r:id="rId102"/>
    <sheet xmlns:r="http://schemas.openxmlformats.org/officeDocument/2006/relationships" name="Valuation and Qualifying Acc103" sheetId="103" state="visible" r:id="rId103"/>
  </sheets>
  <definedNames/>
  <calcPr calcId="124519" fullCalcOnLoad="1"/>
</workbook>
</file>

<file path=xl/sharedStrings.xml><?xml version="1.0" encoding="utf-8"?>
<sst xmlns="http://schemas.openxmlformats.org/spreadsheetml/2006/main" uniqueCount="1135">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AT</t>
  </si>
  <si>
    <t>Entity Registrant Name</t>
  </si>
  <si>
    <t>MATTEL INC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equivalents</t>
  </si>
  <si>
    <t>Accounts receivable, net of allowances of $25.4 million and $21.4 million in 2017 and 2016, respectively</t>
  </si>
  <si>
    <t>Inventories</t>
  </si>
  <si>
    <t>Prepaid expenses and other current assets</t>
  </si>
  <si>
    <t>Total current assets</t>
  </si>
  <si>
    <t>Noncurrent Assets</t>
  </si>
  <si>
    <t>Property, plant, and equipment, net</t>
  </si>
  <si>
    <t>Goodwill</t>
  </si>
  <si>
    <t>Other noncurrent assets</t>
  </si>
  <si>
    <t>Total Assets</t>
  </si>
  <si>
    <t>Current Liabilities</t>
  </si>
  <si>
    <t>Short-term borrowings</t>
  </si>
  <si>
    <t>Current portion of long-term debt</t>
  </si>
  <si>
    <t>Accounts payable</t>
  </si>
  <si>
    <t>Accrued liabilities</t>
  </si>
  <si>
    <t>Income taxes payable</t>
  </si>
  <si>
    <t>Total current liabilities</t>
  </si>
  <si>
    <t>Noncurrent Liabilities</t>
  </si>
  <si>
    <t>Long-term debt</t>
  </si>
  <si>
    <t>Other noncurrent liabilities</t>
  </si>
  <si>
    <t>Total noncurrent liabilities</t>
  </si>
  <si>
    <t>Commitments and Contingencies</t>
  </si>
  <si>
    <t xml:space="preserve"> </t>
  </si>
  <si>
    <t>Stockholders’ Equity</t>
  </si>
  <si>
    <t>Common stock $1.00 par value, 1.0 billion shares authorized; 441.4 million shares issued</t>
  </si>
  <si>
    <t>Additional paid-in capital</t>
  </si>
  <si>
    <t>Treasury stock at cost: 97.6 million shares and 99.0 million shares in 2017 and 2016, respectively</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ccounts receivable, allowances</t>
  </si>
  <si>
    <t>Common stock, par value (USD per share)</t>
  </si>
  <si>
    <t>Common stock, shares authorized</t>
  </si>
  <si>
    <t>Common stock, shares issued</t>
  </si>
  <si>
    <t>Treasury stock, shares</t>
  </si>
  <si>
    <t>CONSOLIDATED STATEMENTS OF OPERATIONS - USD ($) shares in Thousands, $ in Thousands</t>
  </si>
  <si>
    <t>Dec. 31, 2015</t>
  </si>
  <si>
    <t>Income Statement [Abstract]</t>
  </si>
  <si>
    <t>Net Sales</t>
  </si>
  <si>
    <t>Cost of sales</t>
  </si>
  <si>
    <t>Gross Profit</t>
  </si>
  <si>
    <t>Advertising and promotion expenses</t>
  </si>
  <si>
    <t>Other selling and administrative expenses</t>
  </si>
  <si>
    <t>Operating (Loss) Income</t>
  </si>
  <si>
    <t>Interest expense</t>
  </si>
  <si>
    <t>Interest (income)</t>
  </si>
  <si>
    <t>Other non-operating expense (income), net</t>
  </si>
  <si>
    <t>(Loss) Income Before Income Taxes</t>
  </si>
  <si>
    <t>Provision for income taxes</t>
  </si>
  <si>
    <t>Net (Loss) Income</t>
  </si>
  <si>
    <t>Net (Loss) Income Per Common Share - Basic (USD per share)</t>
  </si>
  <si>
    <t>Weighted average number of common shares (in shares)</t>
  </si>
  <si>
    <t>Net (Loss) Income Per Common Share - diluted (USD per share)</t>
  </si>
  <si>
    <t>Weighted average number of common and potential common shares (in shares)</t>
  </si>
  <si>
    <t>Dividends Declared Per Common Share (USD per share)</t>
  </si>
  <si>
    <t>CONSOLIDATED STATEMENTS OF COMPREHENSIVE (LOSS) INCOME - USD ($) $ in Thousands</t>
  </si>
  <si>
    <t>Statement of Comprehensive Income [Abstract]</t>
  </si>
  <si>
    <t>Other Comprehensive Income (Loss), Net of Tax:</t>
  </si>
  <si>
    <t>Currency translation adjustments</t>
  </si>
  <si>
    <t>Defined benefit pension plan adjustments</t>
  </si>
  <si>
    <t>Net unrealized (losses) gains on available-for-sale security</t>
  </si>
  <si>
    <t>Net unrealized (losses) gains on derivative instruments:</t>
  </si>
  <si>
    <t>Unrealized holding (losses) gains</t>
  </si>
  <si>
    <t>Reclassification adjustment for realized losses (gains) included in net (loss) income</t>
  </si>
  <si>
    <t>Net unrealized gains on derivative instruments</t>
  </si>
  <si>
    <t>Other Comprehensive Income (Loss), Net of Tax</t>
  </si>
  <si>
    <t>Comprehensive (Loss) Income</t>
  </si>
  <si>
    <t>CONSOLIDATED STATEMENTS OF CASH FLOWS - USD ($) $ in Thousands</t>
  </si>
  <si>
    <t>Cash Flows From Operating Activities:</t>
  </si>
  <si>
    <t>Adjustments to reconcile net (loss) income to net cash flows from operating activities:</t>
  </si>
  <si>
    <t>Depreciation</t>
  </si>
  <si>
    <t>Amortization</t>
  </si>
  <si>
    <t>Deferred income taxes</t>
  </si>
  <si>
    <t>Share-based compensation</t>
  </si>
  <si>
    <t>Asset impairments</t>
  </si>
  <si>
    <t>Loss on discontinuation of Venezuelan operations</t>
  </si>
  <si>
    <t>Inventory obsolescence</t>
  </si>
  <si>
    <t>Valuation allowance on U.S. deferred tax assets and U.S. tax reform</t>
  </si>
  <si>
    <t>Increase (decrease) from changes in assets and liabilities, net of acquired assets and liabilities:</t>
  </si>
  <si>
    <t>Accounts receivable</t>
  </si>
  <si>
    <t>Accounts payable, accrued liabilities, and income taxes payable</t>
  </si>
  <si>
    <t>Other, net</t>
  </si>
  <si>
    <t>Net cash flows (used for) provided by operating activities</t>
  </si>
  <si>
    <t>Cash Flows From Investing Activities:</t>
  </si>
  <si>
    <t>Purchases of tools, dies, and molds</t>
  </si>
  <si>
    <t>Purchases of other property, plant, and equipment</t>
  </si>
  <si>
    <t>Payments for acquisition, net of cash acquired</t>
  </si>
  <si>
    <t>Proceeds from (payments for) foreign currency forward exchange contracts</t>
  </si>
  <si>
    <t>Net cash flows used for investing activities</t>
  </si>
  <si>
    <t>Cash Flows From Financing Activities:</t>
  </si>
  <si>
    <t>Payments of short-term borrowings, net</t>
  </si>
  <si>
    <t>Proceeds from short-term borrowings, net</t>
  </si>
  <si>
    <t>Payments of long-term borrowings</t>
  </si>
  <si>
    <t>Proceeds from long-term borrowings, net</t>
  </si>
  <si>
    <t>Payment of dividends on common stock</t>
  </si>
  <si>
    <t>Proceeds from exercise of stock options</t>
  </si>
  <si>
    <t>Net cash flows provided by (used for) financing activities</t>
  </si>
  <si>
    <t>Effect of Currency Exchange Rate Changes on Cash</t>
  </si>
  <si>
    <t>Increase (decrease) in Cash and Equivalents</t>
  </si>
  <si>
    <t>Cash and Equivalents at Beginning of Year</t>
  </si>
  <si>
    <t>Cash and Equivalents at End of Year</t>
  </si>
  <si>
    <t>Cash paid during the year for:</t>
  </si>
  <si>
    <t>Income taxes, gross</t>
  </si>
  <si>
    <t>Interest</t>
  </si>
  <si>
    <t>CONSOLIDATED STATEMENTS OF STOCKHOLDERS' EQUITY - USD ($) $ in Thousands</t>
  </si>
  <si>
    <t>Total</t>
  </si>
  <si>
    <t>Common Stock</t>
  </si>
  <si>
    <t>Additional Paid-In Capital</t>
  </si>
  <si>
    <t>Treasury Stock</t>
  </si>
  <si>
    <t>Retained Earnings</t>
  </si>
  <si>
    <t>Accumulated Other Comprehensive Loss</t>
  </si>
  <si>
    <t>Balance at beginning of period at Dec. 31, 2014</t>
  </si>
  <si>
    <t>Increase (Decrease) in Stockholders' Equity [Roll Forward]</t>
  </si>
  <si>
    <t>Other comprehensive loss, net of tax</t>
  </si>
  <si>
    <t>Issuance of treasury stock for stock option exercises</t>
  </si>
  <si>
    <t>Issuance of treasury stock for restricted stock units vesting</t>
  </si>
  <si>
    <t>Deferred compensation</t>
  </si>
  <si>
    <t>Tax deficiencies from share-based payment arrangements</t>
  </si>
  <si>
    <t>Dividend equivalents for restricted stock units</t>
  </si>
  <si>
    <t>Dividends</t>
  </si>
  <si>
    <t>Balance at end of period at Dec. 31, 2015</t>
  </si>
  <si>
    <t>Balance at end of period at Dec. 31, 2016</t>
  </si>
  <si>
    <t>Balance at end of period at Dec. 31, 2017</t>
  </si>
  <si>
    <t>Summary of Significant Accounting Policies</t>
  </si>
  <si>
    <t>Accounting Policies [Abstract]</t>
  </si>
  <si>
    <t>Summary of Significant Accounting Policies Principles of Consolidation and Basis of Preparation The consolidated financial statements include the accounts of Mattel, Inc. and its subsidiaries. All wholly and majority-owned subsidiaries are consolidated and included in Mattel’s consolidated financial statements. Mattel does not have any minority stock ownership interests in which it has a controlling financial interest that would require consolidation. All significant intercompany accounts and transactions have been eliminated upon consolidation. Use of Estimates Preparation of the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ultimately differ from those estimates. Cash and Equivalents Cash and equivalents include short-term investments, which are highly liquid investments with maturities of three months or less when purchased. Such investments are stated at cost, which approximates market value. Accounts Receivable and Allowance for Doubtful Accounts Credit is granted to customers on an unsecured basis. Credit limits and payment terms are established based on extensive evaluations made on an ongoing basis throughout the fiscal year of the financial performance, cash generation, financing availability, and liquidity status of each customer. Customers are reviewed at least annually, with more frequent reviews performed as necessary, based on the customers’ financial condition and the level of credit being extended. For customers who are experiencing financial difficulties, management performs additional financial analyses before shipping to those customers on credit. Mattel uses a variety of financial arrangements to ensure collectibility of accounts receivable of customers deemed to be a credit risk, including requiring letters of credit, purchasing various forms of credit insurance with unrelated third parties, factoring, or requiring cash in advance of shipment. Mattel records an allowance for doubtful accounts based on management’s assessment of the business environment, customers’ financial condition, historical collection experience, accounts receivable aging, and customer disputes. Inventories Inventories, net of allowance for obsolescence, are stated at the lower of cost or net realizable value. Expense associated with the allowance for obsolescence is recognized in cost of sales and establishes a lower cost basis for the inventory. Cost is determined by the first-in, first-out method. Property, Plant, and Equipment Property, plant, and equipment are stated at cost less accumulated depreciation. Depreciation is computed using the straight-line method over estimated useful lives of 10 to 30 years for buildings, 3 to 15 years for machinery and equipment, 3 to 10 years for software, and 10 to 20 years, not to exceed the lease term, for leasehold improvements. Tools, dies, and molds are depreciated using the straight-line method over 3 years. Estimated useful lives are periodically reviewed and, where appropriate, changes are made prospectively. The carrying value of property, plant, and equipment is reviewed when events or changes in circumstances indicate that the carrying value of an asset may not be recoverable. Any potential impairment identified is assessed by evaluating the operating performance and future undiscounted cash flows of the underlying assets. When property is sold or retired, the cost of the property and the related accumulated depreciation are removed from the consolidated balance sheet, and any resulting gain or loss is included in the results of operations. Goodwill and Intangible Assets Goodwill is allocated to various reporting units, which are at the operating segment level, for the purpose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value of a reporting unit may exceed its fair value. Mattel tests its nonamortizable intangible assets, including trademarks and trade names, for impairment by comparing the estimated fair values of the nonamortizable intangible assets with the carrying values. Mattel tests nonamortizable intangible assets for impairment annually in the third quarter or whenever events or changes in circumstances indicate that the carrying value may exceed its fair value. Mattel also tests its amortizable intangible assets, which are primarily comprised of trademarks and trade names, for impairment whenever events or changes in circumstances indicate that the carrying value of the asset may not be recovered. Foreign Currency Translation Exposure 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year-end exchange rates. Income, expense, and cash flow items are translated at weighted average exchange rates prevailing during the year. The resulting currency translation adjustments are recorded as a component of accumulated other comprehensive loss within stockholders’ equity. Mattel’s primary currency translation exposures in 2017 were related to its net investments in entities having functional currencies denominated in the Euro and British pound sterling. Foreign Currency Transaction Exposure Currency exchange rate fluctuations may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s of operations. Gains and losses on unhedged intercompany loans and advances are recorded as a component of other non-operating expense/income, net in the consolidated statements of operations in the period in which the currency exchange rate changes. Inventory transactions denominated in the Euro, Mexican peso, British pound sterling, Canadian dollar, Australian dollar, Brazilian real, and Russian ruble were the primary transactions that caused foreign currency transaction exposure for Mattel in 2017. Derivative Instruments Mattel uses foreign currency forward exchange contracts as cash flow hedges primarily to hedge its purchases and sales of inventory denominated in foreign currencies. At the inception of the contracts, Mattel designates these derivative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in the results of operations. Changes in fair value of cash flow hedge derivatives are deferred and recorded as part of accumulated other comprehensive loss in stockholders’ equity until the underlying transaction affects earnings. In the event that an anticipated transaction is no longer likely to occur, Mattel recognizes the change in fair value of the derivative in its results of operations in the period the determination is made. Additionally,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Revenue Recognition and Sales Adjustments Revenue is recognized upon shipment or upon receipt of products by the customer, depending on the terms, provided that: there are no uncertainties regarding customer acceptance; persuasive evidence of an agreement exists documenting the specific terms of the transaction; the sales price is fixed or determinable; and collectibility is reasonably assured. Management assesses the business environment, the customer’s financial condition, historical collection experience, accounts receivable aging, and customer disputes to determine whether collectibility is reasonably assured. If collectibility is not considered reasonably assured at the time of sale, Mattel does not recognize revenue until collection occurs. Value added taxes are recorded on a net basis and are excluded from revenue. Mattel routinely enters into arrangements with its customers to provide sales incentives, support customer promotions, and provide allowances for returns and defective merchandise. Such programs are based primarily on customer purchases, customer performance of specified promotional activities, and other specified factors such as sales to consumers. The costs of these programs are recorded as sales adjustments that reduce gross sales in the period the related sale is recognized. Advertising and Promotion Costs Costs of media advertising are expensed the first time the advertising takes place, except for direct-response advertising, which is capitalized and amortized over its expected period of future benefits. Direct-response advertising consists primarily of catalog production and mailing costs, which are generally amortized within three months from the date the catalogs are mailed. Product Recalls and Withdrawals Mattel establishes a reserve for product recalls and withdrawals on a product-specific basis when circumstances giving rise to the recall or withdrawal become known. Facts and circumstances related to the recall or withdrawal, including where the product affected by the recall or withdrawal is located (e.g., with consumers, in customers’ inventory, or in Mattel’s inventory), cost estimates for shipping and handling for returns, cost estimates for communicating the recall or withdrawal to consumers and customers, and cost estimates for parts and labor if the recalled or withdrawn product is deemed to be repairable, are considered when establishing a product recall or withdrawal reserve. These factors are updated and reevaluated each period, and the related reserves are adjusted when these factors indicate that the recall or withdrawal reserve is either not sufficient to cover or exceeds the estimated product recall or withdrawal expenses. Design and Development Costs Product design and development costs primarily include employee compensation and outside services and are charged to the results of operations as incurred. Employee Benefit Plans Mattel and certain of its subsidiaries have retirement and other postretirement benefit plans covering substantially all employees of these companies. Actuarial valuations are used in determining amounts recognized in the financial statements for certain retirement and other postretirement benefit plans (see "Note 4 to the Consolidated Financial Statements—Employee Benefit Plans"). Share-Based Payments Mattel recognizes the cost of employee share-based payment awards on a straight-line attribution basis over the requisite employee service period, net of estimated forfeitures. Determining the fair value of share-based awards at the measurement date requires judgment, including estimating the expected term that stock options will be outstanding prior to exercise, the associated volatility, and the expected dividends. Mattel estimates the fair value of options granted using the Black-Scholes valuation model. The expected life of the options used in this calculation is the period of time the options are expected to be outstanding and has been determined based on historical exercise experience. Expected stock price volatility is based on the historical volatility of Mattel’s stock for a period approximating the expected life, the expected dividend yield is based on Mattel’s most recent actual annual dividend payout, and the risk-free interest rate is based on the implied yield available on U.S. Treasury zero-coupon issues approximating the expected life. Judgment is also required in estimating the amount of share-based awards that will be forfeited prior to vesting. Mattel determines the fair value of RSUs based on the closing market price of Mattel’s common stock on the date of grant, adjusted by the present value of the expected dividend for RSUs that are not entitled to a dividend during the vest period. In 2016, Mattel early adopted Accounting Standards Update ("ASU") 2016-09, Improvements to Employee Share-Based Payment Accounting , which simplifies several aspects of the accounting for employee share-based payment transactions for public entities. The new standard requires companies to recognize all excess tax benefits and tax deficiencies in the income statement when the awards vest or are settled. Upon adoption in the fourth quarter of 2016, Mattel recognized $4.3 million in discrete tax benefits related to share-based payment accounting. Mattel also elected to apply the change in presentation of excess tax benefits in the statements of cash flows on a prospective basis, and as a result, prior periods were not retroactively adjusted. Excess tax benefits (deficits) in 2016 and 2017 are classified as an operating activity in the statements of cash flows. In 2015, the tax effect of deductions in excess of compensation cost ("windfalls") related to the exercise of nonqualified stock options and vesting of other share-based compensation awards were recorded in equity and tax deficiencies ("shortfalls") were recorded in equity to the extent of previously recognized windfalls. 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In the normal course of business, Mattel is regularly audited by federal, state, local, and foreign tax authorities. The ultimate settlement of any particular issue with the applicable taxing authority could have a material impact on Mattel’s consolidated financial statements. Venezuelan Operations Since January 1, 2010, Mattel has accounted for Venezuela as a highly inflationary economy as the three-year cumulative inflation rate for Venezuela exceeded 100%. Accordingly, Mattel’s Venezuelan subsidiary used the U.S. dollar as its functional currency, and monetary assets and liabilities denominated in Venezuelan bolívar fuerte ("BsF") generate income or expense for changes in value associated with foreign currency exchange rate fluctuations against the U.S. dollar. From January 2010 through January 2013, Mattel’s Venezuelan subsidiary used the Sistema de Transacciones con Títulos en Moneda Extranjera ("SITME") rate, which was quoted at 5.30 BsF per U.S. dollar as of December 31, 2012, to remeasure monetary assets and liabilities denominated in BsF. During February 2013, the Central Bank of Venezuela revised its official exchange rate to 6.30 BsF per U.S. dollar and eliminated the SITME rate. During March 2013, the Venezuelan government introduced a complementary currency exchange system, the Sistema Complementario de Administración de Divisas 1 ("SICAD 1"). SICAD 1 was intended to function as an auction system, allowing entities in specific sectors to bid for U.S. dollars to be used for specified import transactions. During February 2014, the Venezuelan government introduced an additional currency exchange system, the Sistema Complementario de Administración de Divisas 2 ("SICAD 2"), which was expected to provide a greater supply of U.S. dollars from sources other than the Venezuelan government and increase participation to all sectors and companies. During February 2015, the Venezuelan government announced the launch of a new three-tiered currency exchange platform, which included a new exchange system called the Marginal Currency System ("SIMADI"). The first tier was used for food, medicine, agriculture, and other essential goods and used an official exchange rate of 6.30 BsF per U.S. dollar. The second tier was a merger of the SICAD 1 and SICAD 2 systems, which held periodic auctions for entities in specific sectors. The third tier was the new SIMADI system, which was intended to be a market-driven exchange that allowed for legal trading of foreign currency based on supply and demand. During March 2016, the Venezuelan government further revised its currency exchange platform to a dual system. The SICAD rate merged with the official exchange rate, becoming the new Tipo de Cambio Protegido ("DIPRO") exchange rate, which was fixed at 10.00 BsF per U.S. dollar. The existing SIMADI rate was renamed the Tipo de Cambio Complementario ("DICOM") exchange rate. The DIPRO rate is used for essential imports, such as food and medicine, whereas the DICOM rate is used for all other transactions. During the first quarter of 2016, Mattel changed its remeasurement rate from the official exchange rate to the new DICOM exchange rate. The change in the remeasurement rate resulted in an unrealized foreign currency exchange loss of approximately $26 million , which was recognized in other non-operating expense/income, net in the consolidated statements of operations in the first quarter of 2016. During May 2017, the Venezuelan government initiated an auction mechanism within the DICOM exchange rate system, which was not accessed by Mattel. During December 2017, Mattel initiated actions to discontinue operations in Venezuela and concluded that its Venezuelan subsidiary had been substantially liquidated. In connection with the substantial liquidation, Mattel recognized a $59.0 million loss in other non-operating income/expense, net in the consolidated statements of operations related to the associated cumulative translation adjustments. United Kingdom Operations During June 2016, the referendum by British voters to exit the European Union ("Brexit") adversely impacted global markets and resulted in a sharp decline of the British pound sterling against the U.S. dollar. In February 2017, the British Parliament voted in favor of allowing the British government to begin the formal process of Brexit and discussions with the European Union began in March 2017. In the short-term, volatility in the British pound sterling could continue as the United Kingdom negotiates its anticipated exit from the European Union. In the longer term, any impact from Brexit on Mattel's United Kingdom operations will depend, in part, on the outcome of tariff, trade, regulatory, and other negotiations. Mattel's United Kingdom operations represented approximately 4% of Mattel's consolidated net sales for the year ended December 31, 2017 . New Accounting Pronouncements In May 2014, the Financial Accounting Standards Board ("FASB") issued ASU 2014-09, Revenue from Contracts with Customers, which supersedes the revenue recognition requirements in Accounting Standards Codificatio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guidance establishes a five-step model to achieve that core principle and also requires additional disclosures about the nature, amount, timing, and uncertainty of revenue and cash flows arising from customer contracts. ASU 2014-09 was originally effective for interim and annual reporting periods beginning after December 15, 2016. In August 2015, the FASB issued ASU 2015-14, Revenue from Contracts with Customers – Deferral of the Effective Date, which defers the effective date to annual reporting periods beginning after December 15, 2017. Early application is permitted after December 15, 2016. In March 2016, the FASB issued ASU 2016-08, Principal versus Agent Considerations (Reporting Revenue Gross versus Net) , which clarifies the implementation guidance on principal versus agent considerations, and ASU 2016-10, Identifying Performance Obligations and Licensing , which clarifies the identification of performance obligations and the licensing implementation guidance. In May 2016, the FASB issued ASU 2016-12, Revenue from Contracts with Customers - Narrow-Scope Improvements and Practical Expedients , which clarifies guidance on assessing collectibility, presenting sales taxes and other similar taxes collected from customers, measuring noncash consideration, and certain transition matters. ASU 2014-09, ASU 2015-14, ASU 2016-08, ASU 2016-10, and ASU 2016-12 (collectively, the "new revenue standards") will be effective for interim and annual reporting periods beginning on January 1, 2018. During the fourth quarter of 2017, Mattel substantially completed its assessment of the impact of the new revenue standards on its revenue recognition accounting policy and its consolidated financial statements. Upon adoption of the new revenue standards on January 1, 2018, Mattel will recognize a cumulative effect reduction to the opening balance of its retained earnings of approximately $29 million associated with certain licensing contracts. Prior periods will not be retrospectively adjusted. In February 2016, the FASB issued ASU 2016-02, Leases , which requires a lessee to recognize a lease asset and lease liability on its balance sheet for all leases with a term greater than 12 months. ASU 2016-02 will be effective for interim and annual reporting periods beginning on January 1, 2019. Mattel is currently evaluating the impact of the adoption of ASU 2016-02 on its operating results and financial position, which based on a preliminary assessment, is expected to have a material impact on its financial position. In August 2016, the FASB issued ASU 2016-15, Statement of Cash Flows - Classification of Certain Cash Receipts and Cash Payments , which adds and clarifies guidance on the classification of certain cash receipts and payments in the statement of cash flows, including proceeds from insurance claim settlements, proceeds from the settlement of corporate-owned life insurance, and distributions received from equity method investees. ASU 2016-15 will be effective for interim and annual reporting periods beginning on January 1, 2018. Mattel does not expect the adoption of ASU 2016-15 to have a material effect on its operating results or financial position. In October 2016, the FASB issued ASU 2016-16, Income Taxes: Intra-Entity Transfers of Assets Other Than Inventory, which requires an entity to recognize the income tax consequences of an intra-entity transfer of an asset other than inventory when the transfer occurs. ASU 2016-16 will be effective for interim and annual reporting periods beginning on January 1, 2018. Mattel does not expect the adoption of ASU 2016-16 to have a material effect on its operating results or financial position. In January 2017, the FASB issued ASU 2017-01, Business Combinations: Clarifying the Definition of a Business, which clarifies the definition of a business to assist entities with evaluating whether transactions should be accounted for as acquisitions (or disposals) of assets or businesses and refines the definition of the term output. ASU 2017-01 will be effective for interim and annual reporting periods beginning on January 1, 2018. Mattel does not expect the adoption of ASU 2017-01 to have a material effect on its operating results or financial position. In February 2017, the FASB issued ASU 2017-05, Other Income - Gains and Losses from the Derecognition of Nonfinancial Assets , which clarifies the scope on recently established guidance on nonfinancial asset derecognition as well as the accounting for partial sales of nonfinancial assets. ASU 2017-05 will be effective for interim and annual reporting periods beginning on January 1, 2018. Mattel does not expect the adoption of ASU 2017-05 to have a material effect on its operating results or financial position. In March 2017, the FASB issued ASU 2017-07, Compensation - Retirement Benefits: Improving the Presentation of Net Periodic Pension Cost and Net Periodic Postretirement Benefit Cost , which requires entities that sponsor defined benefit plans to (i) present service cost within operations, if such a subtotal is presented, (ii) other components of net benefit costs should be presented separately outside of income from operations, if such a subtotal is presented, and (iii) only the service cost component should be capitalized, when applicable. If a separate line item is not used, the line item in the income statement where the other components of net benefit costs are included must be disclosed. Further, gains and losses from curtailments and settlements, and the cost of certain termination benefits should be reported in the same manner as other components of net benefit cost. ASU 2017-07 will be effective for interim and annual reporting periods beginning on January 1, 2018. Mattel does not expect the adoption of ASU 2017-07 to have a material effect on its operating results or financial position. In May 2017, the FASB issued ASU 2017-09, Compensation - Stock Compensation: Scope of Modification Accounting , which clarifies when to account for a change to the terms or conditions of a share-based payment award as a modification. ASU 2017-09 will be effective prospectively for interim and annual reporting periods beginning on January 1, 2018. Mattel does not expect the adoption of ASU 2017-09 to have a material effect on its operating results or financial position. In August 2017, the FASB issued ASU 2017-12, Derivatives and Hedging: Targeted Improvements to Accounting for Hedging Activities , which expands the hedging strategies eligible for hedge accounting and changes both how companies assess hedge effectiveness and presentation and disclosure requirements. ASU 2017-12 will be effective for interim and annual reporting periods beginning on January 1, 2019. Early application is permitted in any interim period after issuance of the update. Mattel is currently evaluating the impact of the adoption of ASU 2017-12 on its operating results and financial position.</t>
  </si>
  <si>
    <t>Property, Plant, and Equipment</t>
  </si>
  <si>
    <t>Property, Plant and Equipment [Abstract]</t>
  </si>
  <si>
    <t>Property, Plant, and Equipment Property, plant, and equipment, net includes the following: December 31, December 31, (In thousands) Land $ 25,114 $ 25,113 Buildings 303,495 280,226 Machinery and equipment 902,861 828,969 Software 384,568 356,622 Tools, dies, and molds 887,442 869,385 Capital leases 24,279 23,970 Leasehold improvements 213,238 261,254 $ 2,740,997 $ 2,645,539 Less: accumulated depreciation (1,955,712 ) (1,871,574 ) $ 785,285 $ 773,965 During 2017, Mattel recorded an asset impairment charge of $21.2 million within other selling and administrative expenses in the consolidated statements of operations to reduce the carrying value of certain retail store leasehold improvements to their estimated fair value, which was determined based on discounted expected future cash flows. Additionally, Mattel recorded an asset impairment charge of $20.6 million within cost of sales in the consolidated statements of operations for capitalized costs related to tools, dies, and molds for discontinued products which were no longer considered to be recoverable.</t>
  </si>
  <si>
    <t>Goodwill and Other Intangibles</t>
  </si>
  <si>
    <t>Goodwill and Intangible Assets Disclosure [Abstract]</t>
  </si>
  <si>
    <t>Goodwill and Other Intangibles Goodwill is allocated to various reporting units, which are at the operating segment level, for the purpose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The change in the carrying amount of goodwill by operating segment for 2017 and 2016 is shown below. Brand-specific goodwill held by foreign subsidiaries is allocated to the North America and American Girl operating segments selling those brands, thereby causing a foreign currency translation impact for these operating segments. North America International American Girl Total (In thousands) Balance at December 31, 2015 $ 718,999 $ 452,879 $ 212,642 $ 1,384,520 Acquisition 15,078 8,572 — 23,650 Currency exchange rate impact (3,938 ) (16,443 ) (161 ) (20,542 ) Balance at December 31, 2016 730,139 445,008 212,481 1,387,628 Currency exchange rate impact 2,895 7,144 (998 ) 9,041 Balance at December 31, 2017 $ 733,034 $ 452,152 $ 211,483 $ 1,396,669 In the third quarter of 2017 , Mattel performed its annual impairment tests and determined that goodwill was not impaired. In the fourth quarter of 2017, Mattel concluded that a triggering event had occurred based on its fourth quarter results and updated outlook. Mattel performed an interim impairment test of goodwill on each reporting unit and determined that goodwill was not impaired since each reporting unit's fair value exceeded its carrying value. Acquisitions of Sproutling, Inc. and Fuhu Assets In January 2016, Mattel completed its acquisition of Sproutling, Inc. (" Sproutling "), a maker of smart technology products for parents and families, for total consideration of $9.9 million and additional contingent consideration that may become payable under the terms of the agreement based on Sproutling's operating results over the next three years. Also in January 2016, Mattel acquired substantially all of the assets of Fuhu, Inc. (" Fuhu "), a developer of high technology products for children and families and best known for its nabi brand of products, for total consideration of $23.3 million . These acquisitions are expected to strengthen Mattel's digital and smart technology capabilities and create opportunities to bring new technology-enabled products to market. Mattel finalized the valuation of the assets acquired and liabilities assumed in the fourth quarter of 2016, which resulted in adjustments to the purchase price allocation during the measurement period. During 2016, Mattel recognized approximately $2 million of integration and acquisition costs. There were no integration and acquisition costs during 2017. Integration and acquisition costs are recorded within other selling and administrative expenses in the consolidated statements of operations. The pro forma and actual results of operations for these acquisitions have not been presented because they are not material, individually or in the aggregate, to Mattel. Other Intangibles Identifiable intangibles include the following: December 31, December 31, (In thousands) Nonamortizable identifiable intangibles $ — $ 458,589 Identifiable intangibles (net of amortization of $168.8 and $153.7 million at December 31, 2017 and 2016, respectively) 639,203 201,859 $ 639,203 $ 660,448 The estimated future amortization expense is as follows: Amortization Expense (In thousands) 2018 39,300 2019 40,002 2020 40,800 2021 38,959 2022 39,178 In connection with the acquisitions of Sproutling and Fuhu assets during 2016, Mattel recognized $11.0 million of amortizable identifiable intangible assets, primarily related to patents. Mattel tests nonamortizable intangible assets, including trademarks and trade names, for impairment annually in the third quarter and whenever events or changes in circumstances indicate that the carrying values may exceed the fair values. During the third quarter of 2017, Mattel discontinued the use of a trademark which resulted in an asset impairment charge of $9.2 million . The asset impairment charge is recorded within other selling and administrative expenses in the consolidated statements of operations. Mattel performed its annual impairment assessment during the third quarter of 2017 and determined that its nonamortizable intangible asset was not impaired. In the fourth quarter of 2017, Mattel concluded that a triggering event had occurred related to its nonamortizable intangible asset, and performed an impairment analysis. Based on the results of the interim impairment analysis, it was determined that the nonamortizable intangible asset was not impaired, but that the intangible asset was no longer nonamortizable, and should be amortized starting in the fourth quarter of 2017. Mattel also tests its amortizable intangible assets for impairment whenever events or changes in circumstances indicate that the carrying value of the asset may not be recoverable. Mattel determined that its amortizable intangible assets were not impaired during 2017.</t>
  </si>
  <si>
    <t>Employee Benefit Plans</t>
  </si>
  <si>
    <t>Compensation and Retirement Disclosure [Abstract]</t>
  </si>
  <si>
    <t>Employee Benefit Plans Mattel and certain of its subsidiaries have qualified and nonqualified retirement plans covering substantially all employees of these companies. These plans include defined benefit pension plans, defined contribution retirement plans, postretirement benefit plans, and deferred compensation and excess benefit plans. In addition, Mattel makes contributions to government-mandated retirement plans in countries outside the U.S. where its employees work. A summary of retirement plan expense is as follows: For the Year Ended December 31, December 31, December 31, (In thousands) Defined benefit pension plans $ 7,428 $ 13,999 $ 14,779 Defined contribution retirement plans 38,508 37,661 40,673 Postretirement benefit plans 963 1,343 1,396 Deferred compensation and excess benefit plans 10,015 5,093 225 $ 56,914 $ 58,096 $ 57,073 Defined Benefit Pension and Postretirement Benefit Plans Mattel provides defined benefit pension plans for eligible domestic employees, which are intended to comply with the requirements of the Employee Retirement Income Security Act of 1974 ("ERISA"). Some of Mattel’s foreign subsidiaries have defined benefit pension plans covering substantially all of their eligible employees. Mattel funds these plans in accordance with the terms of the plans and local statutory requirements, which differ for each of the countries in which the subsidiaries are located. Mattel also has unfunded postretirement health insurance plans covering certain eligible domestic employees. A summary of the components of Mattel’s net periodic benefit cost and other changes in plan assets and benefit obligations recognized in other comprehensive income for the years ended December 31 is as follows: Defined Benefit Pension Plans Postretirement Benefit Plans 2017 2016 2015 2017 2016 2015 (In thousands) Net periodic benefit cost: Service cost $ 4,045 $ 5,557 $ 6,105 $ 2 $ 52 $ 54 Interest cost 17,961 24,526 26,007 812 1,143 1,194 Expected return on plan assets (23,072 ) (25,726 ) (29,850 ) — — — Amortization of prior service cost (credit) 29 461 (465 ) — — — Recognized actuarial loss 8,362 6,994 15,168 149 148 148 Settlement loss — 1,772 6,453 — — — Curtailment loss (gain) 103 415 (8,639 ) — — — Net periodic benefit cost $ 7,428 $ 13,999 $ 14,779 $ 963 $ 1,343 $ 1,396 Other changes in plan assets and benefit obligations recognized in other comprehensive loss: Net actuarial loss (gain) $ 46 $ (1,531 ) $ (8,813 ) $ (2,746 ) $ (1,833 ) $ (3,130 ) Prior service cost (credit) — 505 8,691 (16,261 ) — — Amortization of prior service (cost) credit (29 ) (461 ) 465 — — — Total recognized in other comprehensive income (loss) (a) $ 17 $ (1,487 ) $ 343 $ (19,007 ) $ (1,833 ) $ (3,130 ) Total recognized in net periodic benefit cost and other comprehensive income (loss) $ 7,445 $ 12,512 $ 15,122 $ (18,044 ) $ (490 ) $ (1,734 ) (a) Amounts exclude related tax expense of $4.5 million , $1.2 million , and $1.1 million , during 2017 , 2016 , and 2015 , respectively, which are also included in other comprehensive income. Net periodic benefit cost for Mattel’s domestic defined benefit pension and postretirement benefit plans was calculated on January 1 of each year using the following assumptions: For the Year Ended December 31, December 31, December 31, Defined benefit pension plans: Discount rate 3.9 % 4.2 % 3.8 % Weighted average rate of future compensation increases N/A N/A 3.8 % Long-term rate of return on plan assets 6.3 % 6.5 % (a) Postretirement benefit plans: Discount rate 3.9 % 4.2 % 3.8 % Annual increase in Medicare Part B premium 6.0 % 6.0 % 6.0 % Health care cost trend rate: Pre-65 7.0 % 7.0 % 7.5 % Post-65 7.8 % 8.3 % 8.8 % Ultimate cost trend rate: Pre-65 4.5 % 4.5 % 4.5 % Post-65 4.5 % 4.5 % 4.5 % Year that the rate reaches the ultimate cost trend rate: Pre-65 2024 2023 2023 Post-65 2024 2024 2024 (a) A long-term rate of return on plan assets of 7.5% was used for the first half of 2015. A long-term rate of return on plan assets of 6.8% was used for the second half of 2015, resulting from a change in the plans' target asset allocation. Discount rates, weighted average rates of future compensation increases, and long-term rates of return on plan assets for Mattel’s foreign defined benefit pension plans differ from the assumptions used for Mattel’s domestic defined benefit pension plans due to differences in local economic conditions in the locations where the non-U.S. plans are based. The rates shown in the preceding table are indicative of the weighted average rates of all Mattel’s defined benefit pension plans given the relative insignificance of the foreign plans to the consolidated total. The estimated net actuarial loss and prior service cost for the domestic defined benefit pension plans that will be amortized from accumulated other comprehensive loss into net periodic benefit cost in 2018 is $8.5 million . The estimated net actuarial gain and prior service credit for the domestic postretirement benefit plans that will be amortized from accumulated other comprehensive loss into net periodic benefit cost in 2018 is $2.0 million . Mattel used a measurement date of December 31, 2017 for its defined benefit pension and postretirement benefit plans. A summary of the changes in benefit obligation and plan assets is as follows: Defined Benefit Pension Plans Postretirement Benefit Plans December 31, December 31, December 31, December 31, (In thousands) Change in Benefit Obligation: Benefit obligation, beginning of year $ 605,851 $ 611,490 $ 27,614 $ 30,416 Service cost 4,045 5,557 2 52 Interest cost 17,961 24,526 812 1,143 Impact of currency exchange rate changes 12,932 (14,535 ) — — Actuarial loss (gain) 32,817 25,164 (2,597 ) (1,686 ) Benefits paid (34,314 ) (46,425 ) (1,818 ) (2,311 ) Plan amendments 27 74 (16,261 ) — Benefit obligation, end of year $ 639,319 $ 605,851 $ 7,752 $ 27,614 Change in Plan Assets: Plan assets at fair value, beginning of year $ 433,780 $ 435,274 $ — $ — Actual return on plan assets 47,727 43,292 — — Employer contributions 4,807 17,617 1,818 2,311 Impact of currency exchange rate changes 8,952 (15,978 ) — — Benefits paid (34,314 ) (46,425 ) (1,818 ) (2,311 ) Plan assets at fair value, end of year $ 460,952 $ 433,780 $ — $ — Net Amount Recognized in Consolidated Balance Sheets: Funded status, end of year $ (178,367 ) $ (172,071 ) $ (7,752 ) $ (27,614 ) Current accrued benefit liability (16,180 ) (4,519 ) (1,400 ) (2,700 ) Noncurrent accrued benefit liability (162,187 ) (167,552 ) (6,352 ) (24,914 ) Net amount recognized $ (178,367 ) $ (172,071 ) $ (7,752 ) $ (27,614 ) Amounts Recognized in Accumulated Other Comprehensive Loss (a): Net actuarial loss (gain) $ 243,295 $ 243,249 $ (2,795 ) $ (49 ) Prior service cost (credit) 135 164 (16,261 ) — $ 243,430 $ 243,413 $ (19,056 ) $ (49 ) (a) Amounts exclude related tax benefits of $81.2 million and $85.7 million for December 31, 2017 and 2016 , respectively, which are also included in accumulated other comprehensive loss. The accumulated benefit obligation differs from the projected benefit obligation in that it assumes future compensation levels will remain unchanged. Mattel’s accumulated benefit obligation for its defined benefit pension plans as of December 31, 2017 and 2016 totaled $618.5 million and $588.4 million , respectively. The assumptions used in determining the projected and accumulated benefit obligations of Mattel’s domestic defined benefit pension and postretirement benefit plans are as follows: December 31, December 31, Defined benefit pension plans: Discount rate 3.4 % 3.9 % Weighted average rate of future compensation increases N/A N/A Postretirement benefit plans: Discount rate 3.4 % 3.9 % Annual increase in Medicare Part B premium 6.0 % 6.0 % Health care cost trend rate: Pre-65 7.0 % 7.0 % Post-65 7.8 % 7.8 % Ultimate cost trend rate: Pre-65 4.5 % 4.5 % Post-65 4.5 % 4.5 % Year that the rate reaches the ultimate cost trend rate: Pre-65 2024 2024 Post-65 2024 2024 A one percentage point increase/(decrease) in the assumed health care cost trend rate for each future year would not materially impact the postretirement benefit obligation as of December 31, 2017 , or the service and interest cost recognized for 2017 . The estimated future benefit payments for Mattel’s defined benefit pension and postretirement benefit plans are as follows: Defined Benefit Pension Plans Postretirement Benefit Plans (In thousands) 2018 $ 60,433 $ 1,400 2019 36,577 1,200 2020 36,500 1,100 2021 36,555 1,100 2022 37,686 1,000 2022 – 2026 182,421 2,600 Mattel expects to make cash contributions totaling approximately $18 million to its defined benefit pension and postretirement benefit plans in 2018 , substantially all of which is for its unfunded plans. Mattel periodically commissions a study of the plans’ assets and liabilities to determine an asset allocation that would best match expected cash flows from the plans’ assets to expected benefit payments. Mattel monitors the returns earned by the plans’ assets and reallocates investments as needed. Mattel’s overall investment strategy is to achieve an adequately diversified asset allocation mix of investments that provides for both near-term benefit payments as well as long-term growth. The assets are invested in a combination of indexed and actively managed funds. The target allocations for Mattel’s domestic plan assets, which comprise 77% of Mattel’s total plan assets, are 42% in U.S. equities, 28% in non-U.S. equities, 20% in fixed income securities, and 10% in real estate securities. The U.S. equities are benchmarked against the S&amp;P 500, and the non-U.S. equities are benchmarked against a combination of developed and emerging markets indices. Fixed income securities are long-duration bonds intended to closely match the duration of the liabilities and include U.S. government treasuries and agencies, corporate bonds from various industries, and mortgage-backed and asset-backed securities. Mattel’s defined benefit pension plan assets are measured and reported in the financial statements at fair value using inputs, which are more fully described in "Note 10 to the Consolidated Financial Statements—Fair Value Measurements," as follows: December 31, 2017 Level 1 Level 2 Level 3 Total (In thousands) U.S. government and U.S. government agency securities $ — $ 5,101 $ — $ 5,101 U.S. corporate debt instruments — 37,323 — 37,323 International corporate debt instruments — 11,137 — 11,137 Mutual funds 611 — — 611 Money market funds 1,975 — — 1,975 Other investments — 6,968 — 6,968 Insurance "buy-in" policy — — 33,553 33,553 Collective trust funds: U.S. equity securities (a) 73,727 International equity securities (a) 234,472 International fixed income (a) 16,179 Diversified funds (a) 39,906 Total $ 2,586 $ 60,529 $ 33,553 $ 460,952 December 31, 2016 Level 1 Level 2 Level 3 Total (In thousands) U.S. government and U.S. government agency securities $ — $ 1,568 $ — $ 1,568 U.S. corporate debt instruments — 33,787 — 33,787 International corporate debt instruments — 8,689 — 8,689 Mutual funds 582 — — 582 Money market funds 2,531 — — 2,531 Other investments — 6,640 — 6,640 Collective trust funds: U.S. equity securities (a) 96,487 International equity securities (a) 239,177 International fixed income (a) 44,319 Total $ 3,113 $ 50,684 $ — $ 433,780 (a) These investments consist of privately placed funds that are valued based on net asset value per share. The fair value amounts presented in this table are intended to permit reconciliation of the fair value hierarchy to the amounts presented in the statement of financial position and its related disclosures. The fair value of collective trust funds are determined based on the net asset value per share held at year-end. The fair value of mutual funds, money market funds, U.S. government securities, U.S. government agency securities, and corporate debt instruments are determined based on quoted market prices or are estimated using pricing models with observable inputs or quoted prices of securities with similar characteristics. In December 2017, Mattel entered into an insurance buy-in policy contract with a private limited life insurance company to insure a portion of the U.K. pension plan, covering roughly 40% of the total membership in the plan. The assets and liabilities in respect of insured pensioners are assumed to match for the purposes of ASC 715, Pension - Retirement Benefits (i.e. the full benefits have been insured). The initial value of the asset associated with this policy is equal to the premium paid to secure the policy, and is adjusted each reporting period for changes in interest rates, discount rates, and benefits paid. As the valuation of this asset is judgmental, and there are no observable inputs associated with the valuation, the buy-in contract is classified as Level 3 on the fair value hierarchy. The following table provides a reconciliation of the beginning and ending balances of assets measured at fair value on a recurring basis using significant unobservable inputs (Level 3): Level 3 (in thousands) Balance at December 31, 2016 $ — Purchase of asset (a) 33,155 Change in fair value 398 Balance at December 31, 2017 $ 33,553 (a) There were no sales or settlements of Level 3 assets, or transfers in or out of Level 3, for the year ended December 31, 2017. Mattel’s defined benefit pension plan assets are not directly invested in Mattel common stock. Mattel believes that the long-term rate of return on plan assets of 6.3% as of December 31, 2017 is reasonable based on historical returns. Defined Contribution Retirement Plans Domestic employees are eligible to participate in a 401(k) savings plan, the Mattel, Inc. Personal Investment Plan (the "Plan"), sponsored by Mattel, which is a funded defined contribution plan intended to comply with ERISA’s requirements. Contributions to the Plan include voluntary contributions by eligible employees and employer automatic and matching contributions by Mattel. The Plan allows employees to allocate both their voluntary contributions and their employer automatic and matching contributions to a variety of investment funds, including a fund that is invested in Mattel common stock (the "Mattel Stock Fund"). Employees are not required to allocate any of their Plan account balance to the Mattel Stock Fund, allowing employees to limit or eliminate their exposure to market changes in Mattel’s stock price. Furthermore, the Plan limits the percentage of the employee’s total account balance that may be allocated to the Mattel Stock Fund to 25% . Employees may generally reallocate their account balances on a daily basis. However, pursuant to Mattel’s insider trading policy, employees classified as insiders and restricted personnel under Mattel’s insider trading policy are limited to certain periods in which they may make allocations into or out of the Mattel Stock Fund. Certain non-U.S. employees participate in other defined contribution retirement plans with varying vesting and contribution provisions. Deferred Compensation and Excess Benefit Plans Mattel maintains a deferred compensation plan that permits certain officers and key employees to elect to defer portions of their compensation. The deferred compensation plan, together with certain contributions made by Mattel and participating employees to an excess benefit plan, earns various rates of return. The liability for these plans as of December 31, 2017 and 2016 was $76.6 million and $70.0 million , respectively, and is primarily included in other noncurrent liabilities in the consolidated balance sheets. Changes in the market value of the participant-selected investment options are recorded as retirement plan expense within other selling and administrative expenses in the consolidated statements of operations. Separately, Mattel has purchased group trust-owned life insurance contracts designed to assist in funding these programs. The cash surrender value of these policies, valued at $67.9 million and $70.9 million as of December 31, 2017 and 2016 , respectively, are held in an irrevocable grantor trust, the assets of which are subject to the claims of Mattel’s creditors and are included in other noncurrent assets in the consolidated balance sheets. Incentive Compensation Plans Mattel has annual incentive compensation plans under which officers and key employees may earn incentive compensation based on Mattel’s performance and are subject to certain approvals of the Compensation Committee of the Board of Directors. For 2017 , 2016 , and 2015 , $19.4 million , $16.5 million , and $50.2 million , respectively, was charged to expense for awards under these plans. Mattel had three long-term incentive program ("LTIP") performance cycles in place for the time period between 2015 and 2017 : (i) a January 1, 2014—December 31, 2016 performance cycle, which was established by the Compensation Committee of the Board of Directors ("the Committee") in March 2014, (ii) a January 1, 2016—December 31, 2018 performance cycle, which was established by the Committee in March 2016, and (iii) a January 1, 2017—December 31, 2019 performance cycle, which was established by the Committee in March 2017. For the January 1, 2014—December 31, 2016 LTIP performance cycle, Mattel granted performance-based restricted stock units ("Performance RSUs") under the Mattel, Inc. 2010 Equity and Long-Term Compensation Plan to officers and certain employees providing services to Mattel. Performance RSUs granted under this program could be earned based on an initial target number with the final number of Performance RSUs payable being determined based on the product of the initial target number of Performance RSUs multiplied by a performance factor based on measurements of Mattel’s performance with respect to: (i) annual operating result targets for each year in the performance cycle using a net operating profit after taxes less capital charge measure and a net sales performance measure ("the 2014-2016 performance-related components"), and (ii) Mattel’s total stock return ("TSR") for the three -year performance cycle relative to the TSR realized by companies comprising the S&amp;P 500 as of the first day of the performance cycle ("the 2014-2016 market-related component"), adjusted for dividends declared during the three -year performance cycle. The Performance RSUs also had dividend equivalent rights that could be converted to shares of Mattel common stock only when and to the extent the underlying Performance RSUs were earned and paid in shares of Mattel common stock. For the January 1, 2014—December 31, 2016 LTIP performance cycle, no shares were earned relating to the 2014-2016 performance-related components, market-related component, or dividend equivalent rights. For the January 1, 2014—December 31, 2016 LTIP performance cycle, the weighted average grant date fair values of the performance-related and market-related components of the Performance RSUs were $32.60 and $(3.57) per share, respectively, for 2016, $23.14 and $(3.57) per share, respectively, for 2015, and $39.03 and $(3.57) per share, respectively, for 2014. During 2016, 2015, and 2014, no expense was recognized related to the 2014-2016 performance cycle, as no shares were earned. For the January 1, 2016—December 31, 2018 LTIP performance cycle, Mattel granted Performance RSUs under the Mattel, Inc. Amended and Restated 2010 Equity and Long-Term Compensation Plan to senior executives providing services to Mattel. Performance RSUs granted under this program are also earned based on an initial target number with the final number of Performance RSUs payable being determined based on the product of the initial target number of Performance RSUs multiplied by a performance factor based on measurements of Mattel's performance with respect to (i) a cumulative three -year EPS target for the performance cycle (the "2016-2018 performance-related component") and (ii) Mattel's TSR for the three -year performance cycle relative to the TSR realized by companies comprising the S&amp;P 500 as of the first day of the performance cycle (the "2016-2018 market-related component"), adjusted for dividends declared during the three -year performance cycle. The Performance RSUs also have dividend equivalent rights that are converted to shares of Mattel common stock only when and to the extent the underlying Performance RSUs are earned and paid in shares of Mattel common stock. For the 2016-2018 performance-related component, the range of possible outcomes is that between zero and 0.4 million shares could be earned. For the 2016-2018 market-related component, the possible outcomes range from an upward adjustment of 0.2 million shares to a downward adjustment of 0.2 million shares to the result of the performance-related component. Mattel believes that the likelihood that shares will be earned under the 2016-2018 performance cycle is remote. For the January 1, 2016—December 31, 2018 LTIP performance cycle, the weighted average grant date fair value of the performance-related and market-related components of the Performance RSUs were $32.60 and $5.10 per share, respectively, for 2017 and 2016 . During 2017 , Mattel recognized share-based compensation expense of $0.4 million related to the 2016-2018 market-related component. Mattel also reversed $2.8 million of expense related to the 2016-2018 performance-related component that was previously recognized in 2016, as it was determined that it is unlikely that performance shares will be earned for this performance cycle. During 2016 , Mattel recognized share-based compensation expense of $2.8 million related to the 2016-2018 performance-related component and $0.4 million related to the 2016-2018 market-related component. For the January 1, 2017—December 31, 2019 LTIP performance cycle, Mattel granted Performance RSUs under the Mattel, Inc. Amended and Restated 2010 Equity and Long-Term Compensation Plan to senior executives. Performance RSUs granted under this program are earned based on the product of the initial target number of Performance RSUs multiplied by a performance factor based on a three-year average of annual achievements of Mattel's performance with respect to annual EPS targets for the performance cycle (the "2017-2019 performance-related component") and then adjusted upward or downward based on Mattel's TSR for the three -year performance cycle relative to the TSR realized by companies comprising the S&amp;P 500 as of the first day of the performance cycle (the "2017-2019 market-related component"). The Performance RSUs under the 2017-2019 LTIP performance cycle have dividend equivalent rights that are converted to shares of Mattel common stock only when and to the extent the underlying Performance RSUs are earned and paid. For the 2017-2019 performance-related component, the range of possible outcomes is that between zero and 0.4 million shares could be earned. For the 2017-2019 market-related component, the possible outcomes range from an upward adjustment of 0.2 million shares to a downward adjustment of 0.2 million shares to the result of the performance-related component. For the January 1, 2017—December 31, 2019 LTIP performance cycle, the weighted average grant date fair value of the performance-related and market-related components of the Performance RSUs were $21.60 and $1.46 per share, respectively, for 2017 . During 2017 , Mattel did not recognize any share-based compensation expense relating to the 2017-2019 performance-related component, and recognized share-based compensation expense of $0.2 million relating to the 2017-2019 market-related component. The fair values of the performance-related components were based on the closing stock prices of Mattel’s common stock on each of the grant dates. The fair values of the market-related components were estimated at the grant dates using a Monte Carlo valuation methodology.</t>
  </si>
  <si>
    <t>Seasonal Financing and Debt</t>
  </si>
  <si>
    <t>Debt Disclosure [Abstract]</t>
  </si>
  <si>
    <t>Seasonal Financing and Debt Seasonal Financing On December 20, 2017, Mattel entered into a syndicated facility agreement (the “Credit Agreement”), as a borrower thereunder (in such capacity, the “Borrower”), along with certain of Mattel’s domestic subsidiaries, as additional borrowers thereunder (together with the Borrower, the “U.S. Borrowers”), Mattel Canada Inc. as a borrower thereunder (the “Canadian Borrower”), certain additional domestic and foreign subsidiaries of Mattel, as guarantors thereunder, Bank of America, N.A., as global administrative agent, collateral agent, Australian security trustee, and lender, and the other lenders and financial institutions party thereto, providing for $1.60 billion in aggregate principal amount of senior secured revolving credit facilities (the “new senior secured revolving credit facilities”), consisting of an asset based lending facility with aggregate commitments of approximately $1.31 billion , subject to borrowing base capacity, and a revolving credit facility with $294.0 million in aggregate commitments secured by certain fixed assets and intellectual property of the U.S. Borrowers and certain equity interests in various subsidiaries of Mattel, subject to borrowing base capacity (the “Fixed Asset &amp; IP Facility”). The new senior secured revolving credit facilities will mature on December 20, 2020. A portion of the new senior secured revolving credit facilities (the “U.S. Subfacility”) is currently available to the U.S. Borrowers. A portion of the new senior secured revolving credit facilities (the “Canadian Subfacility”) is also currently available to the “Canadian Borrower”. Upon the satisfaction of various deliverables and other conditions, other international subsidiaries of Mattel will join the Credit Agreement as borrowers and portions of the new senior secured revolving credit facilities will also become available to such borrowers, including (i) a portion (the “French Subfacility”) to Mattel France (the “French Borrower”), (ii) a portion (the “Spanish Subfacility”) to Mattel España, S.A. (the “Spanish Borrower”), (iii) a portion (the “European (GNU) Subfacility”) to Mattel Europa B.V., Mattel U.K. Limited, HIT Entertainment Limited, Gullane (Thomas) Limited, and Mattel GMBH (collectively, the “European (GNU) Borrowers”) and (iv) a portion (the “Australian Subfacility”) to Mattel Pty Ltd. (the “Australian Borrower”). Borrowings under the new senior secured revolving credit facilities will (i) be limited by jurisdiction-specific borrowing base calculations based on the sum of specified percentages of eligible accounts receivable, eligible inventory and certain fixed assets and intellectual property, as applicable, minus the amount of any applicable reserves, and (ii) bear interest at a floating rate, which can be either, at the Borrower’s option, (a) an adjusted LIBOR rate plus an applicable margin ranging from 1.25% to 3.00% per annum or (b) an alternate base rate plus an applicable margin ranging from 0.25% to 2.00% per annum, in each case, such applicable margins to be determined based on the Borrower’s average borrowing availability remaining under the new senior secured revolving credit facilities. In addition to paying interest on the outstanding principal under the new senior secured revolving credit facilities, the Borrower will be required to pay (i) an unused line fee per annum of the average daily unused portion of the new senior secured revolving credit facilities; (ii) a letter of credit fronting fee based on a percentage of the aggregate face amount of outstanding letters of credit; and (iii) certain other customary fees and expenses of the lenders and agents. The U.S. Borrowers, as well as certain U.S. subsidiaries of the Borrower (the “U.S. Guarantors”), are initially guaranteeing the obligations of all Borrowers under the new senior secured revolving credit facilities. Additionally, the obligations of the Canadian Borrower, the French Borrower, the Spanish Borrower, the European (GNU) Borrowers and the Australian Borrower (collectively, the “Foreign Borrowers”), will respectively each be guaranteed by the obligations of the other Foreign Borrowers, as well as certain additional foreign subsidiaries (“Foreign Guarantors”). The U.S. Subfacility is secured by liens on substantially all of the U.S. Borrowers’ and the U.S. Guarantors’ accounts receivable and inventory (the “U.S. Current Assets Collateral”). The Canadian Subfacility is, and the French Subfacility, the Spanish Subfacility, the European (GNU) Subfacility and the Australian Subfacility will be, each secured by a first priority lien on (i) the accounts receivable and inventory of the applicable Foreign Borrower(s) and Foreign Guarantors under such facility, and (ii) the U.S. Current Assets Collateral. The Fixed Asset &amp; IP Facility is secured by a first priority lien on certain owned real property in the U.S., certain U.S. trademarks and patents and 100% of the equity interests in the U.S. Borrowers (aside from Mattel) and U.S. Guarantors, as well as 65% of the voting equity interests and 100% of the non-voting equity interests in Mattel Holdings Limited. Upon the additional Foreign Borrowers and Foreign Guarantors joining the Credit Agreement, the Fixed Asset &amp; IP Facility will also be secured by 65% of the voting equity interests of such additional Foreign Borrowers and Foreign Guarantors that are directly owned by a U.S. Borrower or U.S. Guarantor. The book value of the accounts receivable and inventory of the U.S. Borrowers, U.S. Guarantors, Canadian Borrower and the current Foreign Guarantor of the Canadian Subfacility, together with the non-current assets currently pledged as collateral under the new senior secured revolving credit facilities was approximately $900 million as of December 31, 2017. The Credit Agreement contains customary covenants, including, but not limited to, restrictions on the Borrower’s and its subsidiaries’ ability to merge and consolidate with other companies, incur indebtedness, grant liens or security interests on assets, make acquisitions, loans, advances or investments, pay dividends, sell or otherwise transfer assets outside of the ordinary course, optionally prepay or modify terms of any junior indebtedness, enter into transactions with affiliates or change their line of business. The Credit Agreement requires the maintenance of a fixed charge coverage ratio of 1.00 to 1.00 at the end of each fiscal quarter when excess availability under the new senior secured revolving credit facilities is less than the greater of (x) $100 million and (y) 10% of the aggregate amount available thereunder (the “Availability Threshold”) and on the last day of each subsequent fiscal quarter ending thereafter until no event of default exists and excess availability is greater than the Availability Threshold for at least 30 consecutive days. Since Mattel had no borrowings to-date under the new senior secured revolving credit facilities, the fixed charge coverage ratio covenant was not in effect as of December 31, 2017. As of December 31, 2017, Mattel was in compliance with all covenants contained in the Credit Agreement. The Credit Agreement is a material agreement, and failure to comply with the covenants may result in an event of default under the terms of the new senior secured revolving credit facilities. If Mattel were to default under the terms of the new senior secured revolving credit facilities, its ability to meet its seasonal financing requirements could be adversely affected. Furthermore, in connection with the entry into the new senior secured revolving credit facilities, Mattel terminated the commitments and satisfied all outstanding obligations under its previous Credit Agreement, amended on June 8, 2015 (the "previous Credit Agreement"). The previous Credit Agreement, governing an unsecured committed revolving credit facility (the "previous Credit Facility") was used as a back-up to Mattel’s commercial paper program. The aggregate commitments under the previous Credit Facility was $1.60 billion . Applicable interest rate margins were within a range of 0.00% to 0.75% above the applicable base rate for base rate loans and 0.88% to 1.75% above the applicable LIBOR for Eurodollar rate loans, and the commitment fees ranged from 0.08% to 0.25% of the unused commitments under the Credit Facility, in each case depending on Mattel’s senior unsecured long-term debt rating. To finance seasonal working capital requirements of certain foreign subsidiaries, Mattel avails itself of individual short-term credit lines with a number of banks. As of December 31, 2017 , foreign credit lines totaled approximately $110 million . Mattel expects to extend the majority of these credit lines throughout 2018 . Mattel believes its cash on hand, amounts available under the new senior secured revolving credit facilities, and its foreign credit lines will be adequate to meet its seasonal financing requirements in 2018 . Additionally, sales of foreign receivables occur periodically to finance seasonal working capital requirements. The outstanding amounts of accounts receivable that have been sold under international factoring arrangements were approximately $19 million and $18 million at December 31, 2017 and 2016 , respectively. These amounts have been excluded from Mattel’s consolidated balance sheets. Short-Term Borrowings As of December 31, 2017, Mattel had no borrowings outstanding under the new senior secured revolving credit facilities and no foreign short-term bank loans outstanding. As of December 31, 2016, Mattel had $192.2 million of short-term borrowing outstanding, which included $47.2 million of foreign short-term bank loans outstanding and $145.0 million of commercial paper outstanding under its previous Credit Facility. During 2017 and 2016 , Mattel had average borrowings under its foreign short-term bank loans of $0 and $2.0 million , respectively, and average borrowings under the previous Credit Facility and other short-term borrowings of $811.5 million and $728.4 million , respectively, to help finance its seasonal working capital requirements. The weighted average interest rate on foreign short-term bank loans during 2016 was 12.5% . The weighted average interest rate on the previous Credit Facility and other short-term borrowings during 2017 and 2016 was 1.6% and 0.6% , respectively. Long-Term Debt In December 2017, Mattel issued $1.00 billion aggregate principal amount of 6.75% senior unsecured notes due December 31, 2025 ("2017 Senior Notes"). The 2017 Senior Notes were issued pursuant to an indenture, dated December 20, 2017, among Mattel, the guarantors named therein and MUFG Union Bank, N.A., as Trustee (the “Indenture”). Interest on the 2017 Senior Notes is payable semi-annually in arrears on June 30 and December 31 of each year, beginning on June 30, 2018. Mattel may redeem all or part of the 2017 Senior Notes at any time or from time to time prior to December 31, 2020 at its option, at a redemption price equal to 100% of the principal amount, plus a "make whole" premium, plus accrued and unpaid interest on the 2017 Senior Notes being redeemed to, but excluding, the redemption date. Mattel may also redeem up to 40% of the principal amount of the 2017 Senior Notes at any time or from time to time prior to December 31, 2020 at its option, at a redemption price equal to 106.75% of the principal amount, plus accrued and unpaid interest on the 2017 Senior Notes being redeemed to, but excluding, the redemption date, with the net cash proceeds of sales of one or more equity offerings by Mattel or any direct or indirect parent of Mattel. Mattel may redeem all or part of the 2017 Senior Notes at any time or from time to time on or after December 31, 2020, at its option, at a redemption price including a call premium that varies (from 0% to 5.063% ) depending on the year of redemption, plus accrued and unpaid interest on the 2017 Senior Notes being redeemed to, but excluding, the redemption date. The 2017 Senior Notes are Mattel’s and the guarantors’ senior unsecured obligations. The 2017 Senior Notes are guaranteed by Mattel's existing and, subject to certain exceptions, future wholly-owned domestic restricted subsidiaries that guarantee Mattel’s new senior secured revolving credit facilities or certain other indebtedness. Under the terms of the Indenture, the 2017 Senior Notes rank equally in right of payment with all of Mattel’s existing and future senior debt, including Mattel’s Existing Notes (as defined in the Indenture) and borrowings under the new senior secured revolving credit facilities, and rank senior in right of payment to Mattel's existing and future debt and other obligations that expressly provide for their subordination to the 2017 Senior Notes. The 2017 Senior Notes are structurally subordinated to all of the existing and future liabilities, including trade payables, of the Mattel’s subsidiaries that do not guarantee the 2017 Senior Notes (including the Canadian Subfacility, the French Subfacility, the Spanish Subfacility, the European (GNU) Subfacility and the Australian Subfacility of the new senior secured revolving credit facilities and are effectively subordinated to Mattel’s and the guarantors’ existing and future senior secured debt to the extent of the value of the collateral securing such debt (including borrowings under the new senior secured revolving credit facilities). The guarantees are, with respect to the assets of the guarantors of the 2017 Senior Notes, structurally senior to all of Mattel’s existing indebtedness, future indebtedness or other liabilities that are not guaranteed by such guarantors, including Mattel’s obligations under the Existing Notes. The Indenture contains covenants that limit Mattel’s (and some of its subsidiaries’) ability to, among other things: (i) incur additional debt or issue certain preferred shares; (ii) pay dividends on or make other distributions in respect of their capital stock or make other restricted payments; (iii) make investments in unrestricted subsidiaries; (iv) create liens; (v) enter into certain sale/leaseback transactions; (vi) merge or consolidate, or sell, transfer or otherwise dispose of substantially all of their assets; and (vii) designate subsidiaries as unrestricted. In August 2016, Mattel issued $350.0 million aggregate principal amount of 2.35% senior unsecured notes due August 15, 2021 ("2016 Senior Notes"). Interest on the 2016 Senior Notes is payable semi-annually in arrears on February 15 and August 15 of each year, beginning February 15, 2017. Mattel may redeem all or part of the 2016 Senior Notes at any time or from time to time prior to July 15, 2021 (one month prior to the maturity date of the 2016 Senior Notes), at its option, at a redemption price equal to the greater of (1) 100% of the principal amount of the 2016 Senior Notes being redeemed or (2) a "make-whole" amount based on the yield of a comparable U.S. Treasury security plus 20 basis points , plus, in each case, accrued and unpaid interest on the 2016 Senior Notes being redeemed to, but excluding, the redemption date. Mattel may redeem all or part of the 2016 Senior Notes at any time or from time to time on or after July 15, 2021, at its option, at a redemption price equal to 100% of the principal amount of the 2016 Senior Notes to be redeemed, plus accrued and unpaid interest on the 2016 Senior Notes being redeemed to, but excluding, the redemption date. Mattel’s 2010 Senior Notes bear interest at fixed rates ranging from 4.35% to 6.20% , with a weighted average interest rate of 5.28% as of December 31, 2017 and 2016 . Mattel’s 2011 Senior Notes bear interest at a fixed rate of 5.45% as of December 31, 2017 and 2016 . Mattel’s 2013 Senior Notes bear interest at fixed rates ranging from 1.70% to 3.15% , with a weighted average interest rate of 2.43% as of December 31, 2017 and 2016 . Mattel’s 2014 Senior Notes, 2016 Senior Notes, and 2017 Senior Notes bear interest at a fixed rate of 2.35% , 2.35% , and 6.75% , respectively, as of December 31, 2017 and 2016 . On November 1, 2016, Mattel repaid $300.0 million of its 2.50% Senior Notes in connection with the scheduled maturity. Mattel’s long-term debt consists of the following: December 31, December 31, (In thousands) 2010 Senior Notes due October 2020 and October 2040 $ 500,000 $ 500,000 2011 Senior Notes due November 2041 300,000 300,000 2013 Senior Notes due March 2018 and March 2023 500,000 500,000 2014 Senior Notes due May 2019 500,000 500,000 2016 Senior Notes due August 2021 350,000 350,000 2017 Senior Notes due December 2025 1,000,000 — Debt issuance costs and debt discount (26,881 ) (15,729 ) 3,123,119 2,134,271 Less: current portion (250,000 ) — Total long-term debt $ 2,873,119 $ 2,134,271 The aggregate principal amount of long-term debt maturing in the next five years and thereafter is as follows: 2010 Senior Notes 2011 Senior Notes 2013 Senior Notes 2014 Senior Notes 2016 Senior Notes 2017 Senior Notes Total (In thousands) 2018 $ — $ — $ 250,000 $ — $ — $ — $ 250,000 2019 — — — 500,000 — — 500,000 2020 250,000 — — — — — 250,000 2021 — — — — 350,000 — 350,000 2022 — — — — — — Thereafter 250,000 300,000 250,000 — — 1,000,000 1,800,000 $ 500,000 $ 300,000 $ 500,000 $ 500,000 $ 350,000 $ 1,000,000 $ 3,150,000</t>
  </si>
  <si>
    <t>Stockholders' Equity</t>
  </si>
  <si>
    <t>Equity [Abstract]</t>
  </si>
  <si>
    <t>Stockholders’ Equity Preference Stock Mattel is authorized to issue up to 20.0 million shares of $0.01 par value preference stock, of which none is currently outstanding. Preferred Stock Mattel is authorized to issue up to 3.0 million shares of $1.00 par value preferred stock, of which none is currently outstanding. Common Stock Repurchase Program During 2017 , 2016 , and 2015 , Mattel did not repurchase any shares of its common stock. Mattel’s share repurchase program was first announced on July 21, 2003. On July 17, 2013, the Board of Directors authorized Mattel to increase its share repurchase program by $500.0 million . At December 31, 2017 , share repurchase authorizations of $203.0 million had not been executed. Repurchases will take place from time to time, depending on market conditions. Mattel’s share repurchase program has no expiration date. Dividends During 2017 , 2016 , and 2015 , Mattel paid total dividends per share of $0.91 , $1.52 , and $1.52 , respectively, to holders of its common stock. The Board of Directors declared the dividends, if any, on a quarterly basis, and Mattel paid the dividends during the quarters in which the dividends were declared, if applicable. The payment of dividends on common stock is at the discretion of the Board of Directors and is subject to customary limitations. In October 2017, Mattel's Board of Directors determined to suspend the Company's quarterly dividend beginning in the fourth quarter of 2017, which was previously $0.15 per share, in order to increase financial flexibility, strengthen the balance sheet, and facilitate strategic investments. Accumulated Other Comprehensive Income (Loss) The following tables present changes in the accumulated balances for each component of other comprehensive (loss) income, including current period other comprehensive (loss) income and reclassifications out of accumulated other comprehensive income (loss): For the Year Ended December 31, 2017 Derivative Available-for-Sale Security Defined Benefit Currency Total (In thousands) Accumulated Other Comprehensive Income (Loss), Net of Tax, as of December 31, 2016 $ 17,469 $ 3,149 $ (157,704 ) $ (805,943 ) $ (943,029 ) Other comprehensive (loss) income before reclassifications (55,377 ) (5,948 ) 7,812 132,294 78,781 Amounts reclassified from accumulated other comprehensive income (loss) 16,810 — 6,679 58,973 82,462 Net (decrease) increase in other comprehensive income (38,567 ) (5,948 ) 14,491 191,267 161,243 Accumulated Other Comprehensive Income (Loss), Net of Tax, as of December 31, 2017 $ (21,098 ) $ (2,799 ) $ (143,213 ) $ (614,676 ) $ (781,786 ) For the Year Ended December 31, 2016 Derivative Available-for-Sale Security Defined Benefit Currency Total (In thousands) Accumulated Other Comprehensive Income (Loss), Net of Tax, as of December 31, 2015 $ 15,363 $ — $ (159,858 ) $ (704,404 ) $ (848,899 ) Other comprehensive income (loss) before reclassifications 18,733 3,149 (4,154 ) (101,539 ) (83,811 ) Amounts reclassified from accumulated other comprehensive income (loss) (16,627 ) — 6,308 — (10,319 ) Net increase (decrease) in other comprehensive income 2,106 3,149 2,154 (101,539 ) (94,130 ) Accumulated Other Comprehensive Income (Loss), Net of Tax, as of December 31, 2016 $ 17,469 $ 3,149 $ (157,704 ) $ (805,943 ) $ (943,029 ) For the Year Ended December 31, 2015 Derivative Available-for-Sale Security Defined Benefit Currency Total (In thousands) Accumulated Other Comprehensive Income (Loss), Net of Tax, as of December 31, 2014 $ 30,025 $ — $ (161,507 ) $ (490,607 ) $ (622,089 ) Other comprehensive income (loss) before reclassifications 37,926 — (6,443 ) (213,797 ) (182,314 ) Amounts reclassified from accumulated other comprehensive income (loss) (52,588 ) — 8,092 — (44,496 ) Net (decrease) increase in other comprehensive income (14,662 ) — 1,649 (213,797 ) (226,810 ) Accumulated Other Comprehensive Income (Loss), Net of Tax, as of December 31, 2015 $ 15,363 $ — $ (159,858 ) $ (704,404 ) $ (848,899 ) The following table presents the classification and amount of the reclassifications from accumulated other comprehensive income (loss) to the consolidated statements of operations: For the Year Ended Statements of Operations Classification December 31, December 31, December 31, (In thousands) Derivative Instruments (Loss) gain on foreign currency forward exchange contracts $ (16,717 ) $ 17,101 $ 52,037 Cost of sales (93 ) (474 ) 551 Provision for income taxes $ (16,810 ) $ 16,627 $ 52,588 Net (loss) income Defined Benefit Pension Plans Amortization of prior service (cost) credit $ (29 ) $ (461 ) $ 465 (a) Recognized actuarial loss (8,511 ) (7,142 ) (15,316 ) (a) Settlement loss — (1,772 ) (6,453 ) Other selling and administrative expenses Curtailment (loss) gain (103 ) (415 ) 8,639 Other selling and administrative expenses (8,643 ) (9,790 ) (12,665 ) 1,964 3,482 4,573 Provision for income taxes $ (6,679 ) $ (6,308 ) $ (8,092 ) Net (loss) income Currency Translation Adjustments Loss on discontinuation of Venezuelan operations $ (58,973 ) $ — $ — Other non-operating expense/income, net — — — Provision for income taxes (b) $ (58,973 ) $ — $ — Net (loss) income (a) The amortization of prior service (cost) credit and recognized actuarial loss are included in the computation of net periodic benefit cost. Refer to "Note 4 to the Consolidated Financial Statements—Employee Benefit Plans" for additional information regarding Mattel’s net periodic benefit cost. (b) An income tax benefit is not expected to be realized related to the loss on discontinuation of Venezuelan operations. Currency Translation Adjustments For 2017 , currency translation adjustments resulted in a net gain of $191.3 million , primarily due to the strengthening of the Euro and the British pound sterling against the U.S. dollar and the recognition of a $59.0 million loss related to the discontinuation of Mattel's Venezuelan operations in other non-operating expense/income, net within the consolidated statements of operations. For 2016 , currency translation adjustments resulted in a net loss of $101.5 million , primarily due to the weakening of the British pound sterling, Mexican peso, and Euro against the U.S. dollar, partially offset by the strengthening of the Brazilian real against the U.S. dollar. For 2015 , currency translation adjustments resulted in a net loss of $213.8 million , primarily due to the weakening of the Euro, Brazilian real, Mexican peso, and British pound sterling against the U.S. dollar.</t>
  </si>
  <si>
    <t>Share-Based Payments</t>
  </si>
  <si>
    <t>Disclosure of Compensation Related Costs, Share-based Payments [Abstract]</t>
  </si>
  <si>
    <t>Share-Based Payments Mattel Stock Option Plans In May 2015, Mattel’s stockholders approved the Mattel, Inc. Amended and Restated 2010 Equity and Long-Term Compensation Plan (the "Amended 2010 Plan"). The 2010 Equity and Long-Term Compensation Plan was approved by Mattel's stockholders in May 2010 (the "2010 Plan"). Upon approval of the 2010 Plan, Mattel terminated its 2005 Equity Compensation Plan (the "2005 Plan"), except with respect to grants then outstanding under the 2005 Plan. All restricted stock unit ("RSU") awards made under the 2005 Plan have vested as of December 31, 2015. Outstanding stock option grants under the 2005 Plan that have not expired or have not been terminated continue to be exercisable under the terms of their respective grant agreements. The terms of the Amended 2010 Plan are substantially similar to the terms of the 2010 Plan and the 2005 Plan. Under the Amended 2010 Plan, Mattel has the ability to grant nonqualified stock options, incentive stock options, stock appreciation rights, restricted stock, RSUs, dividend equivalent rights, performance awards, and shares of common stock to officers, employees, and other persons providing services to Mattel. Generally, options vest and become exercisable contingent upon the grantees’ continued employment or service with Mattel. Nonqualified stock options are granted at not less than 100% of the fair market value of Mattel’s common stock on the date of grant, expire no later than 10 years from the date of grant, and vest on a schedule determined by the Compensation Committee of the Board of Directors, generally during a period of 3 years from the date of grant. In the event of a retirement of an employee aged 55 years or older with 5 or more years of service, or the death or disability of an employee, that occurs in each case at least 6 months after the grant date, nonqualified stock options become fully vested. Similar provisions exist for non-employee directors. Time-vesting RSUs granted under the Amended 2010 Plan generally vest over a period of 3 years from the date of grant. In the event of the involuntary termination of an employee aged 55 years or older with 5 or more years of service, or the death or disability of an employee, that occurs at least 6 months after the grant date, RSUs become fully vested. The Amended 2010 Plan also contains provisions regarding grants of equity compensation to the non-employee members of the Board of Directors. The Amended 2010 Plan expires on March 26, 2025 , except as to any grants then outstanding. The number of shares of common stock available for grant under the Amended 2010 Plan is subject to an aggregate limit of the sum of (i) 77 million shares, (ii) the number of shares that remained available for issuance under the 2005 Plan on May 12, 2010, and (iii) any shares subject to awards outstanding under the 2005 Plan that on or after May 12, 2010 are forfeited or otherwise terminate or expire without the issuance of shares to the holder of the award. The Amended 2010 Plan is further subject to detailed share-counting rules. As a result of such share-counting rules, full-value grants such as grants of restricted stock or RSUs count against shares remaining available for grant at a higher rate than grants of stock options and stock appreciation rights. Each stock option or stock appreciation right grant is treated as using one available share for each share actually subject to such grant, whereas each restricted stock or RSU grant is treated as using three available shares for each share actually subject to such full-value grant. At December 31, 2017 , there were approximately 9 million shares of common stock available for grant remaining under the Amended 2010 Plan. Mattel recognized total share-based compensation expense related to stock options and RSUs (including Performance RSUs) of $67.1 million , $54.0 million , and $56.7 million during 2017, 2016, and 2015, respectively, which is included in other selling and administrative expenses in the consolidated statements of operations. As of December 31, 2017 , total unrecognized compensation cost related to unvested share-based payments totaled $105.5 million and is expected to be recognized over a weighted-average period of 2.1 years . Stock Options Mattel recognized compensation expense of $14.1 million , $10.5 million , and $15.2 million for stock options during 2017 , 2016 , and 2015 , respectively, which is included within other selling and administrative expenses in the consolidated statements of operations. There was no current year income tax benefit related to stock options during 2017 as future tax benefits related to stock options were fully offset by a valuation allowance. Income tax benefits related to stock option activity during 2016 and 2015 totaled $6.8 million and $5.5 million , respectively. The fair value of options granted has been estimated using the Black-Scholes valuation model. The expected life of the options used in this calculation is the period of time the options are expected to be outstanding and has been determined based on historical exercise experience. Expected stock price volatility is based on the historical volatility of Mattel’s stock for a period approximating the expected life, the expected dividend yield is based on Mattel’s most recent actual annual dividend payout, and the risk-free interest rate is based on the implied yield available on U.S. Treasury zero-coupon issues approximating the expected life. The weighted average grant date fair value of options granted during 2017 , 2016 , and 2015 was $3.37 , $4.09 , and $1.97 , respectively. The following weighted average assumptions were used in determining the fair value of options granted: 2017 2016 2015 Expected life (in years) 5.0 5.0 4.9 Risk-free interest rate 1.8 % 1.1 % 1.5 % Volatility factor 27.2 % 25.3 % 23.1 % Dividend yield 4.0 % 4.7 % 6.5 % The following is a summary of stock option information and weighted average exercise prices for Mattel’s stock options: 2017 2016 2015 Shares Weighted Average Exercise Price Shares Weighted Average Exercise Price Shares Weighted Average Exercise Price (In thousands, except weighted average exercise price) Outstanding at January 1 19,316 $ 28.71 17,900 $ 27.39 10,523 $ 30.77 Granted 7,776 21.05 3,498 32.67 9,112 23.37 Exercised (84 ) 21.22 (1,539 ) 22.13 (764 ) 19.63 Forfeited (832 ) 25.84 (388 ) 26.77 (717 ) 31.34 Expired (943 ) 26.31 (155 ) 36.87 (254 ) 35.07 Outstanding at December 31 25,233 $ 26.56 19,316 $ 28.71 17,900 $ 27.39 Exercisable at December 31 14,038 $ 29.08 9,851 $ 29.83 7,498 $ 30.09 The intrinsic value of a stock option is the amount by which the current market value of the underlying stock exceeds the exercise price of an option. The total intrinsic value of options exercised during 2017 , 2016 , and 2015 was $0.5 million , $15.8 million , and $4.9 million , respectively. At December 31, 2017 , options outstanding had no intrinsic value, with a weighted average remaining life of 7.4 years. At December 31, 2017 , options exercisable had no intrinsic value, with a weighted average remaining life of 6.2 years. At December 31, 2017 , stock options vested or expected to vest totaled 24.8 million shares, with no intrinsic value, weighted average exercise price of $26.62 , and weighted average remaining life of 7.4 years. During 2017 , approximately 5 million stock options vested. The total grant date fair value of stock options vested during 2017 , 2016 , and 2015 was approximately $14 million , $13 million , and $12 million , respectively. Mattel uses treasury shares purchased under its share repurchase program to satisfy stock option exercises. Cash received from stock options exercised during 2017 , 2016 , and 2015 was $1.8 million , $34.1 million , and $15.0 million , respectively. Restricted Stock Units RSUs are valued at the market value on the date of grant, adjusted by the present value of the expected dividends for RSUs that are not entitled to a dividend during the vest period. The expense for RSUs is evenly attributed to the periods in which the restrictions lapse, which is generally 3 years from the date of grant. Compensation expense recognized related to grants of RSUs, excluding Performance RSUs, was $55.2 million , $40.2 million , and $41.5 million in 2017 , 2016 , and 2015 , respectively, and is included within other selling and administrative expenses in the consolidated statements of operations. Current year income tax expense related to RSUs was $4.2 million during 2017 and future tax benefits related to RSUs were fully offset by a valuation allowance. Income tax benefits related to RSU activity during 2016 and 2015 totaled $11.5 million and $11.0 million , respectively. The following is a summary of RSU information and weighted average grant date fair values for Mattel’s RSUs, excluding Performance RSUs: 2017 2016 2015 Shares Weighted Average Grant Date Fair Value Shares Weighted Average Grant Date Fair Value Shares Weighted Average Grant Date Fair Value (In thousands, except weighted average grant date fair value) Unvested at January 1 3,243 $ 28.85 3,738 $ 28.98 3,173 $ 37.10 Granted 4,205 19.39 1,608 29.68 2,332 23.54 Vested (2,103 ) 27.13 (1,756 ) 30.25 (1,159 ) 37.29 Forfeited (447 ) 23.57 (347 ) 27.04 (608 ) 34.67 Unvested at December 31 4,898 $ 21.95 3,243 $ 28.85 3,738 $ 28.98 At December 31, 2017 , RSUs expected to vest totaled 4.6 million shares, with a weighted average grant date fair value of $20.80 . The total grant date fair value of RSUs vested during 2017 , 2016 , and 2015 was $57.0 million , $53.1 million , and $43.2 million , respectively. In addition to the expense and share amounts described above, Mattel recognized amounts during 2017 and 2016 for Performance RSUs granted in connection with its January 1, 2017—December 31, 2019 LTIP and January 1, 2016—December 31, 2018 LTIP performance cycle, more fully described in "Note 4 to the Consolidated Financial Statements—Employee Benefit Plans." During 2017, there was no current year income tax benefit and future tax benefits were fully offset by a valuation allowance for Performance RSUs granted in connection with its January 1, 2017—December 31, 2019 LTIP and January 1, 2016—December 31, 2018 LTIP performance cycles. During 2016, income tax benefits totaled $1.2 million for Performance RSUs granted in connection with its January 1, 2016—December 31, 2018 LTIP performance cycle. No compensation expense and no related income tax benefit was recognized for Performance RSUs granted in connection with its January 1, 2014—December 31, 2016 LTIP performance cycle, also more fully described in "Note 4 to the Consolidated Financial Statements—Employee Benefit Plans," for the years ended 2017 , 2016 , and 2015 as actual results did not meet minimum performance thresholds.</t>
  </si>
  <si>
    <t>Earnings Per Share</t>
  </si>
  <si>
    <t>Earnings Per Share [Abstract]</t>
  </si>
  <si>
    <t>Earnings Per Share Unvested share-based payment awards that contain nonforfeitable rights to dividends or dividend equivalents (whether paid or unpaid) are participating securities and are included in the computation of earnings per share pursuant to the two-class method. Certain of Mattel’s RSUs are considered participating securities because they contain nonforfeitable rights to dividend equivalents. 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 The following table reconciles earnings per common share: For the Year Ended December 31, December 31, December 31, (In thousands, except per share amounts) Basic: Net (loss) income $ (1,053,836 ) $ 318,022 $ 369,416 Less: Net income allocable to participating RSUs (a) — (1,377 ) (3,179 ) Net (loss) income available for basic common shares $ (1,053,836 ) $ 316,645 $ 366,237 Weighted average common shares outstanding 343,564 341,480 339,172 Basic net (loss) income per common share $ (3.07 ) $ 0.93 $ 1.08 Diluted: Net (loss) income $ (1,053,836 ) $ 318,022 $ 369,416 Less: Net income allocable to participating RSUs (a) — (1,377 ) (3,179 ) Net (loss) income available for diluted common shares $ (1,053,836 ) $ 316,645 $ 366,237 Weighted average common shares outstanding 343,564 341,480 339,172 Weighted average common equivalent shares arising from: Dilutive stock options and non-participating RSUs — 2,753 576 Weighted average number of common and potential common shares 343,564 344,233 339,748 Diluted net (loss) income per common share $ (3.07 ) $ 0.92 $ 1.08 (a) During 2017, Mattel did not allocate its net loss to its participating RSUs as its participating RSUs are not obligated to share in Mattel's losses. The calculation of potential common shares assumes the exercise of dilutive stock options and vesting of non-participating RSUs, net of assumed treasury share repurchases at average market prices. Mattel was in a net loss position in 2017 and, accordingly, all outstanding nonqualified stock options and non-participating RSUs were excluded from the calculation of diluted earnings per common share because their effect would be antidilutive. Nonqualified stock options and non-participating RSUs totaling 8.5 million shares and 9.6 million shares were excluded from the calculation of diluted net income per common share for 2016 and 2015 , respectively, because they were antidilutive.</t>
  </si>
  <si>
    <t>Derivative Instruments</t>
  </si>
  <si>
    <t>Derivative Instruments and Hedging Activities Disclosure [Abstract]</t>
  </si>
  <si>
    <t>Derivative Instruments 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generally have maturity dates of up to 18 months .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Additionally,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As of December 31, 2017 and 2016 , Mattel held foreign currency forward exchange contracts with notional amounts of $987.7 million and $1.20 billion , respectively. The following table presents Mattel’s derivative assets and liabilities: Derivative Assets Balance Sheet Classification Fair Value December 31, 2017 December 31, 2016 (In thousands) Derivatives designated as hedging instruments: Foreign currency forward exchange contracts Prepaid expenses and other current assets $ 2,175 $ 18,747 Foreign currency forward exchange contracts Other noncurrent assets 115 5,782 Total derivatives designated as hedging instruments $ 2,290 $ 24,529 Derivatives not designated as hedging instruments: Foreign currency forward exchange contracts Prepaid expenses and other current assets $ 5,514 $ 2,678 Total $ 7,804 $ 27,207 Derivative Liabilities Balance Sheet Classification Fair Value December 31, 2017 December 31, 2016 (In thousands) Derivatives designated as hedging instruments: Foreign currency forward exchange contracts Accrued liabilities $ 15,970 $ 1,917 Foreign currency forward exchange contracts Other noncurrent liabilities 3,159 223 Total derivatives designated as hedging instruments $ 19,129 $ 2,140 Derivatives not designated as hedging instruments: Foreign currency forward exchange contracts Accrued liabilities $ 191 $ 7,072 Total $ 19,320 $ 9,212 The following tables present the classification and amount of gains and losses, net of tax, from derivatives reported in the consolidated statements of operations: Derivatives Designated As Hedging Instruments Consolidated Statements of Operations Classification For the Year Ended December 31, December 31, December 31, (In thousands) Foreign currency forward exchange contracts: Amount of (loss) gain recognized in OCI $ (55,377 ) $ 18,733 $ 37,926 Amount of (loss) gain reclassified from accumulated OCI to the consolidated statements of operations (16,810 ) 16,627 52,588 Cost of sales The net (losses) gains of $(16.8) million , $16.6 million , and $52.6 million reclassified from accumulated other comprehensive loss to the consolidated statements of operations during 2017 , 2016 , and 2015 , respectively, are offset by the changes in cash flows associated with the underlying hedged transactions. Derivatives Not Designated As Hedging Instruments Consolidated Statements of Operations Classification For the Year Ended December 31, December 31, December 31, (In thousands) Amount of gain (loss) recognized in the statements of operations: Foreign currency forward exchange contracts $ 70,200 $ (11,056 ) $ (51,679 ) Other non-operating expense/income, net Cross currency swap contract — — 5,288 Other non-operating expense/income, net Foreign currency forward exchange contracts 511 1,631 (265 ) Cost of sales Total $ 70,711 $ (9,425 ) $ (46,656 ) The net gains (losses) of $70.7 million , $(9.4) million , and $(46.7) million recognized in the consolidated statements of operations during 2017 , 2016 , and 2015 , respectively, are offset by foreign currency transaction gains and losses on the related hedged balances.</t>
  </si>
  <si>
    <t>Fair Value Measurements</t>
  </si>
  <si>
    <t>Fair Value Disclosures [Abstract]</t>
  </si>
  <si>
    <t>Fair Value Measurements The following table presents information about Mattel’s assets and liabilities measured and reported in the financial statements at fair value on a recurring basis as of December 31, 2017 and 2016 and indicates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Mattel’s financial assets and liabilities include the following: December 31, 2017 Level 1 Level 2 Level 3 Total (In thousands) Assets: Foreign currency forward exchange contracts (a) $ — $ 7,804 $ — $ 7,804 Available-for-sale security (b) 8,991 — — 8,991 $ 8,991 $ 7,804 $ — $ 16,795 Liabilities: Foreign currency forward exchange contracts (a) $ — $ 19,320 $ — $ 19,320 December 31, 2016 Level 1 Level 2 Level 3 Total (In thousands) Assets: Foreign currency forward exchange contracts (a) $ — $ 27,207 $ — $ 27,207 Available-for-sale security (b) 14,939 — — 14,939 $ 14,939 $ 27,207 $ — $ 42,146 Liabilities: Foreign currency forward exchange contracts (a) $ — $ 9,212 $ — $ 9,212 (a) The fair value of the foreign currency forward exchange contracts is based on dealer quotes of market forward rates and reflects the amount that Mattel would receive or pay at their maturity dates for contracts involving the same notional amounts, currencies, and maturity dates. (b) The fair value of the available-for-sale security is based on the quoted price on an active public exchange. Non-Recurring Fair Value Measurements Mattel tests its long-lived assets for impairment whenever events or changes in circumstances indicate that the carrying value may not be recoverable or that the carrying value may exceed its fair value. During 2016 , Mattel did not have any assets or liabilities measured and reported at fair value on a non-recurring basis in periods subsequent to initial recognition. During 2017, Mattel recorded impairment charges associated with its intangible assets and property, plant and equipment. As described in "Note 3 to the Consolidated Financial Statements—Goodwill and Other Intangibles," during the third quarter of 2017, Mattel discontinued the use of a trademark which resulted in an impairment charge of $9.2 million . As described in "Note 2 to the Consolidated Financial Statements—Property, Plant, and Equipment," during the third and fourth quarter of 2017, Mattel recorded impairment charges of $21.2 million related to leasehold improvements within certain American Girl retail stores. The fair value of the asset group was determined based on the income approach, with inputs which are categorized as Level 3 on the fair value hierarchy, utilizing certain market participant assumptions. These inputs include revenue and profit forecasts and the discount rate. Further, Mattel recorded an impairment charge in the fourth quarter of 2017 of $20.6 million for capitalized costs related to tools, dies, and molds for discontinued products which were no longer considered to be recoverable. There was no remaining value attributed to the identified tools, dies, and molds subsequent to the impairment charge. Other Financial Instruments Mattel’s financial instruments include cash and equivalents, accounts receivable and payable, short-term borrowings, and accrued liabilities. The fair values of these instruments approximate their carrying values because of their short-term nature. Cash is classified as Level 1 and all other financial instruments are classified as Level 2 within the fair value hierarchy. The estimated fair value of Mattel’s long-term debt, including the current portion, was $3.01 billion (compared to a carrying value of $3.15 billion ) as of December 31, 2017 and $2.18 billion (compared to a carrying value of $2.15 billion ) as of December 31, 2016 . The estimated fair values have been calculated based on broker quotes or rates for the same or similar instruments and are classified as Level 2 within the fair value hierarchy.</t>
  </si>
  <si>
    <t>Commitments and Contingencies Disclosure [Abstract]</t>
  </si>
  <si>
    <t>Commitments and Contingencies Leases Mattel routinely enters into noncancelable lease agreements for premises and equipment used in the normal course of business. Certain of these leases include escalation clauses that adjust rental expense to reflect changes in price indices, as well as renewal options. In addition to minimum rental payments, certain of Mattel’s leases require additional payments to reimburse the lessors for operating expenses such as real estate taxes, maintenance, utilities, and insurance. Rental expense is recorded on a straight-line basis, including escalating minimum payments. The American Girl Place leases in Chicago, Illinois, Los Angeles, California, and New York, New York, and American Girl store leases in Alpharetta, Georgia, Bloomington, Minnesota, Charlotte, North Carolina, Chesterfield, Missouri, Columbus, Ohio, Dallas, Texas, Houston, Texas, Lone Tree, Colorado, Lynnwood, Washington, McLean, Virginia, Miami, Florida, Nashville, Tennessee, Natick, Massachusetts, Orlando, Florida, Overland Park, Kansas, Palo Alto, California, and Scottsdale, Arizona also contain provisions for additional rental payments based on a percentage of the sales of each store after reaching certain sales benchmarks. Contingent rental expense is recorded in the period in which the contingent event becomes probable. During 2017 , 2016 , and 2015 , contingent rental expense was not material. The following table shows the future minimum obligations under lease commitments in effect at December 31, 2017 : Capital Leases Operating Leases (In thousands) 2018 $ 294 $ 111,645 2019 294 92,608 2020 25 75,737 2021 — 65,021 2022 — 56,412 Thereafter — 179,220 $ 613 (a) $ 580,643 (a) Includes $0.1 million of imputed interest. Rental expense under operating leases amounted to $137.4 million , $110.1 million , and $114.9 million for 2017 , 2016 , and 2015 , respectively, net of sublease income of $2.9 million , $2.7 million , and $2.7 million in 2017 , 2016 , and 2015 , respectively. Commitments In the normal course of business, Mattel enters into contractual arrangements to obtain and protect Mattel’s right to create and market certain products and for future purchases of goods and services to ensure availability and timely delivery. Such arrangements include royalty payments pursuant to licensing agreements and commitments primarily for future inventory purchases. Certain of these commitments routinely contain provisions for guarantees or minimum expenditures during the term of the contracts. Current and future commitments for guaranteed payments reflect Mattel’s focus on expanding its product lines through alliances with businesses in other industries. Licensing and similar agreements in effect at December 31, 2017 contain provisions for future minimum payments as shown in the following table: Licensing and Similar Agreements (In thousands) 2018 $ 80,624 2019 122,651 2020 84,051 2021 29,746 2022 4,451 Thereafter — $ 321,523 Royalty expense for 2017 , 2016 , and 2015 was $244.5 million , $228.9 million , and $264.6 million , respectively. The following table shows the future minimum obligations for purchases of inventory, services, and other as of December 31, 2017 : Other Purchase Obligations (In thousands) 2018 $ 307,889 2019 35,207 2020 13,444 2021 2,305 2022 — $ 358,845 Insurance Mattel has a wholly-owned subsidiary, Far West Insurance Company, Ltd. ("Far West"), that was established to insure Mattel’s workers’ compensation, general, automobile, product liability, and property risks. Far West insures the first $1.0 million per occurrence for workers’ compensation risks, the first $0.5 million for general and automobile liability risks, the first $2.0 million per occurrence and $2.0 million per year for product liability risks, and up to $1.0 million per occurrence for property risks. Various insurance companies, that have an "A" or better AM Best rating at the time the policies are purchased, reinsure Mattel’s risk in excess of the amounts insured by Far West. Mattel’s liability for reported and incurred but not reported claims at December 31, 2017 and 2016 totaled $12.9 million and $15.5 million , respectively, and is included in other noncurrent liabilities in the consolidated balance sheets. Loss reserves are accrued based on Mattel’s estimate of the aggregate liability for claims incurred. Litigation Litigation Related to Carter Bryant and MGA Entertainment, Inc. In April 2004, Mattel filed a lawsuit in Los Angeles County Superior Court against Carter Bryant ("Bryant"), a former Mattel design employee. The suit alleges that Bryant aided and assisted a Mattel competitor, MGA Entertainment, Inc. ("MGA"), during the time he was employed by Mattel, in violation of his contractual and other duties to Mattel. In September 2004, Bryant asserted counterclaims against Mattel, including counterclaims in which Bryant sought, as a putative class action representative, to invalidate Mattel’s Confidential Information and Proprietary Inventions Agreements with its employees. Bryant also removed Mattel’s suit to the United States District Court for the Central District of California. In December 2004, MGA intervened as a party-defendant in Mattel’s action against Bryant, asserting that its rights to Bratz properties are at stake in the litigation. Separately, in November 2004, Bryant filed an action against Mattel in the United States District Court for the Central District of California. The action sought a judicial declaration that Bryant’s purported conveyance of rights in Bratz was proper and that he did not misappropriate Mattel property in creating Bratz. In April 2005, MGA filed suit against Mattel in the United States District Court for the Central District of California. MGA’s action alleges claims of trade dress infringement, trade dress dilution, false designation of origin, unfair competition, and unjust enrichment. The suit alleges, among other things, that certain products, themes, packaging, and/or television commercials in various Mattel product lines have infringed upon products, themes, packaging, and/or television commercials for various MGA product lines, including Bratz. The complaint also asserts that various alleged Mattel acts with respect to unidentified retailers, distributors, and licensees have damaged MGA and that various alleged acts by industry organizations, purportedly induced by Mattel, have damaged MGA. MGA’s suit alleges that MGA has been damaged in an amount "believed to reach or exceed tens of millions of dollars" and further seeks punitive damages, disgorgement of Mattel’s profits and injunctive relief. In June 2006, the three cases were consolidated in the United States District Court for the Central District of California. On July 17, 2006, the Court issued an order dismissing all claims that Bryant had asserted against Mattel, including Bryant’s purported counterclaims to invalidate Mattel’s Confidential Information and Proprietary Inventions Agreements with its employees, and Bryant’s claims for declaratory relief. On January 12, 2007, Mattel filed an Amended Complaint setting forth counterclaims that included additional claims against Bryant as well as claims for copyright infringement, Racketeer Influenced and Corrupt Organizations ("RICO") violations, misappropriation of trade secrets, intentional interference with contract, aiding and abetting breach of fiduciary duty and breach of duty of loyalty, and unfair competition, among others, against MGA, its Chief Executive Officer Isaac Larian, certain MGA affiliates and an MGA employee. The RICO claim alleged that MGA stole Bratz and then, by recruiting and hiring key Mattel employees and directing them to bring with them Mattel confidential and proprietary information, unfairly competed against Mattel using Mattel’s trade secrets, confidential information, and key employees to build their business. Mattel sought to try all of its claims in a single trial, but in February 2007, the Court decided that the consolidated cases would be tried in two phases, with the first trial to determine claims and defenses related to Mattel’s ownership of Bratz works and whether MGA infringed those works. On May 19, 2008, Bryant reached a settlement agreement with Mattel and is no longer a defendant in the litigation. In the public stipulation entered by Mattel and Bryant in connection with the resolution, Bryant agreed that he was and would continue to be bound by all prior and future Court Orders relating to Bratz ownership and infringement, including the Court’s summary judgment rulings. The first phase of the first trial resulted in a unanimous jury verdict on July 17, 2008 in favor of Mattel. The jury found that almost all of the Bratz design drawings and other works in question were created by Bryant while he was employed at Mattel; that MGA and Isaac Larian intentionally interfered with the contractual duties owed by Bryant to Mattel, aided and abetted Bryant’s breaches of his duty of loyalty to Mattel, aided and abetted Bryant’s breaches of the fiduciary duties he owed to Mattel, and converted Mattel property for their own use. The same jury determined that defendants MGA, Larian, and MGA Entertainment (HK) Limited infringed Mattel’s copyrights in the Bratz design drawings and other Bratz works, and awarded Mattel total damages of approximately $100 million against the defendants. On December 3, 2008, the Court issued a series of orders rejecting MGA’s equitable defenses and granting Mattel’s motions for equitable relief, including an order enjoining the MGA party defendants from manufacturing, marketing, or selling certain Bratz fashion dolls or from using the "Bratz" name. The Court stayed its December 3, 2008 injunctive orders until further order of the Court. The parties filed and argued additional motions for post-trial relief, including a request by MGA to enter judgment as a matter of law on Mattel’s claims in MGA’s favor and to reduce the jury’s damages award to Mattel. Mattel additionally moved for the appointment of a receiver. On April 27, 2009, the Court entered an order confirming that Bratz works found by the jury to have been created by Bryant during his Mattel employment were Mattel’s property and that hundreds of Bratz female fashion dolls infringe Mattel’s copyrights. The Court also upheld the jury’s award of damages in the amount of $100 million and ordered an accounting of post-trial Bratz sales. The Court further vacated the stay of the December 3, 2008 orders. MGA appealed the Court’s equitable orders to the Court of Appeals for the Ninth Circuit. On December 9, 2009, the Ninth Circuit heard oral argument on MGA’s appeal and issued an order staying the District Court’s equitable orders pending a further order to be issued by the Ninth Circuit. On July 22, 2010, the Ninth Circuit vacated the District Court’s equitable orders. The Ninth Circuit stated that, because of several jury instruction errors it identified, a significant portion—if not all—of the jury verdict and damage award should be vacated. In its opinion, the Ninth Circuit found that the District Court erred in concluding that Mattel’s Invention Agreement unambiguously applied to "ideas;" that it should have considered extrinsic evidence in determining the application of the agreement; and if the conclusion turns on conflicting evidence, it should have been up to the jury to decide. The Ninth Circuit also concluded that the District Judge erred in transferring the entire brand to Mattel based on misappropriated names and that the Court should have submitted to the jury, rather than deciding itself, whether Bryant’s agreement assigned works created outside the scope of his employment and whether Bryant’s creation of the Bratz designs and sculpt was outside of his employment. The Court then went on to address copyright issues which would be raised after a retrial, since Mattel "might well convince a properly instructed jury" that it owns Bryant’s designs and sculpt. The Ninth Circuit stated that the sculpt itself was entitled only to "thin" copyright protection against virtually identical works, while the Bratz sketches were entitled to "broad" protection against substantially similar works; in applying the broad protection, however, the Ninth Circuit found that the lower court had erred in failing to filter out all of the unprotectable elements of Bryant’s sketches. This mistake, the Court said, caused the lower court to conclude that all Bratz dolls were substantially similar to Bryant’s original sketches. Judge Stephen Larson, who presided over the first trial, retired from the bench during the course of the appeal, and the case was transferred to Judge David O. Carter. After the transfer, Judge Carter granted Mattel leave to file a Fourth Amended Answer and Counterclaims which focused on RICO, trade secret and other claims, and added additional parties, and subsequently granted in part and denied in part a defense motion to dismiss those counterclaims. Later, on August 16, 2010, MGA asserted several new claims against Mattel in response to Mattel’s Fourth Amended Answer and Counterclaims, including claims for alleged trade secret misappropriation, an alleged violation of RICO, and wrongful injunction. MGA alleged, in summary, that, for more than a decade dating back to 1992, Mattel employees engaged in a pattern of stealing alleged trade secret information from competitors "toy fair" showrooms, and then sought to conceal that alleged misconduct. Mattel moved to strike and/or dismiss these claims, as well as certain MGA allegations regarding Mattel’s motives for filing suit. The Court granted that motion as to the wrongful injunction claim, which it dismissed with prejudice, and as to the allegations about Mattel’s motives, which it struck. The Court denied the motion as to MGA’s trade secret misappropriation claim and its claim for violations of RICO. The Court resolved summary judgment motions in late 2010. Among other rulings, the Court dismissed both parties’ RICO claims; dismissed Mattel’s claim for breach of fiduciary duty and portions of other claims as "preempted" by the trade secrets act; dismissed MGA’s trade dress infringement claims; dismissed MGA’s unjust enrichment claim; dismissed MGA’s common law unfair competition claim; and dismissed portions of Mattel’s copyright infringement claim as to "later generation" Bratz dolls. Trial of all remaining claims began in early January 2011. During the trial, and before the case was submitted to the jury, the Court granted MGA’s motions for judgment as to Mattel’s claims for aiding and abetting breach of duty of loyalty and conversion. The Court also granted a defense motion for judgment on portions of Mattel’s claim for misappropriation of trade secrets relating to thefts by former Mattel employees located in Mexico. The jury reached verdicts on the remaining claims in April 2011. In those verdicts, the jury ruled against Mattel on its claims for ownership of Bratz-related works, for copyright infringement, and for misappropriation of trade secrets. The jury ruled for MGA on its claim of trade secret misappropriation as to 26 of its claimed trade secrets and awarded $88.5 million in damages. The jury ruled against MGA as to 88 of its claimed trade secrets. The jury found that Mattel’s misappropriation was willful and malicious. In early August 2011, the Court ruled on post-trial motions. The Court rejected MGA’s unfair competition claims and also rejected Mattel’s equitable defenses to MGA’s misappropriation of trade secrets claim. The Court reduced the jury’s damages award of $88.5 million to $85.0 million . The Court awarded MGA an additional $85.0 million in punitive damages and approximately $140 million in attorney’s fees and costs. The Court entered a judgment which totaled approximately $310 million in favor of MGA. On August 11, 2011, Mattel appealed the judgment, challenging on appeal the entirety of the District Court’s monetary award in favor of MGA, including both the award of $170 million in damages for alleged trade secret misappropriation and approximately $140 million in attorney’s fees and costs. On January 24, 2013, the Ninth Circuit Court of Appeals issued a ruling on Mattel’s appeal. In that ruling, the Court found that MGA’s claim for trade secrets misappropriation was not compulsory to any Mattel claim and could not be filed as a counterclaim-in-reply. Accordingly, the Court of Appeals vacated the portion of the judgment awarding damages and attorney’s fees and costs to MGA for prevailing on its trade secrets misappropriation claim, totaling approximately $172.5 million . It ruled that, on remand, the District Court must dismiss MGA’s trade secret claim without prejudice. In its ruling, the Court of Appeals also affirmed the District Court’s award of attorney’s fees and costs under the Copyright Act. Accordingly, Mattel recorded a litigation accrual of approximately $138 million during the fourth quarter of 2012 to cover these fees and costs. Because multiple claimants asserted rights to the attorney’s fees portion of the judgment, on February 13, 2013, Mattel filed a motion in the District Court for orders permitting Mattel to interplead the proceeds of the judgment and releasing Mattel from liability to any claimant based on Mattel’s payment of the judgment. On February 27, 2013, MGA filed a motion for leave to amend its prior complaint in the existing federal court lawsuit so that it could reassert its trade secrets claim. Mattel opposed that motion. On December 17, 2013, the District Court denied MGA’s motion for leave to amend and entered an order dismissing MGA’s trade secrets claim without prejudice. Also on December 17, 2013, following a settlement between MGA and certain insurance carriers, the District Court denied Mattel’s motion for leave to interplead the proceeds of the judgment. On December 21, 2013, a stipulation regarding settlement with insurers and payment of judgment was filed in the District Court, which provided that (i) Mattel would pay approximately $138 million , including accrued interest, in full satisfaction of the copyright fees judgment, (ii) all parties would consent to entry of an order exonerating and discharging the appeal bond posted by Mattel, and (iii) MGA’s insurers would dismiss all pending actions related to the proceeds of the copyright fees judgment, including an appeal by Evanston Insurance Company in an action against Mattel that was pending in the Ninth Circuit. On December 23, 2013, Mattel paid the copyright fees judgment in the total sum, including interest, of approximately $138 million . On December 26, 2013, the District Court entered an order exonerating and discharging the appeal bond posted by Mattel, and on December 27, 2013, MGA filed an acknowledgment of satisfaction of judgment. On December 30, 2013, Evanston Insurance Company’s appeal in its action against Mattel was dismissed. On January 13, 2014, MGA filed a new, but virtually identical, trade secrets claim against Mattel in Los Angeles County Superior Court. In its complaint, MGA purports to seek damages in excess of $1 billion . On December 3, 2014, the Court overruled Mattel’s request to dismiss MGA’s case as barred as a result of prior litigation between the parties. On July 31, 2017, Mattel filed a motion for summary judgment on the grounds that MGA’s complaint is barred by the statute of limitations. On February 13, 2018, the Court granted Mattel's summary judgment motion. Consistent with this ruling, Mattel anticipates that the Court will enter a final judgment for Mattel. MGA can seek to appeal such a judgment to the California Court of Appeal. Prior to the Court's ruling, Mattel believed that it was reasonably possible that damages in this matter could range from $0 to approximately $12.5 million , and that pre-judgment interest, ranging from $0 to approximately $13.0 million , could be awarded as well. In light of the Court’s summary judgment ruling in favor of Mattel, however, Mattel does not presently believe that damages in any amount are reasonably possible. Accordingly, no liability has been accrued to date. Litigation Related to Yellowstone do Brasil Ltda. Yellowstone do Brasil Ltda. (formerly known as Trebbor Informática Ltda.) was a customer of Mattel’s subsidiary Mattel do Brasil Ltda. when a commercial dispute arose between Yellowstone and Mattel do Brasil regarding the supply of product and related payment terms. As a consequence of the dispute, in April 1999, Yellowstone filed a declarative action against Mattel do Brasil before the 15 th Civil Court of Curitiba – State of Parana (the "Trial Court"), requesting the annulment of its security bonds and promissory notes given to Mattel do Brasil as well as requesting the Trial Court to find Mattel do Brasil liable for damages incurred as a result of Mattel do Brasil’s alleged abrupt and unreasonable breach of an oral exclusive distribution agreement between the parties relating to the supply and sale of toys in Brazil. Yellowstone’s complaint sought alleged loss of profits of approximately $1 million , plus an unspecified amount of damages consisting of: (i) compensation for all investments made by Yellowstone to develop Mattel do Brasil’s business; (ii) reimbursement of the amounts paid by Yellowstone to terminate labor and civil contracts in connection with the business; (iii) compensation for alleged unfair competition and for the goodwill of trade; and (iv) compensation for non-pecuniary damages. Mattel do Brasil filed its defenses to these claims and simultaneously presented a counterclaim for unpaid accounts receivable for goods supplied to Yellowstone in the approximate amount of $4 million . During the evidentiary phase a first accounting report was submitted by a court-appointed expert. Such report stated that Yellowstone had invested approximately $3 million in its business. Additionally, the court-appointed expert calculated a loss of profits compensation of approximately $1 million . Mattel do Brasil challenged the report since it was not made based on the official accounting documents of Yellowstone and since the report calculated damages based only on documents unilaterally submitted by Yellowstone. The Trial Court accepted the challenge and ruled that a second accounting examination should take place in the lawsuit. Yellowstone appealed the decision to the Court of Appeals of the State of Parana (the "Appeals Court"), but it was upheld by the Appeals Court. The second court-appointed expert’s report submitted at trial did not assign a value to any of Yellowstone’s claims and found no evidence of causation between Mattel do Brasil’s actions and such claims. In January 2010, the Trial Court ruled in favor of Mattel do Brasil and denied all of Yellowstone’s claims based primarily on the lack of any causal connection between the acts of Mattel do Brasil and Yellowstone’s alleged damages. Additionally, the Trial Court upheld Mattel do Brasil’s counterclaim and ordered Yellowstone to pay Mattel do Brasil approximately $4 million . The likelihood of Mattel do Brasil recovering this amount was uncertain due to the fact that Yellowstone was declared insolvent and filed for bankruptcy protection. In February 2010, Yellowstone filed a motion seeking clarification of the decision which was denied. In September 2010, Yellowstone filed a further appeal with the Appeals Court. Under Brazilian law, the appeal was de novo and Yellowstone restated all of the arguments it made at the Trial Court level. Yellowstone did not provide any additional information supporting its unspecified alleged damages. The Appeals Court held hearings on the appeal in March and April 2013. On July 26, 2013, the Appeals Court awarded Yellowstone approximately $17 million in damages, plus attorney's fees, as adjusted for inflation and interest. The Appeals Court also awarded Mattel do Brasil approximately $7.5 million on its counterclaim, as adjusted for inflation. On August 2, 2013, Mattel do Brasil filed a motion with the Appeals Court for clarification since the written decision contained clear errors in terms of amounts awarded and interest and inflation adjustments. Mattel do Brasil’s motion also asked the Appeals Court to decide whether Yellowstone’s award could be offset by the counterclaim award, despite Yellowstone’s status as a bankrupt entity. Yellowstone also filed a motion for clarification on August 5, 2013. A decision on the clarification motions was rendered on November 11, 2014, and the Appeals Court accepted partially the arguments raised by Mattel do Brasil. As a result, the Appeals Court awarded Yellowstone approximately $14.5 million in damages, as adjusted for inflation and interest, plus attorney's fees. The Appeals Court also awarded Mattel do Brasil approximately $7.5 million on its counterclaim, as adjusted for inflation. The decision also recognized the existence of legal rules that support Mattel do Brasil’s right to offset its counterclaim award of approximately $7.5 million . Mattel do Brasil filed a new motion for clarification with the Appeals Court on January 21, 2015, due to the incorrect statement made by the reporting judge of the Appeals Court, that the court-appointed expert analyzed the "accounting documents" of Yellowstone. On April 26, 2015, a decision on the motion for clarification was rendered. The Appeals Court ruled that the motion for clarification was denied and imposed a fine on Mattel do Brasil equal to 1% of the value of the claims made for the delay caused by the motion. On July 3, 2015, Mattel do Brasil filed a special appeal to the Superior Court of Justice based upon both procedural and substantive grounds. This special appeal seeks to reverse the Appeals Court's decision of July 26, 2013, and to reverse the fine as inappropriate under the law. This special appeal was submitted to the Appeals Court which must rule on its admissibility before it is transferred to the Superior Court. Yellowstone also filed a special appeal with the Appeals Court in February 2015, which was made available to Mattel do Brasil on October 7, 2015. Yellowstone's special appeal seeks to reverse the Appeals Court decision with respect to: (a) the limitation on Yellowstone's loss of profits claim to the amount requested in the complaint, instead of the amount contained in the first court-appointed experts report, and (b) the award of damages to Mattel do Brasil on the counterclaim, since the specific amount was not requested in Mattel do Brasil's counterclaim brief. On October 19, 2015, Mattel do Brasil filed its answer to the special appeal filed by Yellowstone and Yellowstone filed its answer to the special appeal filed by Mattel do Brasil. On April 4, 2016, the Appeals Court rendered a decision denying the admissibility of Mattel's and Yellowstone's special appeals. On May 11, 2016, both Mattel and Yellowstone filed interlocutory appeals and are awaiting the decision. On August 31, 2017, the reporting justice for the Appeals Court denied Yellowstone’s interlocutory appeal. As to Mattel, the reporting justice reversed the fine referenced above that had been previously imposed on Mattel for filing a motion for clarification. However, the reporting justice rejected Mattel’s arguments on the merits of Yellowstone’s damages claims. On September 22, 2017, Mattel filed a further appeal to the full panel of five appellate justices to challenge the merits of Yellowstone’s damages claims. Yellowstone did not file a further appeal. Mattel believes that it is reasonably possible that a loss in this matter could range from $0 to approximately $18.0 million . The high end of this range, approximately $18.0 million , is based on the calculation of the current amount of the damages (reported in the first court-appointed examination report submitted in the lawsuit), and loss of profits (indicated in the complaint by Yellowstone), including interest, inflation, currency adjustments, plus attorney's fees. Mattel do Brasil will be entitled to offset its counterclaim award of approximately $7.0 million , the current amount including inflation, and currency adjustment, against such loss. The existence of procedural matters that will be addressed to the Superior Court of Justice adds some uncertainty to the final outcome of the matter. Mattel do Brasil believes, however, that it has valid legal grounds for an appeal of the Appeals Court decision. Mattel do Brasil may be required by the Trial Court to place a bond for the full amount of the damage award in escrow pending an appeal decision by the Superior Court. As Mattel believes a loss in this matter is reasonably possible but not probable, no liability has been accrued to date. Securities Litigation A purported class action lawsuit is pending in the United States District Court for the Central District of California, (consolidating Waterford Township Police &amp; Fire Retirement System v. Mattel, Inc., et al., filed June 27, 2017; and Lathe v. Mattel, Inc., et al., filed July 6, 2017) against Mattel, Christopher A. Sinclair, Richard Dickson, Kevin M. Farr, and Joseph B. Johnson alleging federal securities laws violations in connection with statements allegedly made by the defendants during the period October 20, 2016 through April 20, 2017. In general, the lawsuit asserts allegations that the defendants artificially inflated Mattel’s common stock price by knowingly making materially false and misleading statements and omissions to the investing public about retail customer inventory, the alignment between point-of-sale and shipping data, and Mattel’s overall financial condition. The lawsuits allege that the defendants’ conduct caused the plaintiff and other stockholders to purchase Mattel common stock at artificially inflated prices. In addition, a stockholder has filed a derivative action in the United States District Court for the District of Delaware (Lombardi v. Sinclair, et al., filed December 21, 2017) making allegations that are substantially identical to, or are based upon, the allegations of the class action lawsuit. The defendants in the derivative action are the same as those in the class action lawsuit plus Margaret H. Georgiadis, Michael J. Dolan, Trevor A. Edwards, Frances D. Fergusson, Ann Lewnes, Dominic Ng, Vasant M. Prabhu, Dean A. Scarborough, Dirk Van de Put, and Kathy W. Loyd. The lawsuits seek unspecified compensatory damages, attorneys’ fees, expert fees, costs, and/or injunctive relief. Mattel believes that the allegations in the lawsuits are without merit and intends to vigorously defend against them. A reasonable estimate of the amount of any possible loss or range of loss cannot be made at this time.</t>
  </si>
  <si>
    <t>Segment Information</t>
  </si>
  <si>
    <t>Segment Reporting [Abstract]</t>
  </si>
  <si>
    <t>Segment Information Description of Segments Mattel, through its subsidiaries, sells a broad variety of toy products which are grouped into four major brand categories: Mattel Girls &amp; Boys Brands —including Barbie fashion dolls and accessories (" Barbie "), Monster High , DC Super Hero Girls , Enchantimals , and Polly Pocket (collectively "Other Girls"), Hot Wheels and Matchbox vehicles and play sets (collectively "Wheels"), and CARS, DC Comics , WWE Wrestling, Minecraft , Toy Story , and games and puzzles (collectively "Entertainment"). Fisher-Price Brands —including Fisher-Price, Little People, BabyGear, Laugh &amp; Learn, and Imaginext (collectively "Core Fisher-Price"), Thomas &amp; Friends , Shimmer and Shine , and Mickey Mouse Clubhouse (collectively "Fisher-Price Friends"), and Power Wheels . American Girl Brands —including Truly Me , Girl of the Year , BeForever , Bitty Baby , and WellieWishers . American Girl Brands products are sold directly to consumers via its catalog, website, and proprietary retail stores, as well as sold directly to certain retailers in the U.S. and internationally. Construction and Arts &amp; Crafts Brands —including MEGA BLOKS and RoseArt . Mattel’s operating segments are: (i) North America, which consists of the U.S. and Canada, (ii) International, and (iii) American Girl. Factors considered in determining the operating segments include the nature of business activities, the management structure directly accountable to the Chief Operating Decision Maker ("CODM") for operating and administrative activities, availability of discrete financial information, and strategic priorities within the organizational structure. These factors correspond to the manner in which the CODM reviews and evaluates operating performance to make decisions about resources to be allocated to these operating segments. The North America and International segments sell products in the Mattel Girls &amp; Boys Brands, Fisher-Price Brands, and Construction and Arts &amp; Crafts Brands categories, although some are developed and adapted for particular international markets. Segment Data The following tables present information about revenues, loss/income, depreciation and amortization, and assets by segment. Mattel does not include sales adjustments such as trade discounts and other allowances in the calculation of segment revenues (referred to as "gross sales"). Mattel records these adjustments in its financial accounting systems at the time of sale to each customer, but the adjustments are not allocated to individual products. For this reason, Mattel’s CODM uses gross and net sales by segment as metrics to measure segment performance. Such sales adjustments are included in the determination of segment loss/income from operations based on the adjustments recorded in the financial accounting systems. Segment loss/income represents each segment’s operating loss/income, while consolidated operating loss/income represents loss/income from operations before net interest, other non-operating expense/income, net, and income taxes as reported in the consolidated statements of operations. The corporate and other expense category includes costs not allocated to individual segments, including charges related to incentive compensation, severance and other termination-related costs, share-based payments, and corporate headquarters functions managed on a worldwide basis, and the impact of changes in foreign currency exchange rates on intercompany transactions. For the Year Ended December 31, December 31, December 31, (In thousands) Revenues by Segment North America $ 2,536,654 $ 3,036,181 $ 3,083,873 International 2,503,527 2,447,615 2,603,537 American Girl 473,944 589,918 596,218 Gross sales 5,514,125 6,073,714 6,283,628 Sales adjustments (632,174 ) (617,064 ) (581,015 ) Net sales $ 4,881,951 $ 5,456,650 $ 5,702,613 Segment (Loss) Income North America $ 98,510 $ 564,378 $ 538,249 International (5,864 ) 291,230 321,068 American Girl (72,968 ) 106,423 69,899 19,678 962,031 929,216 Corporate and other expense (a) (362,501 ) (442,798 ) (388,294 ) Operating (loss) income (342,823 ) 519,233 540,922 Interest expense 105,214 95,118 85,270 Interest (income) (7,777 ) (9,144 ) (7,230 ) Other non-operating expense (income), net 64,727 23,517 (1,033 ) (Loss) income before income taxes $ (504,987 ) $ 409,742 $ 463,915 (a) Corporate and other expense includes (i) incentive compensation expense of $19.4 million , $16.5 million , and $50.2 million for 2017 , 2016 , and 2015 , respectively, (ii) $65.1 million , $39.9 million , and $72.0 million of charges related to severance and other termination-related costs for 2017 , 2016 , and 2015 , respectively, and (iii) share-based compensation expense of $67.1 million , $53.9 million , and $56.7 million for 2017 , 2016 , and 2015 , respectively. For the Year Ended December 31, December 31, December 31, (In thousands) Depreciation and Amortization by Segment North America $ 118,898 $ 118,047 $ 122,757 International 96,623 88,414 90,269 American Girl 22,615 23,023 22,054 238,136 229,484 235,080 Corporate and other 36,631 32,856 30,347 Depreciation and amortization $ 274,767 $ 262,340 $ 265,427 Segment assets are comprised of accounts receivable and inventories, net of applicable reserves and allowances. For the Year Ended December 31, December 31, December 31, (In thousands) Assets by Segment North America $ 692,232 $ 677,203 $ 764,945 International 829,185 766,584 759,709 American Girl 100,184 154,924 108,414 1,621,601 1,598,711 1,633,068 Corporate and other 107,713 130,304 99,552 Accounts receivable and inventories, net $ 1,729,314 $ 1,729,015 $ 1,732,620 Mattel sells a broad variety of toy products, which are grouped into four major categories: Mattel Girls &amp; Boys Brands, Fisher-Price Brands, American Girl Brands, and Construction and Arts &amp; Crafts Brands. The table below presents worldwide revenues by brand category: For the Year Ended December 31, December 31, December 31, (In thousands) Worldwide Revenues by Brand Category Mattel Girls &amp; Boys Brands $ 3,077,716 $ 3,194,100 $ 3,464,195 Fisher-Price Brands 1,677,223 1,888,146 1,852,219 American Girl Brands 451,481 570,770 571,957 Construction and Arts &amp; Crafts Brands 269,543 377,570 351,747 Other 38,162 43,128 43,510 Gross sales 5,514,125 6,073,714 6,283,628 Sales adjustments (632,174 ) (617,064 ) (581,015 ) Net sales $ 4,881,951 $ 5,456,650 $ 5,702,613 Geographic Information The tables below present information by geographic area. Revenues are attributed to countries based on location of customer. Long-lived assets principally include goodwill, property, plant, and equipment, net, and identifiable intangibles, net. For the Year Ended December 31, December 31, December 31, (In thousands) Revenues North American Region (a) $ 3,010,598 $ 3,626,099 $ 3,680,091 International Region: Europe 1,281,672 1,293,302 1,388,753 Latin America 675,286 636,535 711,041 Asia Pacific 546,569 517,778 503,743 Total International Region 2,503,527 2,447,615 2,603,537 Gross sales 5,514,125 6,073,714 6,283,628 Sales adjustments (632,174 ) (617,064 ) (581,015 ) Net sales $ 4,881,951 $ 5,456,650 $ 5,702,613 December 31, December 31, December 31, (In thousands) Long-Lived Assets North American Region (b) $ 1,543,662 $ 1,566,621 $ 1,557,153 International Region 1,506,503 1,478,747 1,466,003 Long-lived assets $ 3,050,165 $ 3,045,368 $ 3,023,156 (a) Revenues for the North American Region include revenues attributable to the U.S. of $2.82 billion , $3.39 billion , and $3.46 billion for 2017 , 2016 , and 2015 , respectively. (b) Long-lived assets for the North American Region include long-lived assets attributable to the U.S. of $1.49 billion , $1.57 billion , and $1.57 billion for 2017 , 2016 , and 2015 , respectively. Major Customers Sales to Mattel’s three largest customers accounted for 37% , 39% , and 37% of worldwide consolidated net sales for 2017 , 2016 , and 2015 , respectively, as follows: For the Year Ended December 31, December 31, December 31, (In billions) Wal-Mart $ 1.0 $ 1.1 $ 1.0 Toys "R" Us 0.4 0.6 0.6 Target 0.4 0.4 0.5 The North America segment sells products to each of Mattel’s three largest customers. The International segment sells products to Wal-Mart and Toys "R" Us. The American Girl segment sells its children’s publications to each of Mattel's three largest customers.</t>
  </si>
  <si>
    <t>Restructuring Charges</t>
  </si>
  <si>
    <t>Restructuring and Related Activities [Abstract]</t>
  </si>
  <si>
    <t>Restructuring Charges During the third quarter of 2017, Mattel initiated its Structural Simplification Cost Savings program, with plans to target at least $650 million in net cost savings by 2020. The major initiatives of the Structural Simplification Cost Savings program include: • Reducing manufacturing complexity, including SKU reduction, and implementing process improvement initiatives at owned and co-manufacturing facilities; • Streamlining the organizational structure and reducing headcount expense to better align with the revenue base; and • Optimizing advertising spend. In connection with the Structural Simplification Cost Savings program, Mattel recorded severance and other termination-related charges of $45.1 million within other selling and administrative expenses in the consolidated statements of operations, which is included in corporate and other expense in "Note 12 to the Consolidated Financial Statements—Segment Information." Mattel expects to incur total charges of approximately $160 million during 2018 and 2019 related to the Structural Simplification Cost Savings program. The following table summarizes Mattel's severance and other termination-related costs activity: Liability at December 31, 2016 Charges Payments/Utilization Liability at December 31, 2017 (In thousands) Severance $ — $ 38,362 $ (8,568 ) $ 29,794 Other termination costs — 6,764 (1,370 ) 5,394 $ — $ 45,126 $ (9,938 ) $ 35,188</t>
  </si>
  <si>
    <t>Income Taxes</t>
  </si>
  <si>
    <t>Income Tax Disclosure [Abstract]</t>
  </si>
  <si>
    <t>Income Taxes Consolidated pre-tax (loss) income consists of the following: For the Year Ended December 31, December 31, December 31, (In thousands) U.S. operations $ (273,444 ) $ 9,179 $ (3,435 ) Foreign operations (231,543 ) 400,563 467,350 $ (504,987 ) $ 409,742 $ 463,915 The provision (benefit) for current and deferred income taxes consists of the following: For the Year Ended December 31, December 31, December 31, (In thousands) Current Federal $ (3,153 ) $ (3,041 ) $ (1,405 ) State 1,885 2,455 1,946 Foreign 113,315 91,070 89,825 112,047 90,484 90,366 Deferred Federal 418,341 (4,624 ) (3,802 ) State 38,450 2,623 (2,200 ) Foreign (19,989 ) 3,237 10,135 436,802 1,236 4,133 Provision for income taxes $ 548,849 $ 91,720 $ 94,499 Deferred income taxes are provided principally for tax credit carryforwards, net operating loss carryforwards, research and development expenses, employee compensation-related expenses, and certain other reserves that are recognized in different years for financial statement and income tax reporting purposes. Mattel’s deferred income tax assets (liabilities) are composed of the following: December 31, December 31, (In thousands) Tax credit carryforwards $ 222,353 $ 59,426 Allowances and reserves 176,248 204,661 Net operating loss carryforwards 139,544 165,522 Research and development expenses 92,443 193,908 Deferred compensation 49,616 78,245 Postretirement benefits 30,564 47,732 Intangible assets 6,096 9,160 Other 50,554 62,057 Gross deferred income tax assets 767,418 820,711 Intangible assets (175,921 ) (295,968 ) Gross deferred income tax liabilities (175,921 ) (295,968 ) Deferred income tax asset valuation allowances (579,245 ) (74,125 ) Net deferred income tax assets $ 12,252 $ 450,618 Net deferred income tax assets are reported in the consolidated balance sheets as follows: December 31, December 31, (In thousands) Other noncurrent assets $ 76,750 $ 508,363 Other noncurrent liabilities (64,498 ) (57,745 ) $ 12,252 $ 450,618 As of December 31, 2017 , Mattel had federal and foreign loss carryforwards totaling $632.9 million and tax credit carryforwards of $222.4 million , which excludes carryforwards that do not meet the threshold for recognition in the financial statements. Utilization of these loss and tax credit carryforwards is subject to annual limitations. Mattel’s loss and tax credit carryforwards expire in the following periods: Loss Carryforwards Tax Credit Carryforwards (In thousands) 2018 – 2022 $ 39,939 $ 7,085 Thereafter 317,915 193,867 No expiration date 275,061 21,401 Total $ 632,915 $ 222,353 Mattel regularly assesses the need for a valuation allowance against its deferred tax assets. In making that assessment, Mattel considers both positive and negative evidence related to the likelihood of realization of the deferred tax assets to determine, based on the weight of available evidence, whether it is more likely-than-not that some or all of the deferred tax assets will not be realized. As a result of evaluating the need for a valuation allowance, Mattel established a valuation allowance on its U.S. federal and state deferred tax assets as of September 30, 2017 in the amount of $561.9 million . As of December 31, 2017, the valuation allowance was reduced to $511.8 million , in large part due to the lowering of the federal corporate income tax rate from 35% to 21% effective January 1, 2018 and other changes in deferred taxes during the fourth quarter of 2017. The amount shown as a U.S. valuation allowance in the effective tax rate table below include certain other impacts on U.S. deferred taxes. The valuation allowance does not impact Mattel's actual ability under applicable tax laws to utilize deferred tax assets such as loss carryforwards and tax credits to reduce future cash tax payments if and when sufficient income is earned prior to the expiration of the deferred tax assets. Mattel will continue to assess the likelihood that the deferred tax assets will be realizable at each period end. In addition, management determined that a valuation allowance of $67.4 million was required as of December 31, 2017 for those deferred tax assets for which there is not sufficient evidence as to their ultimate utilization, related to certain foreign affiliates. Changes in the valuation allowance for 2017 primarily relate to increases in the valuation allowance related to losses without benefits, offset by decreases in the valuation allowance for certain deferred tax assets and expirations of tax loss and/or tax credit carryforwards. Management believes it is more-likely-than-not (a greater than 50 percent likelihood) that Mattel will generate sufficient taxable income in the appropriate future periods to realize the benefit of the remaining net deferred income tax assets of $12.3 million . Differences between the provision for income taxes at the U.S. federal statutory income tax rate and the provision in the consolidated statements of operations are as follows: For the Year Ended December 31, December 31, December 31, (In thousands) (Benefit) provision at U.S. federal statutory rate $ (176,745 ) $ 143,410 $ 162,370 Increase (decrease) resulting from: U.S. valuation allowance 554,551 — — Foreign earnings taxed at different rates, including withholding taxes 265,112 (51,711 ) (56,877 ) U.S. Tax Reform (105,279 ) — — Foreign losses without income tax benefit 1,475 8,526 5,843 State and local taxes, net of U.S. federal benefit 1,885 3,385 482 Adjustments to previously accrued taxes 5,159 (12,537 ) (19,134 ) Other 2,691 647 1,815 Provision for income taxes $ 548,849 $ 91,720 $ 94,499 In assessing whether uncertain tax positions should be recognized in its financial statements, Mattel first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Mattel presumes that the position will be examined by the appropriate taxing authority that would have full knowledge of all relevant information. For tax positions that meet the more-likely-than-not recognition threshold, Mattel measures the amount of benefit recognized in the financial statements at the largest amount of benefit that is greater than 50 percent likely of being realized upon ultimate settlement. Mattel recognizes unrecognized tax benefits in the first financial reporting period in which information becomes available indicating that such benefits will more-likely-than-not be realized. Mattel records a reserve for unrecognized tax benefits for U.S. federal, state, local, and foreign tax positions related primarily to transfer pricing, tax credits claimed, tax nexus, and apportionment. For each reporting period, management applies a consistent methodology to measure unrecognized tax benefits, and all unrecognized tax benefits are reviewed periodically and adjusted as circumstances warrant. Mattel’s measurement of its reserve for unrecognized tax benefits is based on management’s assessment of all relevant information, including prior audit experience, the status of audits, conclusions of tax audits, lapsing of applicable statutes of limitations, identification of new issues, and any administrative guidance or developments. A reconciliation of the reserve for unrecognized tax benefits is as follows: For the Year Ended December 31, December 31, December 31, (In thousands) Unrecognized tax benefits at January 1 $ 109,347 $ 118,099 $ 100,357 Increases for positions taken in current year 4,171 2,925 5,724 Increases for positions taken in a prior year 19,318 921 22,584 Decreases for positions taken in a prior year (5,637 ) (1,706 ) (4,242 ) Decreases for settlements with taxing authorities (2,349 ) (1,097 ) (3,577 ) Decreases for lapses in the applicable statute of limitations (8,780 ) (9,795 ) (2,747 ) Unrecognized tax benefits at December 31 $ 116,070 $ 109,347 $ 118,099 Of the $116.1 million of unrecognized tax benefits as of December 31, 2017 , $112.3 million would impact the effective tax rate if recognized, of which approximately $66.8 million would result in an increase in the valuation allowance. Mattel recognized an increase of interest and penalties of approximately $2 million in 2017, a decrease of $2 million in 2016 and $0 million in 2015, related to unrecognized tax benefits, which are reflected in provision for income taxes in the consolidated statements of operations. As of December 31, 2017 , Mattel accrued $18.6 million in interest and penalties related to unrecognized tax benefits. Of this balance, $17.7 million would impact the effective tax rate if recognized. As of December 31, 2016 , Mattel accrued $17.1 million in interest and penalties related to unrecognized tax benefits. In the normal course of business, Mattel is regularly audited by federal, state, local and foreign tax authorities. In May 2014, the IRS completed its audit of Mattel’s 2010 and 2011 federal income tax returns. Mattel remains subject to IRS examination for the 2014 through 2017 tax years. Mattel files multiple state and local income tax returns and remains subject to examination in various of these jurisdictions, including California for the 2008 through 2017 tax years, New York for the 2010 through 2017 tax years, and Wisconsin for the 2008 through 2017 tax years. Mattel files multiple foreign income tax returns and remains subject to examination in major foreign jurisdictions, including Hong Kong for the 2011 through 2017 tax years, Brazil, Mexico and Netherlands for the 2012 through 2017 tax years and Russia for the 2015 through 2017 tax years. Based on the current status of federal, state, local and foreign audits, Mattel believes it is reasonably possible that in the next 12 months, the total unrecognized tax benefits could decrease by $27.6 million related to the settlement of tax audits and/or the expiration of statutes of limitations. The ultimate settlement of any particular issue with the applicable taxing authority could have a material impact on Mattel’s consolidated financial statements. The income tax provision included net tax expense of $454.4 million in 2017, and net tax benefits of $16.8 million and $19.1 million in 2016 and 2015 , respectively. The 2017 net tax expense primarily relates to the establishment of a valuation allowance in the third quarter on U.S. deferred tax assets that will likely not be realized and a provisional estimate of the impact of U.S. Tax Reform in the fourth quarter of 2017. The 2016 net tax benefits primarily related to reassessments of prior years’ tax liabilities based on the status of audits and tax filings in various jurisdictions around the world, settlements, enacted tax law changes, and the adoption of ASU 2016-09. The 2015 net tax benefits primarily related to reassessments of prior years’ tax liabilities based on the status of audits and tax filings in various jurisdictions around the world, settlements, and enacted tax law changes. The cumulative amount of undistributed earnings of foreign subsidiaries that Mattel intends to indefinitely reinvest and upon which no deferred U.S. income taxes have been provided is approximately $7.0 billion as of December 31, 2017 . Management periodically reviews the undistributed earnings of its foreign subsidiaries and reassesses the intent to indefinitely reinvest such earnings. It is not practicable for Mattel to determine the deferred tax liability associated with these undistributed earnings due to the availability of foreign tax credits, the complexity of Mattel's international holding company structure, the rules governing the utilization of foreign tax credits, and the interplay between utilization of such foreign tax credits and Mattel’s other significant tax attributes. On December 22, 2017, H.R.1, also known as the Tax Cuts and Jobs Act (“Tax Act” or "U.S. Tax Reform"), was enacted. The Tax Act significantly revises the U.S. corporate income tax by, among other things, lowering the federal corporate income tax rate from 35% to 21% effective January 1, 2018, implementing the territorial tax system, and imposing a transition tax on deemed repatriated earnings of foreign subsidiaries. The changes included in the Tax Act are broad and complex. Furthermore, the Securities Exchange Commission has issued guidance under Staff Accounting Bulletin 118 that allows for companies to provide provisional amounts for certain income tax effects of the Tax Act for which the company can provide a reasonable estimate. The guidance also provides that a company may not have the necessary information available, prepared, or analyzed for certain income tax effects of the Tax Act, in which case the company would not be expected to provide a provisional amount for those specific items. Additionally, the guidance allows for a measurement period of up to one year after the enactment date of the Tax Act to finalize the recording of the related tax impacts. In line with the above-mentioned guidance, Mattel has made a provisional assessment of the impact of the corporate tax rate change on its results of operations, cash flows and consolidated financial statements. Accordingly, a provisional income tax benefit of $105.3 million has been recorded for the year ended December 31, 2017. Of this amount, approximately $52.3 million relates to the remeasurement of the U.S. net deferred tax liabilities from the 35% to 21% tax rate and $53.0 million relates to the revised deferred tax netting from the third quarter of 2017 to the fourth quarter of 2017. Mattel has not yet determined a reasonable estimate of the impact of the deemed repatriation of accumulated foreign earnings due to the complexities inherent in the existing legal entity structure, history of acquisitions, and the current circumstance of carrying a valuation allowance against Mattel's U.S. deferred tax assets. Additionally, the accumulated foreign earnings charge may result in the utilization and realization of tax credit carryforwards, net operating loss carryforwards and other deferred tax assets that may further result in a change in the valuation allowance recorded on such items. All of the items noted may individually have a material impact on the effect of the toll charge and therefore we cannot make a reasonable estimate at this time. These factors also contribute significant complexity to determining the impact of other aspects of U.S. Tax Reform, including the impact of the Base Erosion Anti-Abuse Tax ("BEAT"), Global Intangible Low-Taxed Income ("GILTI"), and tax elections and methods that could impact the effect of the rate change on its deferred tax balances at the date of enactment of the Tax Act. The final transition impact of the Tax Act may result in a material increase in taxes payable and tax expense, due to, among other things, changes in interpretations of the Tax Act, legislative action to address questions that arise because of the Tax Act, or changes in accounting standards for income taxes or related interpretations in response to the Tax Act. As Mattel completes its analysis of the accounting for the tax effects of enactment of the Tax Act, it may record additional provisional amounts or adjustments to provisional amounts as discrete items in future periods. The Company expects to complete the accounting for these impacts of the Tax Act in the fourth quarter of 2018 as it completes its analysis and receives additional guidance from the Internal Revenue Service pertaining to the Tax Act.</t>
  </si>
  <si>
    <t>Supplemental Financial Information</t>
  </si>
  <si>
    <t>Organization, Consolidation and Presentation of Financial Statements [Abstract]</t>
  </si>
  <si>
    <t>Supplemental Financial Information December 31, December 31, (In thousands) Inventories include the following: Raw materials and work in process $ 101,690 $ 112,327 Finished goods 499,014 501,471 $ 600,704 $ 613,798 Other noncurrent assets include the following: Identifiable intangibles (net of amortization of $168.8 million and $153.7 million at December 31, 2017 and 2016, respectively) $ 639,203 $ 201,859 Deferred income taxes 76,750 508,363 Nonamortizable identifiable intangibles — 458,589 Other 229,008 223,326 $ 944,961 $ 1,392,137 Accrued liabilities include the following: Advertising and promotion $ 165,572 $ 85,116 Royalties 111,669 107,077 Taxes other than income taxes 74,626 67,555 Incentive compensation 20,218 18,830 Other 420,054 350,248 $ 792,139 $ 628,826 Other noncurrent liabilities include the following: Benefit plan liabilities $ 168,539 $ 192,466 Noncurrent tax liabilities 124,330 96,871 Other 191,257 156,831 $ 484,126 $ 446,168 For the Year Ended December 31, December 31, December 31, (In thousands) Currency transaction losses included in: Operating (loss) income $ (29,678 ) $ (164,042 ) $ (25,715 ) Other non-operating (expense) income, net (6,525 ) (27,290 ) (8,291 ) Net transaction losses $ (36,203 ) $ (191,332 ) $ (34,006 ) Other selling and administrative expenses include the following: Design and development $ 225,245 $ 215,304 $ 217,816 Identifiable intangible asset amortization 23,273 22,215 27,923 Bad debt expense 17,568 9,165 5,813</t>
  </si>
  <si>
    <t>Quarterly Financial Information (Unaudited)</t>
  </si>
  <si>
    <t>Quarterly Financial Information Disclosure [Abstract]</t>
  </si>
  <si>
    <t>Quarterly Financial Information (Unaudited) First Quarter Second Quarter Third Quarter Fourth Quarter (In thousands, except per share amounts) Year Ended December 31, 2017 Net sales $ 735,618 $ 974,477 $ 1,560,983 $ 1,610,873 Gross profit 278,778 399,765 647,149 495,137 Advertising and promotion expenses 73,562 95,499 179,691 293,534 Other selling and administrative expenses 332,244 352,943 381,756 454,423 Operating (loss) income (127,028 ) (48,677 ) 85,702 (252,820 ) (Loss) income before income taxes (145,671 ) (73,743 ) 61,263 (346,836 ) Net loss (a) (113,231 ) (56,075 ) (603,247 ) (281,283 ) Net loss per common share—basic $ (0.33 ) $ (0.16 ) $ (1.75 ) $ (0.82 ) Weighted average number of common shares 342,914 343,116 343,870 344,294 Net loss per common share—diluted $ (0.33 ) $ (0.16 ) $ (1.75 ) $ (0.82 ) Weighted average number of common and potential common shares 342,914 343,116 343,870 344,294 Dividends declared per common share $ 0.38 $ 0.38 $ 0.15 $ — Common stock market price: High $ 31.56 $ 25.73 $ 21.63 $ 18.81 Low 24.96 20.01 14.52 13.04 Year Ended December 31, 2016 Net sales $ 869,399 $ 957,276 $ 1,795,575 $ 1,834,400 Gross profit 388,671 433,567 870,765 861,388 Advertising and promotion expenses 86,943 94,771 202,900 250,333 Other selling and administrative expenses 350,874 350,456 350,469 348,412 Operating (loss) income (49,146 ) (11,660 ) 317,396 262,643 (Loss) income before income taxes (93,479 ) (29,752 ) 294,028 238,945 Net (loss) income (a) (72,959 ) (19,114 ) 236,250 173,845 Net (loss) income per common share—basic $ (0.21 ) $ (0.06 ) $ 0.69 $ 0.51 Weighted average number of common shares 340,369 340,926 341,961 342,653 Net (loss) income per common share—diluted $ (0.21 ) $ (0.06 ) $ 0.68 $ 0.50 Weighted average number of common and potential common shares 340,369 340,926 344,226 344,996 Dividends declared per common share $ 0.38 $ 0.38 $ 0.38 $ 0.38 Common stock market price: High $ 33.62 $ 34.26 $ 34.12 $ 33.09 Low 24.87 28.89 30.28 27.55 (a) Net losses in the first and second quarters of 2017 included net discrete tax expense of $0.5 million and net discrete tax benefits of $3.2 million , respectively, primarily related to reassessments of prior years’ tax liabilities based on the status of audits and tax filings in various jurisdictions around the world, settlements, and enacted law changes. Net loss in the third quarter of 2017 included net discrete tax expense of $561.9 million , primarily related to the establishment of a valuation allowance. Net loss in the fourth quarter of 2017 included a net discrete tax benefit of $104.4 million primarily related to reassessments of prior years’ tax liabilities based on the status of audits and tax filings in various jurisdictions around the world, settlements, and enacted law changes. Net loss for the first and second quarters of 2016 included net discrete tax expense of $0.2 million and net discrete tax benefits of $4.0 million , respectively, primarily related to reassessments of prior years’ tax liabilities based on the status of audits and tax filings in various jurisdictions around the world, settlements, and enacted law changes. Net income for the third and fourth quarters of 2016 included net discrete tax benefits of $9.0 million and $4.0 million , respectively, primarily related to reassessments of prior years’ tax liabilities based on the status of audits and tax filings in various jurisdictions around the world, settlements, and enacted tax law changes and the adoption of a new accounting pronouncement.</t>
  </si>
  <si>
    <t>Subsequent Event</t>
  </si>
  <si>
    <t>Subsequent Events [Abstract]</t>
  </si>
  <si>
    <t>Subsequent Event On February 13, 2018, the Los Angeles County Superior Court granted Mattel’s summary judgment motion on the grounds that the complaint filed by MGA in January 2014 is barred by the statute of limitations. Consistent with this ruling, Mattel anticipates that the Court will enter a final judgment for Mattel. MGA can seek to appeal such a judgment to the California Court of Appeal. In light of the Court’s summary judgment ruling in favor of Mattel, however, Mattel does not presently believe that damages in any amount are reasonably possible. Accordingly, no liability has been accrued to date. For additional information, see "Note 11 to the Consolidated Financial Statements — Commitments and Contingencies."</t>
  </si>
  <si>
    <t>Valuation and Qualifying Accounts and Allowances</t>
  </si>
  <si>
    <t>Valuation and Qualifying Accounts [Abstract]</t>
  </si>
  <si>
    <t>VALUATION AND QUALIFYING ACCOUNTS AND ALLOWANCES Balance at Beginning of Year Additions Charged to Operations Net Deductions and Other Balance at End of Year (In thousands) Allowance for Doubtful Accounts: Year Ended December 31, 2017 $ 21,376 $ 17,568 $ (13,566 ) (a) $ 25,378 Year Ended December 31, 2016 $ 24,370 $ 9,165 $ (12,159 ) (a) $ 21,376 Year Ended December 31, 2015 $ 26,283 $ 5,813 $ (7,726 ) (a) $ 24,370 Allowance for Obsolescence: Year Ended December 31, 2017 $ 36,776 $ 127,592 $ (45,922 ) (b) $ 118,446 Year Ended December 31, 2016 $ 45,715 $ 31,455 $ (40,394 ) (b) $ 36,776 Year Ended December 31, 2015 $ 46,899 $ 33,305 $ (34,489 ) (b) $ 45,715 Income Tax Valuation Allowances: Year Ended December 31, 2017 $ 74,125 $ 512,969 (d) $ (7,849 ) (c) $ 579,245 Year Ended December 31, 2016 $ 77,334 $ 15,772 $ (18,981 ) (c) $ 74,125 Year Ended December 31, 2015 $ 133,297 $ 8,161 $ (64,124 ) (c) $ 77,334 (a) Includes write-offs, recoveries of previous write-offs, and currency translation adjustments. (b) Primarily relates to the disposal of related inventory and raw materials and currency translation adjustments. (c) Primarily represents projected utilization and write-offs of loss carryforwards and certain deferred tax assets for 2017; projected utilization and write-offs of loss carryforwards and certain deferred tax assets for 2016; and projected utilization and write-offs of loss carryforwards for 2015. (d) Primarily represents increases related to losses without benefit and the establishment of a valuation allowance in the third quarter of 2017 on U.S. deferred tax assets that will likely not be realized and a provisional estimate of the impact of U.S. Tax Reform in the fourth quarter of 2017.</t>
  </si>
  <si>
    <t>Summary of Significant Accounting Policies (Policies)</t>
  </si>
  <si>
    <t>Principles of Consolidation and Basis of Preparation</t>
  </si>
  <si>
    <t>Principles of Consolidation and Basis of Preparation The consolidated financial statements include the accounts of Mattel, Inc. and its subsidiaries. All wholly and majority-owned subsidiaries are consolidated and included in Mattel’s consolidated financial statements. Mattel does not have any minority stock ownership interests in which it has a controlling financial interest that would require consolidation. All significant intercompany accounts and transactions have been eliminated upon consolidation.</t>
  </si>
  <si>
    <t>Use of Estimates</t>
  </si>
  <si>
    <t>Use of Estimates Preparation of the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ultimately differ from those estimates.</t>
  </si>
  <si>
    <t>Cash and Equivalents</t>
  </si>
  <si>
    <t>Cash and Equivalents Cash and equivalents include short-term investments, which are highly liquid investments with maturities of three months or less when purchased. Such investments are stated at cost, which approximates market value.</t>
  </si>
  <si>
    <t>Accounts Receivable and Allowance for Doubtful Accounts</t>
  </si>
  <si>
    <t>Accounts Receivable and Allowance for Doubtful Accounts Credit is granted to customers on an unsecured basis. Credit limits and payment terms are established based on extensive evaluations made on an ongoing basis throughout the fiscal year of the financial performance, cash generation, financing availability, and liquidity status of each customer. Customers are reviewed at least annually, with more frequent reviews performed as necessary, based on the customers’ financial condition and the level of credit being extended. For customers who are experiencing financial difficulties, management performs additional financial analyses before shipping to those customers on credit. Mattel uses a variety of financial arrangements to ensure collectibility of accounts receivable of customers deemed to be a credit risk, including requiring letters of credit, purchasing various forms of credit insurance with unrelated third parties, factoring, or requiring cash in advance of shipment. Mattel records an allowance for doubtful accounts based on management’s assessment of the business environment, customers’ financial condition, historical collection experience, accounts receivable aging, and customer disputes.</t>
  </si>
  <si>
    <t>Inventories Inventories, net of allowance for obsolescence, are stated at the lower of cost or net realizable value. Expense associated with the allowance for obsolescence is recognized in cost of sales and establishes a lower cost basis for the inventory. Cost is determined by the first-in, first-out method.</t>
  </si>
  <si>
    <t>Property, Plant, and Equipment Property, plant, and equipment are stated at cost less accumulated depreciation. Depreciation is computed using the straight-line method over estimated useful lives of 10 to 30 years for buildings, 3 to 15 years for machinery and equipment, 3 to 10 years for software, and 10 to 20 years, not to exceed the lease term, for leasehold improvements. Tools, dies, and molds are depreciated using the straight-line method over 3 years. Estimated useful lives are periodically reviewed and, where appropriate, changes are made prospectively. The carrying value of property, plant, and equipment is reviewed when events or changes in circumstances indicate that the carrying value of an asset may not be recoverable. Any potential impairment identified is assessed by evaluating the operating performance and future undiscounted cash flows of the underlying assets. When property is sold or retired, the cost of the property and the related accumulated depreciation are removed from the consolidated balance sheet, and any resulting gain or loss is included in the results of operations.</t>
  </si>
  <si>
    <t>Goodwill is allocated to various reporting units, which are at the operating segment level, for the purpose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value of a reporting unit may exceed its fair value.</t>
  </si>
  <si>
    <t>Nonamortizable Intangible Assets</t>
  </si>
  <si>
    <t>Mattel tests its nonamortizable intangible assets, including trademarks and trade names, for impairment by comparing the estimated fair values of the nonamortizable intangible assets with the carrying values. Mattel tests nonamortizable intangible assets for impairment annually in the third quarter or whenever events or changes in circumstances indicate that the carrying value may exceed its fair value.</t>
  </si>
  <si>
    <t>Amortizable Intangible Assets</t>
  </si>
  <si>
    <t>Mattel also tests its amortizable intangible assets, which are primarily comprised of trademarks and trade names, for impairment whenever events or changes in circumstances indicate that the carrying value of the asset may not be recovered.</t>
  </si>
  <si>
    <t>Foreign Currency Translation Exposure</t>
  </si>
  <si>
    <t>Foreign Currency Translation Exposure 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year-end exchange rates. Income, expense, and cash flow items are translated at weighted average exchange rates prevailing during the year. The resulting currency translation adjustments are recorded as a component of accumulated other comprehensive loss within stockholders’ equity. Mattel’s primary currency translation exposures in 2017 were related to its net investments in entities having functional currencies denominated in the Euro and British pound sterling.</t>
  </si>
  <si>
    <t>Foreign Currency Transaction Exposure</t>
  </si>
  <si>
    <t>Foreign Currency Transaction Exposure Currency exchange rate fluctuations may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s of operations. Gains and losses on unhedged intercompany loans and advances are recorded as a component of other non-operating expense/income, net in the consolidated statements of operations in the period in which the currency exchange rate changes. Inventory transactions denominated in the Euro, Mexican peso, British pound sterling, Canadian dollar, Australian dollar, Brazilian real, and Russian ruble were the primary transactions that caused foreign currency transaction exposure for Mattel in 2017.</t>
  </si>
  <si>
    <t>Derivative Instruments Mattel uses foreign currency forward exchange contracts as cash flow hedges primarily to hedge its purchases and sales of inventory denominated in foreign currencies. At the inception of the contracts, Mattel designates these derivative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in the results of operations. Changes in fair value of cash flow hedge derivatives are deferred and recorded as part of accumulated other comprehensive loss in stockholders’ equity until the underlying transaction affects earnings. In the event that an anticipated transaction is no longer likely to occur, Mattel recognizes the change in fair value of the derivative in its results of operations in the period the determination is made. Additionally,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t>
  </si>
  <si>
    <t>Revenue Recognition</t>
  </si>
  <si>
    <t xml:space="preserve">Revenue is recognized upon shipment or upon receipt of products by the customer, depending on the terms, provided that: there are no uncertainties regarding customer acceptance; persuasive evidence of an agreement exists documenting the specific terms of the transaction; the sales price is fixed or determinable; and collectibility is reasonably assured. Management assesses the business environment, the customer’s financial condition, historical collection experience, accounts receivable aging, and customer disputes to determine whether collectibility is reasonably assured. If collectibility is not considered reasonably assured at the time of sale, Mattel does not recognize revenue until collection occurs. Value added taxes are recorded on a net basis and are excluded from revenue. </t>
  </si>
  <si>
    <t>Sales Adjustments</t>
  </si>
  <si>
    <t>Mattel routinely enters into arrangements with its customers to provide sales incentives, support customer promotions, and provide allowances for returns and defective merchandise. Such programs are based primarily on customer purchases, customer performance of specified promotional activities, and other specified factors such as sales to consumers. The costs of these programs are recorded as sales adjustments that reduce gross sales in the period the related sale is recognized.</t>
  </si>
  <si>
    <t>Advertising and Promotion Costs</t>
  </si>
  <si>
    <t>Advertising and Promotion Costs Costs of media advertising are expensed the first time the advertising takes place, except for direct-response advertising, which is capitalized and amortized over its expected period of future benefits. Direct-response advertising consists primarily of catalog production and mailing costs, which are generally amortized within three months from the date the catalogs are mailed.</t>
  </si>
  <si>
    <t>Product Recalls and Withdrawals</t>
  </si>
  <si>
    <t>Product Recalls and Withdrawals Mattel establishes a reserve for product recalls and withdrawals on a product-specific basis when circumstances giving rise to the recall or withdrawal become known. Facts and circumstances related to the recall or withdrawal, including where the product affected by the recall or withdrawal is located (e.g., with consumers, in customers’ inventory, or in Mattel’s inventory), cost estimates for shipping and handling for returns, cost estimates for communicating the recall or withdrawal to consumers and customers, and cost estimates for parts and labor if the recalled or withdrawn product is deemed to be repairable, are considered when establishing a product recall or withdrawal reserve. These factors are updated and reevaluated each period, and the related reserves are adjusted when these factors indicate that the recall or withdrawal reserve is either not sufficient to cover or exceeds the estimated product recall or withdrawal expenses.</t>
  </si>
  <si>
    <t>Design and Development Costs</t>
  </si>
  <si>
    <t>Design and Development Costs Product design and development costs primarily include employee compensation and outside services and are charged to the results of operations as incurred.</t>
  </si>
  <si>
    <t>Employee Benefit Plans Mattel and certain of its subsidiaries have retirement and other postretirement benefit plans covering substantially all employees of these companies. Actuarial valuations are used in determining amounts recognized in the financial statements for certain retirement and other postretirement benefit plans (see "Note 4 to the Consolidated Financial Statements—Employee Benefit Plans").</t>
  </si>
  <si>
    <t xml:space="preserve">Share-Based Payments Mattel recognizes the cost of employee share-based payment awards on a straight-line attribution basis over the requisite employee service period, net of estimated forfeitures. </t>
  </si>
  <si>
    <t>New Accounting Pronouncements Adopted</t>
  </si>
  <si>
    <t xml:space="preserve"> $4.3 million in discrete tax benefits related to share-based payment accounting. Mattel also elected to apply the change in presentation of excess tax benefits in the statements of cash flows on a prospective basis, and as a result, prior periods were not retroactively adjusted. Excess tax benefits (deficits) in 2016 and 2017 are classified as an operating activity in the statements of cash flows. In 2015, the tax effect of deductions in excess of compensation cost ("windfalls") related to the exercise of nonqualified stock options and vesting of other share-based compensation awards were recorded in equity and tax deficiencies ("shortfalls") were recorded in equity to the extent of previously recognized windfalls. </t>
  </si>
  <si>
    <t xml:space="preserve">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In the normal course of business, Mattel is regularly audited by federal, state, local, and foreign tax authorities. The ultimate settlement of any particular issue with the applicable taxing authority could have a material impact on Mattel’s consolidated financial statements. </t>
  </si>
  <si>
    <t>Venezuelan Operations</t>
  </si>
  <si>
    <t xml:space="preserve">Venezuelan Operations Since January 1, 2010, Mattel has accounted for Venezuela as a highly inflationary economy as the three-year cumulative inflation rate for Venezuela exceeded 100%. Accordingly, Mattel’s Venezuelan subsidiary used the U.S. dollar as its functional currency, and monetary assets and liabilities denominated in Venezuelan bolívar fuerte ("BsF") generate income or expense for changes in value associated with foreign currency exchange rate fluctuations against the U.S. dollar. From January 2010 through January 2013, Mattel’s Venezuelan subsidiary used the Sistema de Transacciones con Títulos en Moneda Extranjera ("SITME") rate, which was quoted at 5.30 BsF per U.S. dollar as of December 31, 2012, to remeasure monetary assets and liabilities denominated in BsF. During February 2013, the Central Bank of Venezuela revised its official exchange rate to 6.30 BsF per U.S. dollar and eliminated the SITME rate. During March 2013, the Venezuelan government introduced a complementary currency exchange system, the Sistema Complementario de Administración de Divisas 1 ("SICAD 1"). SICAD 1 was intended to function as an auction system, allowing entities in specific sectors to bid for U.S. dollars to be used for specified import transactions. During February 2014, the Venezuelan government introduced an additional currency exchange system, the Sistema Complementario de Administración de Divisas 2 ("SICAD 2"), which was expected to provide a greater supply of U.S. dollars from sources other than the Venezuelan government and increase participation to all sectors and companies. During February 2015, the Venezuelan government announced the launch of a new three-tiered currency exchange platform, which included a new exchange system called the Marginal Currency System ("SIMADI"). The first tier was used for food, medicine, agriculture, and other essential goods and used an official exchange rate of 6.30 BsF per U.S. dollar. The second tier was a merger of the SICAD 1 and SICAD 2 systems, which held periodic auctions for entities in specific sectors. The third tier was the new SIMADI system, which was intended to be a market-driven exchange that allowed for legal trading of foreign currency based on supply and demand. During March 2016, the Venezuelan government further revised its currency exchange platform to a dual system. The SICAD rate merged with the official exchange rate, becoming the new Tipo de Cambio Protegido ("DIPRO") exchange rate, which was fixed at 10.00 BsF per U.S. dollar. The existing SIMADI rate was renamed the Tipo de Cambio Complementario ("DICOM") exchange rate. The DIPRO rate is used for essential imports, such as food and medicine, whereas the DICOM rate is used for all other transactions. During the first quarter of 2016, Mattel changed its remeasurement rate from the official exchange rate to the new DICOM exchange rate. The change in the remeasurement rate resulted in an unrealized foreign currency exchange loss of approximately $26 million , which was recognized in other non-operating expense/income, net in the consolidated statements of operations in the first quarter of 2016. During May 2017, the Venezuelan government initiated an auction mechanism within the DICOM exchange rate system, which was not accessed by Mattel. During December 2017, Mattel initiated actions to discontinue operations in Venezuela and concluded that its Venezuelan subsidiary had been substantially liquidated. In connection with the substantial liquidation, Mattel recognized a $59.0 million loss in other non-operating income/expense, net in the consolidated statements of operations related to the associated cumulative translation adjustments. </t>
  </si>
  <si>
    <t>United Kingdom Operations</t>
  </si>
  <si>
    <t>United Kingdom Operations During June 2016, the referendum by British voters to exit the European Union ("Brexit") adversely impacted global markets and resulted in a sharp decline of the British pound sterling against the U.S. dollar. In February 2017, the British Parliament voted in favor of allowing the British government to begin the formal process of Brexit and discussions with the European Union began in March 2017. In the short-term, volatility in the British pound sterling could continue as the United Kingdom negotiates its anticipated exit from the European Union. In the longer term, any impact from Brexit on Mattel's United Kingdom operations will depend, in part, on the outcome of tariff, trade, regulatory, and other negotiations. Mattel's United Kingdom operations represented approximately 4% of Mattel's consolidated net sales for the year ended December 31, 2017 .</t>
  </si>
  <si>
    <t>New Accounting Pronouncements</t>
  </si>
  <si>
    <t>New Accounting Pronouncements In May 2014, the Financial Accounting Standards Board ("FASB") issued ASU 2014-09, Revenue from Contracts with Customers, which supersedes the revenue recognition requirements in Accounting Standards Codificatio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guidance establishes a five-step model to achieve that core principle and also requires additional disclosures about the nature, amount, timing, and uncertainty of revenue and cash flows arising from customer contracts. ASU 2014-09 was originally effective for interim and annual reporting periods beginning after December 15, 2016. In August 2015, the FASB issued ASU 2015-14, Revenue from Contracts with Customers – Deferral of the Effective Date, which defers the effective date to annual reporting periods beginning after December 15, 2017. Early application is permitted after December 15, 2016. In March 2016, the FASB issued ASU 2016-08, Principal versus Agent Considerations (Reporting Revenue Gross versus Net) , which clarifies the implementation guidance on principal versus agent considerations, and ASU 2016-10, Identifying Performance Obligations and Licensing , which clarifies the identification of performance obligations and the licensing implementation guidance. In May 2016, the FASB issued ASU 2016-12, Revenue from Contracts with Customers - Narrow-Scope Improvements and Practical Expedients , which clarifies guidance on assessing collectibility, presenting sales taxes and other similar taxes collected from customers, measuring noncash consideration, and certain transition matters. ASU 2014-09, ASU 2015-14, ASU 2016-08, ASU 2016-10, and ASU 2016-12 (collectively, the "new revenue standards") will be effective for interim and annual reporting periods beginning on January 1, 2018. During the fourth quarter of 2017, Mattel substantially completed its assessment of the impact of the new revenue standards on its revenue recognition accounting policy and its consolidated financial statements. Upon adoption of the new revenue standards on January 1, 2018, Mattel will recognize a cumulative effect reduction to the opening balance of its retained earnings of approximately $29 million associated with certain licensing contracts. Prior periods will not be retrospectively adjusted. In February 2016, the FASB issued ASU 2016-02, Leases , which requires a lessee to recognize a lease asset and lease liability on its balance sheet for all leases with a term greater than 12 months. ASU 2016-02 will be effective for interim and annual reporting periods beginning on January 1, 2019. Mattel is currently evaluating the impact of the adoption of ASU 2016-02 on its operating results and financial position, which based on a preliminary assessment, is expected to have a material impact on its financial position. In August 2016, the FASB issued ASU 2016-15, Statement of Cash Flows - Classification of Certain Cash Receipts and Cash Payments , which adds and clarifies guidance on the classification of certain cash receipts and payments in the statement of cash flows, including proceeds from insurance claim settlements, proceeds from the settlement of corporate-owned life insurance, and distributions received from equity method investees. ASU 2016-15 will be effective for interim and annual reporting periods beginning on January 1, 2018. Mattel does not expect the adoption of ASU 2016-15 to have a material effect on its operating results or financial position. In October 2016, the FASB issued ASU 2016-16, Income Taxes: Intra-Entity Transfers of Assets Other Than Inventory, which requires an entity to recognize the income tax consequences of an intra-entity transfer of an asset other than inventory when the transfer occurs. ASU 2016-16 will be effective for interim and annual reporting periods beginning on January 1, 2018. Mattel does not expect the adoption of ASU 2016-16 to have a material effect on its operating results or financial position. In January 2017, the FASB issued ASU 2017-01, Business Combinations: Clarifying the Definition of a Business, which clarifies the definition of a business to assist entities with evaluating whether transactions should be accounted for as acquisitions (or disposals) of assets or businesses and refines the definition of the term output. ASU 2017-01 will be effective for interim and annual reporting periods beginning on January 1, 2018. Mattel does not expect the adoption of ASU 2017-01 to have a material effect on its operating results or financial position. In February 2017, the FASB issued ASU 2017-05, Other Income - Gains and Losses from the Derecognition of Nonfinancial Assets , which clarifies the scope on recently established guidance on nonfinancial asset derecognition as well as the accounting for partial sales of nonfinancial assets. ASU 2017-05 will be effective for interim and annual reporting periods beginning on January 1, 2018. Mattel does not expect the adoption of ASU 2017-05 to have a material effect on its operating results or financial position. In March 2017, the FASB issued ASU 2017-07, Compensation - Retirement Benefits: Improving the Presentation of Net Periodic Pension Cost and Net Periodic Postretirement Benefit Cost , which requires entities that sponsor defined benefit plans to (i) present service cost within operations, if such a subtotal is presented, (ii) other components of net benefit costs should be presented separately outside of income from operations, if such a subtotal is presented, and (iii) only the service cost component should be capitalized, when applicable. If a separate line item is not used, the line item in the income statement where the other components of net benefit costs are included must be disclosed. Further, gains and losses from curtailments and settlements, and the cost of certain termination benefits should be reported in the same manner as other components of net benefit cost. ASU 2017-07 will be effective for interim and annual reporting periods beginning on January 1, 2018. Mattel does not expect the adoption of ASU 2017-07 to have a material effect on its operating results or financial position. In May 2017, the FASB issued ASU 2017-09, Compensation - Stock Compensation: Scope of Modification Accounting , which clarifies when to account for a change to the terms or conditions of a share-based payment award as a modification. ASU 2017-09 will be effective prospectively for interim and annual reporting periods beginning on January 1, 2018. Mattel does not expect the adoption of ASU 2017-09 to have a material effect on its operating results or financial position. In August 2017, the FASB issued ASU 2017-12, Derivatives and Hedging: Targeted Improvements to Accounting for Hedging Activities , which expands the hedging strategies eligible for hedge accounting and changes both how companies assess hedge effectiveness and presentation and disclosure requirements. ASU 2017-12 will be effective for interim and annual reporting periods beginning on January 1, 2019. Early application is permitted in any interim period after issuance of the update. Mattel is currently evaluating the impact of the adoption of ASU 2017-12 on its operating results and financial position.</t>
  </si>
  <si>
    <t>Income Tax Uncertainties and Unrecognized Tax Benefits Policy</t>
  </si>
  <si>
    <t xml:space="preserve">In assessing whether uncertain tax positions should be recognized in its financial statements, Mattel first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Mattel presumes that the position will be examined by the appropriate taxing authority that would have full knowledge of all relevant information. For tax positions that meet the more-likely-than-not recognition threshold, Mattel measures the amount of benefit recognized in the financial statements at the largest amount of benefit that is greater than 50 percent likely of being realized upon ultimate settlement. Mattel recognizes unrecognized tax benefits in the first financial reporting period in which information becomes available indicating that such benefits will more-likely-than-not be realized. Mattel </t>
  </si>
  <si>
    <t>Debt Policy</t>
  </si>
  <si>
    <t>Seasonal Financing On December 20, 2017, Mattel entered into a syndicated facility agreement (the “Credit Agreement”), as a borrower thereunder (in such capacity, the “Borrower”), along with certain of Mattel’s domestic subsidiaries, as additional borrowers thereunder (together with the Borrower, the “U.S. Borrowers”), Mattel Canada Inc. as a borrower thereunder (the “Canadian Borrower”), certain additional domestic and foreign subsidiaries of Mattel, as guarantors thereunder, Bank of America, N.A., as global administrative agent, collateral agent, Australian security trustee, and lender, and the other lenders and financial institutions party thereto, providing for $1.60 billion in aggregate principal amount of senior secured revolving credit facilities (the “new senior secured revolving credit facilities”), consisting of an asset based lending facility with aggregate commitments of approximately $1.31 billion , subject to borrowing base capacity, and a revolving credit facility with $294.0 million in aggregate commitments secured by certain fixed assets and intellectual property of the U.S. Borrowers and certain equity interests in various subsidiaries of Mattel, subject to borrowing base capacity (the “Fixed Asset &amp; IP Facility”). The new senior secured revolving credit facilities will mature on December 20, 2020. A portion of the new senior secured revolving credit facilities (the “U.S. Subfacility”) is currently available to the U.S. Borrowers. A portion of the new senior secured revolving credit facilities (the “Canadian Subfacility”) is also currently available to the “Canadian Borrower”. Upon the satisfaction of various deliverables and other conditions, other international subsidiaries of Mattel will join the Credit Agreement as borrowers and portions of the new senior secured revolving credit facilities will also become available to such borrowers, including (i) a portion (the “French Subfacility”) to Mattel France (the “French Borrower”), (ii) a portion (the “Spanish Subfacility”) to Mattel España, S.A. (the “Spanish Borrower”), (iii) a portion (the “European (GNU) Subfacility”) to Mattel Europa B.V., Mattel U.K. Limited, HIT Entertainment Limited, Gullane (Thomas) Limited, and Mattel GMBH (collectively, the “European (GNU) Borrowers”) and (iv) a portion (the “Australian Subfacility”) to Mattel Pty Ltd. (the “Australian Borrower”). Borrowings under the new senior secured revolving credit facilities will (i) be limited by jurisdiction-specific borrowing base calculations based on the sum of specified percentages of eligible accounts receivable, eligible inventory and certain fixed assets and intellectual property, as applicable, minus the amount of any applicable reserves, and (ii) bear interest at a floating rate, which can be either, at the Borrower’s option, (a) an adjusted LIBOR rate plus an applicable margin ranging from 1.25% to 3.00% per annum or (b) an alternate base rate plus an applicable margin ranging from 0.25% to 2.00% per annum, in each case, such applicable margins to be determined based on the Borrower’s average borrowing availability remaining under the new senior secured revolving credit facilities. In addition to paying interest on the outstanding principal under the new senior secured revolving credit facilities, the Borrower will be required to pay (i) an unused line fee per annum of the average daily unused portion of the new senior secured revolving credit facilities; (ii) a letter of credit fronting fee based on a percentage of the aggregate face amount of outstanding letters of credit; and (iii) certain other customary fees and expenses of the lenders and agents. The U.S. Borrowers, as well as certain U.S. subsidiaries of the Borrower (the “U.S. Guarantors”), are initially guaranteeing the obligations of all Borrowers under the new senior secured revolving credit facilities. Additionally, the obligations of the Canadian Borrower, the French Borrower, the Spanish Borrower, the European (GNU) Borrowers and the Australian Borrower (collectively, the “Foreign Borrowers”), will respectively each be guaranteed by the obligations of the other Foreign Borrowers, as well as certain additional foreign subsidiaries (“Foreign Guarantors”). The U.S. Subfacility is secured by liens on substantially all of the U.S. Borrowers’ and the U.S. Guarantors’ accounts receivable and inventory (the “U.S. Current Assets Collateral”). The Canadian Subfacility is, and the French Subfacility, the Spanish Subfacility, the European (GNU) Subfacility and the Australian Subfacility will be, each secured by a first priority lien on (i) the accounts receivable and inventory of the applicable Foreign Borrower(s) and Foreign Guarantors under such facility, and (ii) the U.S. Current Assets Collateral. The Fixed Asset &amp; IP Facility is secured by a first priority lien on certain owned real property in the U.S., certain U.S. trademarks and patents and 100% of the equity interests in the U.S. Borrowers (aside from Mattel) and U.S. Guarantors, as well as 65% of the voting equity interests and 100% of the non-voting equity interests in Mattel Holdings Limited. Upon the additional Foreign Borrowers and Foreign Guarantors joining the Credit Agreement, the Fixed Asset &amp; IP Facility will also be secured by 65% of the voting equity interests of such additional Foreign Borrowers and Foreign Guarantors that are directly owned by a U.S. Borrower or U.S. Guarantor. The book value of the accounts receivable and inventory of the U.S. Borrowers, U.S. Guarantors, Canadian Borrower and the current Foreign Guarantor of the Canadian Subfacility, together with the non-current assets currently pledged as collateral under the new senior secured revolving credit facilities was approximately $900 million as of December 31, 2017. The Credit Agreement contains customary covenants, including, but not limited to, restrictions on the Borrower’s and its subsidiaries’ ability to merge and consolidate with other companies, incur indebtedness, grant liens or security interests on assets, make acquisitions, loans, advances or investments, pay dividends, sell or otherwise transfer assets outside of the ordinary course, optionally prepay or modify terms of any junior indebtedness, enter into transactions with affiliates or change their line of business. The Credit Agreement requires the maintenance of a fixed charge coverage ratio of 1.00 to 1.00 at the end of each fiscal quarter when excess availability under the new senior secured revolving credit facilities is less than the greater of (x) $100 million and (y) 10% of the aggregate amount available thereunder (the “Availability Threshold”) and on the last day of each subsequent fiscal quarter ending thereafter until no event of default exists and excess availability is greater than the Availability Threshold for at least 30 consecutive days. Since Mattel had no borrowings to-date under the new senior secured revolving credit facilities, the fixed charge coverage ratio covenant was not in effect as of December 31, 2017. As of December 31, 2017, Mattel was in compliance with all covenants contained in the Credit Agreement. The Credit Agreement is a material agreement, and failure to comply with the covenants may result in an event of default under the terms of the new senior secured revolving credit facilities. If Mattel were to default under the terms of the new senior secured revolving credit facilities, its ability to meet its seasonal financing requirements could be adversely affected. Furthermore, in connection with the entry into the new senior secured revolving credit facilities, Mattel terminated the commitments and satisfied all outstanding obligations under its previous Credit Agreement, amended on June 8, 2015 (the "previous Credit Agreement"). The previous Credit Agreement, governing an unsecured committed revolving credit facility (the "previous Credit Facility") was used as a back-up to Mattel’s commercial paper program. The aggregate commitments under the previous Credit Facility was $1.60 billion . Applicable interest rate margins were within a range of 0.00% to 0.75% above the applicable base rate for base rate loans and 0.88% to 1.75% above the applicable LIBOR for Eurodollar rate loans, and the commitment fees ranged from 0.08% to 0.25% of the unused commitments under the Credit Facility, in each case depending on Mattel’s senior unsecured long-term debt rating. To finance seasonal working capital requirements of certain foreign subsidiaries, Mattel avails itself of individual short-term credit lines with a number of banks. As of December 31, 2017 , foreign credit lines totaled approximately $110 million . Mattel expects to extend the majority of these credit lines throughout 2018 . Mattel believes its cash on hand, amounts available under the new senior secured revolving credit facilities, and its foreign credit lines will be adequate to meet its seasonal financing requirements in 2018 . Additionally, sales of foreign receivables occur periodically to finance seasonal working capital requirements. The outstanding amounts of accounts receivable that have been sold under international factoring arrangements were approximately $19 million and $18 million at December 31, 2017 and 2016 , respectively. These amounts have been excluded from Mattel’s consolidated balance sheets.</t>
  </si>
  <si>
    <t>Earnings Per Share Policy</t>
  </si>
  <si>
    <t>Unvested share-based payment awards that contain nonforfeitable rights to dividends or dividend equivalents (whether paid or unpaid) are participating securities and are included in the computation of earnings per share pursuant to the two-class method. Certain of Mattel’s RSUs are considered participating securities because they contain nonforfeitable rights to dividend equivalents. 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t>
  </si>
  <si>
    <t>Mattel does not include sales adjustments such as trade discounts and other allowances in the calculation of segment revenues (referred to as "gross sales"). Mattel records these adjustments in its financial accounting systems at the time of sale to each customer, but the adjustments are not allocated to individual products. For this reason, Mattel’s CODM uses gross and net sales by segment as metrics to measure segment performance. Such sales adjustments are included in the determination of segment loss/income from operations based on the adjustments recorded in the financial accounting systems. Segment loss/income represents each segment’s operating loss/income, while consolidated operating loss/income represents loss/income from operations before net interest, other non-operating expense/income, net, and income taxes as reported in the consolidated statements of operations. The corporate and other expense category includes costs not allocated to individual segments, including charges related to incentive compensation, severance and other termination-related costs, share-based payments, and corporate headquarters functions managed on a worldwide basis, and the impact of changes in foreign currency exchange rates on intercompany transactions.</t>
  </si>
  <si>
    <t>Property, Plant, and Equipment (Tables)</t>
  </si>
  <si>
    <t>Schedule of Property, Plant, and Equipment</t>
  </si>
  <si>
    <t>Property, plant, and equipment, net includes the following: December 31, December 31, (In thousands) Land $ 25,114 $ 25,113 Buildings 303,495 280,226 Machinery and equipment 902,861 828,969 Software 384,568 356,622 Tools, dies, and molds 887,442 869,385 Capital leases 24,279 23,970 Leasehold improvements 213,238 261,254 $ 2,740,997 $ 2,645,539 Less: accumulated depreciation (1,955,712 ) (1,871,574 ) $ 785,285 $ 773,965</t>
  </si>
  <si>
    <t>Goodwill and Other Intangibles (Tables)</t>
  </si>
  <si>
    <t>Schedule of Goodwill</t>
  </si>
  <si>
    <t>The change in the carrying amount of goodwill by operating segment for 2017 and 2016 is shown below. Brand-specific goodwill held by foreign subsidiaries is allocated to the North America and American Girl operating segments selling those brands, thereby causing a foreign currency translation impact for these operating segments. North America International American Girl Total (In thousands) Balance at December 31, 2015 $ 718,999 $ 452,879 $ 212,642 $ 1,384,520 Acquisition 15,078 8,572 — 23,650 Currency exchange rate impact (3,938 ) (16,443 ) (161 ) (20,542 ) Balance at December 31, 2016 730,139 445,008 212,481 1,387,628 Currency exchange rate impact 2,895 7,144 (998 ) 9,041 Balance at December 31, 2017 $ 733,034 $ 452,152 $ 211,483 $ 1,396,669</t>
  </si>
  <si>
    <t>Schedule of Identifiable Intangibles</t>
  </si>
  <si>
    <t>Identifiable intangibles include the following: December 31, December 31, (In thousands) Nonamortizable identifiable intangibles $ — $ 458,589 Identifiable intangibles (net of amortization of $168.8 and $153.7 million at December 31, 2017 and 2016, respectively) 639,203 201,859 $ 639,203 $ 660,448</t>
  </si>
  <si>
    <t>Employee Benefit Plans (Tables)</t>
  </si>
  <si>
    <t>Schedule of Retirement Plan Expense</t>
  </si>
  <si>
    <t>A summary of retirement plan expense is as follows: For the Year Ended December 31, December 31, December 31, (In thousands) Defined benefit pension plans $ 7,428 $ 13,999 $ 14,779 Defined contribution retirement plans 38,508 37,661 40,673 Postretirement benefit plans 963 1,343 1,396 Deferred compensation and excess benefit plans 10,015 5,093 225 $ 56,914 $ 58,096 $ 57,073</t>
  </si>
  <si>
    <t>Schedule of Defined Benefit Plan Amounts Recognized in Other Comprehensive Income (Loss)</t>
  </si>
  <si>
    <t>A summary of the components of Mattel’s net periodic benefit cost and other changes in plan assets and benefit obligations recognized in other comprehensive income for the years ended December 31 is as follows: Defined Benefit Pension Plans Postretirement Benefit Plans 2017 2016 2015 2017 2016 2015 (In thousands) Net periodic benefit cost: Service cost $ 4,045 $ 5,557 $ 6,105 $ 2 $ 52 $ 54 Interest cost 17,961 24,526 26,007 812 1,143 1,194 Expected return on plan assets (23,072 ) (25,726 ) (29,850 ) — — — Amortization of prior service cost (credit) 29 461 (465 ) — — — Recognized actuarial loss 8,362 6,994 15,168 149 148 148 Settlement loss — 1,772 6,453 — — — Curtailment loss (gain) 103 415 (8,639 ) — — — Net periodic benefit cost $ 7,428 $ 13,999 $ 14,779 $ 963 $ 1,343 $ 1,396 Other changes in plan assets and benefit obligations recognized in other comprehensive loss: Net actuarial loss (gain) $ 46 $ (1,531 ) $ (8,813 ) $ (2,746 ) $ (1,833 ) $ (3,130 ) Prior service cost (credit) — 505 8,691 (16,261 ) — — Amortization of prior service (cost) credit (29 ) (461 ) 465 — — — Total recognized in other comprehensive income (loss) (a) $ 17 $ (1,487 ) $ 343 $ (19,007 ) $ (1,833 ) $ (3,130 ) Total recognized in net periodic benefit cost and other comprehensive income (loss) $ 7,445 $ 12,512 $ 15,122 $ (18,044 ) $ (490 ) $ (1,734 ) (a) Amounts exclude related tax expense of $4.5 million , $1.2 million , and $1.1 million , during 2017 , 2016 , and 2015 , respectively, which are also included in other comprehensive income.</t>
  </si>
  <si>
    <t>Schedule of Components of Net Periodic Benefit Cost</t>
  </si>
  <si>
    <t>Schedule of Assumptions Used to Calculate Net Periodic Benefit Cost for Domestic Defined Benefit Pension and Postretirement Benefit Plans</t>
  </si>
  <si>
    <t>Net periodic benefit cost for Mattel’s domestic defined benefit pension and postretirement benefit plans was calculated on January 1 of each year using the following assumptions: For the Year Ended December 31, December 31, December 31, Defined benefit pension plans: Discount rate 3.9 % 4.2 % 3.8 % Weighted average rate of future compensation increases N/A N/A 3.8 % Long-term rate of return on plan assets 6.3 % 6.5 % (a) Postretirement benefit plans: Discount rate 3.9 % 4.2 % 3.8 % Annual increase in Medicare Part B premium 6.0 % 6.0 % 6.0 % Health care cost trend rate: Pre-65 7.0 % 7.0 % 7.5 % Post-65 7.8 % 8.3 % 8.8 % Ultimate cost trend rate: Pre-65 4.5 % 4.5 % 4.5 % Post-65 4.5 % 4.5 % 4.5 % Year that the rate reaches the ultimate cost trend rate: Pre-65 2024 2023 2023 Post-65 2024 2024 2024 (a) A long-term rate of return on plan assets of 7.5% was used for the first half of 2015. A long-term rate of return on plan assets of 6.8% was used for the second half of 2015, resulting from a change in the plans' target asset allocation.</t>
  </si>
  <si>
    <t>Schedule of Changes in Benefit Obligation and Plan Assets for Defined Benefit Pension and Postretirement Benefit Plans</t>
  </si>
  <si>
    <t>A summary of the changes in benefit obligation and plan assets is as follows: Defined Benefit Pension Plans Postretirement Benefit Plans December 31, December 31, December 31, December 31, (In thousands) Change in Benefit Obligation: Benefit obligation, beginning of year $ 605,851 $ 611,490 $ 27,614 $ 30,416 Service cost 4,045 5,557 2 52 Interest cost 17,961 24,526 812 1,143 Impact of currency exchange rate changes 12,932 (14,535 ) — — Actuarial loss (gain) 32,817 25,164 (2,597 ) (1,686 ) Benefits paid (34,314 ) (46,425 ) (1,818 ) (2,311 ) Plan amendments 27 74 (16,261 ) — Benefit obligation, end of year $ 639,319 $ 605,851 $ 7,752 $ 27,614 Change in Plan Assets: Plan assets at fair value, beginning of year $ 433,780 $ 435,274 $ — $ — Actual return on plan assets 47,727 43,292 — — Employer contributions 4,807 17,617 1,818 2,311 Impact of currency exchange rate changes 8,952 (15,978 ) — — Benefits paid (34,314 ) (46,425 ) (1,818 ) (2,311 ) Plan assets at fair value, end of year $ 460,952 $ 433,780 $ — $ — Net Amount Recognized in Consolidated Balance Sheets: Funded status, end of year $ (178,367 ) $ (172,071 ) $ (7,752 ) $ (27,614 ) Current accrued benefit liability (16,180 ) (4,519 ) (1,400 ) (2,700 ) Noncurrent accrued benefit liability (162,187 ) (167,552 ) (6,352 ) (24,914 ) Net amount recognized $ (178,367 ) $ (172,071 ) $ (7,752 ) $ (27,614 ) Amounts Recognized in Accumulated Other Comprehensive Loss (a): Net actuarial loss (gain) $ 243,295 $ 243,249 $ (2,795 ) $ (49 ) Prior service cost (credit) 135 164 (16,261 ) — $ 243,430 $ 243,413 $ (19,056 ) $ (49 ) (a) Amounts exclude related tax benefits of $81.2 million and $85.7 million for December 31, 2017 and 2016 , respectively, which are also included in accumulated other comprehensive loss.</t>
  </si>
  <si>
    <t>Schedule of Assumptions Used to Determine Projected and Accumulated Benefit Obligations of Domestic Defined Benefit Pension and Postretirement Benefit Plans</t>
  </si>
  <si>
    <t>The assumptions used in determining the projected and accumulated benefit obligations of Mattel’s domestic defined benefit pension and postretirement benefit plans are as follows: December 31, December 31, Defined benefit pension plans: Discount rate 3.4 % 3.9 % Weighted average rate of future compensation increases N/A N/A Postretirement benefit plans: Discount rate 3.4 % 3.9 % Annual increase in Medicare Part B premium 6.0 % 6.0 % Health care cost trend rate: Pre-65 7.0 % 7.0 % Post-65 7.8 % 7.8 % Ultimate cost trend rate: Pre-65 4.5 % 4.5 % Post-65 4.5 % 4.5 % Year that the rate reaches the ultimate cost trend rate: Pre-65 2024 2024 Post-65 2024 2024</t>
  </si>
  <si>
    <t>Schedule of Estimated Future Benefit Payments for Defined Benefit Pension and Postretirement Benefit Plans</t>
  </si>
  <si>
    <t>The estimated future benefit payments for Mattel’s defined benefit pension and postretirement benefit plans are as follows: Defined Benefit Pension Plans Postretirement Benefit Plans (In thousands) 2018 $ 60,433 $ 1,400 2019 36,577 1,200 2020 36,500 1,100 2021 36,555 1,100 2022 37,686 1,000 2022 – 2026 182,421 2,600</t>
  </si>
  <si>
    <t>Schedule of Plan Assets Measured and Reported in Financial Statements at Fair Value</t>
  </si>
  <si>
    <t>Mattel’s defined benefit pension plan assets are measured and reported in the financial statements at fair value using inputs, which are more fully described in "Note 10 to the Consolidated Financial Statements—Fair Value Measurements," as follows: December 31, 2017 Level 1 Level 2 Level 3 Total (In thousands) U.S. government and U.S. government agency securities $ — $ 5,101 $ — $ 5,101 U.S. corporate debt instruments — 37,323 — 37,323 International corporate debt instruments — 11,137 — 11,137 Mutual funds 611 — — 611 Money market funds 1,975 — — 1,975 Other investments — 6,968 — 6,968 Insurance "buy-in" policy — — 33,553 33,553 Collective trust funds: U.S. equity securities (a) 73,727 International equity securities (a) 234,472 International fixed income (a) 16,179 Diversified funds (a) 39,906 Total $ 2,586 $ 60,529 $ 33,553 $ 460,952 December 31, 2016 Level 1 Level 2 Level 3 Total (In thousands) U.S. government and U.S. government agency securities $ — $ 1,568 $ — $ 1,568 U.S. corporate debt instruments — 33,787 — 33,787 International corporate debt instruments — 8,689 — 8,689 Mutual funds 582 — — 582 Money market funds 2,531 — — 2,531 Other investments — 6,640 — 6,640 Collective trust funds: U.S. equity securities (a) 96,487 International equity securities (a) 239,177 International fixed income (a) 44,319 Total $ 3,113 $ 50,684 $ — $ 433,780 (a) These investments consist of privately placed funds that are valued based on net asset value per share. The fair value amounts presented in this table are intended to permit reconciliation of the fair value hierarchy to the amounts presented in the statement of financial position and its related disclosures.</t>
  </si>
  <si>
    <t>Seasonal Financing and Debt (Tables)</t>
  </si>
  <si>
    <t>Schedule of Long-Term Debt</t>
  </si>
  <si>
    <t>Mattel’s long-term debt consists of the following: December 31, December 31, (In thousands) 2010 Senior Notes due October 2020 and October 2040 $ 500,000 $ 500,000 2011 Senior Notes due November 2041 300,000 300,000 2013 Senior Notes due March 2018 and March 2023 500,000 500,000 2014 Senior Notes due May 2019 500,000 500,000 2016 Senior Notes due August 2021 350,000 350,000 2017 Senior Notes due December 2025 1,000,000 — Debt issuance costs and debt discount (26,881 ) (15,729 ) 3,123,119 2,134,271 Less: current portion (250,000 ) — Total long-term debt $ 2,873,119 $ 2,134,271</t>
  </si>
  <si>
    <t>Schedule of Long-Term Debt Maturity</t>
  </si>
  <si>
    <t>The aggregate principal amount of long-term debt maturing in the next five years and thereafter is as follows: 2010 Senior Notes 2011 Senior Notes 2013 Senior Notes 2014 Senior Notes 2016 Senior Notes 2017 Senior Notes Total (In thousands) 2018 $ — $ — $ 250,000 $ — $ — $ — $ 250,000 2019 — — — 500,000 — — 500,000 2020 250,000 — — — — — 250,000 2021 — — — — 350,000 — 350,000 2022 — — — — — — Thereafter 250,000 300,000 250,000 — — 1,000,000 1,800,000 $ 500,000 $ 300,000 $ 500,000 $ 500,000 $ 350,000 $ 1,000,000 $ 3,150,000</t>
  </si>
  <si>
    <t>Stockholders' Equity (Tables)</t>
  </si>
  <si>
    <t>Schedule of Changes in Accumulated Other Comprehensive Income (Loss)</t>
  </si>
  <si>
    <t>The following tables present changes in the accumulated balances for each component of other comprehensive (loss) income, including current period other comprehensive (loss) income and reclassifications out of accumulated other comprehensive income (loss): For the Year Ended December 31, 2017 Derivative Available-for-Sale Security Defined Benefit Currency Total (In thousands) Accumulated Other Comprehensive Income (Loss), Net of Tax, as of December 31, 2016 $ 17,469 $ 3,149 $ (157,704 ) $ (805,943 ) $ (943,029 ) Other comprehensive (loss) income before reclassifications (55,377 ) (5,948 ) 7,812 132,294 78,781 Amounts reclassified from accumulated other comprehensive income (loss) 16,810 — 6,679 58,973 82,462 Net (decrease) increase in other comprehensive income (38,567 ) (5,948 ) 14,491 191,267 161,243 Accumulated Other Comprehensive Income (Loss), Net of Tax, as of December 31, 2017 $ (21,098 ) $ (2,799 ) $ (143,213 ) $ (614,676 ) $ (781,786 ) For the Year Ended December 31, 2016 Derivative Available-for-Sale Security Defined Benefit Currency Total (In thousands) Accumulated Other Comprehensive Income (Loss), Net of Tax, as of December 31, 2015 $ 15,363 $ — $ (159,858 ) $ (704,404 ) $ (848,899 ) Other comprehensive income (loss) before reclassifications 18,733 3,149 (4,154 ) (101,539 ) (83,811 ) Amounts reclassified from accumulated other comprehensive income (loss) (16,627 ) — 6,308 — (10,319 ) Net increase (decrease) in other comprehensive income 2,106 3,149 2,154 (101,539 ) (94,130 ) Accumulated Other Comprehensive Income (Loss), Net of Tax, as of December 31, 2016 $ 17,469 $ 3,149 $ (157,704 ) $ (805,943 ) $ (943,029 ) For the Year Ended December 31, 2015 Derivative Available-for-Sale Security Defined Benefit Currency Total (In thousands) Accumulated Other Comprehensive Income (Loss), Net of Tax, as of December 31, 2014 $ 30,025 $ — $ (161,507 ) $ (490,607 ) $ (622,089 ) Other comprehensive income (loss) before reclassifications 37,926 — (6,443 ) (213,797 ) (182,314 ) Amounts reclassified from accumulated other comprehensive income (loss) (52,588 ) — 8,092 — (44,496 ) Net (decrease) increase in other comprehensive income (14,662 ) — 1,649 (213,797 ) (226,810 ) Accumulated Other Comprehensive Income (Loss), Net of Tax, as of December 31, 2015 $ 15,363 $ — $ (159,858 ) $ (704,404 ) $ (848,899 )</t>
  </si>
  <si>
    <t>Schedule of Consolidated Statement of Operations Line Items Affected by Reclassifications from Accumulated Other Comprehensive Income (Loss)</t>
  </si>
  <si>
    <t xml:space="preserve">The following table presents the classification and amount of the reclassifications from accumulated other comprehensive income (loss) to the consolidated statements of operations: For the Year Ended Statements of Operations Classification December 31, December 31, December 31, (In thousands) Derivative Instruments (Loss) gain on foreign currency forward exchange contracts $ (16,717 ) $ 17,101 $ 52,037 Cost of sales (93 ) (474 ) 551 Provision for income taxes $ (16,810 ) $ 16,627 $ 52,588 Net (loss) income Defined Benefit Pension Plans Amortization of prior service (cost) credit $ (29 ) $ (461 ) $ 465 (a) Recognized actuarial loss (8,511 ) (7,142 ) (15,316 ) (a) Settlement loss — (1,772 ) (6,453 ) Other selling and administrative expenses Curtailment (loss) gain (103 ) (415 ) 8,639 Other selling and administrative expenses (8,643 ) (9,790 ) (12,665 ) 1,964 3,482 4,573 Provision for income taxes $ (6,679 ) $ (6,308 ) $ (8,092 ) Net (loss) income Currency Translation Adjustments Loss on discontinuation of Venezuelan operations $ (58,973 ) $ — $ — Other non-operating expense/income, net — — — Provision for income taxes (b) $ (58,973 ) $ — $ — Net (loss) income (a) The amortization of prior service (cost) credit and recognized actuarial loss are included in the computation of net periodic benefit cost. Refer to "Note 4 to the Consolidated Financial Statements—Employee Benefit Plans" for additional information regarding Mattel’s net periodic benefit cost. (b) An income tax benefit is not expected to be realized related to the loss on discontinuation of Venezuelan operations. </t>
  </si>
  <si>
    <t>Share-Based Payments (Tables)</t>
  </si>
  <si>
    <t>Schedule of Weighted Average Assumptions Used to Determine Fair Value of Options Granted</t>
  </si>
  <si>
    <t>The following weighted average assumptions were used in determining the fair value of options granted: 2017 2016 2015 Expected life (in years) 5.0 5.0 4.9 Risk-free interest rate 1.8 % 1.1 % 1.5 % Volatility factor 27.2 % 25.3 % 23.1 % Dividend yield 4.0 % 4.7 % 6.5 %</t>
  </si>
  <si>
    <t>Schedule of Stock Option Information and Weighted Average Exercise Prices</t>
  </si>
  <si>
    <t>The following is a summary of stock option information and weighted average exercise prices for Mattel’s stock options: 2017 2016 2015 Shares Weighted Average Exercise Price Shares Weighted Average Exercise Price Shares Weighted Average Exercise Price (In thousands, except weighted average exercise price) Outstanding at January 1 19,316 $ 28.71 17,900 $ 27.39 10,523 $ 30.77 Granted 7,776 21.05 3,498 32.67 9,112 23.37 Exercised (84 ) 21.22 (1,539 ) 22.13 (764 ) 19.63 Forfeited (832 ) 25.84 (388 ) 26.77 (717 ) 31.34 Expired (943 ) 26.31 (155 ) 36.87 (254 ) 35.07 Outstanding at December 31 25,233 $ 26.56 19,316 $ 28.71 17,900 $ 27.39 Exercisable at December 31 14,038 $ 29.08 9,851 $ 29.83 7,498 $ 30.09</t>
  </si>
  <si>
    <t>Schedule of RSU Information and Weighted Average Grant Date Fair Values</t>
  </si>
  <si>
    <t>The following is a summary of RSU information and weighted average grant date fair values for Mattel’s RSUs, excluding Performance RSUs: 2017 2016 2015 Shares Weighted Average Grant Date Fair Value Shares Weighted Average Grant Date Fair Value Shares Weighted Average Grant Date Fair Value (In thousands, except weighted average grant date fair value) Unvested at January 1 3,243 $ 28.85 3,738 $ 28.98 3,173 $ 37.10 Granted 4,205 19.39 1,608 29.68 2,332 23.54 Vested (2,103 ) 27.13 (1,756 ) 30.25 (1,159 ) 37.29 Forfeited (447 ) 23.57 (347 ) 27.04 (608 ) 34.67 Unvested at December 31 4,898 $ 21.95 3,243 $ 28.85 3,738 $ 28.98</t>
  </si>
  <si>
    <t>Earnings Per Share (Tables)</t>
  </si>
  <si>
    <t>Schedule of Earnings Per Share</t>
  </si>
  <si>
    <t>The following table reconciles earnings per common share: For the Year Ended December 31, December 31, December 31, (In thousands, except per share amounts) Basic: Net (loss) income $ (1,053,836 ) $ 318,022 $ 369,416 Less: Net income allocable to participating RSUs (a) — (1,377 ) (3,179 ) Net (loss) income available for basic common shares $ (1,053,836 ) $ 316,645 $ 366,237 Weighted average common shares outstanding 343,564 341,480 339,172 Basic net (loss) income per common share $ (3.07 ) $ 0.93 $ 1.08 Diluted: Net (loss) income $ (1,053,836 ) $ 318,022 $ 369,416 Less: Net income allocable to participating RSUs (a) — (1,377 ) (3,179 ) Net (loss) income available for diluted common shares $ (1,053,836 ) $ 316,645 $ 366,237 Weighted average common shares outstanding 343,564 341,480 339,172 Weighted average common equivalent shares arising from: Dilutive stock options and non-participating RSUs — 2,753 576 Weighted average number of common and potential common shares 343,564 344,233 339,748 Diluted net (loss) income per common share $ (3.07 ) $ 0.92 $ 1.08</t>
  </si>
  <si>
    <t>Derivative Instruments (Tables)</t>
  </si>
  <si>
    <t>Schedule of Derivative Assets and Liabilities</t>
  </si>
  <si>
    <t>The following table presents Mattel’s derivative assets and liabilities: Derivative Assets Balance Sheet Classification Fair Value December 31, 2017 December 31, 2016 (In thousands) Derivatives designated as hedging instruments: Foreign currency forward exchange contracts Prepaid expenses and other current assets $ 2,175 $ 18,747 Foreign currency forward exchange contracts Other noncurrent assets 115 5,782 Total derivatives designated as hedging instruments $ 2,290 $ 24,529 Derivatives not designated as hedging instruments: Foreign currency forward exchange contracts Prepaid expenses and other current assets $ 5,514 $ 2,678 Total $ 7,804 $ 27,207 Derivative Liabilities Balance Sheet Classification Fair Value December 31, 2017 December 31, 2016 (In thousands) Derivatives designated as hedging instruments: Foreign currency forward exchange contracts Accrued liabilities $ 15,970 $ 1,917 Foreign currency forward exchange contracts Other noncurrent liabilities 3,159 223 Total derivatives designated as hedging instruments $ 19,129 $ 2,140 Derivatives not designated as hedging instruments: Foreign currency forward exchange contracts Accrued liabilities $ 191 $ 7,072 Total $ 19,320 $ 9,212</t>
  </si>
  <si>
    <t>Schedule of Derivatives Designated as Hedging Instruments by Classification and Amount of Gains and Losses</t>
  </si>
  <si>
    <t>The following tables present the classification and amount of gains and losses, net of tax, from derivatives reported in the consolidated statements of operations: Derivatives Designated As Hedging Instruments Consolidated Statements of Operations Classification For the Year Ended December 31, December 31, December 31, (In thousands) Foreign currency forward exchange contracts: Amount of (loss) gain recognized in OCI $ (55,377 ) $ 18,733 $ 37,926 Amount of (loss) gain reclassified from accumulated OCI to the consolidated statements of operations (16,810 ) 16,627 52,588 Cost of sales</t>
  </si>
  <si>
    <t>Schedule of Derivatives Not Designated as Hedging Instruments by Classification and Amount of Gains and Losses</t>
  </si>
  <si>
    <t xml:space="preserve"> Derivatives Not Designated As Hedging Instruments Consolidated Statements of Operations Classification For the Year Ended December 31, December 31, December 31, (In thousands) Amount of gain (loss) recognized in the statements of operations: Foreign currency forward exchange contracts $ 70,200 $ (11,056 ) $ (51,679 ) Other non-operating expense/income, net Cross currency swap contract — — 5,288 Other non-operating expense/income, net Foreign currency forward exchange contracts 511 1,631 (265 ) Cost of sales Total $ 70,711 $ (9,425 ) $ (46,656 ) </t>
  </si>
  <si>
    <t>Fair Value Measurements (Tables)</t>
  </si>
  <si>
    <t>Schedule of Financial Assets and Liabilities Measured at Fair Value on a Recurring Basis</t>
  </si>
  <si>
    <t>Mattel’s financial assets and liabilities include the following: December 31, 2017 Level 1 Level 2 Level 3 Total (In thousands) Assets: Foreign currency forward exchange contracts (a) $ — $ 7,804 $ — $ 7,804 Available-for-sale security (b) 8,991 — — 8,991 $ 8,991 $ 7,804 $ — $ 16,795 Liabilities: Foreign currency forward exchange contracts (a) $ — $ 19,320 $ — $ 19,320 December 31, 2016 Level 1 Level 2 Level 3 Total (In thousands) Assets: Foreign currency forward exchange contracts (a) $ — $ 27,207 $ — $ 27,207 Available-for-sale security (b) 14,939 — — 14,939 $ 14,939 $ 27,207 $ — $ 42,146 Liabilities: Foreign currency forward exchange contracts (a) $ — $ 9,212 $ — $ 9,212 (a) The fair value of the foreign currency forward exchange contracts is based on dealer quotes of market forward rates and reflects the amount that Mattel would receive or pay at their maturity dates for contracts involving the same notional amounts, currencies, and maturity dates. (b) The fair value of the available-for-sale security is based on the quoted price on an active public exchange.</t>
  </si>
  <si>
    <t>Commitments and Contingencies (Tables)</t>
  </si>
  <si>
    <t>Schedule of Future Minimum Rental Payments for Operating Leases</t>
  </si>
  <si>
    <t>The following table shows the future minimum obligations under lease commitments in effect at December 31, 2017 : Capital Leases Operating Leases (In thousands) 2018 $ 294 $ 111,645 2019 294 92,608 2020 25 75,737 2021 — 65,021 2022 — 56,412 Thereafter — 179,220 $ 613 (a) $ 580,643 (a) Includes $0.1 million of imputed interest.</t>
  </si>
  <si>
    <t>Schedule of Future Minimum Obligations Under Lease Commitments</t>
  </si>
  <si>
    <t>Schedule of Future Minimum Payments for Licensing and Similar Agreements</t>
  </si>
  <si>
    <t>Licensing and similar agreements in effect at December 31, 2017 contain provisions for future minimum payments as shown in the following table: Licensing and Similar Agreements (In thousands) 2018 $ 80,624 2019 122,651 2020 84,051 2021 29,746 2022 4,451 Thereafter — $ 321,523</t>
  </si>
  <si>
    <t>Schedule of Future Minimum Obligations for Purchases of Inventory, Services, and Other</t>
  </si>
  <si>
    <t>The following table shows the future minimum obligations for purchases of inventory, services, and other as of December 31, 2017 : Other Purchase Obligations (In thousands) 2018 $ 307,889 2019 35,207 2020 13,444 2021 2,305 2022 — $ 358,845</t>
  </si>
  <si>
    <t>Segment Information (Tables)</t>
  </si>
  <si>
    <t>Schedule of Segment Income</t>
  </si>
  <si>
    <t xml:space="preserve"> For the Year Ended December 31, December 31, December 31, (In thousands) Revenues by Segment North America $ 2,536,654 $ 3,036,181 $ 3,083,873 International 2,503,527 2,447,615 2,603,537 American Girl 473,944 589,918 596,218 Gross sales 5,514,125 6,073,714 6,283,628 Sales adjustments (632,174 ) (617,064 ) (581,015 ) Net sales $ 4,881,951 $ 5,456,650 $ 5,702,613 Segment (Loss) Income North America $ 98,510 $ 564,378 $ 538,249 International (5,864 ) 291,230 321,068 American Girl (72,968 ) 106,423 69,899 19,678 962,031 929,216 Corporate and other expense (a) (362,501 ) (442,798 ) (388,294 ) Operating (loss) income (342,823 ) 519,233 540,922 Interest expense 105,214 95,118 85,270 Interest (income) (7,777 ) (9,144 ) (7,230 ) Other non-operating expense (income), net 64,727 23,517 (1,033 ) (Loss) income before income taxes $ (504,987 ) $ 409,742 $ 463,915 (a) Corporate and other expense includes (i) incentive compensation expense of $19.4 million , $16.5 million , and $50.2 million for 2017 , 2016 , and 2015 , respectively, (ii) $65.1 million , $39.9 million , and $72.0 million of charges related to severance and other termination-related costs for 2017 , 2016 , and 2015 , respectively, and (iii) share-based compensation expense of $67.1 million , $53.9 million , and $56.7 million for 2017 , 2016 , and 2015 , respectively.</t>
  </si>
  <si>
    <t>Schedule of Segment Depreciation/Amortization</t>
  </si>
  <si>
    <t xml:space="preserve"> For the Year Ended December 31, December 31, December 31, (In thousands) Depreciation and Amortization by Segment North America $ 118,898 $ 118,047 $ 122,757 International 96,623 88,414 90,269 American Girl 22,615 23,023 22,054 238,136 229,484 235,080 Corporate and other 36,631 32,856 30,347 Depreciation and amortization $ 274,767 $ 262,340 $ 265,427</t>
  </si>
  <si>
    <t>Schedule of Segment Assets</t>
  </si>
  <si>
    <t>Segment assets are comprised of accounts receivable and inventories, net of applicable reserves and allowances. For the Year Ended December 31, December 31, December 31, (In thousands) Assets by Segment North America $ 692,232 $ 677,203 $ 764,945 International 829,185 766,584 759,709 American Girl 100,184 154,924 108,414 1,621,601 1,598,711 1,633,068 Corporate and other 107,713 130,304 99,552 Accounts receivable and inventories, net $ 1,729,314 $ 1,729,015 $ 1,732,620</t>
  </si>
  <si>
    <t>Schedule of Worldwide Revenues by Brand Category</t>
  </si>
  <si>
    <t xml:space="preserve"> The table below presents worldwide revenues by brand category: For the Year Ended December 31, December 31, December 31, (In thousands) Worldwide Revenues by Brand Category Mattel Girls &amp; Boys Brands $ 3,077,716 $ 3,194,100 $ 3,464,195 Fisher-Price Brands 1,677,223 1,888,146 1,852,219 American Girl Brands 451,481 570,770 571,957 Construction and Arts &amp; Crafts Brands 269,543 377,570 351,747 Other 38,162 43,128 43,510 Gross sales 5,514,125 6,073,714 6,283,628 Sales adjustments (632,174 ) (617,064 ) (581,015 ) Net sales $ 4,881,951 $ 5,456,650 $ 5,702,613</t>
  </si>
  <si>
    <t>Schedule of Revenues by Geographic Area</t>
  </si>
  <si>
    <t xml:space="preserve"> For the Year Ended December 31, December 31, December 31, (In thousands) Revenues North American Region (a) $ 3,010,598 $ 3,626,099 $ 3,680,091 International Region: Europe 1,281,672 1,293,302 1,388,753 Latin America 675,286 636,535 711,041 Asia Pacific 546,569 517,778 503,743 Total International Region 2,503,527 2,447,615 2,603,537 Gross sales 5,514,125 6,073,714 6,283,628 Sales adjustments (632,174 ) (617,064 ) (581,015 ) Net sales $ 4,881,951 $ 5,456,650 $ 5,702,613 December 31, December 31, December 31, (In thousands) Long-Lived Assets North American Region (b) $ 1,543,662 $ 1,566,621 $ 1,557,153 International Region 1,506,503 1,478,747 1,466,003 Long-lived assets $ 3,050,165 $ 3,045,368 $ 3,023,156 (a) Revenues for the North American Region include revenues attributable to the U.S. of $2.82 billion , $3.39 billion , and $3.46 billion for 2017 , 2016 , and 2015 , respectively.</t>
  </si>
  <si>
    <t>Schedule of Long-lived Assets by Geographic Areas</t>
  </si>
  <si>
    <t xml:space="preserve"> December 31, December 31, December 31, (In thousands) Long-Lived Assets North American Region (b) $ 1,543,662 $ 1,566,621 $ 1,557,153 International Region 1,506,503 1,478,747 1,466,003 Long-lived assets $ 3,050,165 $ 3,045,368 $ 3,023,156 (a) Revenues for the North American Region include revenues attributable to the U.S. of $2.82 billion , $3.39 billion , and $3.46 billion for 2017 , 2016 , and 2015 , respectively. (b) Long-lived assets for the North American Region include long-lived assets attributable to the U.S. of $1.49 billion , $1.57 billion , and $1.57 billion for 2017 , 2016 , and 2015 , respectively.</t>
  </si>
  <si>
    <t>Schedule of Major Customers</t>
  </si>
  <si>
    <t>Sales to Mattel’s three largest customers accounted for 37% , 39% , and 37% of worldwide consolidated net sales for 2017 , 2016 , and 2015 , respectively, as follows: For the Year Ended December 31, December 31, December 31, (In billions) Wal-Mart $ 1.0 $ 1.1 $ 1.0 Toys "R" Us 0.4 0.6 0.6 Target 0.4 0.4 0.5</t>
  </si>
  <si>
    <t>Restructuring Charges (Tables)</t>
  </si>
  <si>
    <t>Schedule of Restructuring Charges</t>
  </si>
  <si>
    <t>The following table summarizes Mattel's severance and other termination-related costs activity: Liability at December 31, 2016 Charges Payments/Utilization Liability at December 31, 2017 (In thousands) Severance $ — $ 38,362 $ (8,568 ) $ 29,794 Other termination costs — 6,764 (1,370 ) 5,394 $ — $ 45,126 $ (9,938 ) $ 35,188</t>
  </si>
  <si>
    <t>Income Taxes (Tables)</t>
  </si>
  <si>
    <t>Schedule of Pre-Tax Income</t>
  </si>
  <si>
    <t>Consolidated pre-tax (loss) income consists of the following: For the Year Ended December 31, December 31, December 31, (In thousands) U.S. operations $ (273,444 ) $ 9,179 $ (3,435 ) Foreign operations (231,543 ) 400,563 467,350 $ (504,987 ) $ 409,742 $ 463,915</t>
  </si>
  <si>
    <t>Schedule of Provision (Benefit) for Current and Deferred Income Taxes</t>
  </si>
  <si>
    <t>The provision (benefit) for current and deferred income taxes consists of the following: For the Year Ended December 31, December 31, December 31, (In thousands) Current Federal $ (3,153 ) $ (3,041 ) $ (1,405 ) State 1,885 2,455 1,946 Foreign 113,315 91,070 89,825 112,047 90,484 90,366 Deferred Federal 418,341 (4,624 ) (3,802 ) State 38,450 2,623 (2,200 ) Foreign (19,989 ) 3,237 10,135 436,802 1,236 4,133 Provision for income taxes $ 548,849 $ 91,720 $ 94,499</t>
  </si>
  <si>
    <t>Schedule of Deferred Income Tax Assets (Liabilities)</t>
  </si>
  <si>
    <t>Deferred income taxes are provided principally for tax credit carryforwards, net operating loss carryforwards, research and development expenses, employee compensation-related expenses, and certain other reserves that are recognized in different years for financial statement and income tax reporting purposes. Mattel’s deferred income tax assets (liabilities) are composed of the following: December 31, December 31, (In thousands) Tax credit carryforwards $ 222,353 $ 59,426 Allowances and reserves 176,248 204,661 Net operating loss carryforwards 139,544 165,522 Research and development expenses 92,443 193,908 Deferred compensation 49,616 78,245 Postretirement benefits 30,564 47,732 Intangible assets 6,096 9,160 Other 50,554 62,057 Gross deferred income tax assets 767,418 820,711 Intangible assets (175,921 ) (295,968 ) Gross deferred income tax liabilities (175,921 ) (295,968 ) Deferred income tax asset valuation allowances (579,245 ) (74,125 ) Net deferred income tax assets $ 12,252 $ 450,618</t>
  </si>
  <si>
    <t>Schedule of Balance Sheet Classification of Deferred Income Tax Assets (Liabilities)</t>
  </si>
  <si>
    <t>Net deferred income tax assets are reported in the consolidated balance sheets as follows: December 31, December 31, (In thousands) Other noncurrent assets $ 76,750 $ 508,363 Other noncurrent liabilities (64,498 ) (57,745 ) $ 12,252 $ 450,618</t>
  </si>
  <si>
    <t>Schedule of Expiration of Loss and Tax Credit Carryforwards</t>
  </si>
  <si>
    <t>Mattel’s loss and tax credit carryforwards expire in the following periods: Loss Carryforwards Tax Credit Carryforwards (In thousands) 2018 – 2022 $ 39,939 $ 7,085 Thereafter 317,915 193,867 No expiration date 275,061 21,401 Total $ 632,915 $ 222,353</t>
  </si>
  <si>
    <t>Schedule of Reconciliation of Provision for Income Taxes at US Federal Statutory Rate to Provision in Statements of Operations</t>
  </si>
  <si>
    <t>Differences between the provision for income taxes at the U.S. federal statutory income tax rate and the provision in the consolidated statements of operations are as follows: For the Year Ended December 31, December 31, December 31, (In thousands) (Benefit) provision at U.S. federal statutory rate $ (176,745 ) $ 143,410 $ 162,370 Increase (decrease) resulting from: U.S. valuation allowance 554,551 — — Foreign earnings taxed at different rates, including withholding taxes 265,112 (51,711 ) (56,877 ) U.S. Tax Reform (105,279 ) — — Foreign losses without income tax benefit 1,475 8,526 5,843 State and local taxes, net of U.S. federal benefit 1,885 3,385 482 Adjustments to previously accrued taxes 5,159 (12,537 ) (19,134 ) Other 2,691 647 1,815 Provision for income taxes $ 548,849 $ 91,720 $ 94,499</t>
  </si>
  <si>
    <t>Schedule of Reconciliation of Unrecognized Tax Benefits</t>
  </si>
  <si>
    <t>A reconciliation of the reserve for unrecognized tax benefits is as follows: For the Year Ended December 31, December 31, December 31, (In thousands) Unrecognized tax benefits at January 1 $ 109,347 $ 118,099 $ 100,357 Increases for positions taken in current year 4,171 2,925 5,724 Increases for positions taken in a prior year 19,318 921 22,584 Decreases for positions taken in a prior year (5,637 ) (1,706 ) (4,242 ) Decreases for settlements with taxing authorities (2,349 ) (1,097 ) (3,577 ) Decreases for lapses in the applicable statute of limitations (8,780 ) (9,795 ) (2,747 ) Unrecognized tax benefits at December 31 $ 116,070 $ 109,347 $ 118,099</t>
  </si>
  <si>
    <t>Supplemental Financial Information (Tables)</t>
  </si>
  <si>
    <t>Schedule of Supplemental Financial Information - Balance Sheet Accounts</t>
  </si>
  <si>
    <t xml:space="preserve"> December 31, December 31, (In thousands) Inventories include the following: Raw materials and work in process $ 101,690 $ 112,327 Finished goods 499,014 501,471 $ 600,704 $ 613,798 Other noncurrent assets include the following: Identifiable intangibles (net of amortization of $168.8 million and $153.7 million at December 31, 2017 and 2016, respectively) $ 639,203 $ 201,859 Deferred income taxes 76,750 508,363 Nonamortizable identifiable intangibles — 458,589 Other 229,008 223,326 $ 944,961 $ 1,392,137 Accrued liabilities include the following: Advertising and promotion $ 165,572 $ 85,116 Royalties 111,669 107,077 Taxes other than income taxes 74,626 67,555 Incentive compensation 20,218 18,830 Other 420,054 350,248 $ 792,139 $ 628,826 Other noncurrent liabilities include the following: Benefit plan liabilities $ 168,539 $ 192,466 Noncurrent tax liabilities 124,330 96,871 Other 191,257 156,831 $ 484,126 $ 446,168</t>
  </si>
  <si>
    <t>Schedule of Supplemental Financial Information - Income Statement Accounts</t>
  </si>
  <si>
    <t xml:space="preserve"> For the Year Ended December 31, December 31, December 31, (In thousands) Currency transaction losses included in: Operating (loss) income $ (29,678 ) $ (164,042 ) $ (25,715 ) Other non-operating (expense) income, net (6,525 ) (27,290 ) (8,291 ) Net transaction losses $ (36,203 ) $ (191,332 ) $ (34,006 ) Other selling and administrative expenses include the following: Design and development $ 225,245 $ 215,304 $ 217,816 Identifiable intangible asset amortization 23,273 22,215 27,923 Bad debt expense 17,568 9,165 5,813</t>
  </si>
  <si>
    <t>Quarterly Financial Information (Unaudited) (Tables)</t>
  </si>
  <si>
    <t>Schedule of Quarterly Financial Information (Unaudited)</t>
  </si>
  <si>
    <t xml:space="preserve"> First Quarter Second Quarter Third Quarter Fourth Quarter (In thousands, except per share amounts) Year Ended December 31, 2017 Net sales $ 735,618 $ 974,477 $ 1,560,983 $ 1,610,873 Gross profit 278,778 399,765 647,149 495,137 Advertising and promotion expenses 73,562 95,499 179,691 293,534 Other selling and administrative expenses 332,244 352,943 381,756 454,423 Operating (loss) income (127,028 ) (48,677 ) 85,702 (252,820 ) (Loss) income before income taxes (145,671 ) (73,743 ) 61,263 (346,836 ) Net loss (a) (113,231 ) (56,075 ) (603,247 ) (281,283 ) Net loss per common share—basic $ (0.33 ) $ (0.16 ) $ (1.75 ) $ (0.82 ) Weighted average number of common shares 342,914 343,116 343,870 344,294 Net loss per common share—diluted $ (0.33 ) $ (0.16 ) $ (1.75 ) $ (0.82 ) Weighted average number of common and potential common shares 342,914 343,116 343,870 344,294 Dividends declared per common share $ 0.38 $ 0.38 $ 0.15 $ — Common stock market price: High $ 31.56 $ 25.73 $ 21.63 $ 18.81 Low 24.96 20.01 14.52 13.04 Year Ended December 31, 2016 Net sales $ 869,399 $ 957,276 $ 1,795,575 $ 1,834,400 Gross profit 388,671 433,567 870,765 861,388 Advertising and promotion expenses 86,943 94,771 202,900 250,333 Other selling and administrative expenses 350,874 350,456 350,469 348,412 Operating (loss) income (49,146 ) (11,660 ) 317,396 262,643 (Loss) income before income taxes (93,479 ) (29,752 ) 294,028 238,945 Net (loss) income (a) (72,959 ) (19,114 ) 236,250 173,845 Net (loss) income per common share—basic $ (0.21 ) $ (0.06 ) $ 0.69 $ 0.51 Weighted average number of common shares 340,369 340,926 341,961 342,653 Net (loss) income per common share—diluted $ (0.21 ) $ (0.06 ) $ 0.68 $ 0.50 Weighted average number of common and potential common shares 340,369 340,926 344,226 344,996 Dividends declared per common share $ 0.38 $ 0.38 $ 0.38 $ 0.38 Common stock market price: High $ 33.62 $ 34.26 $ 34.12 $ 33.09 Low 24.87 28.89 30.28 27.55 (a) Net losses in the first and second quarters of 2017 included net discrete tax expense of $0.5 million and net discrete tax benefits of $3.2 million , respectively, primarily related to reassessments of prior years’ tax liabilities based on the status of audits and tax filings in various jurisdictions around the world, settlements, and enacted law changes. Net loss in the third quarter of 2017 included net discrete tax expense of $561.9 million , primarily related to the establishment of a valuation allowance. Net loss in the fourth quarter of 2017 included a net discrete tax benefit of $104.4 million primarily related to reassessments of prior years’ tax liabilities based on the status of audits and tax filings in various jurisdictions around the world, settlements, and enacted law changes. Net loss for the first and second quarters of 2016 included net discrete tax expense of $0.2 million and net discrete tax benefits of $4.0 million , respectively, primarily related to reassessments of prior years’ tax liabilities based on the status of audits and tax filings in various jurisdictions around the world, settlements, and enacted law changes. Net income for the third and fourth quarters of 2016 included net discrete tax benefits of $9.0 million and $4.0 million , respectively, primarily related to reassessments of prior years’ tax liabilities based on the status of audits and tax filings in various jurisdictions around the world, settlements, and enacted tax law changes and the adoption of a new accounting pronouncement. </t>
  </si>
  <si>
    <t>Summary of Significant Accounting Policies - Additional Information (Detail) - USD ($) $ in Thousands</t>
  </si>
  <si>
    <t>3 Months Ended</t>
  </si>
  <si>
    <t>Significant Accounting Policies [Line Items]</t>
  </si>
  <si>
    <t>Catalog production and mailing costs amortization period</t>
  </si>
  <si>
    <t>3 months</t>
  </si>
  <si>
    <t>Excess tax benefit, amount</t>
  </si>
  <si>
    <t>Cumulative effect recognized on initial application of the new guidance</t>
  </si>
  <si>
    <t>Maximum</t>
  </si>
  <si>
    <t>Cash equivalents maturity period</t>
  </si>
  <si>
    <t>Buildings | Maximum</t>
  </si>
  <si>
    <t>Estimated useful lives, years</t>
  </si>
  <si>
    <t>30 years</t>
  </si>
  <si>
    <t>Buildings | Minimum</t>
  </si>
  <si>
    <t>10 years</t>
  </si>
  <si>
    <t>Machinery and equipment | Maximum</t>
  </si>
  <si>
    <t>15 years</t>
  </si>
  <si>
    <t>Machinery and equipment | Minimum</t>
  </si>
  <si>
    <t>3 years</t>
  </si>
  <si>
    <t>Software | Maximum</t>
  </si>
  <si>
    <t>Software | Minimum</t>
  </si>
  <si>
    <t>Leasehold improvements | Maximum</t>
  </si>
  <si>
    <t>20 years</t>
  </si>
  <si>
    <t>Leasehold improvements | Minimum</t>
  </si>
  <si>
    <t>Tools, dies, and molds</t>
  </si>
  <si>
    <t>Difference between Revenue Guidance in Effect before and after Topic 606 | Accounting Standards Update 2014-09</t>
  </si>
  <si>
    <t>Summary of Significant Accounting Policies - Remeasurement (Details) $ in Millions</t>
  </si>
  <si>
    <t>Dec. 31, 2017USD ($)</t>
  </si>
  <si>
    <t>Mar. 31, 2016USD ($)VEF / $</t>
  </si>
  <si>
    <t>Feb. 28, 2015VEF / $</t>
  </si>
  <si>
    <t>Feb. 28, 2013VEF / $</t>
  </si>
  <si>
    <t>Dec. 31, 2012VEF / $</t>
  </si>
  <si>
    <t>Financial Statement Line Items with Differences in Reported Amount and Reporting Currency Denominated Amounts [Line Items]</t>
  </si>
  <si>
    <t>Gain (loss) on disposition of business</t>
  </si>
  <si>
    <t>United Kingdom</t>
  </si>
  <si>
    <t>Percentage of subsidiary net sales to Mattel's consolidated net sales (less than for .01 value)</t>
  </si>
  <si>
    <t>4.00%</t>
  </si>
  <si>
    <t>Pro Forma</t>
  </si>
  <si>
    <t>Exchange rate for translation (in VEF) | VEF / $</t>
  </si>
  <si>
    <t>Venezuelan bolívar fuerte</t>
  </si>
  <si>
    <t>Foreign currency transaction loss, unrealized</t>
  </si>
  <si>
    <t>Property, Plant, and Equipment (Details) - USD ($) $ in Thousands</t>
  </si>
  <si>
    <t>Property, Plant and Equipment [Line Items]</t>
  </si>
  <si>
    <t>Property, Plant and Equipment, Gross</t>
  </si>
  <si>
    <t>Less: accumulated depreciation</t>
  </si>
  <si>
    <t>Property, Plant and Equipment, Net</t>
  </si>
  <si>
    <t>Asset Impairment Charges [Abstract]</t>
  </si>
  <si>
    <t>Non-cash asset impairment charge</t>
  </si>
  <si>
    <t>Selling, general and administrative expenses</t>
  </si>
  <si>
    <t>Land</t>
  </si>
  <si>
    <t>Buildings</t>
  </si>
  <si>
    <t>Machinery and equipment</t>
  </si>
  <si>
    <t>Software</t>
  </si>
  <si>
    <t>Capital leases</t>
  </si>
  <si>
    <t>Leasehold improvements</t>
  </si>
  <si>
    <t>Goodwill and Other Intangibles - Narrative (Detail) - USD ($)</t>
  </si>
  <si>
    <t>1 Months Ended</t>
  </si>
  <si>
    <t>Jan. 31, 2016</t>
  </si>
  <si>
    <t>Sep. 30, 2017</t>
  </si>
  <si>
    <t>Business Acquisition [Line Items]</t>
  </si>
  <si>
    <t>Impairment of nonamortizable intangible assets</t>
  </si>
  <si>
    <t>Impairment of amortizable intangible assets</t>
  </si>
  <si>
    <t>Impairment of goodwill</t>
  </si>
  <si>
    <t>Accumulated amortization of identifiable intangibles</t>
  </si>
  <si>
    <t>Sproutling Inc.</t>
  </si>
  <si>
    <t>Consideration transferred</t>
  </si>
  <si>
    <t>Contingent consideration arrangements, period of arrangement</t>
  </si>
  <si>
    <t>Fuhu Inc.</t>
  </si>
  <si>
    <t>Fuhu Inc. and Sproutling Inc.</t>
  </si>
  <si>
    <t>Integration related costs</t>
  </si>
  <si>
    <t>Sproutling Inc and Fuhu Assets [Member]</t>
  </si>
  <si>
    <t>Amortizable identifiable intangible assets acquired</t>
  </si>
  <si>
    <t>Goodwill and Other Intangibles - Goodwill (Detail) - USD ($) $ in Thousands</t>
  </si>
  <si>
    <t>Goodwill [Roll Forward]</t>
  </si>
  <si>
    <t>Goodwill, beginning balance</t>
  </si>
  <si>
    <t>Acquisition</t>
  </si>
  <si>
    <t>Currency exchange rate impact</t>
  </si>
  <si>
    <t>Goodwill, ending balance</t>
  </si>
  <si>
    <t>North America</t>
  </si>
  <si>
    <t>International</t>
  </si>
  <si>
    <t>American Girl</t>
  </si>
  <si>
    <t>Goodwill and Other Intangibles - Schedule of Identifiable Intangibles (Detail) - USD ($) $ in Thousands</t>
  </si>
  <si>
    <t>Nonamortizable identifiable intangibles</t>
  </si>
  <si>
    <t>Identifiable intangibles (net of amortization of $168.8 and $153.7 million at December 31, 2017 and 2016, respectively)</t>
  </si>
  <si>
    <t>Total identifiable intangibles</t>
  </si>
  <si>
    <t>Goodwill and Other Intangibles - Estimated Future Amortization (Details) $ in Thousands</t>
  </si>
  <si>
    <t>Employee Benefit Plans - Narrative (Detail) - USD ($)</t>
  </si>
  <si>
    <t>6 Months Ended</t>
  </si>
  <si>
    <t>Jun. 30, 2015</t>
  </si>
  <si>
    <t>Dec. 31, 2014</t>
  </si>
  <si>
    <t>Employee Benefits Disclosure [Line Items]</t>
  </si>
  <si>
    <t>Percentage of total membership in pension plan insured</t>
  </si>
  <si>
    <t>40.00%</t>
  </si>
  <si>
    <t>Accumulated benefit obligation of defined benefit pension plans</t>
  </si>
  <si>
    <t>Total estimated cash contributions to be made during the next fiscal year for defined benefit pension and postretirement benefit plans</t>
  </si>
  <si>
    <t>Percentage of domestic defined benefit pension plan assets to total defined benefit pension plan assets</t>
  </si>
  <si>
    <t>77.00%</t>
  </si>
  <si>
    <t>Percentage limitation of an employee's total account balance that may be allocated to the Mattel Stock Fund in the Mattel, Inc. Personal Investment Plan</t>
  </si>
  <si>
    <t>25.00%</t>
  </si>
  <si>
    <t>Liability for deferred compensation and excess benefit plans</t>
  </si>
  <si>
    <t>Cash surrender value of life insurance policies</t>
  </si>
  <si>
    <t>Expense for incentive compensation plans</t>
  </si>
  <si>
    <t>January 1, 2014 to December 31, 2016 LTIP | Performance- Related Component</t>
  </si>
  <si>
    <t>Performance cycle</t>
  </si>
  <si>
    <t>Weighted average grant date fair value of restricted stock units granted (in USD per share)</t>
  </si>
  <si>
    <t>Expense recognized for restricted stock units</t>
  </si>
  <si>
    <t>January 1, 2014 to December 31, 2016 LTIP | Market- Related Component</t>
  </si>
  <si>
    <t>January 1, 2015 to December 31, 2017 LTIP</t>
  </si>
  <si>
    <t>Number of shares earned for performance related component of performance restricted stock units</t>
  </si>
  <si>
    <t>Number of shares earned for market related component of performance restricted stock units</t>
  </si>
  <si>
    <t>Number of shares earned for dividend equivalent rights component of performance restricted stock units</t>
  </si>
  <si>
    <t>January 1, 2015 to December 31, 2017 LTIP | Performance- Related Component</t>
  </si>
  <si>
    <t>January 1, 2015 to December 31, 2017 LTIP | Market- Related Component</t>
  </si>
  <si>
    <t>January 1, 2016 to December 31, 2018 LTIP</t>
  </si>
  <si>
    <t>Number of shares that can be earned for each of the three years for the performance-related component of performance restricted stock units - range of possible outcomes - (low-end) (in shares)</t>
  </si>
  <si>
    <t>Number of shares that can be earned for each of the three years for the performance-related component of performance restricted stock units - range of possible outcomes - (high-end) (in shares)</t>
  </si>
  <si>
    <t>Adjustment (for the market-related component) to the results of the performance-related component of performance restricted stock units over the three-year performance cycle - range of possible outcomes - upward adjustment - (high-end) (in shares)</t>
  </si>
  <si>
    <t>Adjustment (for the market-related component) to the results of the performance-related component of performance restricted stock units over the three-year performance cycle - range of possible outcomes - downward adjustment - (low-end) (in shares)</t>
  </si>
  <si>
    <t>January 1, 2016 to December 31, 2018 LTIP | Performance- Related Component</t>
  </si>
  <si>
    <t>Cumulative EPS Target, Term</t>
  </si>
  <si>
    <t>January 1, 2016 to December 31, 2018 LTIP | Market- Related Component</t>
  </si>
  <si>
    <t>January 1, 2017 to December 31, 2019 LTIP</t>
  </si>
  <si>
    <t>January 1, 2017 to December 31, 2019 LTIP | Performance- Related Component</t>
  </si>
  <si>
    <t>January 1, 2017 to December 31, 2019 LTIP | Market- Related Component</t>
  </si>
  <si>
    <t>January 1, 2017 to December 31, 2019 LTIP | Performance Shares Market Related Component [Member]</t>
  </si>
  <si>
    <t>U.S. equity securities</t>
  </si>
  <si>
    <t>Target allocation for domestic defined benefit pension plan assets</t>
  </si>
  <si>
    <t>42.00%</t>
  </si>
  <si>
    <t>Non US Equity Securities</t>
  </si>
  <si>
    <t>28.00%</t>
  </si>
  <si>
    <t>Long-Term Bond Securities</t>
  </si>
  <si>
    <t>20.00%</t>
  </si>
  <si>
    <t>US Treasury Securities</t>
  </si>
  <si>
    <t>10.00%</t>
  </si>
  <si>
    <t>Postretirement benefit plans</t>
  </si>
  <si>
    <t>Estimated net actuarial loss and prior service credit that will be amortized from accumulated other comprehensive loss into net periodic benefit cost in next fiscal year</t>
  </si>
  <si>
    <t>Long-term rate of return on plan assets used to determine net periodic benefit cost for domestic defined benefit pension plans</t>
  </si>
  <si>
    <t>6.80%</t>
  </si>
  <si>
    <t>7.50%</t>
  </si>
  <si>
    <t>6.30%</t>
  </si>
  <si>
    <t>6.50%</t>
  </si>
  <si>
    <t>Deferred compensation and excess benefit plans</t>
  </si>
  <si>
    <t>Restatement Adjustment | January 1, 2016 to December 31, 2018 LTIP | Performance- Related Component</t>
  </si>
  <si>
    <t>Employee Benefit Plans - Summary of Retirement Plan Expense (Detail) - USD ($) $ in Thousands</t>
  </si>
  <si>
    <t>Schedule of Employee Benefit Plans [Line Items]</t>
  </si>
  <si>
    <t>Retirement plan expense</t>
  </si>
  <si>
    <t>Defined benefit pension plans</t>
  </si>
  <si>
    <t>Defined contribution retirement plans</t>
  </si>
  <si>
    <t>Employee Benefit Plans - Summary of Components of Net Periodic Benefit Cost and Other Changes in Plan Assets and Benefit Obligations Recognized in Other Comprehensive Income (Detail) - USD ($) $ in Thousands</t>
  </si>
  <si>
    <t>Other changes in plan assets and benefit obligations recognized in other comprehensive income:</t>
  </si>
  <si>
    <t>Tax expense related to benefit plans included in other comprehensive income</t>
  </si>
  <si>
    <t>Net periodic benefit cost:</t>
  </si>
  <si>
    <t>Service cost</t>
  </si>
  <si>
    <t>Interest cost</t>
  </si>
  <si>
    <t>Expected return on plan assets</t>
  </si>
  <si>
    <t>Amortization of prior service cost (credit)</t>
  </si>
  <si>
    <t>Recognized actuarial loss</t>
  </si>
  <si>
    <t>Settlement loss</t>
  </si>
  <si>
    <t>Curtailment loss (gain)</t>
  </si>
  <si>
    <t>Net periodic benefit cost</t>
  </si>
  <si>
    <t>Net actuarial loss (gain)</t>
  </si>
  <si>
    <t>Prior service cost (credit)</t>
  </si>
  <si>
    <t>Amortization of prior service (cost) credit</t>
  </si>
  <si>
    <t>Total recognized in other comprehensive income (loss)</t>
  </si>
  <si>
    <t>Total recognized in net periodic benefit cost and other comprehensive income (loss)</t>
  </si>
  <si>
    <t>Employee Benefit Plans - Assumptions Used to Calculate Net Periodic Benefit Cost for Domestic Defined Benefit Pension and Postretirement Benefit Plans (Detail)</t>
  </si>
  <si>
    <t>Pre65</t>
  </si>
  <si>
    <t>Defined Benefit Plan Disclosure [Line Items]</t>
  </si>
  <si>
    <t>Health care cost trend rate</t>
  </si>
  <si>
    <t>7.00%</t>
  </si>
  <si>
    <t>Ultimate cost trend rate</t>
  </si>
  <si>
    <t>4.50%</t>
  </si>
  <si>
    <t>Year that the rate reaches the ultimate cost trend rate:</t>
  </si>
  <si>
    <t>Post65</t>
  </si>
  <si>
    <t>7.80%</t>
  </si>
  <si>
    <t>8.30%</t>
  </si>
  <si>
    <t>8.80%</t>
  </si>
  <si>
    <t>Discount rate</t>
  </si>
  <si>
    <t>3.90%</t>
  </si>
  <si>
    <t>4.20%</t>
  </si>
  <si>
    <t>3.80%</t>
  </si>
  <si>
    <t>Weighted average rate of future compensation increases</t>
  </si>
  <si>
    <t>Long-term rate of return on plan assets</t>
  </si>
  <si>
    <t>Annual increase in Medicare Part B premium</t>
  </si>
  <si>
    <t>6.00%</t>
  </si>
  <si>
    <t>Employee Benefit Plans - Summary of Changes in Benefit Obligation and Plan Assets for Defined Benefit Pension and Postretirement Benefit Plans (Detail) - USD ($) $ in Thousands</t>
  </si>
  <si>
    <t>Change in Plan Assets:</t>
  </si>
  <si>
    <t>Plan assets at fair value, beginning of year</t>
  </si>
  <si>
    <t>Plan assets at fair value, end of year</t>
  </si>
  <si>
    <t>Net Amount Recognized in Consolidated Balance Sheets:</t>
  </si>
  <si>
    <t>Noncurrent accrued benefit liability</t>
  </si>
  <si>
    <t>Amounts Recognized in Accumulated Other Comprehensive Loss:</t>
  </si>
  <si>
    <t>Tax benefits related to changes in benefit obligation and plan assets which are also included in accumulated other comprehensive loss</t>
  </si>
  <si>
    <t>Change in Benefit Obligation:</t>
  </si>
  <si>
    <t>Benefit obligation, beginning of year</t>
  </si>
  <si>
    <t>Impact of currency exchange rate changes</t>
  </si>
  <si>
    <t>Actuarial loss (gain)</t>
  </si>
  <si>
    <t>Benefits paid</t>
  </si>
  <si>
    <t>Plan amendments</t>
  </si>
  <si>
    <t>Benefit obligation, end of year</t>
  </si>
  <si>
    <t>Actual return on plan assets</t>
  </si>
  <si>
    <t>Employer contributions</t>
  </si>
  <si>
    <t>Funded status, end of year</t>
  </si>
  <si>
    <t>Current accrued benefit liability</t>
  </si>
  <si>
    <t>Net amount recognized</t>
  </si>
  <si>
    <t>Total amount recognized in accumulated other comprehensive loss, before tax</t>
  </si>
  <si>
    <t>Employee Benefit Plans - Assumptions Used to Determine Projected and Accumulated Benefit Obligations of Domestic Defined Benefit Pension and Postretirement Benefit Plans (Detail)</t>
  </si>
  <si>
    <t>3.40%</t>
  </si>
  <si>
    <t>Projected and accumulated benefit obligations | Pre-65</t>
  </si>
  <si>
    <t>Projected and accumulated benefit obligations | Post-65</t>
  </si>
  <si>
    <t>Employee Benefit Plans - Estimated Future Benefit Payments for Defined Benefit Pension and Postretirement Benefit Plans (Detail) $ in Thousands</t>
  </si>
  <si>
    <t>2022 - 2026</t>
  </si>
  <si>
    <t>Employee Benefit Plans - Plan Assets Measured and Reported in Financial Statements at Fair Value (Detail) - USD ($) $ in Thousands</t>
  </si>
  <si>
    <t>Fair value of plan assets</t>
  </si>
  <si>
    <t>U.S. government and U.S. government agency securities</t>
  </si>
  <si>
    <t>U.S. corporate debt instruments</t>
  </si>
  <si>
    <t>International corporate debt instruments</t>
  </si>
  <si>
    <t>Mutual funds</t>
  </si>
  <si>
    <t>Money market funds</t>
  </si>
  <si>
    <t>Other investments</t>
  </si>
  <si>
    <t>Insurance buy-in policy</t>
  </si>
  <si>
    <t>Collective trust funds | U.S. equity securities</t>
  </si>
  <si>
    <t>Collective trust funds | International equity securities</t>
  </si>
  <si>
    <t>Collective trust funds | International fixed income</t>
  </si>
  <si>
    <t>Collective trust funds | Diversified funds</t>
  </si>
  <si>
    <t>Level 1 | U.S. government and U.S. government agency securities</t>
  </si>
  <si>
    <t>Level 1 | U.S. corporate debt instruments</t>
  </si>
  <si>
    <t>Level 1 | International corporate debt instruments</t>
  </si>
  <si>
    <t>Level 1 | Mutual funds</t>
  </si>
  <si>
    <t>Level 1 | Money market funds</t>
  </si>
  <si>
    <t>Level 1 | Other investments</t>
  </si>
  <si>
    <t>Level 1 | Insurance buy-in policy</t>
  </si>
  <si>
    <t>Level 2 | U.S. government and U.S. government agency securities</t>
  </si>
  <si>
    <t>Level 2 | U.S. corporate debt instruments</t>
  </si>
  <si>
    <t>Level 2 | International corporate debt instruments</t>
  </si>
  <si>
    <t>Level 2 | Mutual funds</t>
  </si>
  <si>
    <t>Level 2 | Money market funds</t>
  </si>
  <si>
    <t>Level 2 | Other investments</t>
  </si>
  <si>
    <t>Level 2 | Insurance buy-in policy</t>
  </si>
  <si>
    <t>Level 3 | U.S. government and U.S. government agency securities</t>
  </si>
  <si>
    <t>Level 3 | U.S. corporate debt instruments</t>
  </si>
  <si>
    <t>Level 3 | International corporate debt instruments</t>
  </si>
  <si>
    <t>Level 3 | Mutual funds</t>
  </si>
  <si>
    <t>Level 3 | Money market funds</t>
  </si>
  <si>
    <t>Level 3 | Other investments</t>
  </si>
  <si>
    <t>Level 3 | Insurance buy-in policy</t>
  </si>
  <si>
    <t>Employee Benefit Plans - Fair Value of Plan Assets Roll-Forward (Details) $ in Thousands</t>
  </si>
  <si>
    <t>Fair Value, Assets Measured on Recurring Basis, Unobservable Input Reconciliation, Calculation [Roll Forward]</t>
  </si>
  <si>
    <t>Balance at beginning of period</t>
  </si>
  <si>
    <t>Purchase of asset</t>
  </si>
  <si>
    <t>Change in fair value</t>
  </si>
  <si>
    <t>Balance at end of period</t>
  </si>
  <si>
    <t>Seasonal Financing and Debt - Long-Term Debt (Detail) - USD ($) $ in Thousands</t>
  </si>
  <si>
    <t>Debt Instrument [Line Items]</t>
  </si>
  <si>
    <t>Debt issuance costs and debt discount</t>
  </si>
  <si>
    <t>Less: current portion</t>
  </si>
  <si>
    <t>2010 Senior Notes due October 2020 and October 2040</t>
  </si>
  <si>
    <t>2011 Senior Notes due November 2041</t>
  </si>
  <si>
    <t>2013 Senior Notes due March 2018 and March 2023</t>
  </si>
  <si>
    <t>2014 Senior Notes due May 2019</t>
  </si>
  <si>
    <t>2016 Senior Notes due August 2021</t>
  </si>
  <si>
    <t>2017 Senior Notes due December 2025</t>
  </si>
  <si>
    <t>Seasonal Financing and Debt - Long-Term Debt Maturity (Detail) - USD ($) $ in Thousands</t>
  </si>
  <si>
    <t>Long Term Debt Maturities Repayments Of Principal [Line Items]</t>
  </si>
  <si>
    <t>Thereafter</t>
  </si>
  <si>
    <t>Seasonal Financing and Debt - Narrative (Detail) - USD ($)</t>
  </si>
  <si>
    <t>Dec. 20, 2017</t>
  </si>
  <si>
    <t>Nov. 01, 2016</t>
  </si>
  <si>
    <t>Aug. 31, 2016</t>
  </si>
  <si>
    <t>Carrying Value of Assets Pledged As Collateral</t>
  </si>
  <si>
    <t>Foreign credit lines available</t>
  </si>
  <si>
    <t>Outstanding amounts of accounts receivable sold under international factoring arrangements</t>
  </si>
  <si>
    <t>Short term bank loans outstanding</t>
  </si>
  <si>
    <t>Interest rate</t>
  </si>
  <si>
    <t>5.28%</t>
  </si>
  <si>
    <t>Interest rate range</t>
  </si>
  <si>
    <t>2.50%</t>
  </si>
  <si>
    <t>5.45%</t>
  </si>
  <si>
    <t>Repayments of debt</t>
  </si>
  <si>
    <t>2.43%</t>
  </si>
  <si>
    <t>2.35%</t>
  </si>
  <si>
    <t>Minimum | 2010 Senior Notes due October 2020 and October 2040</t>
  </si>
  <si>
    <t>4.35%</t>
  </si>
  <si>
    <t>Minimum | 2013 Senior Notes due March 2018 and March 2023</t>
  </si>
  <si>
    <t>1.70%</t>
  </si>
  <si>
    <t>Maximum | 2010 Senior Notes due October 2020 and October 2040</t>
  </si>
  <si>
    <t>6.20%</t>
  </si>
  <si>
    <t>Maximum | 2011 Senior Notes due November 2041</t>
  </si>
  <si>
    <t>Maximum | 2013 Senior Notes due March 2018 and March 2023</t>
  </si>
  <si>
    <t>3.15%</t>
  </si>
  <si>
    <t>Revolving Credit Facility</t>
  </si>
  <si>
    <t>Aggregate commitment under the credit facility</t>
  </si>
  <si>
    <t>Borrowings on credit facility</t>
  </si>
  <si>
    <t>Revolving Credit Facility | Minimum</t>
  </si>
  <si>
    <t>Commitment fee rate for unused commitments</t>
  </si>
  <si>
    <t>0.08%</t>
  </si>
  <si>
    <t>Revolving Credit Facility | Maximum</t>
  </si>
  <si>
    <t>0.25%</t>
  </si>
  <si>
    <t>Revolving Credit Facility | Base Rate | Minimum</t>
  </si>
  <si>
    <t>Interest rate margin for loans (as a percent)</t>
  </si>
  <si>
    <t>0.00%</t>
  </si>
  <si>
    <t>Revolving Credit Facility | Base Rate | Maximum</t>
  </si>
  <si>
    <t>0.75%</t>
  </si>
  <si>
    <t>Revolving Credit Facility | LIBOR | Minimum</t>
  </si>
  <si>
    <t>0.88%</t>
  </si>
  <si>
    <t>Revolving Credit Facility | LIBOR | Maximum</t>
  </si>
  <si>
    <t>1.75%</t>
  </si>
  <si>
    <t>Foreign Short Term Bank Loans</t>
  </si>
  <si>
    <t>Average borrowings</t>
  </si>
  <si>
    <t>Weighted average interest rate as of the balance sheet date</t>
  </si>
  <si>
    <t>12.50%</t>
  </si>
  <si>
    <t>Domestic Unsecured Committed Revolving Credit Facility And Other Short Term Borrowings</t>
  </si>
  <si>
    <t>1.60%</t>
  </si>
  <si>
    <t>0.60%</t>
  </si>
  <si>
    <t>2016 Senior Notes due August 2021 | Senior Notes</t>
  </si>
  <si>
    <t>Principal of debt instrument</t>
  </si>
  <si>
    <t>2017 Senior Notes due December 2025 | Senior Notes</t>
  </si>
  <si>
    <t>6.75%</t>
  </si>
  <si>
    <t>Debt Instrument, Redemption, Period One | 2016 Senior Notes due August 2021</t>
  </si>
  <si>
    <t>0.20%</t>
  </si>
  <si>
    <t>Redemption price option one</t>
  </si>
  <si>
    <t>100.00%</t>
  </si>
  <si>
    <t>Debt Instrument, Redemption, Period One | 2017 Senior Notes due December 2025</t>
  </si>
  <si>
    <t>Percentage of principal amount of debt redeemed</t>
  </si>
  <si>
    <t>106.75%</t>
  </si>
  <si>
    <t>Debt Instrument, Redemption, Period One | 2017 Senior Notes due December 2025 | Minimum</t>
  </si>
  <si>
    <t>Redemption price call premium</t>
  </si>
  <si>
    <t>Debt Instrument, Redemption, Period One | 2017 Senior Notes due December 2025 | Maximum</t>
  </si>
  <si>
    <t>5.063%</t>
  </si>
  <si>
    <t>Debt Instrument, Redemption, Period Two | 2016 Senior Notes due August 2021</t>
  </si>
  <si>
    <t>Commercial Paper</t>
  </si>
  <si>
    <t>Revolving Credit Facility | Credit Agreement</t>
  </si>
  <si>
    <t>Equity interest subject to a lien (as a percent)</t>
  </si>
  <si>
    <t>Voting stock subject to a lien (as a percent)</t>
  </si>
  <si>
    <t>65.00%</t>
  </si>
  <si>
    <t>Interest coverage ratio minimum for covenant compliance</t>
  </si>
  <si>
    <t>Excess availability under credit facility contingency (less than)</t>
  </si>
  <si>
    <t>Availability threshold contingency (as a percent)</t>
  </si>
  <si>
    <t>Revolving Credit Facility | Credit Agreement | Base Rate | Minimum</t>
  </si>
  <si>
    <t>Revolving Credit Facility | Credit Agreement | Base Rate | Maximum</t>
  </si>
  <si>
    <t>2.00%</t>
  </si>
  <si>
    <t>Revolving Credit Facility | Credit Agreement | LIBOR | Minimum</t>
  </si>
  <si>
    <t>1.25%</t>
  </si>
  <si>
    <t>Revolving Credit Facility | Credit Agreement | LIBOR | Maximum</t>
  </si>
  <si>
    <t>3.00%</t>
  </si>
  <si>
    <t>Revolving Credit Facility, Asset Based | Credit Agreement</t>
  </si>
  <si>
    <t>Revolving Credit Facility, Secured | Credit Agreement</t>
  </si>
  <si>
    <t>Stockholders' Equity - Changes in Accumulated Balances for Each Component of Other Comprehensive Income (Detail) - USD ($)</t>
  </si>
  <si>
    <t>Accumulated Other Comprehensive Income (Loss) [Line Items]</t>
  </si>
  <si>
    <t>Other comprehensive (loss) income before reclassifications</t>
  </si>
  <si>
    <t>Amounts reclassified from accumulated other comprehensive income (loss)</t>
  </si>
  <si>
    <t>Available-for-Sale Security</t>
  </si>
  <si>
    <t>Defined Benefit Pension Plans</t>
  </si>
  <si>
    <t>Currency Translation Adjustments</t>
  </si>
  <si>
    <t>AOCI Attributable to Parent</t>
  </si>
  <si>
    <t>Stockholders' Equity - Classification and Amount of Reclassifications from Accumulated Other Comprehensive Income to Consolidated Statement of Operations (Detail) - USD ($) $ in Thousands</t>
  </si>
  <si>
    <t>Mar. 31, 2017</t>
  </si>
  <si>
    <t>Sep. 30, 2016</t>
  </si>
  <si>
    <t>Jun. 30, 2016</t>
  </si>
  <si>
    <t>Mar. 31, 2016</t>
  </si>
  <si>
    <t>Reclassification Adjustment out of Accumulated Other Comprehensive Income (Loss) [Line Items]</t>
  </si>
  <si>
    <t>Reclassification Out of Accumulated Other Comprehensive Income (Loss) | Derivative Instruments</t>
  </si>
  <si>
    <t>Reclassification Out of Accumulated Other Comprehensive Income (Loss) | Derivative Instruments | Foreign Currency Forward Exchange Contracts</t>
  </si>
  <si>
    <t>Reclassification Out of Accumulated Other Comprehensive Income (Loss) | Defined Benefit Pension Plans</t>
  </si>
  <si>
    <t>Reclassification Out of Accumulated Other Comprehensive Income (Loss) | Amortization of prior service (cost) credit</t>
  </si>
  <si>
    <t>Reclassification Out of Accumulated Other Comprehensive Income (Loss) | Recognized actuarial loss</t>
  </si>
  <si>
    <t>Reclassification Out of Accumulated Other Comprehensive Income (Loss) | Settlement loss</t>
  </si>
  <si>
    <t>Reclassification Out of Accumulated Other Comprehensive Income (Loss) | Curtailment (loss) gain</t>
  </si>
  <si>
    <t>Curtailment gain</t>
  </si>
  <si>
    <t>Venezuela | Reclassification Out of Accumulated Other Comprehensive Income (Loss) | Currency Translation Adjustments</t>
  </si>
  <si>
    <t>Stockholders' Equity - Narrative (Detail) - USD ($)</t>
  </si>
  <si>
    <t>Jul. 17, 2013</t>
  </si>
  <si>
    <t>Preference stock, maximum shares authorized to be issued (shares)</t>
  </si>
  <si>
    <t>Preference stock, par value (USD per share)</t>
  </si>
  <si>
    <t>Preference stock, shares outstanding (shares)</t>
  </si>
  <si>
    <t>Preferred stock, maximum shares authorized to be issued (shares)</t>
  </si>
  <si>
    <t>Preferred stock, par value (USD per share)</t>
  </si>
  <si>
    <t>Preferred stock, shares outstanding (shares)</t>
  </si>
  <si>
    <t>Authorized increase to share repurchase program</t>
  </si>
  <si>
    <t>Remaining share repurchase authorizations under share repurchase program</t>
  </si>
  <si>
    <t>Dividends paid per share of common stock (USD per share)</t>
  </si>
  <si>
    <t>Other comprehensive income (loss), net of tax</t>
  </si>
  <si>
    <t>Currency translation adjustments, income (loss)</t>
  </si>
  <si>
    <t>Stock repurchased during period (shares)</t>
  </si>
  <si>
    <t>Share-Based Payments - Weighted Average Assumptions Used to Determine Fair Value of Options Granted (Detail)</t>
  </si>
  <si>
    <t>Expected life (in years)</t>
  </si>
  <si>
    <t>5 years</t>
  </si>
  <si>
    <t>4 years 11 months 5 days</t>
  </si>
  <si>
    <t>Risk-free interest rate</t>
  </si>
  <si>
    <t>1.80%</t>
  </si>
  <si>
    <t>1.10%</t>
  </si>
  <si>
    <t>1.50%</t>
  </si>
  <si>
    <t>Volatility factor</t>
  </si>
  <si>
    <t>27.20%</t>
  </si>
  <si>
    <t>25.30%</t>
  </si>
  <si>
    <t>23.10%</t>
  </si>
  <si>
    <t>Dividend yield</t>
  </si>
  <si>
    <t>4.70%</t>
  </si>
  <si>
    <t>Share-Based Payments - Summary of Stock Option Information and Weighted Average Exercise Prices (Detail) - $ / shares shares in Thousands</t>
  </si>
  <si>
    <t>Number of shares</t>
  </si>
  <si>
    <t>Outstanding at beginning of period (shares)</t>
  </si>
  <si>
    <t>Granted (shares)</t>
  </si>
  <si>
    <t>Exercised (shares)</t>
  </si>
  <si>
    <t>Forfeited (shares)</t>
  </si>
  <si>
    <t>Expired (shares)</t>
  </si>
  <si>
    <t>Outstanding at end of period (shares)</t>
  </si>
  <si>
    <t>Exercisable at end of period (shares)</t>
  </si>
  <si>
    <t>Weighted Average Exercise Price</t>
  </si>
  <si>
    <t>Outstanding at beginning of period (USD per share)</t>
  </si>
  <si>
    <t>Granted (USD per share)</t>
  </si>
  <si>
    <t>Exercised (USD per share)</t>
  </si>
  <si>
    <t>Forfeited (USD per share)</t>
  </si>
  <si>
    <t>Expired (USD per share)</t>
  </si>
  <si>
    <t>Outstanding at end of period (USD per share)</t>
  </si>
  <si>
    <t>Exercisable at end of period (USD per share)</t>
  </si>
  <si>
    <t>Share-Based Payments - Summary of RSU Information and Weighted Average Grant Date Fair Values Excluding Performance RSUs (Detail) - Restricted Stock Units (RSUs) - $ / shares shares in Thousands</t>
  </si>
  <si>
    <t>Number of Shares</t>
  </si>
  <si>
    <t>Unvested at beginning of period (shares)</t>
  </si>
  <si>
    <t>Vested (shares)</t>
  </si>
  <si>
    <t>Unvested at end of period (shares)</t>
  </si>
  <si>
    <t>Weighted Average Grant Date Fair Value</t>
  </si>
  <si>
    <t>Unvested at beginning of period (USD per share)</t>
  </si>
  <si>
    <t>Vested (USD per share)</t>
  </si>
  <si>
    <t>Unvested at end of period (USD per share)</t>
  </si>
  <si>
    <t>Share-Based Payments - Additional Information (Detail)</t>
  </si>
  <si>
    <t>Dec. 31, 2017USD ($)Age$ / sharesshares</t>
  </si>
  <si>
    <t>Dec. 31, 2016USD ($)$ / shares</t>
  </si>
  <si>
    <t>Dec. 31, 2015USD ($)$ / shares</t>
  </si>
  <si>
    <t>Share-based Compensation Arrangement by Share-based Payment Award [Line Items]</t>
  </si>
  <si>
    <t>Number of shares, plus other considerations, used to determine the maximum number of shares of common stock available for grant under the Mattel, Inc. 2010 Equity and Long-Term Compensation Plan | shares</t>
  </si>
  <si>
    <t>Remaining number of shares of common stock available for grant under the Mattel, Inc. 2010 Equity and Long-Term Compensation Plan | shares</t>
  </si>
  <si>
    <t>Total unrecognized compensation cost related to unvested share-based payments</t>
  </si>
  <si>
    <t>Weighted average period for unrecognized compensation cost expected to be recognized (in years)</t>
  </si>
  <si>
    <t>2 years 1 month 5 days</t>
  </si>
  <si>
    <t>Weighted average grant date fair value of stock options granted (USD per share) | $ / shares</t>
  </si>
  <si>
    <t>Intrinsic value of stock options exercised</t>
  </si>
  <si>
    <t>Intrinsic value of stock options outstanding</t>
  </si>
  <si>
    <t>Weighted average remaining life of stock options outstanding (in years)</t>
  </si>
  <si>
    <t>7 years 4 months 16 days</t>
  </si>
  <si>
    <t>Intrinsic value of stock options exercisable</t>
  </si>
  <si>
    <t>Weighted average remaining life of stock options exercisable (in years)</t>
  </si>
  <si>
    <t>6 years 2 months 20 days</t>
  </si>
  <si>
    <t>Stock options vested or expected to vest (in shares) | shares</t>
  </si>
  <si>
    <t>Intrinsic value of stock options vested or expected to vest</t>
  </si>
  <si>
    <t>Weighted average exercise price of stock options vested or expected to vest (USD per share) | $ / shares</t>
  </si>
  <si>
    <t>Weighted average remaining life of stock options vested or expected to vest (in years)</t>
  </si>
  <si>
    <t>7 years 5 months 5 days</t>
  </si>
  <si>
    <t>Approximate stock options vested (in shares) | shares</t>
  </si>
  <si>
    <t>Approximate total grant date fair value of stock options vested</t>
  </si>
  <si>
    <t>Cash received for stock option exercises</t>
  </si>
  <si>
    <t>Restricted stock units expected to vest (in shares) | shares</t>
  </si>
  <si>
    <t>Weighted average grant date fair value of restricted stock units expected to vest (USD per share) | $ / shares</t>
  </si>
  <si>
    <t>Total grant date fair value of restricted stock units vested</t>
  </si>
  <si>
    <t>Restricted Stock Unit Compensation Expense, Excluding Performance Restricted Stock Unit Compensation Expense</t>
  </si>
  <si>
    <t>Income tax benefits from share-based payment arrangements</t>
  </si>
  <si>
    <t>Restricted Stock Units (RSUs)</t>
  </si>
  <si>
    <t>General vesting period</t>
  </si>
  <si>
    <t>Age requirement for accelerated vesting | Age</t>
  </si>
  <si>
    <t>Service period requirement for accelerated vesting</t>
  </si>
  <si>
    <t>Accelerated vesting period for individuals who meet the age and service requirements</t>
  </si>
  <si>
    <t>6 months</t>
  </si>
  <si>
    <t>Number of shares issued per RSU award (in shares) | shares</t>
  </si>
  <si>
    <t>Stock Options</t>
  </si>
  <si>
    <t>Stock Appreciation Rights (SARs)</t>
  </si>
  <si>
    <t>Restricted Stock</t>
  </si>
  <si>
    <t>Nonqualified Stock Options</t>
  </si>
  <si>
    <t>Minimum grant date fair value of nonqualified stock options as a percentage of the fair value of Mattel's common stock</t>
  </si>
  <si>
    <t>Nonqualified Stock Options | Maximum</t>
  </si>
  <si>
    <t>Stock option expire from date of grant, period (no later than)</t>
  </si>
  <si>
    <t>January 1, 2017 to December 31, 2019 LTIP | Performance Restricted Stock Unit Compensation Expense</t>
  </si>
  <si>
    <t>January 1, 2016 to December 31, 2018 LTIP | Performance Restricted Stock Unit Compensation Expense</t>
  </si>
  <si>
    <t>January 1, 2014 to December 31, 2016 LTIP | Performance Restricted Stock Unit Compensation Expense</t>
  </si>
  <si>
    <t>Earnings Per Share - Summary (Detail) - USD ($) $ / shares in Units, shares in Thousands, $ in Thousands</t>
  </si>
  <si>
    <t>Basic:</t>
  </si>
  <si>
    <t>Less: Net income allocable to participating RSUs (a)</t>
  </si>
  <si>
    <t>Net (loss) income available for basic common shares</t>
  </si>
  <si>
    <t>Basic net income per common share (USD per share)</t>
  </si>
  <si>
    <t>Diluted:</t>
  </si>
  <si>
    <t>Net (loss) income available for diluted common shares</t>
  </si>
  <si>
    <t>Weighted average common equivalent shares arising from:</t>
  </si>
  <si>
    <t>Dilutive stock options and non-participating RSUs (in shares)</t>
  </si>
  <si>
    <t>Diluted net income per common share (USD per share)</t>
  </si>
  <si>
    <t>Earnings Per Share - Additional Information (Detail) - shares shares in Millions</t>
  </si>
  <si>
    <t>Nonqualified stock options and non-participating RSUs excluded from the calculation of diluted net income per common share (in shares)</t>
  </si>
  <si>
    <t>Derivative Instruments - Schedule of Derivative Assets and Liabilities (Detail) - USD ($) $ in Thousands</t>
  </si>
  <si>
    <t>Derivatives, Fair Value [Line Items]</t>
  </si>
  <si>
    <t>Derivative Assets</t>
  </si>
  <si>
    <t>Derivative Liabilities</t>
  </si>
  <si>
    <t>Designated As Hedging Instrument</t>
  </si>
  <si>
    <t>Designated As Hedging Instrument | Foreign currency forward exchange contracts | Prepaid expenses and other current assets</t>
  </si>
  <si>
    <t>Designated As Hedging Instrument | Foreign currency forward exchange contracts | Other noncurrent assets</t>
  </si>
  <si>
    <t>Designated As Hedging Instrument | Foreign currency forward exchange contracts | Accrued liabilities</t>
  </si>
  <si>
    <t>Designated As Hedging Instrument | Foreign currency forward exchange contracts | Other noncurrent liabilities</t>
  </si>
  <si>
    <t>Not Designated As Hedging Instrument | Foreign currency forward exchange contracts | Prepaid expenses and other current assets</t>
  </si>
  <si>
    <t>Not Designated As Hedging Instrument | Foreign currency forward exchange contracts | Accrued liabilities</t>
  </si>
  <si>
    <t>Derivative Instruments - Derivatives Designated as Hedging Instruments by Classification and Amount of Gains and Losses (Detail) - Designated As Hedging Instrument - Foreign currency forward exchange contracts - USD ($) $ in Thousands</t>
  </si>
  <si>
    <t>Derivative Instruments, Gain (Loss) [Line Items]</t>
  </si>
  <si>
    <t>Amount of (loss) gain recognized in OCI</t>
  </si>
  <si>
    <t>Amount of (loss) gain reclassified from accumulated OCI to the consolidated statements of operations</t>
  </si>
  <si>
    <t>Derivative Instruments - Derivatives Not Designated as Hedging Instruments by Classification and Amount of Gains and Losses (Detail) - Not Designated As Hedging Instrument - USD ($) $ in Thousands</t>
  </si>
  <si>
    <t>Net gain (loss) recognized in the statements of operations for derivatives not designated as hedging instruments</t>
  </si>
  <si>
    <t>Foreign currency forward exchange contracts | Other non-operating expense/income, net</t>
  </si>
  <si>
    <t>Foreign currency forward exchange contracts | Cost of sales</t>
  </si>
  <si>
    <t>Cross currency swap contract | Other non-operating expense/income, net</t>
  </si>
  <si>
    <t>Derivative Instruments - Additional Information (Detail) - USD ($) $ in Thousands</t>
  </si>
  <si>
    <t>Not Designated As Hedging Instrument</t>
  </si>
  <si>
    <t>Derivative Instruments and Hedging Activities Disclosures [Line Items]</t>
  </si>
  <si>
    <t>Net (loss) gain recognized in the consolidated statements of operations for derivatives not designated as hedging instruments</t>
  </si>
  <si>
    <t>Foreign currency forward exchange contracts</t>
  </si>
  <si>
    <t>Notional amount of foreign currency forward exchange contracts</t>
  </si>
  <si>
    <t>Foreign currency forward exchange contracts | Designated As Hedging Instrument | Cost of sales</t>
  </si>
  <si>
    <t>Net (loss) gain reclassified from accumulated other comprehensive loss to the consolidated statements of operations for derivatives designated as hedging instruments</t>
  </si>
  <si>
    <t>Foreign currency forward exchange contracts | Not Designated As Hedging Instrument | Cost of sales</t>
  </si>
  <si>
    <t>Maximum term for foreign currency forward exchange contracts</t>
  </si>
  <si>
    <t>18 months</t>
  </si>
  <si>
    <t>Fair Value Measurements - Financial Assets and Liabilities Measured and Reported at Fair Value on Recurring Basis (Detail) - Fair Value, Measurements, Recurring - USD ($) $ in Thousands</t>
  </si>
  <si>
    <t>Assets:</t>
  </si>
  <si>
    <t>Available-for-sale security</t>
  </si>
  <si>
    <t>Assets, fair value disclosure</t>
  </si>
  <si>
    <t>Liabilities:</t>
  </si>
  <si>
    <t>Fair Value Measurements - Narrative (Detail) - USD ($) $ in Thousands</t>
  </si>
  <si>
    <t>Fair Value, Assets and Liabilities Measured on Recurring and Nonrecurring Basis [Line Items]</t>
  </si>
  <si>
    <t>Impairment of trademark</t>
  </si>
  <si>
    <t>Estimated fair value of long-term debt, including the current portion</t>
  </si>
  <si>
    <t>Long-term debt, gross</t>
  </si>
  <si>
    <t>Commitments and Contingencies - Schedule of Future Minimum Obligations Under Lease Commitments (Detail) $ in Thousands</t>
  </si>
  <si>
    <t>Capital Leases</t>
  </si>
  <si>
    <t>Total future minimum capital lease obligations</t>
  </si>
  <si>
    <t>Operating Leases</t>
  </si>
  <si>
    <t>Total future minimum operating lease obligations</t>
  </si>
  <si>
    <t>Imputed interest for capitalized leases</t>
  </si>
  <si>
    <t>Commitments and Contingencies - Schedule of Future Minimum Payments for Licensing and Similar Agreements (Detail) $ in Thousands</t>
  </si>
  <si>
    <t>Total future minimum licensing and similar agreements obligations</t>
  </si>
  <si>
    <t>Commitments and Contingencies - Schedule of Future Minimum Obligations for Purchases of Inventory, Services, and Other (Detail) $ in Thousands</t>
  </si>
  <si>
    <t>Total future minimum obligations for purchases of inventory, services, and other</t>
  </si>
  <si>
    <t>Commitments and Contingencies - Additional Information (Detail)</t>
  </si>
  <si>
    <t>Apr. 26, 2015</t>
  </si>
  <si>
    <t>Jan. 13, 2014USD ($)</t>
  </si>
  <si>
    <t>Dec. 23, 2013USD ($)</t>
  </si>
  <si>
    <t>Dec. 21, 2013USD ($)</t>
  </si>
  <si>
    <t>Jan. 24, 2013USD ($)</t>
  </si>
  <si>
    <t>Aug. 11, 2011USD ($)</t>
  </si>
  <si>
    <t>Aug. 31, 2011USD ($)</t>
  </si>
  <si>
    <t>Apr. 30, 2011USD ($)LegalMatter</t>
  </si>
  <si>
    <t>Jan. 31, 2010USD ($)</t>
  </si>
  <si>
    <t>Jun. 30, 2006Case</t>
  </si>
  <si>
    <t>Apr. 30, 1999USD ($)</t>
  </si>
  <si>
    <t>Dec. 31, 2016USD ($)</t>
  </si>
  <si>
    <t>Dec. 31, 2015USD ($)</t>
  </si>
  <si>
    <t>Nov. 11, 2014USD ($)</t>
  </si>
  <si>
    <t>Jul. 26, 2013USD ($)</t>
  </si>
  <si>
    <t>Dec. 31, 2012USD ($)</t>
  </si>
  <si>
    <t>Apr. 27, 2009USD ($)</t>
  </si>
  <si>
    <t>Jul. 17, 2008USD ($)</t>
  </si>
  <si>
    <t>Commitments and Contingencies Disclosure [Line Items]</t>
  </si>
  <si>
    <t>Operating lease rental expense, net of sublease income</t>
  </si>
  <si>
    <t>Sublease income</t>
  </si>
  <si>
    <t>Royalty expense</t>
  </si>
  <si>
    <t>Liability for reported and incurred but not reported claims</t>
  </si>
  <si>
    <t>Number of cases | Case</t>
  </si>
  <si>
    <t>Workers Compensation Risks</t>
  </si>
  <si>
    <t>Self-insured amount per occurrence</t>
  </si>
  <si>
    <t>General And Automobile Liability Risks</t>
  </si>
  <si>
    <t>Product Liability Risks</t>
  </si>
  <si>
    <t>Self-insured amount per year</t>
  </si>
  <si>
    <t>Property Risks</t>
  </si>
  <si>
    <t>MGA</t>
  </si>
  <si>
    <t>Historical jury verdict</t>
  </si>
  <si>
    <t>Claimed trade secrets | LegalMatter</t>
  </si>
  <si>
    <t>Compensatory damages awarded by jury</t>
  </si>
  <si>
    <t>Other claimed trade secrets | LegalMatter</t>
  </si>
  <si>
    <t>Reduced compensatory damages awarded by court</t>
  </si>
  <si>
    <t>Punitive damages awarded</t>
  </si>
  <si>
    <t>Attorney fees and costs awarded</t>
  </si>
  <si>
    <t>Compensatory damages, punitive damages, and attorney fees and costs awarded by court</t>
  </si>
  <si>
    <t>Damages for alleged trade secret misappropriation appealed</t>
  </si>
  <si>
    <t>Attorney fees and costs appealed</t>
  </si>
  <si>
    <t>Amount of damages and attorney's fees and costs vacated by the appeals court</t>
  </si>
  <si>
    <t>Litigation accrual</t>
  </si>
  <si>
    <t>Approximate amount of judgment finalized in the District Court, including interest</t>
  </si>
  <si>
    <t>Payment of judgment</t>
  </si>
  <si>
    <t>Reasonably possible range of pre-judgment interest, minimum</t>
  </si>
  <si>
    <t>Reasonably possible range of pre-judgment interest, maximum</t>
  </si>
  <si>
    <t>Accrued litigation liability</t>
  </si>
  <si>
    <t>MGA | Minimum</t>
  </si>
  <si>
    <t>Alleged trade secrets damages claimed more than</t>
  </si>
  <si>
    <t>Reasonably possible range of loss, minimum</t>
  </si>
  <si>
    <t>MGA | Maximum</t>
  </si>
  <si>
    <t>Yellowstone</t>
  </si>
  <si>
    <t>Alleged loss of profits</t>
  </si>
  <si>
    <t>Unpaid accounts receivable</t>
  </si>
  <si>
    <t>Alleged business investments</t>
  </si>
  <si>
    <t>Initial court appointed expert estimated loss of profits</t>
  </si>
  <si>
    <t>Court awarded damages from counterclaim</t>
  </si>
  <si>
    <t>Damages including attorney fees awarded by appeals court including inflation and interest</t>
  </si>
  <si>
    <t>Counterclaim awarded by Appeals Court</t>
  </si>
  <si>
    <t>Damages awarded by Appeals Court including inflation and interest</t>
  </si>
  <si>
    <t>Loss contingency, additional fine on claim, percent</t>
  </si>
  <si>
    <t>1.00%</t>
  </si>
  <si>
    <t>Yellowstone | Minimum</t>
  </si>
  <si>
    <t>Yellowstone | Maximum</t>
  </si>
  <si>
    <t>Segment Information - Revenues by Segment (Detail) - USD ($) $ in Thousands</t>
  </si>
  <si>
    <t>Segment Reporting Information [Line Items]</t>
  </si>
  <si>
    <t>Gross sales</t>
  </si>
  <si>
    <t>Sales adjustments</t>
  </si>
  <si>
    <t>Net sales</t>
  </si>
  <si>
    <t>Operating (loss) income</t>
  </si>
  <si>
    <t>Share-based compensation expense</t>
  </si>
  <si>
    <t>Operating Segments</t>
  </si>
  <si>
    <t>Operating Segments | North America</t>
  </si>
  <si>
    <t>Operating Segments | International</t>
  </si>
  <si>
    <t>Operating Segments | American Girl</t>
  </si>
  <si>
    <t>Corporate and Other</t>
  </si>
  <si>
    <t>Severance and other termination-related costs</t>
  </si>
  <si>
    <t>Segment Information - Depreciation/Amortization (Detail) - USD ($) $ in Thousands</t>
  </si>
  <si>
    <t>Depreciation and amortization</t>
  </si>
  <si>
    <t>Segment Information - Segment Assets (Detail) - USD ($) $ in Thousands</t>
  </si>
  <si>
    <t>Segment Reporting, Asset Reconciling Item [Line Items]</t>
  </si>
  <si>
    <t>Accounts receivable and inventories, net</t>
  </si>
  <si>
    <t>Segment Information - Worldwide Revenues by Brand Category (Detail) - USD ($) $ in Thousands</t>
  </si>
  <si>
    <t>Segment Reporting, Revenue Reconciling Item [Line Items]</t>
  </si>
  <si>
    <t>Mattel Girls &amp; Boys Brands</t>
  </si>
  <si>
    <t>Fisher-Price Brands</t>
  </si>
  <si>
    <t>American Girl Brands</t>
  </si>
  <si>
    <t>Construction and Arts &amp; Crafts Brands</t>
  </si>
  <si>
    <t>Other</t>
  </si>
  <si>
    <t>Segment Information - Revenues by Geographic Area (Detail) - USD ($) $ in Thousands</t>
  </si>
  <si>
    <t>North American Region</t>
  </si>
  <si>
    <t>United States</t>
  </si>
  <si>
    <t>Europe</t>
  </si>
  <si>
    <t>Latin America</t>
  </si>
  <si>
    <t>Asia Pacific</t>
  </si>
  <si>
    <t>Segment Information - Long-Lived Assets by Geographic Area (Detail) - USD ($) $ in Thousands</t>
  </si>
  <si>
    <t>Revenues from External Customers and Long-Lived Assets [Line Items]</t>
  </si>
  <si>
    <t>Long-Lived Assets</t>
  </si>
  <si>
    <t>Segment Information - Net Sales to Three Largest Customers (Detail) - USD ($) $ in Thousands</t>
  </si>
  <si>
    <t>Revenue, Major Customer [Line Items]</t>
  </si>
  <si>
    <t>Wal-Mart</t>
  </si>
  <si>
    <t>Toys R Us</t>
  </si>
  <si>
    <t>Target</t>
  </si>
  <si>
    <t>Segment Information - Additional Information (Detail) - Brand</t>
  </si>
  <si>
    <t>Number of brands</t>
  </si>
  <si>
    <t>Percentage of total consolidated net sales accounted by three largest customers</t>
  </si>
  <si>
    <t>37.00%</t>
  </si>
  <si>
    <t>39.00%</t>
  </si>
  <si>
    <t>Restructuring Charges - Summary of Restructuring Charges (Details) $ in Thousands</t>
  </si>
  <si>
    <t>Restructuring Reserve [Roll Forward]</t>
  </si>
  <si>
    <t>Remaining liability at beginning of period</t>
  </si>
  <si>
    <t>Charges</t>
  </si>
  <si>
    <t>Payments/Utilization</t>
  </si>
  <si>
    <t>Remaining liability at end of period</t>
  </si>
  <si>
    <t>Severance</t>
  </si>
  <si>
    <t>Other termination costs</t>
  </si>
  <si>
    <t>Restructuring Charges - Narrative (Details) - USD ($) $ in Thousands</t>
  </si>
  <si>
    <t>Dec. 31, 2018</t>
  </si>
  <si>
    <t>Restructuring Cost and Reserve [Line Items]</t>
  </si>
  <si>
    <t>Expected savings</t>
  </si>
  <si>
    <t>Forecast</t>
  </si>
  <si>
    <t>Expected restructuring costs</t>
  </si>
  <si>
    <t>Income Taxes - Narrative (Detail) - USD ($) $ in Thousands</t>
  </si>
  <si>
    <t>Income Taxes [Line Items]</t>
  </si>
  <si>
    <t>Loss carryforwards</t>
  </si>
  <si>
    <t>Tax credit carryforwards</t>
  </si>
  <si>
    <t>Deferred income tax asset valuation allowances</t>
  </si>
  <si>
    <t>Percentage greater than threshold of Income tax examination of uncertain tax positions that should be recognized</t>
  </si>
  <si>
    <t>50.00%</t>
  </si>
  <si>
    <t>Net deferred income tax assets</t>
  </si>
  <si>
    <t>Unrecognized tax benefits, end of period</t>
  </si>
  <si>
    <t>Amount of unrecognized tax benefits that would impact the effective tax rate if recognized</t>
  </si>
  <si>
    <t>Amount of unrecognized tax benefits that would impact the effective tax rate if recognized and increase the valuation allowance</t>
  </si>
  <si>
    <t>Increase (decrease) in recognized interest and penalties related to unrecognized tax benefits</t>
  </si>
  <si>
    <t>Accrued interest and penalties related to unrecognized tax benefits</t>
  </si>
  <si>
    <t>Amount of unrecognized tax benefits related to interest and penalties that would impact the effective tax rate if recognized</t>
  </si>
  <si>
    <t>Reasonably possible changes to unrecognized tax benefits related to settlement of tax audits and/or expiration of statutes of limitations within the next twelve months</t>
  </si>
  <si>
    <t>Net tax benefit</t>
  </si>
  <si>
    <t>Cumulative amount of undistributed earnings of foreign subsidiaries that is intended to be indefinitely reinvested and for which no deferred US income taxes have been provided</t>
  </si>
  <si>
    <t>Income tax expense (benefit) adjustment for the Tax Act</t>
  </si>
  <si>
    <t>Income tax expense (benefit) adjustment for the Tax Act related to remeasurement of the deferred tax liabilities</t>
  </si>
  <si>
    <t>Income tax expense (benefit) adjustment for the Tax Act related to deferred tax netting</t>
  </si>
  <si>
    <t>Valuation Allowance for Other Deferred Tax Assets</t>
  </si>
  <si>
    <t>Foreign | Valuation Allowance for Other Deferred Tax Assets</t>
  </si>
  <si>
    <t>Income Taxes - Pre-tax Income (Detail) - USD ($) $ in Thousands</t>
  </si>
  <si>
    <t>U.S. operations</t>
  </si>
  <si>
    <t>Foreign operations</t>
  </si>
  <si>
    <t>Income Taxes - Provision (Benefit) for Current and Deferred Income Taxes (Detail) - USD ($) $ in Thousands</t>
  </si>
  <si>
    <t>Current</t>
  </si>
  <si>
    <t>Federal</t>
  </si>
  <si>
    <t>State</t>
  </si>
  <si>
    <t>Foreign</t>
  </si>
  <si>
    <t>Total current income tax expense</t>
  </si>
  <si>
    <t>Deferred</t>
  </si>
  <si>
    <t>Total deferred income tax expense</t>
  </si>
  <si>
    <t>Income Taxes - Deferred Income Tax Assets (Liabilities) (Detail) - USD ($) $ in Thousands</t>
  </si>
  <si>
    <t>Allowances and reserves</t>
  </si>
  <si>
    <t>Net operating loss carryforwards</t>
  </si>
  <si>
    <t>Research and development expenses</t>
  </si>
  <si>
    <t>Postretirement benefits</t>
  </si>
  <si>
    <t>Intangible assets</t>
  </si>
  <si>
    <t>Gross deferred income tax assets</t>
  </si>
  <si>
    <t>Gross deferred income tax liabilities</t>
  </si>
  <si>
    <t>Income Taxes - Classification of Net Deferred Income Tax Assets (Detail) - USD ($) $ in Thousands</t>
  </si>
  <si>
    <t>Balance Sheet Classification of Deferred Income Tax Assets and Liabilities [Line Items]</t>
  </si>
  <si>
    <t>Income Taxes - Expiration of Loss and Tax Credit Carryforwards (Detail) $ in Thousands</t>
  </si>
  <si>
    <t>Operating Loss and Tax Credit Carryforward [Line Items]</t>
  </si>
  <si>
    <t>Loss Carryforwards</t>
  </si>
  <si>
    <t>Tax Credit Carryforwards</t>
  </si>
  <si>
    <t>Period of Expiration 2017 - 2021</t>
  </si>
  <si>
    <t>No expiration date</t>
  </si>
  <si>
    <t>Income Taxes - Reconciliation of Provision for Income Taxes at US Federal Statutory Rate to Provision in Statements of Operations (Detail) - USD ($) $ in Thousands</t>
  </si>
  <si>
    <t>(Benefit) provision at U.S. federal statutory rate</t>
  </si>
  <si>
    <t>U.S. valuation allowance</t>
  </si>
  <si>
    <t>Foreign earnings taxed at different rates, including withholding taxes</t>
  </si>
  <si>
    <t>U.S. Tax Reform</t>
  </si>
  <si>
    <t>Foreign losses without income tax benefit</t>
  </si>
  <si>
    <t>State and local taxes, net of U.S. federal benefit</t>
  </si>
  <si>
    <t>Adjustments to previously accrued taxes</t>
  </si>
  <si>
    <t>Income Taxes - Reconciliation of Unrecognized Tax Benefits (Detail) - USD ($) $ in Thousands</t>
  </si>
  <si>
    <t>Reconciliation of Unrecognized Tax Benefits, Excluding Amounts Pertaining to Examined Tax Returns [Roll Forward]</t>
  </si>
  <si>
    <t>Unrecognized tax benefits at January 1</t>
  </si>
  <si>
    <t>Increases for positions taken in current year</t>
  </si>
  <si>
    <t>Increases for positions taken in a prior year</t>
  </si>
  <si>
    <t>Decreases for positions taken in a prior year</t>
  </si>
  <si>
    <t>Decreases for settlements with taxing authorities</t>
  </si>
  <si>
    <t>Decreases for lapses in the applicable statute of limitations</t>
  </si>
  <si>
    <t>Unrecognized tax benefits at December 31</t>
  </si>
  <si>
    <t>Supplemental Financial Information - Balance Sheet Accounts (Detail) - USD ($) $ in Thousands</t>
  </si>
  <si>
    <t>Inventories include the following:</t>
  </si>
  <si>
    <t>Raw materials and work in process</t>
  </si>
  <si>
    <t>Finished goods</t>
  </si>
  <si>
    <t>Other noncurrent assets include the following:</t>
  </si>
  <si>
    <t>Total other noncurrent assets</t>
  </si>
  <si>
    <t>Accrued liabilities include the following:</t>
  </si>
  <si>
    <t>Advertising and promotion</t>
  </si>
  <si>
    <t>Royalties</t>
  </si>
  <si>
    <t>Taxes other than income taxes</t>
  </si>
  <si>
    <t>Incentive compensation</t>
  </si>
  <si>
    <t>Total accrued liabilities</t>
  </si>
  <si>
    <t>Other noncurrent liabilities include the following:</t>
  </si>
  <si>
    <t>Benefit plan liabilities</t>
  </si>
  <si>
    <t>Noncurrent tax liabilities</t>
  </si>
  <si>
    <t>Total other noncurrent liabilities</t>
  </si>
  <si>
    <t>Supplemental Financial Information - Currency Transaction Gains (Losses) (Detail) - USD ($) $ in Thousands</t>
  </si>
  <si>
    <t>Currency Transaction Gains (Losses) [Line Items]</t>
  </si>
  <si>
    <t>Net transaction losses</t>
  </si>
  <si>
    <t>Other non-operating (expense) income, net</t>
  </si>
  <si>
    <t>Supplemental Financial Information - Other Selling and Administrative Expenses (Detail) - USD ($) $ in Thousands</t>
  </si>
  <si>
    <t>Design and development</t>
  </si>
  <si>
    <t>Identifiable intangible asset amortization</t>
  </si>
  <si>
    <t>Bad debt expense</t>
  </si>
  <si>
    <t>Quarterly Financial Information (Unaudited) (Details) - USD ($) $ / shares in Units, shares in Thousands, $ in Thousands</t>
  </si>
  <si>
    <t>Gross profit</t>
  </si>
  <si>
    <t>(Loss) income before income taxes</t>
  </si>
  <si>
    <t>Net (loss) income</t>
  </si>
  <si>
    <t>Net (loss) income per common share - basic (USD per share)</t>
  </si>
  <si>
    <t>Net (loss) income per common share - Diluted (USD per share)</t>
  </si>
  <si>
    <t>Dividends declared per common share (USD per share)</t>
  </si>
  <si>
    <t>Common stock market price - high (USD per share)</t>
  </si>
  <si>
    <t>Common stock market price - low (USD per share)</t>
  </si>
  <si>
    <t>Net tax benefit (expense)</t>
  </si>
  <si>
    <t>Subsequent Event - Narrative (Details) - MGA - USD ($)</t>
  </si>
  <si>
    <t>Feb. 22, 2018</t>
  </si>
  <si>
    <t>Subsequent Event [Line Items]</t>
  </si>
  <si>
    <t>Valuation and Qualifying Accounts and Allowances (Details) - USD ($) $ in Thousands</t>
  </si>
  <si>
    <t>Allowance for Doubtful Accounts</t>
  </si>
  <si>
    <t>Movement in Valuation Allowances and Reserves [Roll Forward]</t>
  </si>
  <si>
    <t>Balance at Beginning of Year</t>
  </si>
  <si>
    <t>Additions Charged to Operations</t>
  </si>
  <si>
    <t>Net Deductions and Other</t>
  </si>
  <si>
    <t>Balance at End of Year</t>
  </si>
  <si>
    <t>Allowance for Obsolescence</t>
  </si>
  <si>
    <t>Income Tax Valuation Allowance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6327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43923058</v>
      </c>
    </row>
    <row r="18" spans="1:4">
      <c r="A18" s="4" t="s">
        <v>30</v>
      </c>
      <c r="D18" s="6" t="n">
        <v>7402057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2</v>
      </c>
      <c r="D2" s="2" t="s">
        <v>73</v>
      </c>
    </row>
    <row r="3" spans="1:4">
      <c r="A3" s="3" t="s">
        <v>202</v>
      </c>
    </row>
    <row r="4" spans="1:4">
      <c r="A4" s="4" t="s">
        <v>1110</v>
      </c>
      <c r="B4" s="6" t="n">
        <v>225245</v>
      </c>
      <c r="C4" s="6" t="n">
        <v>215304</v>
      </c>
      <c r="D4" s="6" t="n">
        <v>217816</v>
      </c>
    </row>
    <row r="5" spans="1:4">
      <c r="A5" s="4" t="s">
        <v>1111</v>
      </c>
      <c r="B5" s="5" t="n">
        <v>23273</v>
      </c>
      <c r="C5" s="5" t="n">
        <v>22215</v>
      </c>
      <c r="D5" s="5" t="n">
        <v>27923</v>
      </c>
    </row>
    <row r="6" spans="1:4">
      <c r="A6" s="4" t="s">
        <v>1112</v>
      </c>
      <c r="B6" s="6" t="n">
        <v>17568</v>
      </c>
      <c r="C6" s="6" t="n">
        <v>9165</v>
      </c>
      <c r="D6" s="6" t="n">
        <v>581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366</v>
      </c>
      <c r="J1" s="2" t="s">
        <v>1</v>
      </c>
    </row>
    <row r="2" spans="1:12">
      <c r="B2" s="2" t="s">
        <v>2</v>
      </c>
      <c r="C2" s="2" t="s">
        <v>422</v>
      </c>
      <c r="D2" s="2" t="s">
        <v>4</v>
      </c>
      <c r="E2" s="2" t="s">
        <v>720</v>
      </c>
      <c r="F2" s="2" t="s">
        <v>32</v>
      </c>
      <c r="G2" s="2" t="s">
        <v>721</v>
      </c>
      <c r="H2" s="2" t="s">
        <v>722</v>
      </c>
      <c r="I2" s="2" t="s">
        <v>723</v>
      </c>
      <c r="J2" s="2" t="s">
        <v>2</v>
      </c>
      <c r="K2" s="2" t="s">
        <v>32</v>
      </c>
      <c r="L2" s="2" t="s">
        <v>73</v>
      </c>
    </row>
    <row r="3" spans="1:12">
      <c r="A3" s="3" t="s">
        <v>205</v>
      </c>
    </row>
    <row r="4" spans="1:12">
      <c r="A4" s="4" t="s">
        <v>969</v>
      </c>
      <c r="B4" s="6" t="n">
        <v>1610873</v>
      </c>
      <c r="C4" s="6" t="n">
        <v>1560983</v>
      </c>
      <c r="D4" s="6" t="n">
        <v>974477</v>
      </c>
      <c r="E4" s="6" t="n">
        <v>735618</v>
      </c>
      <c r="F4" s="6" t="n">
        <v>1834400</v>
      </c>
      <c r="G4" s="6" t="n">
        <v>1795575</v>
      </c>
      <c r="H4" s="6" t="n">
        <v>957276</v>
      </c>
      <c r="I4" s="6" t="n">
        <v>869399</v>
      </c>
      <c r="J4" s="6" t="n">
        <v>4881951</v>
      </c>
      <c r="K4" s="6" t="n">
        <v>5456650</v>
      </c>
      <c r="L4" s="6" t="n">
        <v>5702613</v>
      </c>
    </row>
    <row r="5" spans="1:12">
      <c r="A5" s="4" t="s">
        <v>1114</v>
      </c>
      <c r="B5" s="5" t="n">
        <v>495137</v>
      </c>
      <c r="C5" s="5" t="n">
        <v>647149</v>
      </c>
      <c r="D5" s="5" t="n">
        <v>399765</v>
      </c>
      <c r="E5" s="5" t="n">
        <v>278778</v>
      </c>
      <c r="F5" s="5" t="n">
        <v>861388</v>
      </c>
      <c r="G5" s="5" t="n">
        <v>870765</v>
      </c>
      <c r="H5" s="5" t="n">
        <v>433567</v>
      </c>
      <c r="I5" s="5" t="n">
        <v>388671</v>
      </c>
      <c r="J5" s="5" t="n">
        <v>1820829</v>
      </c>
      <c r="K5" s="5" t="n">
        <v>2554391</v>
      </c>
      <c r="L5" s="5" t="n">
        <v>2806358</v>
      </c>
    </row>
    <row r="6" spans="1:12">
      <c r="A6" s="4" t="s">
        <v>78</v>
      </c>
      <c r="B6" s="5" t="n">
        <v>293534</v>
      </c>
      <c r="C6" s="5" t="n">
        <v>179691</v>
      </c>
      <c r="D6" s="5" t="n">
        <v>95499</v>
      </c>
      <c r="E6" s="5" t="n">
        <v>73562</v>
      </c>
      <c r="F6" s="5" t="n">
        <v>250333</v>
      </c>
      <c r="G6" s="5" t="n">
        <v>202900</v>
      </c>
      <c r="H6" s="5" t="n">
        <v>94771</v>
      </c>
      <c r="I6" s="5" t="n">
        <v>86943</v>
      </c>
    </row>
    <row r="7" spans="1:12">
      <c r="A7" s="4" t="s">
        <v>79</v>
      </c>
      <c r="B7" s="5" t="n">
        <v>454423</v>
      </c>
      <c r="C7" s="5" t="n">
        <v>381756</v>
      </c>
      <c r="D7" s="5" t="n">
        <v>352943</v>
      </c>
      <c r="E7" s="5" t="n">
        <v>332244</v>
      </c>
      <c r="F7" s="5" t="n">
        <v>348412</v>
      </c>
      <c r="G7" s="5" t="n">
        <v>350469</v>
      </c>
      <c r="H7" s="5" t="n">
        <v>350456</v>
      </c>
      <c r="I7" s="5" t="n">
        <v>350874</v>
      </c>
    </row>
    <row r="8" spans="1:12">
      <c r="A8" s="4" t="s">
        <v>80</v>
      </c>
      <c r="B8" s="5" t="n">
        <v>-252820</v>
      </c>
      <c r="C8" s="5" t="n">
        <v>85702</v>
      </c>
      <c r="D8" s="5" t="n">
        <v>-48677</v>
      </c>
      <c r="E8" s="5" t="n">
        <v>-127028</v>
      </c>
      <c r="F8" s="5" t="n">
        <v>262643</v>
      </c>
      <c r="G8" s="5" t="n">
        <v>317396</v>
      </c>
      <c r="H8" s="5" t="n">
        <v>-11660</v>
      </c>
      <c r="I8" s="5" t="n">
        <v>-49146</v>
      </c>
      <c r="J8" s="5" t="n">
        <v>-342823</v>
      </c>
      <c r="K8" s="5" t="n">
        <v>519233</v>
      </c>
      <c r="L8" s="5" t="n">
        <v>540922</v>
      </c>
    </row>
    <row r="9" spans="1:12">
      <c r="A9" s="4" t="s">
        <v>1115</v>
      </c>
      <c r="B9" s="5" t="n">
        <v>-346836</v>
      </c>
      <c r="C9" s="5" t="n">
        <v>61263</v>
      </c>
      <c r="D9" s="5" t="n">
        <v>-73743</v>
      </c>
      <c r="E9" s="5" t="n">
        <v>-145671</v>
      </c>
      <c r="F9" s="5" t="n">
        <v>238945</v>
      </c>
      <c r="G9" s="5" t="n">
        <v>294028</v>
      </c>
      <c r="H9" s="5" t="n">
        <v>-29752</v>
      </c>
      <c r="I9" s="5" t="n">
        <v>-93479</v>
      </c>
      <c r="J9" s="5" t="n">
        <v>-504987</v>
      </c>
      <c r="K9" s="5" t="n">
        <v>409742</v>
      </c>
      <c r="L9" s="5" t="n">
        <v>463915</v>
      </c>
    </row>
    <row r="10" spans="1:12">
      <c r="A10" s="4" t="s">
        <v>1116</v>
      </c>
      <c r="B10" s="6" t="n">
        <v>-281283</v>
      </c>
      <c r="C10" s="6" t="n">
        <v>-603247</v>
      </c>
      <c r="D10" s="6" t="n">
        <v>-56075</v>
      </c>
      <c r="E10" s="6" t="n">
        <v>-113231</v>
      </c>
      <c r="F10" s="6" t="n">
        <v>173845</v>
      </c>
      <c r="G10" s="6" t="n">
        <v>236250</v>
      </c>
      <c r="H10" s="6" t="n">
        <v>-19114</v>
      </c>
      <c r="I10" s="6" t="n">
        <v>-72959</v>
      </c>
      <c r="J10" s="6" t="n">
        <v>-1053836</v>
      </c>
      <c r="K10" s="6" t="n">
        <v>318022</v>
      </c>
      <c r="L10" s="6" t="n">
        <v>369416</v>
      </c>
    </row>
    <row r="11" spans="1:12">
      <c r="A11" s="4" t="s">
        <v>1117</v>
      </c>
      <c r="B11" s="8" t="n">
        <v>-0.82</v>
      </c>
      <c r="C11" s="8" t="n">
        <v>-1.75</v>
      </c>
      <c r="D11" s="8" t="n">
        <v>-0.16</v>
      </c>
      <c r="E11" s="8" t="n">
        <v>-0.33</v>
      </c>
      <c r="F11" s="8" t="n">
        <v>0.51</v>
      </c>
      <c r="G11" s="8" t="n">
        <v>0.6899999999999999</v>
      </c>
      <c r="H11" s="8" t="n">
        <v>-0.06</v>
      </c>
      <c r="I11" s="8" t="n">
        <v>-0.21</v>
      </c>
      <c r="J11" s="8" t="n">
        <v>-3.07</v>
      </c>
      <c r="K11" s="8" t="n">
        <v>0.93</v>
      </c>
      <c r="L11" s="8" t="n">
        <v>1.08</v>
      </c>
    </row>
    <row r="12" spans="1:12">
      <c r="A12" s="4" t="s">
        <v>88</v>
      </c>
      <c r="B12" s="5" t="n">
        <v>344294</v>
      </c>
      <c r="C12" s="5" t="n">
        <v>343870</v>
      </c>
      <c r="D12" s="5" t="n">
        <v>343116</v>
      </c>
      <c r="E12" s="5" t="n">
        <v>342914</v>
      </c>
      <c r="F12" s="5" t="n">
        <v>342653</v>
      </c>
      <c r="G12" s="5" t="n">
        <v>341961</v>
      </c>
      <c r="H12" s="5" t="n">
        <v>340926</v>
      </c>
      <c r="I12" s="5" t="n">
        <v>340369</v>
      </c>
      <c r="J12" s="5" t="n">
        <v>343564</v>
      </c>
      <c r="K12" s="5" t="n">
        <v>341480</v>
      </c>
      <c r="L12" s="5" t="n">
        <v>339172</v>
      </c>
    </row>
    <row r="13" spans="1:12">
      <c r="A13" s="4" t="s">
        <v>1118</v>
      </c>
      <c r="B13" s="8" t="n">
        <v>-0.82</v>
      </c>
      <c r="C13" s="8" t="n">
        <v>-1.75</v>
      </c>
      <c r="D13" s="8" t="n">
        <v>-0.16</v>
      </c>
      <c r="E13" s="8" t="n">
        <v>-0.33</v>
      </c>
      <c r="F13" s="8" t="n">
        <v>0.5</v>
      </c>
      <c r="G13" s="8" t="n">
        <v>0.68</v>
      </c>
      <c r="H13" s="8" t="n">
        <v>-0.06</v>
      </c>
      <c r="I13" s="8" t="n">
        <v>-0.21</v>
      </c>
      <c r="J13" s="8" t="n">
        <v>-3.07</v>
      </c>
      <c r="K13" s="8" t="n">
        <v>0.92</v>
      </c>
      <c r="L13" s="8" t="n">
        <v>1.08</v>
      </c>
    </row>
    <row r="14" spans="1:12">
      <c r="A14" s="4" t="s">
        <v>90</v>
      </c>
      <c r="B14" s="5" t="n">
        <v>344294</v>
      </c>
      <c r="C14" s="5" t="n">
        <v>343870</v>
      </c>
      <c r="D14" s="5" t="n">
        <v>343116</v>
      </c>
      <c r="E14" s="5" t="n">
        <v>342914</v>
      </c>
      <c r="F14" s="5" t="n">
        <v>344996</v>
      </c>
      <c r="G14" s="5" t="n">
        <v>344226</v>
      </c>
      <c r="H14" s="5" t="n">
        <v>340926</v>
      </c>
      <c r="I14" s="5" t="n">
        <v>340369</v>
      </c>
      <c r="J14" s="5" t="n">
        <v>343564</v>
      </c>
      <c r="K14" s="5" t="n">
        <v>344233</v>
      </c>
      <c r="L14" s="5" t="n">
        <v>339748</v>
      </c>
    </row>
    <row r="15" spans="1:12">
      <c r="A15" s="4" t="s">
        <v>1119</v>
      </c>
      <c r="B15" s="6" t="n">
        <v>0</v>
      </c>
      <c r="C15" s="8" t="n">
        <v>0.15</v>
      </c>
      <c r="D15" s="8" t="n">
        <v>0.38</v>
      </c>
      <c r="E15" s="8" t="n">
        <v>0.38</v>
      </c>
      <c r="F15" s="8" t="n">
        <v>0.38</v>
      </c>
      <c r="G15" s="8" t="n">
        <v>0.38</v>
      </c>
      <c r="H15" s="8" t="n">
        <v>0.38</v>
      </c>
      <c r="I15" s="8" t="n">
        <v>0.38</v>
      </c>
      <c r="J15" s="8" t="n">
        <v>0.91</v>
      </c>
      <c r="K15" s="8" t="n">
        <v>1.52</v>
      </c>
      <c r="L15" s="8" t="n">
        <v>1.52</v>
      </c>
    </row>
    <row r="16" spans="1:12">
      <c r="A16" s="4" t="s">
        <v>1120</v>
      </c>
      <c r="B16" s="9" t="n">
        <v>18.81</v>
      </c>
      <c r="C16" s="9" t="n">
        <v>21.63</v>
      </c>
      <c r="D16" s="9" t="n">
        <v>25.73</v>
      </c>
      <c r="E16" s="9" t="n">
        <v>31.56</v>
      </c>
      <c r="F16" s="9" t="n">
        <v>33.09</v>
      </c>
      <c r="G16" s="9" t="n">
        <v>34.12</v>
      </c>
      <c r="H16" s="9" t="n">
        <v>34.26</v>
      </c>
      <c r="I16" s="9" t="n">
        <v>33.62</v>
      </c>
    </row>
    <row r="17" spans="1:12">
      <c r="A17" s="4" t="s">
        <v>1121</v>
      </c>
      <c r="B17" s="8" t="n">
        <v>13.04</v>
      </c>
      <c r="C17" s="8" t="n">
        <v>14.52</v>
      </c>
      <c r="D17" s="8" t="n">
        <v>20.01</v>
      </c>
      <c r="E17" s="8" t="n">
        <v>24.96</v>
      </c>
      <c r="F17" s="8" t="n">
        <v>27.55</v>
      </c>
      <c r="G17" s="8" t="n">
        <v>30.28</v>
      </c>
      <c r="H17" s="8" t="n">
        <v>28.89</v>
      </c>
      <c r="I17" s="8" t="n">
        <v>24.87</v>
      </c>
    </row>
    <row r="18" spans="1:12">
      <c r="A18" s="4" t="s">
        <v>1122</v>
      </c>
      <c r="B18" s="6" t="n">
        <v>-104400</v>
      </c>
      <c r="C18" s="6" t="n">
        <v>-561900</v>
      </c>
      <c r="D18" s="6" t="n">
        <v>3200</v>
      </c>
      <c r="E18" s="6" t="n">
        <v>-500</v>
      </c>
      <c r="F18" s="6" t="n">
        <v>4000</v>
      </c>
      <c r="G18" s="6" t="n">
        <v>9000</v>
      </c>
      <c r="H18" s="6" t="n">
        <v>4000</v>
      </c>
      <c r="I18" s="6" t="n">
        <v>-2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23</v>
      </c>
      <c r="B1" s="2" t="s">
        <v>1124</v>
      </c>
      <c r="C1" s="2" t="s">
        <v>2</v>
      </c>
    </row>
    <row r="2" spans="1:3">
      <c r="A2" s="3" t="s">
        <v>1125</v>
      </c>
    </row>
    <row r="3" spans="1:3">
      <c r="A3" s="4" t="s">
        <v>947</v>
      </c>
      <c r="C3" s="6" t="n">
        <v>0</v>
      </c>
    </row>
    <row r="4" spans="1:3">
      <c r="A4" s="4" t="s">
        <v>207</v>
      </c>
    </row>
    <row r="5" spans="1:3">
      <c r="A5" s="3" t="s">
        <v>1125</v>
      </c>
    </row>
    <row r="6" spans="1:3">
      <c r="A6" s="4" t="s">
        <v>947</v>
      </c>
      <c r="B6"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2</v>
      </c>
      <c r="D2" s="2" t="s">
        <v>73</v>
      </c>
    </row>
    <row r="3" spans="1:4">
      <c r="A3" s="4" t="s">
        <v>1127</v>
      </c>
    </row>
    <row r="4" spans="1:4">
      <c r="A4" s="3" t="s">
        <v>1128</v>
      </c>
    </row>
    <row r="5" spans="1:4">
      <c r="A5" s="4" t="s">
        <v>1129</v>
      </c>
      <c r="B5" s="6" t="n">
        <v>21376</v>
      </c>
      <c r="C5" s="6" t="n">
        <v>24370</v>
      </c>
      <c r="D5" s="6" t="n">
        <v>26283</v>
      </c>
    </row>
    <row r="6" spans="1:4">
      <c r="A6" s="4" t="s">
        <v>1130</v>
      </c>
      <c r="B6" s="5" t="n">
        <v>17568</v>
      </c>
      <c r="C6" s="5" t="n">
        <v>9165</v>
      </c>
      <c r="D6" s="5" t="n">
        <v>5813</v>
      </c>
    </row>
    <row r="7" spans="1:4">
      <c r="A7" s="4" t="s">
        <v>1131</v>
      </c>
      <c r="B7" s="5" t="n">
        <v>-13566</v>
      </c>
      <c r="C7" s="5" t="n">
        <v>-12159</v>
      </c>
      <c r="D7" s="5" t="n">
        <v>-7726</v>
      </c>
    </row>
    <row r="8" spans="1:4">
      <c r="A8" s="4" t="s">
        <v>1132</v>
      </c>
      <c r="B8" s="5" t="n">
        <v>25378</v>
      </c>
      <c r="C8" s="5" t="n">
        <v>21376</v>
      </c>
      <c r="D8" s="5" t="n">
        <v>24370</v>
      </c>
    </row>
    <row r="9" spans="1:4">
      <c r="A9" s="4" t="s">
        <v>1133</v>
      </c>
    </row>
    <row r="10" spans="1:4">
      <c r="A10" s="3" t="s">
        <v>1128</v>
      </c>
    </row>
    <row r="11" spans="1:4">
      <c r="A11" s="4" t="s">
        <v>1129</v>
      </c>
      <c r="B11" s="5" t="n">
        <v>36776</v>
      </c>
      <c r="C11" s="5" t="n">
        <v>45715</v>
      </c>
      <c r="D11" s="5" t="n">
        <v>46899</v>
      </c>
    </row>
    <row r="12" spans="1:4">
      <c r="A12" s="4" t="s">
        <v>1130</v>
      </c>
      <c r="B12" s="5" t="n">
        <v>127592</v>
      </c>
      <c r="C12" s="5" t="n">
        <v>31455</v>
      </c>
      <c r="D12" s="5" t="n">
        <v>33305</v>
      </c>
    </row>
    <row r="13" spans="1:4">
      <c r="A13" s="4" t="s">
        <v>1131</v>
      </c>
      <c r="B13" s="5" t="n">
        <v>-45922</v>
      </c>
      <c r="C13" s="5" t="n">
        <v>-40394</v>
      </c>
      <c r="D13" s="5" t="n">
        <v>-34489</v>
      </c>
    </row>
    <row r="14" spans="1:4">
      <c r="A14" s="4" t="s">
        <v>1132</v>
      </c>
      <c r="B14" s="5" t="n">
        <v>118446</v>
      </c>
      <c r="C14" s="5" t="n">
        <v>36776</v>
      </c>
      <c r="D14" s="5" t="n">
        <v>45715</v>
      </c>
    </row>
    <row r="15" spans="1:4">
      <c r="A15" s="4" t="s">
        <v>1134</v>
      </c>
    </row>
    <row r="16" spans="1:4">
      <c r="A16" s="3" t="s">
        <v>1128</v>
      </c>
    </row>
    <row r="17" spans="1:4">
      <c r="A17" s="4" t="s">
        <v>1129</v>
      </c>
      <c r="B17" s="5" t="n">
        <v>74125</v>
      </c>
      <c r="C17" s="5" t="n">
        <v>77334</v>
      </c>
      <c r="D17" s="5" t="n">
        <v>133297</v>
      </c>
    </row>
    <row r="18" spans="1:4">
      <c r="A18" s="4" t="s">
        <v>1130</v>
      </c>
      <c r="B18" s="5" t="n">
        <v>512969</v>
      </c>
      <c r="C18" s="5" t="n">
        <v>15772</v>
      </c>
      <c r="D18" s="5" t="n">
        <v>8161</v>
      </c>
    </row>
    <row r="19" spans="1:4">
      <c r="A19" s="4" t="s">
        <v>1131</v>
      </c>
      <c r="B19" s="5" t="n">
        <v>-7849</v>
      </c>
      <c r="C19" s="5" t="n">
        <v>-18981</v>
      </c>
      <c r="D19" s="5" t="n">
        <v>-64124</v>
      </c>
    </row>
    <row r="20" spans="1:4">
      <c r="A20" s="4" t="s">
        <v>1132</v>
      </c>
      <c r="B20" s="6" t="n">
        <v>579245</v>
      </c>
      <c r="C20" s="6" t="n">
        <v>74125</v>
      </c>
      <c r="D20" s="6" t="n">
        <v>7733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90</v>
      </c>
    </row>
    <row r="4" spans="1:2">
      <c r="A4" s="4" t="s">
        <v>55</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79221</v>
      </c>
      <c r="C3" s="6" t="n">
        <v>869531</v>
      </c>
    </row>
    <row r="4" spans="1:3">
      <c r="A4" s="4" t="s">
        <v>35</v>
      </c>
      <c r="B4" s="5" t="n">
        <v>1128610</v>
      </c>
      <c r="C4" s="5" t="n">
        <v>1115217</v>
      </c>
    </row>
    <row r="5" spans="1:3">
      <c r="A5" s="4" t="s">
        <v>36</v>
      </c>
      <c r="B5" s="5" t="n">
        <v>600704</v>
      </c>
      <c r="C5" s="5" t="n">
        <v>613798</v>
      </c>
    </row>
    <row r="6" spans="1:3">
      <c r="A6" s="4" t="s">
        <v>37</v>
      </c>
      <c r="B6" s="5" t="n">
        <v>303053</v>
      </c>
      <c r="C6" s="5" t="n">
        <v>341518</v>
      </c>
    </row>
    <row r="7" spans="1:3">
      <c r="A7" s="4" t="s">
        <v>38</v>
      </c>
      <c r="B7" s="5" t="n">
        <v>3111588</v>
      </c>
      <c r="C7" s="5" t="n">
        <v>2940064</v>
      </c>
    </row>
    <row r="8" spans="1:3">
      <c r="A8" s="3" t="s">
        <v>39</v>
      </c>
    </row>
    <row r="9" spans="1:3">
      <c r="A9" s="4" t="s">
        <v>40</v>
      </c>
      <c r="B9" s="5" t="n">
        <v>785285</v>
      </c>
      <c r="C9" s="5" t="n">
        <v>773965</v>
      </c>
    </row>
    <row r="10" spans="1:3">
      <c r="A10" s="4" t="s">
        <v>41</v>
      </c>
      <c r="B10" s="5" t="n">
        <v>1396669</v>
      </c>
      <c r="C10" s="5" t="n">
        <v>1387628</v>
      </c>
    </row>
    <row r="11" spans="1:3">
      <c r="A11" s="4" t="s">
        <v>42</v>
      </c>
      <c r="B11" s="5" t="n">
        <v>944961</v>
      </c>
      <c r="C11" s="5" t="n">
        <v>1392137</v>
      </c>
    </row>
    <row r="12" spans="1:3">
      <c r="A12" s="4" t="s">
        <v>43</v>
      </c>
      <c r="B12" s="5" t="n">
        <v>6238503</v>
      </c>
      <c r="C12" s="5" t="n">
        <v>6493794</v>
      </c>
    </row>
    <row r="13" spans="1:3">
      <c r="A13" s="3" t="s">
        <v>44</v>
      </c>
    </row>
    <row r="14" spans="1:3">
      <c r="A14" s="4" t="s">
        <v>45</v>
      </c>
      <c r="B14" s="5" t="n">
        <v>0</v>
      </c>
      <c r="C14" s="5" t="n">
        <v>192168</v>
      </c>
    </row>
    <row r="15" spans="1:3">
      <c r="A15" s="4" t="s">
        <v>46</v>
      </c>
      <c r="B15" s="5" t="n">
        <v>250000</v>
      </c>
      <c r="C15" s="5" t="n">
        <v>0</v>
      </c>
    </row>
    <row r="16" spans="1:3">
      <c r="A16" s="4" t="s">
        <v>47</v>
      </c>
      <c r="B16" s="5" t="n">
        <v>572166</v>
      </c>
      <c r="C16" s="5" t="n">
        <v>664857</v>
      </c>
    </row>
    <row r="17" spans="1:3">
      <c r="A17" s="4" t="s">
        <v>48</v>
      </c>
      <c r="B17" s="5" t="n">
        <v>792139</v>
      </c>
      <c r="C17" s="5" t="n">
        <v>628826</v>
      </c>
    </row>
    <row r="18" spans="1:3">
      <c r="A18" s="4" t="s">
        <v>49</v>
      </c>
      <c r="B18" s="5" t="n">
        <v>9498</v>
      </c>
      <c r="C18" s="5" t="n">
        <v>19722</v>
      </c>
    </row>
    <row r="19" spans="1:3">
      <c r="A19" s="4" t="s">
        <v>50</v>
      </c>
      <c r="B19" s="5" t="n">
        <v>1623803</v>
      </c>
      <c r="C19" s="5" t="n">
        <v>1505573</v>
      </c>
    </row>
    <row r="20" spans="1:3">
      <c r="A20" s="3" t="s">
        <v>51</v>
      </c>
    </row>
    <row r="21" spans="1:3">
      <c r="A21" s="4" t="s">
        <v>52</v>
      </c>
      <c r="B21" s="5" t="n">
        <v>2873119</v>
      </c>
      <c r="C21" s="5" t="n">
        <v>2134271</v>
      </c>
    </row>
    <row r="22" spans="1:3">
      <c r="A22" s="4" t="s">
        <v>53</v>
      </c>
      <c r="B22" s="5" t="n">
        <v>484126</v>
      </c>
      <c r="C22" s="5" t="n">
        <v>446168</v>
      </c>
    </row>
    <row r="23" spans="1:3">
      <c r="A23" s="4" t="s">
        <v>54</v>
      </c>
      <c r="B23" s="5" t="n">
        <v>3357245</v>
      </c>
      <c r="C23" s="5" t="n">
        <v>2580439</v>
      </c>
    </row>
    <row r="24" spans="1:3">
      <c r="A24" s="4" t="s">
        <v>55</v>
      </c>
      <c r="B24" s="4" t="s">
        <v>56</v>
      </c>
      <c r="C24" s="4" t="s">
        <v>56</v>
      </c>
    </row>
    <row r="25" spans="1:3">
      <c r="A25" s="3" t="s">
        <v>57</v>
      </c>
    </row>
    <row r="26" spans="1:3">
      <c r="A26" s="4" t="s">
        <v>58</v>
      </c>
      <c r="B26" s="5" t="n">
        <v>441369</v>
      </c>
      <c r="C26" s="5" t="n">
        <v>441369</v>
      </c>
    </row>
    <row r="27" spans="1:3">
      <c r="A27" s="4" t="s">
        <v>59</v>
      </c>
      <c r="B27" s="5" t="n">
        <v>1808391</v>
      </c>
      <c r="C27" s="5" t="n">
        <v>1790832</v>
      </c>
    </row>
    <row r="28" spans="1:3">
      <c r="A28" s="4" t="s">
        <v>60</v>
      </c>
      <c r="B28" s="5" t="n">
        <v>-2389877</v>
      </c>
      <c r="C28" s="5" t="n">
        <v>-2426749</v>
      </c>
    </row>
    <row r="29" spans="1:3">
      <c r="A29" s="4" t="s">
        <v>61</v>
      </c>
      <c r="B29" s="5" t="n">
        <v>2179358</v>
      </c>
      <c r="C29" s="5" t="n">
        <v>3545359</v>
      </c>
    </row>
    <row r="30" spans="1:3">
      <c r="A30" s="4" t="s">
        <v>62</v>
      </c>
      <c r="B30" s="5" t="n">
        <v>-781786</v>
      </c>
      <c r="C30" s="5" t="n">
        <v>-943029</v>
      </c>
    </row>
    <row r="31" spans="1:3">
      <c r="A31" s="4" t="s">
        <v>63</v>
      </c>
      <c r="B31" s="5" t="n">
        <v>1257455</v>
      </c>
      <c r="C31" s="5" t="n">
        <v>2407782</v>
      </c>
    </row>
    <row r="32" spans="1:3">
      <c r="A32" s="4" t="s">
        <v>64</v>
      </c>
      <c r="B32" s="6" t="n">
        <v>6238503</v>
      </c>
      <c r="C32" s="6" t="n">
        <v>6493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row r="6" spans="1:2">
      <c r="A6" s="4" t="s">
        <v>218</v>
      </c>
      <c r="B6" s="4" t="s">
        <v>219</v>
      </c>
    </row>
    <row r="7" spans="1:2">
      <c r="A7" s="4" t="s">
        <v>220</v>
      </c>
      <c r="B7" s="4" t="s">
        <v>221</v>
      </c>
    </row>
    <row r="8" spans="1:2">
      <c r="A8" s="4" t="s">
        <v>36</v>
      </c>
      <c r="B8" s="4" t="s">
        <v>222</v>
      </c>
    </row>
    <row r="9" spans="1:2">
      <c r="A9" s="4" t="s">
        <v>163</v>
      </c>
      <c r="B9" s="4" t="s">
        <v>223</v>
      </c>
    </row>
    <row r="10" spans="1:2">
      <c r="A10" s="4" t="s">
        <v>41</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184</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169</v>
      </c>
      <c r="B21" s="4" t="s">
        <v>244</v>
      </c>
    </row>
    <row r="22" spans="1:2">
      <c r="A22" s="4" t="s">
        <v>178</v>
      </c>
      <c r="B22" s="4" t="s">
        <v>245</v>
      </c>
    </row>
    <row r="23" spans="1:2">
      <c r="A23" s="4" t="s">
        <v>246</v>
      </c>
      <c r="B23" s="4" t="s">
        <v>247</v>
      </c>
    </row>
    <row r="24" spans="1:2">
      <c r="A24" s="4" t="s">
        <v>198</v>
      </c>
      <c r="B24" s="4" t="s">
        <v>248</v>
      </c>
    </row>
    <row r="25" spans="1:2">
      <c r="A25" s="4" t="s">
        <v>249</v>
      </c>
      <c r="B25" s="4" t="s">
        <v>250</v>
      </c>
    </row>
    <row r="26" spans="1:2">
      <c r="A26" s="4" t="s">
        <v>251</v>
      </c>
      <c r="B26" s="4" t="s">
        <v>252</v>
      </c>
    </row>
    <row r="27" spans="1:2">
      <c r="A27" s="4" t="s">
        <v>253</v>
      </c>
      <c r="B27" s="4" t="s">
        <v>254</v>
      </c>
    </row>
    <row r="28" spans="1:2">
      <c r="A28" s="4" t="s">
        <v>255</v>
      </c>
      <c r="B28" s="4" t="s">
        <v>256</v>
      </c>
    </row>
    <row r="29" spans="1:2">
      <c r="A29" s="4" t="s">
        <v>257</v>
      </c>
      <c r="B29" s="4" t="s">
        <v>258</v>
      </c>
    </row>
    <row r="30" spans="1:2">
      <c r="A30" s="4" t="s">
        <v>259</v>
      </c>
      <c r="B30" s="4" t="s">
        <v>260</v>
      </c>
    </row>
    <row r="31" spans="1:2">
      <c r="A31" s="4" t="s">
        <v>192</v>
      </c>
      <c r="B31"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164</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6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0</v>
      </c>
    </row>
    <row r="4" spans="1:2">
      <c r="A4" s="4" t="s">
        <v>271</v>
      </c>
      <c r="B4" s="4" t="s">
        <v>272</v>
      </c>
    </row>
    <row r="5" spans="1:2">
      <c r="A5" s="4" t="s">
        <v>273</v>
      </c>
      <c r="B5" s="4" t="s">
        <v>274</v>
      </c>
    </row>
    <row r="6" spans="1:2">
      <c r="A6" s="4" t="s">
        <v>275</v>
      </c>
      <c r="B6" s="4" t="s">
        <v>274</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2</v>
      </c>
    </row>
    <row r="2" spans="1:3">
      <c r="A2" s="3" t="s">
        <v>66</v>
      </c>
    </row>
    <row r="3" spans="1:3">
      <c r="A3" s="4" t="s">
        <v>67</v>
      </c>
      <c r="B3" s="7" t="n">
        <v>25.4</v>
      </c>
      <c r="C3" s="7" t="n">
        <v>21.4</v>
      </c>
    </row>
    <row r="4" spans="1:3">
      <c r="A4" s="4" t="s">
        <v>68</v>
      </c>
      <c r="B4" s="6" t="n">
        <v>1</v>
      </c>
      <c r="C4" s="6" t="n">
        <v>1</v>
      </c>
    </row>
    <row r="5" spans="1:3">
      <c r="A5" s="4" t="s">
        <v>69</v>
      </c>
      <c r="B5" s="5" t="n">
        <v>1000000000</v>
      </c>
      <c r="C5" s="5" t="n">
        <v>1000000000</v>
      </c>
    </row>
    <row r="6" spans="1:3">
      <c r="A6" s="4" t="s">
        <v>70</v>
      </c>
      <c r="B6" s="5" t="n">
        <v>441400000</v>
      </c>
      <c r="C6" s="5" t="n">
        <v>441400000</v>
      </c>
    </row>
    <row r="7" spans="1:3">
      <c r="A7" s="4" t="s">
        <v>71</v>
      </c>
      <c r="B7" s="5" t="n">
        <v>97600000</v>
      </c>
      <c r="C7" s="5" t="n">
        <v>9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173</v>
      </c>
    </row>
    <row r="4" spans="1:2">
      <c r="A4" s="4" t="s">
        <v>257</v>
      </c>
      <c r="B4" s="4" t="s">
        <v>258</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7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182</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88</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0</v>
      </c>
    </row>
    <row r="4" spans="1:2">
      <c r="A4" s="4" t="s">
        <v>317</v>
      </c>
      <c r="B4" s="4" t="s">
        <v>318</v>
      </c>
    </row>
    <row r="5" spans="1:2">
      <c r="A5" s="4" t="s">
        <v>319</v>
      </c>
      <c r="B5" s="4" t="s">
        <v>318</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193</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196</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19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4881951</v>
      </c>
      <c r="C4" s="6" t="n">
        <v>5456650</v>
      </c>
      <c r="D4" s="6" t="n">
        <v>5702613</v>
      </c>
    </row>
    <row r="5" spans="1:4">
      <c r="A5" s="4" t="s">
        <v>76</v>
      </c>
      <c r="B5" s="5" t="n">
        <v>3061122</v>
      </c>
      <c r="C5" s="5" t="n">
        <v>2902259</v>
      </c>
      <c r="D5" s="5" t="n">
        <v>2896255</v>
      </c>
    </row>
    <row r="6" spans="1:4">
      <c r="A6" s="4" t="s">
        <v>77</v>
      </c>
      <c r="B6" s="5" t="n">
        <v>1820829</v>
      </c>
      <c r="C6" s="5" t="n">
        <v>2554391</v>
      </c>
      <c r="D6" s="5" t="n">
        <v>2806358</v>
      </c>
    </row>
    <row r="7" spans="1:4">
      <c r="A7" s="4" t="s">
        <v>78</v>
      </c>
      <c r="B7" s="5" t="n">
        <v>642286</v>
      </c>
      <c r="C7" s="5" t="n">
        <v>634947</v>
      </c>
      <c r="D7" s="5" t="n">
        <v>717852</v>
      </c>
    </row>
    <row r="8" spans="1:4">
      <c r="A8" s="4" t="s">
        <v>79</v>
      </c>
      <c r="B8" s="5" t="n">
        <v>1521366</v>
      </c>
      <c r="C8" s="5" t="n">
        <v>1400211</v>
      </c>
      <c r="D8" s="5" t="n">
        <v>1547584</v>
      </c>
    </row>
    <row r="9" spans="1:4">
      <c r="A9" s="4" t="s">
        <v>80</v>
      </c>
      <c r="B9" s="5" t="n">
        <v>-342823</v>
      </c>
      <c r="C9" s="5" t="n">
        <v>519233</v>
      </c>
      <c r="D9" s="5" t="n">
        <v>540922</v>
      </c>
    </row>
    <row r="10" spans="1:4">
      <c r="A10" s="4" t="s">
        <v>81</v>
      </c>
      <c r="B10" s="5" t="n">
        <v>105214</v>
      </c>
      <c r="C10" s="5" t="n">
        <v>95118</v>
      </c>
      <c r="D10" s="5" t="n">
        <v>85270</v>
      </c>
    </row>
    <row r="11" spans="1:4">
      <c r="A11" s="4" t="s">
        <v>82</v>
      </c>
      <c r="B11" s="5" t="n">
        <v>-7777</v>
      </c>
      <c r="C11" s="5" t="n">
        <v>-9144</v>
      </c>
      <c r="D11" s="5" t="n">
        <v>-7230</v>
      </c>
    </row>
    <row r="12" spans="1:4">
      <c r="A12" s="4" t="s">
        <v>83</v>
      </c>
      <c r="B12" s="5" t="n">
        <v>64727</v>
      </c>
      <c r="C12" s="5" t="n">
        <v>23517</v>
      </c>
      <c r="D12" s="5" t="n">
        <v>-1033</v>
      </c>
    </row>
    <row r="13" spans="1:4">
      <c r="A13" s="4" t="s">
        <v>84</v>
      </c>
      <c r="B13" s="5" t="n">
        <v>-504987</v>
      </c>
      <c r="C13" s="5" t="n">
        <v>409742</v>
      </c>
      <c r="D13" s="5" t="n">
        <v>463915</v>
      </c>
    </row>
    <row r="14" spans="1:4">
      <c r="A14" s="4" t="s">
        <v>85</v>
      </c>
      <c r="B14" s="5" t="n">
        <v>548849</v>
      </c>
      <c r="C14" s="5" t="n">
        <v>91720</v>
      </c>
      <c r="D14" s="5" t="n">
        <v>94499</v>
      </c>
    </row>
    <row r="15" spans="1:4">
      <c r="A15" s="4" t="s">
        <v>86</v>
      </c>
      <c r="B15" s="6" t="n">
        <v>-1053836</v>
      </c>
      <c r="C15" s="6" t="n">
        <v>318022</v>
      </c>
      <c r="D15" s="6" t="n">
        <v>369416</v>
      </c>
    </row>
    <row r="16" spans="1:4">
      <c r="A16" s="4" t="s">
        <v>87</v>
      </c>
      <c r="B16" s="8" t="n">
        <v>-3.07</v>
      </c>
      <c r="C16" s="8" t="n">
        <v>0.93</v>
      </c>
      <c r="D16" s="8" t="n">
        <v>1.08</v>
      </c>
    </row>
    <row r="17" spans="1:4">
      <c r="A17" s="4" t="s">
        <v>88</v>
      </c>
      <c r="B17" s="5" t="n">
        <v>343564</v>
      </c>
      <c r="C17" s="5" t="n">
        <v>341480</v>
      </c>
      <c r="D17" s="5" t="n">
        <v>339172</v>
      </c>
    </row>
    <row r="18" spans="1:4">
      <c r="A18" s="4" t="s">
        <v>89</v>
      </c>
      <c r="B18" s="8" t="n">
        <v>-3.07</v>
      </c>
      <c r="C18" s="8" t="n">
        <v>0.92</v>
      </c>
      <c r="D18" s="8" t="n">
        <v>1.08</v>
      </c>
    </row>
    <row r="19" spans="1:4">
      <c r="A19" s="4" t="s">
        <v>90</v>
      </c>
      <c r="B19" s="5" t="n">
        <v>343564</v>
      </c>
      <c r="C19" s="5" t="n">
        <v>344233</v>
      </c>
      <c r="D19" s="5" t="n">
        <v>339748</v>
      </c>
    </row>
    <row r="20" spans="1:4">
      <c r="A20" s="4" t="s">
        <v>91</v>
      </c>
      <c r="B20" s="8" t="n">
        <v>0.91</v>
      </c>
      <c r="C20" s="8" t="n">
        <v>1.52</v>
      </c>
      <c r="D20" s="8" t="n">
        <v>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0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05</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5</v>
      </c>
      <c r="B1" s="2" t="s">
        <v>366</v>
      </c>
      <c r="C1" s="2" t="s">
        <v>1</v>
      </c>
    </row>
    <row r="2" spans="1:3">
      <c r="B2" s="2" t="s">
        <v>32</v>
      </c>
      <c r="C2" s="2" t="s">
        <v>2</v>
      </c>
    </row>
    <row r="3" spans="1:3">
      <c r="A3" s="3" t="s">
        <v>367</v>
      </c>
    </row>
    <row r="4" spans="1:3">
      <c r="A4" s="4" t="s">
        <v>368</v>
      </c>
      <c r="C4" s="4" t="s">
        <v>369</v>
      </c>
    </row>
    <row r="5" spans="1:3">
      <c r="A5" s="4" t="s">
        <v>370</v>
      </c>
      <c r="B5" s="6" t="n">
        <v>4300</v>
      </c>
    </row>
    <row r="6" spans="1:3">
      <c r="A6" s="4" t="s">
        <v>371</v>
      </c>
      <c r="B6" s="6" t="n">
        <v>3545359</v>
      </c>
      <c r="C6" s="6" t="n">
        <v>2179358</v>
      </c>
    </row>
    <row r="7" spans="1:3">
      <c r="A7" s="4" t="s">
        <v>372</v>
      </c>
    </row>
    <row r="8" spans="1:3">
      <c r="A8" s="3" t="s">
        <v>367</v>
      </c>
    </row>
    <row r="9" spans="1:3">
      <c r="A9" s="4" t="s">
        <v>373</v>
      </c>
      <c r="C9" s="4" t="s">
        <v>369</v>
      </c>
    </row>
    <row r="10" spans="1:3">
      <c r="A10" s="4" t="s">
        <v>374</v>
      </c>
    </row>
    <row r="11" spans="1:3">
      <c r="A11" s="3" t="s">
        <v>367</v>
      </c>
    </row>
    <row r="12" spans="1:3">
      <c r="A12" s="4" t="s">
        <v>375</v>
      </c>
      <c r="C12" s="4" t="s">
        <v>376</v>
      </c>
    </row>
    <row r="13" spans="1:3">
      <c r="A13" s="4" t="s">
        <v>377</v>
      </c>
    </row>
    <row r="14" spans="1:3">
      <c r="A14" s="3" t="s">
        <v>367</v>
      </c>
    </row>
    <row r="15" spans="1:3">
      <c r="A15" s="4" t="s">
        <v>375</v>
      </c>
      <c r="C15" s="4" t="s">
        <v>378</v>
      </c>
    </row>
    <row r="16" spans="1:3">
      <c r="A16" s="4" t="s">
        <v>379</v>
      </c>
    </row>
    <row r="17" spans="1:3">
      <c r="A17" s="3" t="s">
        <v>367</v>
      </c>
    </row>
    <row r="18" spans="1:3">
      <c r="A18" s="4" t="s">
        <v>375</v>
      </c>
      <c r="C18" s="4" t="s">
        <v>380</v>
      </c>
    </row>
    <row r="19" spans="1:3">
      <c r="A19" s="4" t="s">
        <v>381</v>
      </c>
    </row>
    <row r="20" spans="1:3">
      <c r="A20" s="3" t="s">
        <v>367</v>
      </c>
    </row>
    <row r="21" spans="1:3">
      <c r="A21" s="4" t="s">
        <v>375</v>
      </c>
      <c r="C21" s="4" t="s">
        <v>382</v>
      </c>
    </row>
    <row r="22" spans="1:3">
      <c r="A22" s="4" t="s">
        <v>383</v>
      </c>
    </row>
    <row r="23" spans="1:3">
      <c r="A23" s="3" t="s">
        <v>367</v>
      </c>
    </row>
    <row r="24" spans="1:3">
      <c r="A24" s="4" t="s">
        <v>375</v>
      </c>
      <c r="C24" s="4" t="s">
        <v>378</v>
      </c>
    </row>
    <row r="25" spans="1:3">
      <c r="A25" s="4" t="s">
        <v>384</v>
      </c>
    </row>
    <row r="26" spans="1:3">
      <c r="A26" s="3" t="s">
        <v>367</v>
      </c>
    </row>
    <row r="27" spans="1:3">
      <c r="A27" s="4" t="s">
        <v>375</v>
      </c>
      <c r="C27" s="4" t="s">
        <v>382</v>
      </c>
    </row>
    <row r="28" spans="1:3">
      <c r="A28" s="4" t="s">
        <v>385</v>
      </c>
    </row>
    <row r="29" spans="1:3">
      <c r="A29" s="3" t="s">
        <v>367</v>
      </c>
    </row>
    <row r="30" spans="1:3">
      <c r="A30" s="4" t="s">
        <v>375</v>
      </c>
      <c r="C30" s="4" t="s">
        <v>386</v>
      </c>
    </row>
    <row r="31" spans="1:3">
      <c r="A31" s="4" t="s">
        <v>387</v>
      </c>
    </row>
    <row r="32" spans="1:3">
      <c r="A32" s="3" t="s">
        <v>367</v>
      </c>
    </row>
    <row r="33" spans="1:3">
      <c r="A33" s="4" t="s">
        <v>375</v>
      </c>
      <c r="C33" s="4" t="s">
        <v>378</v>
      </c>
    </row>
    <row r="34" spans="1:3">
      <c r="A34" s="4" t="s">
        <v>388</v>
      </c>
    </row>
    <row r="35" spans="1:3">
      <c r="A35" s="3" t="s">
        <v>367</v>
      </c>
    </row>
    <row r="36" spans="1:3">
      <c r="A36" s="4" t="s">
        <v>375</v>
      </c>
      <c r="C36" s="4" t="s">
        <v>382</v>
      </c>
    </row>
    <row r="37" spans="1:3">
      <c r="A37" s="4" t="s">
        <v>389</v>
      </c>
    </row>
    <row r="38" spans="1:3">
      <c r="A38" s="3" t="s">
        <v>367</v>
      </c>
    </row>
    <row r="39" spans="1:3">
      <c r="A39" s="4" t="s">
        <v>371</v>
      </c>
      <c r="C39" s="6" t="n">
        <v>2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390</v>
      </c>
      <c r="B1" s="2" t="s">
        <v>366</v>
      </c>
    </row>
    <row r="2" spans="1:6">
      <c r="B2" s="2" t="s">
        <v>391</v>
      </c>
      <c r="C2" s="2" t="s">
        <v>392</v>
      </c>
      <c r="D2" s="2" t="s">
        <v>393</v>
      </c>
      <c r="E2" s="2" t="s">
        <v>394</v>
      </c>
      <c r="F2" s="2" t="s">
        <v>395</v>
      </c>
    </row>
    <row r="3" spans="1:6">
      <c r="A3" s="3" t="s">
        <v>396</v>
      </c>
    </row>
    <row r="4" spans="1:6">
      <c r="A4" s="4" t="s">
        <v>397</v>
      </c>
      <c r="B4" s="6" t="n">
        <v>-59</v>
      </c>
    </row>
    <row r="5" spans="1:6">
      <c r="A5" s="4" t="s">
        <v>398</v>
      </c>
    </row>
    <row r="6" spans="1:6">
      <c r="A6" s="3" t="s">
        <v>396</v>
      </c>
    </row>
    <row r="7" spans="1:6">
      <c r="A7" s="4" t="s">
        <v>399</v>
      </c>
      <c r="B7" s="4" t="s">
        <v>400</v>
      </c>
    </row>
    <row r="8" spans="1:6">
      <c r="A8" s="4" t="s">
        <v>401</v>
      </c>
    </row>
    <row r="9" spans="1:6">
      <c r="A9" s="3" t="s">
        <v>396</v>
      </c>
    </row>
    <row r="10" spans="1:6">
      <c r="A10" s="4" t="s">
        <v>402</v>
      </c>
      <c r="C10" s="5" t="n">
        <v>10</v>
      </c>
      <c r="D10" s="9" t="n">
        <v>6.3</v>
      </c>
      <c r="E10" s="9" t="n">
        <v>6.3</v>
      </c>
      <c r="F10" s="9" t="n">
        <v>5.3</v>
      </c>
    </row>
    <row r="11" spans="1:6">
      <c r="A11" s="4" t="s">
        <v>403</v>
      </c>
    </row>
    <row r="12" spans="1:6">
      <c r="A12" s="3" t="s">
        <v>396</v>
      </c>
    </row>
    <row r="13" spans="1:6">
      <c r="A13" s="4" t="s">
        <v>404</v>
      </c>
      <c r="C13" s="6" t="n">
        <v>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05</v>
      </c>
      <c r="B1" s="2" t="s">
        <v>1</v>
      </c>
    </row>
    <row r="2" spans="1:4">
      <c r="B2" s="2" t="s">
        <v>2</v>
      </c>
      <c r="C2" s="2" t="s">
        <v>32</v>
      </c>
      <c r="D2" s="2" t="s">
        <v>73</v>
      </c>
    </row>
    <row r="3" spans="1:4">
      <c r="A3" s="3" t="s">
        <v>406</v>
      </c>
    </row>
    <row r="4" spans="1:4">
      <c r="A4" s="4" t="s">
        <v>407</v>
      </c>
      <c r="B4" s="6" t="n">
        <v>2740997</v>
      </c>
      <c r="C4" s="6" t="n">
        <v>2645539</v>
      </c>
    </row>
    <row r="5" spans="1:4">
      <c r="A5" s="4" t="s">
        <v>408</v>
      </c>
      <c r="B5" s="5" t="n">
        <v>-1955712</v>
      </c>
      <c r="C5" s="5" t="n">
        <v>-1871574</v>
      </c>
    </row>
    <row r="6" spans="1:4">
      <c r="A6" s="4" t="s">
        <v>409</v>
      </c>
      <c r="B6" s="5" t="n">
        <v>785285</v>
      </c>
      <c r="C6" s="5" t="n">
        <v>773965</v>
      </c>
    </row>
    <row r="7" spans="1:4">
      <c r="A7" s="3" t="s">
        <v>410</v>
      </c>
    </row>
    <row r="8" spans="1:4">
      <c r="A8" s="4" t="s">
        <v>411</v>
      </c>
      <c r="B8" s="5" t="n">
        <v>56324</v>
      </c>
      <c r="C8" s="5" t="n">
        <v>0</v>
      </c>
      <c r="D8" s="6" t="n">
        <v>0</v>
      </c>
    </row>
    <row r="9" spans="1:4">
      <c r="A9" s="4" t="s">
        <v>412</v>
      </c>
    </row>
    <row r="10" spans="1:4">
      <c r="A10" s="3" t="s">
        <v>410</v>
      </c>
    </row>
    <row r="11" spans="1:4">
      <c r="A11" s="4" t="s">
        <v>411</v>
      </c>
      <c r="B11" s="5" t="n">
        <v>21200</v>
      </c>
    </row>
    <row r="12" spans="1:4">
      <c r="A12" s="4" t="s">
        <v>76</v>
      </c>
    </row>
    <row r="13" spans="1:4">
      <c r="A13" s="3" t="s">
        <v>410</v>
      </c>
    </row>
    <row r="14" spans="1:4">
      <c r="A14" s="4" t="s">
        <v>411</v>
      </c>
      <c r="B14" s="5" t="n">
        <v>20600</v>
      </c>
    </row>
    <row r="15" spans="1:4">
      <c r="A15" s="4" t="s">
        <v>413</v>
      </c>
    </row>
    <row r="16" spans="1:4">
      <c r="A16" s="3" t="s">
        <v>406</v>
      </c>
    </row>
    <row r="17" spans="1:4">
      <c r="A17" s="4" t="s">
        <v>407</v>
      </c>
      <c r="B17" s="5" t="n">
        <v>25114</v>
      </c>
      <c r="C17" s="5" t="n">
        <v>25113</v>
      </c>
    </row>
    <row r="18" spans="1:4">
      <c r="A18" s="4" t="s">
        <v>414</v>
      </c>
    </row>
    <row r="19" spans="1:4">
      <c r="A19" s="3" t="s">
        <v>406</v>
      </c>
    </row>
    <row r="20" spans="1:4">
      <c r="A20" s="4" t="s">
        <v>407</v>
      </c>
      <c r="B20" s="5" t="n">
        <v>303495</v>
      </c>
      <c r="C20" s="5" t="n">
        <v>280226</v>
      </c>
    </row>
    <row r="21" spans="1:4">
      <c r="A21" s="4" t="s">
        <v>415</v>
      </c>
    </row>
    <row r="22" spans="1:4">
      <c r="A22" s="3" t="s">
        <v>406</v>
      </c>
    </row>
    <row r="23" spans="1:4">
      <c r="A23" s="4" t="s">
        <v>407</v>
      </c>
      <c r="B23" s="5" t="n">
        <v>902861</v>
      </c>
      <c r="C23" s="5" t="n">
        <v>828969</v>
      </c>
    </row>
    <row r="24" spans="1:4">
      <c r="A24" s="4" t="s">
        <v>416</v>
      </c>
    </row>
    <row r="25" spans="1:4">
      <c r="A25" s="3" t="s">
        <v>406</v>
      </c>
    </row>
    <row r="26" spans="1:4">
      <c r="A26" s="4" t="s">
        <v>407</v>
      </c>
      <c r="B26" s="5" t="n">
        <v>384568</v>
      </c>
      <c r="C26" s="5" t="n">
        <v>356622</v>
      </c>
    </row>
    <row r="27" spans="1:4">
      <c r="A27" s="4" t="s">
        <v>388</v>
      </c>
    </row>
    <row r="28" spans="1:4">
      <c r="A28" s="3" t="s">
        <v>406</v>
      </c>
    </row>
    <row r="29" spans="1:4">
      <c r="A29" s="4" t="s">
        <v>407</v>
      </c>
      <c r="B29" s="5" t="n">
        <v>887442</v>
      </c>
      <c r="C29" s="5" t="n">
        <v>869385</v>
      </c>
    </row>
    <row r="30" spans="1:4">
      <c r="A30" s="4" t="s">
        <v>417</v>
      </c>
    </row>
    <row r="31" spans="1:4">
      <c r="A31" s="3" t="s">
        <v>406</v>
      </c>
    </row>
    <row r="32" spans="1:4">
      <c r="A32" s="4" t="s">
        <v>407</v>
      </c>
      <c r="B32" s="5" t="n">
        <v>24279</v>
      </c>
      <c r="C32" s="5" t="n">
        <v>23970</v>
      </c>
    </row>
    <row r="33" spans="1:4">
      <c r="A33" s="4" t="s">
        <v>418</v>
      </c>
    </row>
    <row r="34" spans="1:4">
      <c r="A34" s="3" t="s">
        <v>406</v>
      </c>
    </row>
    <row r="35" spans="1:4">
      <c r="A35" s="4" t="s">
        <v>407</v>
      </c>
      <c r="B35" s="6" t="n">
        <v>213238</v>
      </c>
      <c r="C35" s="6" t="n">
        <v>26125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6"/>
    <col customWidth="1" max="6" min="6" width="14"/>
  </cols>
  <sheetData>
    <row r="1" spans="1:6">
      <c r="A1" s="1" t="s">
        <v>419</v>
      </c>
      <c r="B1" s="2" t="s">
        <v>420</v>
      </c>
      <c r="C1" s="2" t="s">
        <v>366</v>
      </c>
      <c r="E1" s="2" t="s">
        <v>1</v>
      </c>
    </row>
    <row r="2" spans="1:6">
      <c r="B2" s="2" t="s">
        <v>421</v>
      </c>
      <c r="C2" s="2" t="s">
        <v>2</v>
      </c>
      <c r="D2" s="2" t="s">
        <v>422</v>
      </c>
      <c r="E2" s="2" t="s">
        <v>2</v>
      </c>
      <c r="F2" s="2" t="s">
        <v>32</v>
      </c>
    </row>
    <row r="3" spans="1:6">
      <c r="A3" s="3" t="s">
        <v>423</v>
      </c>
    </row>
    <row r="4" spans="1:6">
      <c r="A4" s="4" t="s">
        <v>424</v>
      </c>
      <c r="C4" s="6" t="n">
        <v>0</v>
      </c>
      <c r="D4" s="6" t="n">
        <v>9200000</v>
      </c>
    </row>
    <row r="5" spans="1:6">
      <c r="A5" s="4" t="s">
        <v>425</v>
      </c>
      <c r="E5" s="6" t="n">
        <v>0</v>
      </c>
    </row>
    <row r="6" spans="1:6">
      <c r="A6" s="4" t="s">
        <v>426</v>
      </c>
      <c r="C6" s="5" t="n">
        <v>0</v>
      </c>
      <c r="D6" s="6" t="n">
        <v>0</v>
      </c>
    </row>
    <row r="7" spans="1:6">
      <c r="A7" s="4" t="s">
        <v>427</v>
      </c>
      <c r="C7" s="6" t="n">
        <v>168800000</v>
      </c>
      <c r="E7" s="5" t="n">
        <v>168800000</v>
      </c>
      <c r="F7" s="6" t="n">
        <v>153700000</v>
      </c>
    </row>
    <row r="8" spans="1:6">
      <c r="A8" s="4" t="s">
        <v>428</v>
      </c>
    </row>
    <row r="9" spans="1:6">
      <c r="A9" s="3" t="s">
        <v>423</v>
      </c>
    </row>
    <row r="10" spans="1:6">
      <c r="A10" s="4" t="s">
        <v>429</v>
      </c>
      <c r="B10" s="6" t="n">
        <v>9900000</v>
      </c>
    </row>
    <row r="11" spans="1:6">
      <c r="A11" s="4" t="s">
        <v>430</v>
      </c>
      <c r="B11" s="4" t="s">
        <v>382</v>
      </c>
    </row>
    <row r="12" spans="1:6">
      <c r="A12" s="4" t="s">
        <v>431</v>
      </c>
    </row>
    <row r="13" spans="1:6">
      <c r="A13" s="3" t="s">
        <v>423</v>
      </c>
    </row>
    <row r="14" spans="1:6">
      <c r="A14" s="4" t="s">
        <v>429</v>
      </c>
      <c r="B14" s="6" t="n">
        <v>23300000</v>
      </c>
    </row>
    <row r="15" spans="1:6">
      <c r="A15" s="4" t="s">
        <v>432</v>
      </c>
    </row>
    <row r="16" spans="1:6">
      <c r="A16" s="3" t="s">
        <v>423</v>
      </c>
    </row>
    <row r="17" spans="1:6">
      <c r="A17" s="4" t="s">
        <v>433</v>
      </c>
      <c r="E17" s="6" t="n">
        <v>0</v>
      </c>
      <c r="F17" s="5" t="n">
        <v>2000000</v>
      </c>
    </row>
    <row r="18" spans="1:6">
      <c r="A18" s="4" t="s">
        <v>434</v>
      </c>
    </row>
    <row r="19" spans="1:6">
      <c r="A19" s="3" t="s">
        <v>423</v>
      </c>
    </row>
    <row r="20" spans="1:6">
      <c r="A20" s="4" t="s">
        <v>435</v>
      </c>
      <c r="F20" s="6" t="n">
        <v>1100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6</v>
      </c>
      <c r="B1" s="2" t="s">
        <v>1</v>
      </c>
    </row>
    <row r="2" spans="1:3">
      <c r="B2" s="2" t="s">
        <v>2</v>
      </c>
      <c r="C2" s="2" t="s">
        <v>32</v>
      </c>
    </row>
    <row r="3" spans="1:3">
      <c r="A3" s="3" t="s">
        <v>437</v>
      </c>
    </row>
    <row r="4" spans="1:3">
      <c r="A4" s="4" t="s">
        <v>438</v>
      </c>
      <c r="B4" s="6" t="n">
        <v>1387628</v>
      </c>
      <c r="C4" s="6" t="n">
        <v>1384520</v>
      </c>
    </row>
    <row r="5" spans="1:3">
      <c r="A5" s="4" t="s">
        <v>439</v>
      </c>
      <c r="C5" s="5" t="n">
        <v>23650</v>
      </c>
    </row>
    <row r="6" spans="1:3">
      <c r="A6" s="4" t="s">
        <v>440</v>
      </c>
      <c r="B6" s="5" t="n">
        <v>9041</v>
      </c>
      <c r="C6" s="5" t="n">
        <v>-20542</v>
      </c>
    </row>
    <row r="7" spans="1:3">
      <c r="A7" s="4" t="s">
        <v>441</v>
      </c>
      <c r="B7" s="5" t="n">
        <v>1396669</v>
      </c>
      <c r="C7" s="5" t="n">
        <v>1387628</v>
      </c>
    </row>
    <row r="8" spans="1:3">
      <c r="A8" s="4" t="s">
        <v>442</v>
      </c>
    </row>
    <row r="9" spans="1:3">
      <c r="A9" s="3" t="s">
        <v>437</v>
      </c>
    </row>
    <row r="10" spans="1:3">
      <c r="A10" s="4" t="s">
        <v>438</v>
      </c>
      <c r="B10" s="5" t="n">
        <v>730139</v>
      </c>
      <c r="C10" s="5" t="n">
        <v>718999</v>
      </c>
    </row>
    <row r="11" spans="1:3">
      <c r="A11" s="4" t="s">
        <v>439</v>
      </c>
      <c r="C11" s="5" t="n">
        <v>15078</v>
      </c>
    </row>
    <row r="12" spans="1:3">
      <c r="A12" s="4" t="s">
        <v>440</v>
      </c>
      <c r="B12" s="5" t="n">
        <v>2895</v>
      </c>
      <c r="C12" s="5" t="n">
        <v>-3938</v>
      </c>
    </row>
    <row r="13" spans="1:3">
      <c r="A13" s="4" t="s">
        <v>441</v>
      </c>
      <c r="B13" s="5" t="n">
        <v>733034</v>
      </c>
      <c r="C13" s="5" t="n">
        <v>730139</v>
      </c>
    </row>
    <row r="14" spans="1:3">
      <c r="A14" s="4" t="s">
        <v>443</v>
      </c>
    </row>
    <row r="15" spans="1:3">
      <c r="A15" s="3" t="s">
        <v>437</v>
      </c>
    </row>
    <row r="16" spans="1:3">
      <c r="A16" s="4" t="s">
        <v>438</v>
      </c>
      <c r="B16" s="5" t="n">
        <v>445008</v>
      </c>
      <c r="C16" s="5" t="n">
        <v>452879</v>
      </c>
    </row>
    <row r="17" spans="1:3">
      <c r="A17" s="4" t="s">
        <v>439</v>
      </c>
      <c r="C17" s="5" t="n">
        <v>8572</v>
      </c>
    </row>
    <row r="18" spans="1:3">
      <c r="A18" s="4" t="s">
        <v>440</v>
      </c>
      <c r="B18" s="5" t="n">
        <v>7144</v>
      </c>
      <c r="C18" s="5" t="n">
        <v>-16443</v>
      </c>
    </row>
    <row r="19" spans="1:3">
      <c r="A19" s="4" t="s">
        <v>441</v>
      </c>
      <c r="B19" s="5" t="n">
        <v>452152</v>
      </c>
      <c r="C19" s="5" t="n">
        <v>445008</v>
      </c>
    </row>
    <row r="20" spans="1:3">
      <c r="A20" s="4" t="s">
        <v>444</v>
      </c>
    </row>
    <row r="21" spans="1:3">
      <c r="A21" s="3" t="s">
        <v>437</v>
      </c>
    </row>
    <row r="22" spans="1:3">
      <c r="A22" s="4" t="s">
        <v>438</v>
      </c>
      <c r="B22" s="5" t="n">
        <v>212481</v>
      </c>
      <c r="C22" s="5" t="n">
        <v>212642</v>
      </c>
    </row>
    <row r="23" spans="1:3">
      <c r="A23" s="4" t="s">
        <v>439</v>
      </c>
      <c r="C23" s="5" t="n">
        <v>0</v>
      </c>
    </row>
    <row r="24" spans="1:3">
      <c r="A24" s="4" t="s">
        <v>440</v>
      </c>
      <c r="B24" s="5" t="n">
        <v>-998</v>
      </c>
      <c r="C24" s="5" t="n">
        <v>-161</v>
      </c>
    </row>
    <row r="25" spans="1:3">
      <c r="A25" s="4" t="s">
        <v>441</v>
      </c>
      <c r="B25" s="6" t="n">
        <v>211483</v>
      </c>
      <c r="C25" s="6" t="n">
        <v>2124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167</v>
      </c>
    </row>
    <row r="3" spans="1:3">
      <c r="A3" s="4" t="s">
        <v>446</v>
      </c>
      <c r="B3" s="6" t="n">
        <v>0</v>
      </c>
      <c r="C3" s="6" t="n">
        <v>458589</v>
      </c>
    </row>
    <row r="4" spans="1:3">
      <c r="A4" s="4" t="s">
        <v>447</v>
      </c>
      <c r="B4" s="5" t="n">
        <v>639203</v>
      </c>
      <c r="C4" s="5" t="n">
        <v>201859</v>
      </c>
    </row>
    <row r="5" spans="1:3">
      <c r="A5" s="4" t="s">
        <v>448</v>
      </c>
      <c r="B5" s="5" t="n">
        <v>639203</v>
      </c>
      <c r="C5" s="5" t="n">
        <v>660448</v>
      </c>
    </row>
    <row r="6" spans="1:3">
      <c r="A6" s="4" t="s">
        <v>427</v>
      </c>
      <c r="B6" s="6" t="n">
        <v>168800</v>
      </c>
      <c r="C6" s="6" t="n">
        <v>153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91</v>
      </c>
    </row>
    <row r="2" spans="1:2">
      <c r="A2" s="3" t="s">
        <v>167</v>
      </c>
    </row>
    <row r="3" spans="1:2">
      <c r="A3" s="5" t="n">
        <v>2018</v>
      </c>
      <c r="B3" s="6" t="n">
        <v>39300</v>
      </c>
    </row>
    <row r="4" spans="1:2">
      <c r="A4" s="5" t="n">
        <v>2019</v>
      </c>
      <c r="B4" s="5" t="n">
        <v>40002</v>
      </c>
    </row>
    <row r="5" spans="1:2">
      <c r="A5" s="5" t="n">
        <v>2020</v>
      </c>
      <c r="B5" s="5" t="n">
        <v>40800</v>
      </c>
    </row>
    <row r="6" spans="1:2">
      <c r="A6" s="5" t="n">
        <v>2021</v>
      </c>
      <c r="B6" s="5" t="n">
        <v>38959</v>
      </c>
    </row>
    <row r="7" spans="1:2">
      <c r="A7" s="5" t="n">
        <v>2022</v>
      </c>
      <c r="B7" s="6" t="n">
        <v>391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50</v>
      </c>
      <c r="B1" s="2" t="s">
        <v>451</v>
      </c>
      <c r="D1" s="2" t="s">
        <v>1</v>
      </c>
    </row>
    <row r="2" spans="1:7">
      <c r="B2" s="2" t="s">
        <v>73</v>
      </c>
      <c r="C2" s="2" t="s">
        <v>452</v>
      </c>
      <c r="D2" s="2" t="s">
        <v>2</v>
      </c>
      <c r="E2" s="2" t="s">
        <v>32</v>
      </c>
      <c r="F2" s="2" t="s">
        <v>73</v>
      </c>
      <c r="G2" s="2" t="s">
        <v>453</v>
      </c>
    </row>
    <row r="3" spans="1:7">
      <c r="A3" s="3" t="s">
        <v>454</v>
      </c>
    </row>
    <row r="4" spans="1:7">
      <c r="A4" s="4" t="s">
        <v>455</v>
      </c>
      <c r="D4" s="4" t="s">
        <v>456</v>
      </c>
    </row>
    <row r="5" spans="1:7">
      <c r="A5" s="4" t="s">
        <v>457</v>
      </c>
      <c r="D5" s="6" t="n">
        <v>618500000</v>
      </c>
      <c r="E5" s="6" t="n">
        <v>588400000</v>
      </c>
    </row>
    <row r="6" spans="1:7">
      <c r="A6" s="4" t="s">
        <v>458</v>
      </c>
      <c r="D6" s="6" t="n">
        <v>18000000</v>
      </c>
    </row>
    <row r="7" spans="1:7">
      <c r="A7" s="4" t="s">
        <v>459</v>
      </c>
      <c r="D7" s="4" t="s">
        <v>460</v>
      </c>
    </row>
    <row r="8" spans="1:7">
      <c r="A8" s="4" t="s">
        <v>461</v>
      </c>
      <c r="D8" s="4" t="s">
        <v>462</v>
      </c>
    </row>
    <row r="9" spans="1:7">
      <c r="A9" s="4" t="s">
        <v>463</v>
      </c>
      <c r="D9" s="6" t="n">
        <v>76600000</v>
      </c>
      <c r="E9" s="5" t="n">
        <v>70000000</v>
      </c>
    </row>
    <row r="10" spans="1:7">
      <c r="A10" s="4" t="s">
        <v>464</v>
      </c>
      <c r="D10" s="5" t="n">
        <v>67900000</v>
      </c>
      <c r="E10" s="5" t="n">
        <v>70900000</v>
      </c>
    </row>
    <row r="11" spans="1:7">
      <c r="A11" s="4" t="s">
        <v>465</v>
      </c>
      <c r="D11" s="6" t="n">
        <v>19400000</v>
      </c>
      <c r="E11" s="6" t="n">
        <v>16500000</v>
      </c>
      <c r="F11" s="6" t="n">
        <v>50200000</v>
      </c>
    </row>
    <row r="12" spans="1:7">
      <c r="A12" s="4" t="s">
        <v>466</v>
      </c>
    </row>
    <row r="13" spans="1:7">
      <c r="A13" s="3" t="s">
        <v>454</v>
      </c>
    </row>
    <row r="14" spans="1:7">
      <c r="A14" s="4" t="s">
        <v>467</v>
      </c>
      <c r="D14" s="4" t="s">
        <v>382</v>
      </c>
    </row>
    <row r="15" spans="1:7">
      <c r="A15" s="4" t="s">
        <v>468</v>
      </c>
      <c r="E15" s="8" t="n">
        <v>32.6</v>
      </c>
      <c r="F15" s="8" t="n">
        <v>23.14</v>
      </c>
      <c r="G15" s="8" t="n">
        <v>39.03</v>
      </c>
    </row>
    <row r="16" spans="1:7">
      <c r="A16" s="4" t="s">
        <v>469</v>
      </c>
      <c r="D16" s="6" t="n">
        <v>0</v>
      </c>
    </row>
    <row r="17" spans="1:7">
      <c r="A17" s="4" t="s">
        <v>470</v>
      </c>
    </row>
    <row r="18" spans="1:7">
      <c r="A18" s="3" t="s">
        <v>454</v>
      </c>
    </row>
    <row r="19" spans="1:7">
      <c r="A19" s="4" t="s">
        <v>468</v>
      </c>
      <c r="E19" s="8" t="n">
        <v>-3.57</v>
      </c>
      <c r="F19" s="8" t="n">
        <v>-3.57</v>
      </c>
      <c r="G19" s="8" t="n">
        <v>-3.57</v>
      </c>
    </row>
    <row r="20" spans="1:7">
      <c r="A20" s="4" t="s">
        <v>471</v>
      </c>
    </row>
    <row r="21" spans="1:7">
      <c r="A21" s="3" t="s">
        <v>454</v>
      </c>
    </row>
    <row r="22" spans="1:7">
      <c r="A22" s="4" t="s">
        <v>472</v>
      </c>
      <c r="D22" s="5" t="n">
        <v>0</v>
      </c>
    </row>
    <row r="23" spans="1:7">
      <c r="A23" s="4" t="s">
        <v>473</v>
      </c>
      <c r="D23" s="5" t="n">
        <v>0</v>
      </c>
    </row>
    <row r="24" spans="1:7">
      <c r="A24" s="4" t="s">
        <v>474</v>
      </c>
      <c r="D24" s="5" t="n">
        <v>0</v>
      </c>
    </row>
    <row r="25" spans="1:7">
      <c r="A25" s="4" t="s">
        <v>475</v>
      </c>
    </row>
    <row r="26" spans="1:7">
      <c r="A26" s="3" t="s">
        <v>454</v>
      </c>
    </row>
    <row r="27" spans="1:7">
      <c r="A27" s="4" t="s">
        <v>469</v>
      </c>
      <c r="E27" s="6" t="n">
        <v>0</v>
      </c>
      <c r="F27" s="6" t="n">
        <v>0</v>
      </c>
    </row>
    <row r="28" spans="1:7">
      <c r="A28" s="4" t="s">
        <v>476</v>
      </c>
    </row>
    <row r="29" spans="1:7">
      <c r="A29" s="3" t="s">
        <v>454</v>
      </c>
    </row>
    <row r="30" spans="1:7">
      <c r="A30" s="4" t="s">
        <v>469</v>
      </c>
      <c r="E30" s="5" t="n">
        <v>0</v>
      </c>
      <c r="F30" s="6" t="n">
        <v>0</v>
      </c>
    </row>
    <row r="31" spans="1:7">
      <c r="A31" s="4" t="s">
        <v>477</v>
      </c>
    </row>
    <row r="32" spans="1:7">
      <c r="A32" s="3" t="s">
        <v>454</v>
      </c>
    </row>
    <row r="33" spans="1:7">
      <c r="A33" s="4" t="s">
        <v>478</v>
      </c>
      <c r="D33" s="5" t="n">
        <v>0</v>
      </c>
    </row>
    <row r="34" spans="1:7">
      <c r="A34" s="4" t="s">
        <v>479</v>
      </c>
      <c r="D34" s="5" t="n">
        <v>400000</v>
      </c>
    </row>
    <row r="35" spans="1:7">
      <c r="A35" s="4" t="s">
        <v>480</v>
      </c>
      <c r="D35" s="5" t="n">
        <v>200000</v>
      </c>
    </row>
    <row r="36" spans="1:7">
      <c r="A36" s="4" t="s">
        <v>481</v>
      </c>
      <c r="D36" s="5" t="n">
        <v>200000</v>
      </c>
    </row>
    <row r="37" spans="1:7">
      <c r="A37" s="4" t="s">
        <v>482</v>
      </c>
    </row>
    <row r="38" spans="1:7">
      <c r="A38" s="3" t="s">
        <v>454</v>
      </c>
    </row>
    <row r="39" spans="1:7">
      <c r="A39" s="4" t="s">
        <v>467</v>
      </c>
      <c r="D39" s="4" t="s">
        <v>382</v>
      </c>
    </row>
    <row r="40" spans="1:7">
      <c r="A40" s="4" t="s">
        <v>468</v>
      </c>
      <c r="D40" s="8" t="n">
        <v>32.6</v>
      </c>
    </row>
    <row r="41" spans="1:7">
      <c r="A41" s="4" t="s">
        <v>469</v>
      </c>
      <c r="E41" s="5" t="n">
        <v>2800000</v>
      </c>
    </row>
    <row r="42" spans="1:7">
      <c r="A42" s="4" t="s">
        <v>483</v>
      </c>
      <c r="D42" s="4" t="s">
        <v>382</v>
      </c>
    </row>
    <row r="43" spans="1:7">
      <c r="A43" s="4" t="s">
        <v>484</v>
      </c>
    </row>
    <row r="44" spans="1:7">
      <c r="A44" s="3" t="s">
        <v>454</v>
      </c>
    </row>
    <row r="45" spans="1:7">
      <c r="A45" s="4" t="s">
        <v>468</v>
      </c>
      <c r="D45" s="8" t="n">
        <v>5.1</v>
      </c>
    </row>
    <row r="46" spans="1:7">
      <c r="A46" s="4" t="s">
        <v>469</v>
      </c>
      <c r="D46" s="6" t="n">
        <v>400000</v>
      </c>
      <c r="E46" s="6" t="n">
        <v>400000</v>
      </c>
    </row>
    <row r="47" spans="1:7">
      <c r="A47" s="4" t="s">
        <v>485</v>
      </c>
    </row>
    <row r="48" spans="1:7">
      <c r="A48" s="3" t="s">
        <v>454</v>
      </c>
    </row>
    <row r="49" spans="1:7">
      <c r="A49" s="4" t="s">
        <v>478</v>
      </c>
      <c r="D49" s="5" t="n">
        <v>0</v>
      </c>
    </row>
    <row r="50" spans="1:7">
      <c r="A50" s="4" t="s">
        <v>479</v>
      </c>
      <c r="D50" s="5" t="n">
        <v>400000</v>
      </c>
    </row>
    <row r="51" spans="1:7">
      <c r="A51" s="4" t="s">
        <v>480</v>
      </c>
      <c r="D51" s="5" t="n">
        <v>200000</v>
      </c>
    </row>
    <row r="52" spans="1:7">
      <c r="A52" s="4" t="s">
        <v>481</v>
      </c>
      <c r="D52" s="5" t="n">
        <v>200000</v>
      </c>
    </row>
    <row r="53" spans="1:7">
      <c r="A53" s="4" t="s">
        <v>486</v>
      </c>
    </row>
    <row r="54" spans="1:7">
      <c r="A54" s="3" t="s">
        <v>454</v>
      </c>
    </row>
    <row r="55" spans="1:7">
      <c r="A55" s="4" t="s">
        <v>468</v>
      </c>
      <c r="D55" s="8" t="n">
        <v>21.6</v>
      </c>
    </row>
    <row r="56" spans="1:7">
      <c r="A56" s="4" t="s">
        <v>469</v>
      </c>
      <c r="D56" s="6" t="n">
        <v>0</v>
      </c>
    </row>
    <row r="57" spans="1:7">
      <c r="A57" s="4" t="s">
        <v>487</v>
      </c>
    </row>
    <row r="58" spans="1:7">
      <c r="A58" s="3" t="s">
        <v>454</v>
      </c>
    </row>
    <row r="59" spans="1:7">
      <c r="A59" s="4" t="s">
        <v>468</v>
      </c>
      <c r="D59" s="8" t="n">
        <v>1.46</v>
      </c>
    </row>
    <row r="60" spans="1:7">
      <c r="A60" s="4" t="s">
        <v>488</v>
      </c>
    </row>
    <row r="61" spans="1:7">
      <c r="A61" s="3" t="s">
        <v>454</v>
      </c>
    </row>
    <row r="62" spans="1:7">
      <c r="A62" s="4" t="s">
        <v>469</v>
      </c>
      <c r="D62" s="6" t="n">
        <v>200000</v>
      </c>
    </row>
    <row r="63" spans="1:7">
      <c r="A63" s="4" t="s">
        <v>489</v>
      </c>
    </row>
    <row r="64" spans="1:7">
      <c r="A64" s="3" t="s">
        <v>454</v>
      </c>
    </row>
    <row r="65" spans="1:7">
      <c r="A65" s="4" t="s">
        <v>490</v>
      </c>
      <c r="D65" s="4" t="s">
        <v>491</v>
      </c>
    </row>
    <row r="66" spans="1:7">
      <c r="A66" s="4" t="s">
        <v>492</v>
      </c>
    </row>
    <row r="67" spans="1:7">
      <c r="A67" s="3" t="s">
        <v>454</v>
      </c>
    </row>
    <row r="68" spans="1:7">
      <c r="A68" s="4" t="s">
        <v>490</v>
      </c>
      <c r="D68" s="4" t="s">
        <v>493</v>
      </c>
    </row>
    <row r="69" spans="1:7">
      <c r="A69" s="4" t="s">
        <v>494</v>
      </c>
    </row>
    <row r="70" spans="1:7">
      <c r="A70" s="3" t="s">
        <v>454</v>
      </c>
    </row>
    <row r="71" spans="1:7">
      <c r="A71" s="4" t="s">
        <v>490</v>
      </c>
      <c r="D71" s="4" t="s">
        <v>495</v>
      </c>
    </row>
    <row r="72" spans="1:7">
      <c r="A72" s="4" t="s">
        <v>496</v>
      </c>
    </row>
    <row r="73" spans="1:7">
      <c r="A73" s="3" t="s">
        <v>454</v>
      </c>
    </row>
    <row r="74" spans="1:7">
      <c r="A74" s="4" t="s">
        <v>490</v>
      </c>
      <c r="D74" s="4" t="s">
        <v>497</v>
      </c>
    </row>
    <row r="75" spans="1:7">
      <c r="A75" s="4" t="s">
        <v>498</v>
      </c>
    </row>
    <row r="76" spans="1:7">
      <c r="A76" s="3" t="s">
        <v>454</v>
      </c>
    </row>
    <row r="77" spans="1:7">
      <c r="A77" s="4" t="s">
        <v>499</v>
      </c>
      <c r="D77" s="6" t="n">
        <v>8500000</v>
      </c>
    </row>
    <row r="78" spans="1:7">
      <c r="A78" s="4" t="s">
        <v>500</v>
      </c>
      <c r="B78" s="4" t="s">
        <v>501</v>
      </c>
      <c r="C78" s="4" t="s">
        <v>502</v>
      </c>
      <c r="D78" s="4" t="s">
        <v>503</v>
      </c>
      <c r="E78" s="4" t="s">
        <v>504</v>
      </c>
    </row>
    <row r="79" spans="1:7">
      <c r="A79" s="4" t="s">
        <v>505</v>
      </c>
    </row>
    <row r="80" spans="1:7">
      <c r="A80" s="3" t="s">
        <v>454</v>
      </c>
    </row>
    <row r="81" spans="1:7">
      <c r="A81" s="4" t="s">
        <v>499</v>
      </c>
      <c r="D81" s="6" t="n">
        <v>2000000</v>
      </c>
    </row>
    <row r="82" spans="1:7">
      <c r="A82" s="4" t="s">
        <v>506</v>
      </c>
    </row>
    <row r="83" spans="1:7">
      <c r="A83" s="3" t="s">
        <v>454</v>
      </c>
    </row>
    <row r="84" spans="1:7">
      <c r="A84" s="4" t="s">
        <v>469</v>
      </c>
      <c r="D84" s="6" t="n">
        <v>-2800000</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2</v>
      </c>
      <c r="D2" s="2" t="s">
        <v>73</v>
      </c>
    </row>
    <row r="3" spans="1:4">
      <c r="A3" s="3" t="s">
        <v>93</v>
      </c>
    </row>
    <row r="4" spans="1:4">
      <c r="A4" s="4" t="s">
        <v>86</v>
      </c>
      <c r="B4" s="6" t="n">
        <v>-1053836</v>
      </c>
      <c r="C4" s="6" t="n">
        <v>318022</v>
      </c>
      <c r="D4" s="6" t="n">
        <v>369416</v>
      </c>
    </row>
    <row r="5" spans="1:4">
      <c r="A5" s="3" t="s">
        <v>94</v>
      </c>
    </row>
    <row r="6" spans="1:4">
      <c r="A6" s="4" t="s">
        <v>95</v>
      </c>
      <c r="B6" s="5" t="n">
        <v>191267</v>
      </c>
      <c r="C6" s="5" t="n">
        <v>-101539</v>
      </c>
      <c r="D6" s="5" t="n">
        <v>-213797</v>
      </c>
    </row>
    <row r="7" spans="1:4">
      <c r="A7" s="4" t="s">
        <v>96</v>
      </c>
      <c r="B7" s="5" t="n">
        <v>14491</v>
      </c>
      <c r="C7" s="5" t="n">
        <v>2154</v>
      </c>
      <c r="D7" s="5" t="n">
        <v>1649</v>
      </c>
    </row>
    <row r="8" spans="1:4">
      <c r="A8" s="4" t="s">
        <v>97</v>
      </c>
      <c r="B8" s="5" t="n">
        <v>-5948</v>
      </c>
      <c r="C8" s="5" t="n">
        <v>3149</v>
      </c>
      <c r="D8" s="5" t="n">
        <v>0</v>
      </c>
    </row>
    <row r="9" spans="1:4">
      <c r="A9" s="3" t="s">
        <v>98</v>
      </c>
    </row>
    <row r="10" spans="1:4">
      <c r="A10" s="4" t="s">
        <v>99</v>
      </c>
      <c r="B10" s="5" t="n">
        <v>-55377</v>
      </c>
      <c r="C10" s="5" t="n">
        <v>18733</v>
      </c>
      <c r="D10" s="5" t="n">
        <v>37926</v>
      </c>
    </row>
    <row r="11" spans="1:4">
      <c r="A11" s="4" t="s">
        <v>100</v>
      </c>
      <c r="B11" s="5" t="n">
        <v>16810</v>
      </c>
      <c r="C11" s="5" t="n">
        <v>-16627</v>
      </c>
      <c r="D11" s="5" t="n">
        <v>-52588</v>
      </c>
    </row>
    <row r="12" spans="1:4">
      <c r="A12" s="4" t="s">
        <v>101</v>
      </c>
      <c r="B12" s="5" t="n">
        <v>-38567</v>
      </c>
      <c r="C12" s="5" t="n">
        <v>2106</v>
      </c>
      <c r="D12" s="5" t="n">
        <v>-14662</v>
      </c>
    </row>
    <row r="13" spans="1:4">
      <c r="A13" s="4" t="s">
        <v>102</v>
      </c>
      <c r="B13" s="5" t="n">
        <v>161243</v>
      </c>
      <c r="C13" s="5" t="n">
        <v>-94130</v>
      </c>
      <c r="D13" s="5" t="n">
        <v>-226810</v>
      </c>
    </row>
    <row r="14" spans="1:4">
      <c r="A14" s="4" t="s">
        <v>103</v>
      </c>
      <c r="B14" s="6" t="n">
        <v>-892593</v>
      </c>
      <c r="C14" s="6" t="n">
        <v>223892</v>
      </c>
      <c r="D14" s="6" t="n">
        <v>1426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3</v>
      </c>
    </row>
    <row r="3" spans="1:4">
      <c r="A3" s="3" t="s">
        <v>508</v>
      </c>
    </row>
    <row r="4" spans="1:4">
      <c r="A4" s="4" t="s">
        <v>509</v>
      </c>
      <c r="B4" s="6" t="n">
        <v>56914</v>
      </c>
      <c r="C4" s="6" t="n">
        <v>58096</v>
      </c>
      <c r="D4" s="6" t="n">
        <v>57073</v>
      </c>
    </row>
    <row r="5" spans="1:4">
      <c r="A5" s="4" t="s">
        <v>510</v>
      </c>
    </row>
    <row r="6" spans="1:4">
      <c r="A6" s="3" t="s">
        <v>508</v>
      </c>
    </row>
    <row r="7" spans="1:4">
      <c r="A7" s="4" t="s">
        <v>509</v>
      </c>
      <c r="B7" s="5" t="n">
        <v>7428</v>
      </c>
      <c r="C7" s="5" t="n">
        <v>13999</v>
      </c>
      <c r="D7" s="5" t="n">
        <v>14779</v>
      </c>
    </row>
    <row r="8" spans="1:4">
      <c r="A8" s="4" t="s">
        <v>511</v>
      </c>
    </row>
    <row r="9" spans="1:4">
      <c r="A9" s="3" t="s">
        <v>508</v>
      </c>
    </row>
    <row r="10" spans="1:4">
      <c r="A10" s="4" t="s">
        <v>509</v>
      </c>
      <c r="B10" s="5" t="n">
        <v>38508</v>
      </c>
      <c r="C10" s="5" t="n">
        <v>37661</v>
      </c>
      <c r="D10" s="5" t="n">
        <v>40673</v>
      </c>
    </row>
    <row r="11" spans="1:4">
      <c r="A11" s="4" t="s">
        <v>498</v>
      </c>
    </row>
    <row r="12" spans="1:4">
      <c r="A12" s="3" t="s">
        <v>508</v>
      </c>
    </row>
    <row r="13" spans="1:4">
      <c r="A13" s="4" t="s">
        <v>509</v>
      </c>
      <c r="B13" s="5" t="n">
        <v>963</v>
      </c>
      <c r="C13" s="5" t="n">
        <v>1343</v>
      </c>
      <c r="D13" s="5" t="n">
        <v>1396</v>
      </c>
    </row>
    <row r="14" spans="1:4">
      <c r="A14" s="4" t="s">
        <v>505</v>
      </c>
    </row>
    <row r="15" spans="1:4">
      <c r="A15" s="3" t="s">
        <v>508</v>
      </c>
    </row>
    <row r="16" spans="1:4">
      <c r="A16" s="4" t="s">
        <v>509</v>
      </c>
      <c r="B16" s="6" t="n">
        <v>10015</v>
      </c>
      <c r="C16" s="6" t="n">
        <v>5093</v>
      </c>
      <c r="D16" s="6" t="n">
        <v>2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3</v>
      </c>
    </row>
    <row r="3" spans="1:4">
      <c r="A3" s="3" t="s">
        <v>513</v>
      </c>
    </row>
    <row r="4" spans="1:4">
      <c r="A4" s="4" t="s">
        <v>514</v>
      </c>
      <c r="B4" s="6" t="n">
        <v>4500</v>
      </c>
      <c r="C4" s="6" t="n">
        <v>1200</v>
      </c>
      <c r="D4" s="6" t="n">
        <v>1100</v>
      </c>
    </row>
    <row r="5" spans="1:4">
      <c r="A5" s="4" t="s">
        <v>498</v>
      </c>
    </row>
    <row r="6" spans="1:4">
      <c r="A6" s="3" t="s">
        <v>515</v>
      </c>
    </row>
    <row r="7" spans="1:4">
      <c r="A7" s="4" t="s">
        <v>516</v>
      </c>
      <c r="B7" s="5" t="n">
        <v>4045</v>
      </c>
      <c r="C7" s="5" t="n">
        <v>5557</v>
      </c>
      <c r="D7" s="5" t="n">
        <v>6105</v>
      </c>
    </row>
    <row r="8" spans="1:4">
      <c r="A8" s="4" t="s">
        <v>517</v>
      </c>
      <c r="B8" s="5" t="n">
        <v>17961</v>
      </c>
      <c r="C8" s="5" t="n">
        <v>24526</v>
      </c>
      <c r="D8" s="5" t="n">
        <v>26007</v>
      </c>
    </row>
    <row r="9" spans="1:4">
      <c r="A9" s="4" t="s">
        <v>518</v>
      </c>
      <c r="B9" s="5" t="n">
        <v>-23072</v>
      </c>
      <c r="C9" s="5" t="n">
        <v>-25726</v>
      </c>
      <c r="D9" s="5" t="n">
        <v>-29850</v>
      </c>
    </row>
    <row r="10" spans="1:4">
      <c r="A10" s="4" t="s">
        <v>519</v>
      </c>
      <c r="B10" s="5" t="n">
        <v>29</v>
      </c>
      <c r="C10" s="5" t="n">
        <v>461</v>
      </c>
      <c r="D10" s="5" t="n">
        <v>-465</v>
      </c>
    </row>
    <row r="11" spans="1:4">
      <c r="A11" s="4" t="s">
        <v>520</v>
      </c>
      <c r="B11" s="5" t="n">
        <v>8362</v>
      </c>
      <c r="C11" s="5" t="n">
        <v>6994</v>
      </c>
      <c r="D11" s="5" t="n">
        <v>15168</v>
      </c>
    </row>
    <row r="12" spans="1:4">
      <c r="A12" s="4" t="s">
        <v>521</v>
      </c>
      <c r="B12" s="5" t="n">
        <v>0</v>
      </c>
      <c r="C12" s="5" t="n">
        <v>1772</v>
      </c>
      <c r="D12" s="5" t="n">
        <v>6453</v>
      </c>
    </row>
    <row r="13" spans="1:4">
      <c r="A13" s="4" t="s">
        <v>522</v>
      </c>
      <c r="B13" s="5" t="n">
        <v>103</v>
      </c>
      <c r="C13" s="5" t="n">
        <v>415</v>
      </c>
      <c r="D13" s="5" t="n">
        <v>-8639</v>
      </c>
    </row>
    <row r="14" spans="1:4">
      <c r="A14" s="4" t="s">
        <v>523</v>
      </c>
      <c r="B14" s="5" t="n">
        <v>7428</v>
      </c>
      <c r="C14" s="5" t="n">
        <v>13999</v>
      </c>
      <c r="D14" s="5" t="n">
        <v>14779</v>
      </c>
    </row>
    <row r="15" spans="1:4">
      <c r="A15" s="3" t="s">
        <v>513</v>
      </c>
    </row>
    <row r="16" spans="1:4">
      <c r="A16" s="4" t="s">
        <v>524</v>
      </c>
      <c r="B16" s="5" t="n">
        <v>46</v>
      </c>
      <c r="C16" s="5" t="n">
        <v>-1531</v>
      </c>
      <c r="D16" s="5" t="n">
        <v>-8813</v>
      </c>
    </row>
    <row r="17" spans="1:4">
      <c r="A17" s="4" t="s">
        <v>525</v>
      </c>
      <c r="B17" s="5" t="n">
        <v>0</v>
      </c>
      <c r="C17" s="5" t="n">
        <v>505</v>
      </c>
      <c r="D17" s="5" t="n">
        <v>8691</v>
      </c>
    </row>
    <row r="18" spans="1:4">
      <c r="A18" s="4" t="s">
        <v>526</v>
      </c>
      <c r="B18" s="5" t="n">
        <v>-29</v>
      </c>
      <c r="C18" s="5" t="n">
        <v>-461</v>
      </c>
      <c r="D18" s="5" t="n">
        <v>465</v>
      </c>
    </row>
    <row r="19" spans="1:4">
      <c r="A19" s="4" t="s">
        <v>527</v>
      </c>
      <c r="B19" s="5" t="n">
        <v>17</v>
      </c>
      <c r="C19" s="5" t="n">
        <v>-1487</v>
      </c>
      <c r="D19" s="5" t="n">
        <v>343</v>
      </c>
    </row>
    <row r="20" spans="1:4">
      <c r="A20" s="4" t="s">
        <v>528</v>
      </c>
      <c r="B20" s="5" t="n">
        <v>7445</v>
      </c>
      <c r="C20" s="5" t="n">
        <v>12512</v>
      </c>
      <c r="D20" s="5" t="n">
        <v>15122</v>
      </c>
    </row>
    <row r="21" spans="1:4">
      <c r="A21" s="4" t="s">
        <v>505</v>
      </c>
    </row>
    <row r="22" spans="1:4">
      <c r="A22" s="3" t="s">
        <v>515</v>
      </c>
    </row>
    <row r="23" spans="1:4">
      <c r="A23" s="4" t="s">
        <v>516</v>
      </c>
      <c r="B23" s="5" t="n">
        <v>2</v>
      </c>
      <c r="C23" s="5" t="n">
        <v>52</v>
      </c>
      <c r="D23" s="5" t="n">
        <v>54</v>
      </c>
    </row>
    <row r="24" spans="1:4">
      <c r="A24" s="4" t="s">
        <v>517</v>
      </c>
      <c r="B24" s="5" t="n">
        <v>812</v>
      </c>
      <c r="C24" s="5" t="n">
        <v>1143</v>
      </c>
      <c r="D24" s="5" t="n">
        <v>1194</v>
      </c>
    </row>
    <row r="25" spans="1:4">
      <c r="A25" s="4" t="s">
        <v>518</v>
      </c>
      <c r="B25" s="5" t="n">
        <v>0</v>
      </c>
      <c r="C25" s="5" t="n">
        <v>0</v>
      </c>
      <c r="D25" s="5" t="n">
        <v>0</v>
      </c>
    </row>
    <row r="26" spans="1:4">
      <c r="A26" s="4" t="s">
        <v>519</v>
      </c>
      <c r="B26" s="5" t="n">
        <v>0</v>
      </c>
      <c r="C26" s="5" t="n">
        <v>0</v>
      </c>
      <c r="D26" s="5" t="n">
        <v>0</v>
      </c>
    </row>
    <row r="27" spans="1:4">
      <c r="A27" s="4" t="s">
        <v>520</v>
      </c>
      <c r="B27" s="5" t="n">
        <v>149</v>
      </c>
      <c r="C27" s="5" t="n">
        <v>148</v>
      </c>
      <c r="D27" s="5" t="n">
        <v>148</v>
      </c>
    </row>
    <row r="28" spans="1:4">
      <c r="A28" s="4" t="s">
        <v>521</v>
      </c>
      <c r="B28" s="5" t="n">
        <v>0</v>
      </c>
      <c r="C28" s="5" t="n">
        <v>0</v>
      </c>
      <c r="D28" s="5" t="n">
        <v>0</v>
      </c>
    </row>
    <row r="29" spans="1:4">
      <c r="A29" s="4" t="s">
        <v>522</v>
      </c>
      <c r="B29" s="5" t="n">
        <v>0</v>
      </c>
      <c r="C29" s="5" t="n">
        <v>0</v>
      </c>
      <c r="D29" s="5" t="n">
        <v>0</v>
      </c>
    </row>
    <row r="30" spans="1:4">
      <c r="A30" s="4" t="s">
        <v>523</v>
      </c>
      <c r="B30" s="5" t="n">
        <v>963</v>
      </c>
      <c r="C30" s="5" t="n">
        <v>1343</v>
      </c>
      <c r="D30" s="5" t="n">
        <v>1396</v>
      </c>
    </row>
    <row r="31" spans="1:4">
      <c r="A31" s="3" t="s">
        <v>513</v>
      </c>
    </row>
    <row r="32" spans="1:4">
      <c r="A32" s="4" t="s">
        <v>524</v>
      </c>
      <c r="B32" s="5" t="n">
        <v>-2746</v>
      </c>
      <c r="C32" s="5" t="n">
        <v>-1833</v>
      </c>
      <c r="D32" s="5" t="n">
        <v>-3130</v>
      </c>
    </row>
    <row r="33" spans="1:4">
      <c r="A33" s="4" t="s">
        <v>525</v>
      </c>
      <c r="B33" s="5" t="n">
        <v>-16261</v>
      </c>
      <c r="C33" s="5" t="n">
        <v>0</v>
      </c>
      <c r="D33" s="5" t="n">
        <v>0</v>
      </c>
    </row>
    <row r="34" spans="1:4">
      <c r="A34" s="4" t="s">
        <v>526</v>
      </c>
      <c r="B34" s="5" t="n">
        <v>0</v>
      </c>
      <c r="C34" s="5" t="n">
        <v>0</v>
      </c>
      <c r="D34" s="5" t="n">
        <v>0</v>
      </c>
    </row>
    <row r="35" spans="1:4">
      <c r="A35" s="4" t="s">
        <v>527</v>
      </c>
      <c r="B35" s="5" t="n">
        <v>-19007</v>
      </c>
      <c r="C35" s="5" t="n">
        <v>-1833</v>
      </c>
      <c r="D35" s="5" t="n">
        <v>-3130</v>
      </c>
    </row>
    <row r="36" spans="1:4">
      <c r="A36" s="4" t="s">
        <v>528</v>
      </c>
      <c r="B36" s="6" t="n">
        <v>-18044</v>
      </c>
      <c r="C36" s="6" t="n">
        <v>-490</v>
      </c>
      <c r="D36" s="6" t="n">
        <v>-17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9</v>
      </c>
      <c r="B1" s="2" t="s">
        <v>451</v>
      </c>
      <c r="D1" s="2" t="s">
        <v>1</v>
      </c>
    </row>
    <row r="2" spans="1:6">
      <c r="B2" s="2" t="s">
        <v>73</v>
      </c>
      <c r="C2" s="2" t="s">
        <v>452</v>
      </c>
      <c r="D2" s="2" t="s">
        <v>2</v>
      </c>
      <c r="E2" s="2" t="s">
        <v>32</v>
      </c>
      <c r="F2" s="2" t="s">
        <v>73</v>
      </c>
    </row>
    <row r="3" spans="1:6">
      <c r="A3" s="10" t="s">
        <v>530</v>
      </c>
    </row>
    <row r="4" spans="1:6">
      <c r="A4" s="3" t="s">
        <v>531</v>
      </c>
    </row>
    <row r="5" spans="1:6">
      <c r="A5" s="4" t="s">
        <v>532</v>
      </c>
      <c r="D5" s="4" t="s">
        <v>533</v>
      </c>
      <c r="E5" s="4" t="s">
        <v>533</v>
      </c>
      <c r="F5" s="4" t="s">
        <v>502</v>
      </c>
    </row>
    <row r="6" spans="1:6">
      <c r="A6" s="4" t="s">
        <v>534</v>
      </c>
      <c r="D6" s="4" t="s">
        <v>535</v>
      </c>
      <c r="E6" s="4" t="s">
        <v>535</v>
      </c>
      <c r="F6" s="4" t="s">
        <v>535</v>
      </c>
    </row>
    <row r="7" spans="1:6">
      <c r="A7" s="4" t="s">
        <v>536</v>
      </c>
      <c r="B7" s="5" t="n">
        <v>2023</v>
      </c>
      <c r="D7" s="5" t="n">
        <v>2024</v>
      </c>
      <c r="E7" s="5" t="n">
        <v>2023</v>
      </c>
      <c r="F7" s="5" t="n">
        <v>2023</v>
      </c>
    </row>
    <row r="8" spans="1:6">
      <c r="A8" s="10" t="s">
        <v>537</v>
      </c>
    </row>
    <row r="9" spans="1:6">
      <c r="A9" s="3" t="s">
        <v>531</v>
      </c>
    </row>
    <row r="10" spans="1:6">
      <c r="A10" s="4" t="s">
        <v>532</v>
      </c>
      <c r="D10" s="4" t="s">
        <v>538</v>
      </c>
      <c r="E10" s="4" t="s">
        <v>539</v>
      </c>
      <c r="F10" s="4" t="s">
        <v>540</v>
      </c>
    </row>
    <row r="11" spans="1:6">
      <c r="A11" s="4" t="s">
        <v>534</v>
      </c>
      <c r="D11" s="4" t="s">
        <v>535</v>
      </c>
      <c r="E11" s="4" t="s">
        <v>535</v>
      </c>
      <c r="F11" s="4" t="s">
        <v>535</v>
      </c>
    </row>
    <row r="12" spans="1:6">
      <c r="A12" s="4" t="s">
        <v>536</v>
      </c>
      <c r="B12" s="5" t="n">
        <v>2024</v>
      </c>
      <c r="D12" s="5" t="n">
        <v>2024</v>
      </c>
      <c r="E12" s="5" t="n">
        <v>2024</v>
      </c>
      <c r="F12" s="5" t="n">
        <v>2024</v>
      </c>
    </row>
    <row r="13" spans="1:6">
      <c r="A13" s="4" t="s">
        <v>498</v>
      </c>
    </row>
    <row r="14" spans="1:6">
      <c r="A14" s="3" t="s">
        <v>531</v>
      </c>
    </row>
    <row r="15" spans="1:6">
      <c r="A15" s="4" t="s">
        <v>541</v>
      </c>
      <c r="D15" s="4" t="s">
        <v>542</v>
      </c>
      <c r="E15" s="4" t="s">
        <v>543</v>
      </c>
      <c r="F15" s="4" t="s">
        <v>544</v>
      </c>
    </row>
    <row r="16" spans="1:6">
      <c r="A16" s="4" t="s">
        <v>545</v>
      </c>
      <c r="F16" s="4" t="s">
        <v>544</v>
      </c>
    </row>
    <row r="17" spans="1:6">
      <c r="A17" s="4" t="s">
        <v>546</v>
      </c>
      <c r="B17" s="4" t="s">
        <v>501</v>
      </c>
      <c r="C17" s="4" t="s">
        <v>502</v>
      </c>
      <c r="D17" s="4" t="s">
        <v>503</v>
      </c>
      <c r="E17" s="4" t="s">
        <v>504</v>
      </c>
    </row>
    <row r="18" spans="1:6">
      <c r="A18" s="4" t="s">
        <v>505</v>
      </c>
    </row>
    <row r="19" spans="1:6">
      <c r="A19" s="3" t="s">
        <v>531</v>
      </c>
    </row>
    <row r="20" spans="1:6">
      <c r="A20" s="4" t="s">
        <v>541</v>
      </c>
      <c r="D20" s="4" t="s">
        <v>542</v>
      </c>
      <c r="E20" s="4" t="s">
        <v>543</v>
      </c>
      <c r="F20" s="4" t="s">
        <v>544</v>
      </c>
    </row>
    <row r="21" spans="1:6">
      <c r="A21" s="4" t="s">
        <v>547</v>
      </c>
      <c r="D21" s="4" t="s">
        <v>548</v>
      </c>
      <c r="E21" s="4" t="s">
        <v>548</v>
      </c>
      <c r="F21" s="4" t="s">
        <v>548</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73</v>
      </c>
    </row>
    <row r="3" spans="1:4">
      <c r="A3" s="3" t="s">
        <v>550</v>
      </c>
    </row>
    <row r="4" spans="1:4">
      <c r="A4" s="4" t="s">
        <v>551</v>
      </c>
      <c r="B4" s="6" t="n">
        <v>433780</v>
      </c>
    </row>
    <row r="5" spans="1:4">
      <c r="A5" s="4" t="s">
        <v>552</v>
      </c>
      <c r="B5" s="5" t="n">
        <v>460952</v>
      </c>
      <c r="C5" s="6" t="n">
        <v>433780</v>
      </c>
    </row>
    <row r="6" spans="1:4">
      <c r="A6" s="3" t="s">
        <v>553</v>
      </c>
    </row>
    <row r="7" spans="1:4">
      <c r="A7" s="4" t="s">
        <v>554</v>
      </c>
      <c r="B7" s="5" t="n">
        <v>-168539</v>
      </c>
      <c r="C7" s="5" t="n">
        <v>-192466</v>
      </c>
    </row>
    <row r="8" spans="1:4">
      <c r="A8" s="3" t="s">
        <v>555</v>
      </c>
    </row>
    <row r="9" spans="1:4">
      <c r="A9" s="4" t="s">
        <v>556</v>
      </c>
      <c r="B9" s="5" t="n">
        <v>81200</v>
      </c>
      <c r="C9" s="5" t="n">
        <v>85700</v>
      </c>
    </row>
    <row r="10" spans="1:4">
      <c r="A10" s="4" t="s">
        <v>498</v>
      </c>
    </row>
    <row r="11" spans="1:4">
      <c r="A11" s="3" t="s">
        <v>557</v>
      </c>
    </row>
    <row r="12" spans="1:4">
      <c r="A12" s="4" t="s">
        <v>558</v>
      </c>
      <c r="B12" s="5" t="n">
        <v>605851</v>
      </c>
      <c r="C12" s="5" t="n">
        <v>611490</v>
      </c>
    </row>
    <row r="13" spans="1:4">
      <c r="A13" s="4" t="s">
        <v>516</v>
      </c>
      <c r="B13" s="5" t="n">
        <v>4045</v>
      </c>
      <c r="C13" s="5" t="n">
        <v>5557</v>
      </c>
      <c r="D13" s="6" t="n">
        <v>6105</v>
      </c>
    </row>
    <row r="14" spans="1:4">
      <c r="A14" s="4" t="s">
        <v>517</v>
      </c>
      <c r="B14" s="5" t="n">
        <v>17961</v>
      </c>
      <c r="C14" s="5" t="n">
        <v>24526</v>
      </c>
      <c r="D14" s="5" t="n">
        <v>26007</v>
      </c>
    </row>
    <row r="15" spans="1:4">
      <c r="A15" s="4" t="s">
        <v>559</v>
      </c>
      <c r="B15" s="5" t="n">
        <v>12932</v>
      </c>
      <c r="C15" s="5" t="n">
        <v>-14535</v>
      </c>
    </row>
    <row r="16" spans="1:4">
      <c r="A16" s="4" t="s">
        <v>560</v>
      </c>
      <c r="B16" s="5" t="n">
        <v>32817</v>
      </c>
      <c r="C16" s="5" t="n">
        <v>25164</v>
      </c>
    </row>
    <row r="17" spans="1:4">
      <c r="A17" s="4" t="s">
        <v>561</v>
      </c>
      <c r="B17" s="5" t="n">
        <v>-34314</v>
      </c>
      <c r="C17" s="5" t="n">
        <v>-46425</v>
      </c>
    </row>
    <row r="18" spans="1:4">
      <c r="A18" s="4" t="s">
        <v>562</v>
      </c>
      <c r="B18" s="5" t="n">
        <v>27</v>
      </c>
      <c r="C18" s="5" t="n">
        <v>74</v>
      </c>
    </row>
    <row r="19" spans="1:4">
      <c r="A19" s="4" t="s">
        <v>563</v>
      </c>
      <c r="B19" s="5" t="n">
        <v>639319</v>
      </c>
      <c r="C19" s="5" t="n">
        <v>605851</v>
      </c>
      <c r="D19" s="5" t="n">
        <v>611490</v>
      </c>
    </row>
    <row r="20" spans="1:4">
      <c r="A20" s="3" t="s">
        <v>550</v>
      </c>
    </row>
    <row r="21" spans="1:4">
      <c r="A21" s="4" t="s">
        <v>551</v>
      </c>
      <c r="B21" s="5" t="n">
        <v>433780</v>
      </c>
      <c r="C21" s="5" t="n">
        <v>435274</v>
      </c>
    </row>
    <row r="22" spans="1:4">
      <c r="A22" s="4" t="s">
        <v>564</v>
      </c>
      <c r="B22" s="5" t="n">
        <v>47727</v>
      </c>
      <c r="C22" s="5" t="n">
        <v>43292</v>
      </c>
    </row>
    <row r="23" spans="1:4">
      <c r="A23" s="4" t="s">
        <v>565</v>
      </c>
      <c r="B23" s="5" t="n">
        <v>4807</v>
      </c>
      <c r="C23" s="5" t="n">
        <v>17617</v>
      </c>
    </row>
    <row r="24" spans="1:4">
      <c r="A24" s="4" t="s">
        <v>559</v>
      </c>
      <c r="B24" s="5" t="n">
        <v>8952</v>
      </c>
      <c r="C24" s="5" t="n">
        <v>-15978</v>
      </c>
    </row>
    <row r="25" spans="1:4">
      <c r="A25" s="4" t="s">
        <v>561</v>
      </c>
      <c r="B25" s="5" t="n">
        <v>-34314</v>
      </c>
      <c r="C25" s="5" t="n">
        <v>-46425</v>
      </c>
    </row>
    <row r="26" spans="1:4">
      <c r="A26" s="4" t="s">
        <v>552</v>
      </c>
      <c r="B26" s="5" t="n">
        <v>460952</v>
      </c>
      <c r="C26" s="5" t="n">
        <v>433780</v>
      </c>
      <c r="D26" s="5" t="n">
        <v>435274</v>
      </c>
    </row>
    <row r="27" spans="1:4">
      <c r="A27" s="3" t="s">
        <v>553</v>
      </c>
    </row>
    <row r="28" spans="1:4">
      <c r="A28" s="4" t="s">
        <v>566</v>
      </c>
      <c r="B28" s="5" t="n">
        <v>-178367</v>
      </c>
      <c r="C28" s="5" t="n">
        <v>-172071</v>
      </c>
    </row>
    <row r="29" spans="1:4">
      <c r="A29" s="4" t="s">
        <v>567</v>
      </c>
      <c r="B29" s="5" t="n">
        <v>-16180</v>
      </c>
      <c r="C29" s="5" t="n">
        <v>-4519</v>
      </c>
    </row>
    <row r="30" spans="1:4">
      <c r="A30" s="4" t="s">
        <v>554</v>
      </c>
      <c r="B30" s="5" t="n">
        <v>-162187</v>
      </c>
      <c r="C30" s="5" t="n">
        <v>-167552</v>
      </c>
    </row>
    <row r="31" spans="1:4">
      <c r="A31" s="4" t="s">
        <v>568</v>
      </c>
      <c r="B31" s="5" t="n">
        <v>-178367</v>
      </c>
      <c r="C31" s="5" t="n">
        <v>-172071</v>
      </c>
    </row>
    <row r="32" spans="1:4">
      <c r="A32" s="3" t="s">
        <v>555</v>
      </c>
    </row>
    <row r="33" spans="1:4">
      <c r="A33" s="4" t="s">
        <v>524</v>
      </c>
      <c r="B33" s="5" t="n">
        <v>243295</v>
      </c>
      <c r="C33" s="5" t="n">
        <v>243249</v>
      </c>
    </row>
    <row r="34" spans="1:4">
      <c r="A34" s="4" t="s">
        <v>525</v>
      </c>
      <c r="B34" s="5" t="n">
        <v>135</v>
      </c>
      <c r="C34" s="5" t="n">
        <v>164</v>
      </c>
    </row>
    <row r="35" spans="1:4">
      <c r="A35" s="4" t="s">
        <v>569</v>
      </c>
      <c r="B35" s="5" t="n">
        <v>243430</v>
      </c>
      <c r="C35" s="5" t="n">
        <v>243413</v>
      </c>
    </row>
    <row r="36" spans="1:4">
      <c r="A36" s="4" t="s">
        <v>505</v>
      </c>
    </row>
    <row r="37" spans="1:4">
      <c r="A37" s="3" t="s">
        <v>557</v>
      </c>
    </row>
    <row r="38" spans="1:4">
      <c r="A38" s="4" t="s">
        <v>558</v>
      </c>
      <c r="B38" s="5" t="n">
        <v>27614</v>
      </c>
      <c r="C38" s="5" t="n">
        <v>30416</v>
      </c>
    </row>
    <row r="39" spans="1:4">
      <c r="A39" s="4" t="s">
        <v>516</v>
      </c>
      <c r="B39" s="5" t="n">
        <v>2</v>
      </c>
      <c r="C39" s="5" t="n">
        <v>52</v>
      </c>
      <c r="D39" s="5" t="n">
        <v>54</v>
      </c>
    </row>
    <row r="40" spans="1:4">
      <c r="A40" s="4" t="s">
        <v>517</v>
      </c>
      <c r="B40" s="5" t="n">
        <v>812</v>
      </c>
      <c r="C40" s="5" t="n">
        <v>1143</v>
      </c>
      <c r="D40" s="5" t="n">
        <v>1194</v>
      </c>
    </row>
    <row r="41" spans="1:4">
      <c r="A41" s="4" t="s">
        <v>559</v>
      </c>
      <c r="B41" s="5" t="n">
        <v>0</v>
      </c>
      <c r="C41" s="5" t="n">
        <v>0</v>
      </c>
    </row>
    <row r="42" spans="1:4">
      <c r="A42" s="4" t="s">
        <v>560</v>
      </c>
      <c r="B42" s="5" t="n">
        <v>-2597</v>
      </c>
      <c r="C42" s="5" t="n">
        <v>-1686</v>
      </c>
    </row>
    <row r="43" spans="1:4">
      <c r="A43" s="4" t="s">
        <v>561</v>
      </c>
      <c r="B43" s="5" t="n">
        <v>-1818</v>
      </c>
      <c r="C43" s="5" t="n">
        <v>-2311</v>
      </c>
    </row>
    <row r="44" spans="1:4">
      <c r="A44" s="4" t="s">
        <v>562</v>
      </c>
      <c r="B44" s="5" t="n">
        <v>-16261</v>
      </c>
      <c r="C44" s="5" t="n">
        <v>0</v>
      </c>
    </row>
    <row r="45" spans="1:4">
      <c r="A45" s="4" t="s">
        <v>563</v>
      </c>
      <c r="B45" s="5" t="n">
        <v>7752</v>
      </c>
      <c r="C45" s="5" t="n">
        <v>27614</v>
      </c>
      <c r="D45" s="5" t="n">
        <v>30416</v>
      </c>
    </row>
    <row r="46" spans="1:4">
      <c r="A46" s="3" t="s">
        <v>550</v>
      </c>
    </row>
    <row r="47" spans="1:4">
      <c r="A47" s="4" t="s">
        <v>551</v>
      </c>
      <c r="B47" s="5" t="n">
        <v>0</v>
      </c>
      <c r="C47" s="5" t="n">
        <v>0</v>
      </c>
    </row>
    <row r="48" spans="1:4">
      <c r="A48" s="4" t="s">
        <v>564</v>
      </c>
      <c r="B48" s="5" t="n">
        <v>0</v>
      </c>
      <c r="C48" s="5" t="n">
        <v>0</v>
      </c>
    </row>
    <row r="49" spans="1:4">
      <c r="A49" s="4" t="s">
        <v>565</v>
      </c>
      <c r="B49" s="5" t="n">
        <v>1818</v>
      </c>
      <c r="C49" s="5" t="n">
        <v>2311</v>
      </c>
    </row>
    <row r="50" spans="1:4">
      <c r="A50" s="4" t="s">
        <v>559</v>
      </c>
      <c r="B50" s="5" t="n">
        <v>0</v>
      </c>
      <c r="C50" s="5" t="n">
        <v>0</v>
      </c>
    </row>
    <row r="51" spans="1:4">
      <c r="A51" s="4" t="s">
        <v>561</v>
      </c>
      <c r="B51" s="5" t="n">
        <v>-1818</v>
      </c>
      <c r="C51" s="5" t="n">
        <v>-2311</v>
      </c>
    </row>
    <row r="52" spans="1:4">
      <c r="A52" s="4" t="s">
        <v>552</v>
      </c>
      <c r="B52" s="5" t="n">
        <v>0</v>
      </c>
      <c r="C52" s="5" t="n">
        <v>0</v>
      </c>
      <c r="D52" s="6" t="n">
        <v>0</v>
      </c>
    </row>
    <row r="53" spans="1:4">
      <c r="A53" s="3" t="s">
        <v>553</v>
      </c>
    </row>
    <row r="54" spans="1:4">
      <c r="A54" s="4" t="s">
        <v>566</v>
      </c>
      <c r="B54" s="5" t="n">
        <v>-7752</v>
      </c>
      <c r="C54" s="5" t="n">
        <v>-27614</v>
      </c>
    </row>
    <row r="55" spans="1:4">
      <c r="A55" s="4" t="s">
        <v>567</v>
      </c>
      <c r="B55" s="5" t="n">
        <v>-1400</v>
      </c>
      <c r="C55" s="5" t="n">
        <v>-2700</v>
      </c>
    </row>
    <row r="56" spans="1:4">
      <c r="A56" s="4" t="s">
        <v>554</v>
      </c>
      <c r="B56" s="5" t="n">
        <v>-6352</v>
      </c>
      <c r="C56" s="5" t="n">
        <v>-24914</v>
      </c>
    </row>
    <row r="57" spans="1:4">
      <c r="A57" s="4" t="s">
        <v>568</v>
      </c>
      <c r="B57" s="5" t="n">
        <v>-7752</v>
      </c>
      <c r="C57" s="5" t="n">
        <v>-27614</v>
      </c>
    </row>
    <row r="58" spans="1:4">
      <c r="A58" s="3" t="s">
        <v>555</v>
      </c>
    </row>
    <row r="59" spans="1:4">
      <c r="A59" s="4" t="s">
        <v>524</v>
      </c>
      <c r="B59" s="5" t="n">
        <v>-2795</v>
      </c>
      <c r="C59" s="5" t="n">
        <v>-49</v>
      </c>
    </row>
    <row r="60" spans="1:4">
      <c r="A60" s="4" t="s">
        <v>525</v>
      </c>
      <c r="B60" s="5" t="n">
        <v>-16261</v>
      </c>
      <c r="C60" s="5" t="n">
        <v>0</v>
      </c>
    </row>
    <row r="61" spans="1:4">
      <c r="A61" s="4" t="s">
        <v>569</v>
      </c>
      <c r="B61" s="6" t="n">
        <v>-19056</v>
      </c>
      <c r="C61" s="6" t="n">
        <v>-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32</v>
      </c>
      <c r="D1" s="2" t="s">
        <v>73</v>
      </c>
    </row>
    <row r="2" spans="1:4">
      <c r="A2" s="10" t="s">
        <v>530</v>
      </c>
    </row>
    <row r="3" spans="1:4">
      <c r="A3" s="3" t="s">
        <v>531</v>
      </c>
    </row>
    <row r="4" spans="1:4">
      <c r="A4" s="4" t="s">
        <v>532</v>
      </c>
      <c r="B4" s="4" t="s">
        <v>533</v>
      </c>
      <c r="C4" s="4" t="s">
        <v>533</v>
      </c>
    </row>
    <row r="5" spans="1:4">
      <c r="A5" s="4" t="s">
        <v>534</v>
      </c>
      <c r="B5" s="4" t="s">
        <v>535</v>
      </c>
      <c r="C5" s="4" t="s">
        <v>535</v>
      </c>
    </row>
    <row r="6" spans="1:4">
      <c r="A6" s="4" t="s">
        <v>536</v>
      </c>
      <c r="B6" s="5" t="n">
        <v>2024</v>
      </c>
      <c r="C6" s="5" t="n">
        <v>2023</v>
      </c>
      <c r="D6" s="5" t="n">
        <v>2023</v>
      </c>
    </row>
    <row r="7" spans="1:4">
      <c r="A7" s="10" t="s">
        <v>537</v>
      </c>
    </row>
    <row r="8" spans="1:4">
      <c r="A8" s="3" t="s">
        <v>531</v>
      </c>
    </row>
    <row r="9" spans="1:4">
      <c r="A9" s="4" t="s">
        <v>532</v>
      </c>
      <c r="B9" s="4" t="s">
        <v>538</v>
      </c>
      <c r="C9" s="4" t="s">
        <v>538</v>
      </c>
    </row>
    <row r="10" spans="1:4">
      <c r="A10" s="4" t="s">
        <v>534</v>
      </c>
      <c r="B10" s="4" t="s">
        <v>535</v>
      </c>
      <c r="C10" s="4" t="s">
        <v>535</v>
      </c>
    </row>
    <row r="11" spans="1:4">
      <c r="A11" s="4" t="s">
        <v>536</v>
      </c>
      <c r="B11" s="5" t="n">
        <v>2024</v>
      </c>
      <c r="C11" s="5" t="n">
        <v>2024</v>
      </c>
      <c r="D11" s="5" t="n">
        <v>2024</v>
      </c>
    </row>
    <row r="12" spans="1:4">
      <c r="A12" s="4" t="s">
        <v>498</v>
      </c>
    </row>
    <row r="13" spans="1:4">
      <c r="A13" s="3" t="s">
        <v>531</v>
      </c>
    </row>
    <row r="14" spans="1:4">
      <c r="A14" s="4" t="s">
        <v>541</v>
      </c>
      <c r="B14" s="4" t="s">
        <v>571</v>
      </c>
      <c r="C14" s="4" t="s">
        <v>542</v>
      </c>
    </row>
    <row r="15" spans="1:4">
      <c r="A15" s="4" t="s">
        <v>505</v>
      </c>
    </row>
    <row r="16" spans="1:4">
      <c r="A16" s="3" t="s">
        <v>531</v>
      </c>
    </row>
    <row r="17" spans="1:4">
      <c r="A17" s="4" t="s">
        <v>541</v>
      </c>
      <c r="B17" s="4" t="s">
        <v>571</v>
      </c>
      <c r="C17" s="4" t="s">
        <v>542</v>
      </c>
    </row>
    <row r="18" spans="1:4">
      <c r="A18" s="4" t="s">
        <v>547</v>
      </c>
      <c r="B18" s="4" t="s">
        <v>548</v>
      </c>
      <c r="C18" s="4" t="s">
        <v>548</v>
      </c>
    </row>
    <row r="19" spans="1:4">
      <c r="A19" s="4" t="s">
        <v>572</v>
      </c>
    </row>
    <row r="20" spans="1:4">
      <c r="A20" s="3" t="s">
        <v>531</v>
      </c>
    </row>
    <row r="21" spans="1:4">
      <c r="A21" s="4" t="s">
        <v>536</v>
      </c>
      <c r="B21" s="5" t="n">
        <v>2024</v>
      </c>
      <c r="C21" s="5" t="n">
        <v>2024</v>
      </c>
    </row>
    <row r="22" spans="1:4">
      <c r="A22" s="4" t="s">
        <v>573</v>
      </c>
    </row>
    <row r="23" spans="1:4">
      <c r="A23" s="3" t="s">
        <v>531</v>
      </c>
    </row>
    <row r="24" spans="1:4">
      <c r="A24" s="4" t="s">
        <v>536</v>
      </c>
      <c r="B24" s="5" t="n">
        <v>2024</v>
      </c>
      <c r="C24" s="5" t="n">
        <v>20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391</v>
      </c>
    </row>
    <row r="2" spans="1:2">
      <c r="A2" s="4" t="s">
        <v>498</v>
      </c>
    </row>
    <row r="3" spans="1:2">
      <c r="A3" s="3" t="s">
        <v>531</v>
      </c>
    </row>
    <row r="4" spans="1:2">
      <c r="A4" s="5" t="n">
        <v>2018</v>
      </c>
      <c r="B4" s="6" t="n">
        <v>60433</v>
      </c>
    </row>
    <row r="5" spans="1:2">
      <c r="A5" s="5" t="n">
        <v>2019</v>
      </c>
      <c r="B5" s="5" t="n">
        <v>36577</v>
      </c>
    </row>
    <row r="6" spans="1:2">
      <c r="A6" s="5" t="n">
        <v>2020</v>
      </c>
      <c r="B6" s="5" t="n">
        <v>36500</v>
      </c>
    </row>
    <row r="7" spans="1:2">
      <c r="A7" s="5" t="n">
        <v>2021</v>
      </c>
      <c r="B7" s="5" t="n">
        <v>36555</v>
      </c>
    </row>
    <row r="8" spans="1:2">
      <c r="A8" s="5" t="n">
        <v>2022</v>
      </c>
      <c r="B8" s="5" t="n">
        <v>37686</v>
      </c>
    </row>
    <row r="9" spans="1:2">
      <c r="A9" s="4" t="s">
        <v>575</v>
      </c>
      <c r="B9" s="5" t="n">
        <v>182421</v>
      </c>
    </row>
    <row r="10" spans="1:2">
      <c r="A10" s="4" t="s">
        <v>505</v>
      </c>
    </row>
    <row r="11" spans="1:2">
      <c r="A11" s="3" t="s">
        <v>531</v>
      </c>
    </row>
    <row r="12" spans="1:2">
      <c r="A12" s="5" t="n">
        <v>2018</v>
      </c>
      <c r="B12" s="5" t="n">
        <v>1400</v>
      </c>
    </row>
    <row r="13" spans="1:2">
      <c r="A13" s="5" t="n">
        <v>2019</v>
      </c>
      <c r="B13" s="5" t="n">
        <v>1200</v>
      </c>
    </row>
    <row r="14" spans="1:2">
      <c r="A14" s="5" t="n">
        <v>2020</v>
      </c>
      <c r="B14" s="5" t="n">
        <v>1100</v>
      </c>
    </row>
    <row r="15" spans="1:2">
      <c r="A15" s="5" t="n">
        <v>2021</v>
      </c>
      <c r="B15" s="5" t="n">
        <v>1100</v>
      </c>
    </row>
    <row r="16" spans="1:2">
      <c r="A16" s="5" t="n">
        <v>2022</v>
      </c>
      <c r="B16" s="5" t="n">
        <v>1000</v>
      </c>
    </row>
    <row r="17" spans="1:2">
      <c r="A17" s="4" t="s">
        <v>575</v>
      </c>
      <c r="B17" s="6" t="n">
        <v>2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531</v>
      </c>
    </row>
    <row r="3" spans="1:3">
      <c r="A3" s="4" t="s">
        <v>577</v>
      </c>
      <c r="B3" s="6" t="n">
        <v>460952</v>
      </c>
      <c r="C3" s="6" t="n">
        <v>433780</v>
      </c>
    </row>
    <row r="4" spans="1:3">
      <c r="A4" s="4" t="s">
        <v>578</v>
      </c>
    </row>
    <row r="5" spans="1:3">
      <c r="A5" s="3" t="s">
        <v>531</v>
      </c>
    </row>
    <row r="6" spans="1:3">
      <c r="A6" s="4" t="s">
        <v>577</v>
      </c>
      <c r="B6" s="5" t="n">
        <v>5101</v>
      </c>
      <c r="C6" s="5" t="n">
        <v>1568</v>
      </c>
    </row>
    <row r="7" spans="1:3">
      <c r="A7" s="4" t="s">
        <v>579</v>
      </c>
    </row>
    <row r="8" spans="1:3">
      <c r="A8" s="3" t="s">
        <v>531</v>
      </c>
    </row>
    <row r="9" spans="1:3">
      <c r="A9" s="4" t="s">
        <v>577</v>
      </c>
      <c r="B9" s="5" t="n">
        <v>37323</v>
      </c>
      <c r="C9" s="5" t="n">
        <v>33787</v>
      </c>
    </row>
    <row r="10" spans="1:3">
      <c r="A10" s="4" t="s">
        <v>580</v>
      </c>
    </row>
    <row r="11" spans="1:3">
      <c r="A11" s="3" t="s">
        <v>531</v>
      </c>
    </row>
    <row r="12" spans="1:3">
      <c r="A12" s="4" t="s">
        <v>577</v>
      </c>
      <c r="B12" s="5" t="n">
        <v>11137</v>
      </c>
      <c r="C12" s="5" t="n">
        <v>8689</v>
      </c>
    </row>
    <row r="13" spans="1:3">
      <c r="A13" s="4" t="s">
        <v>581</v>
      </c>
    </row>
    <row r="14" spans="1:3">
      <c r="A14" s="3" t="s">
        <v>531</v>
      </c>
    </row>
    <row r="15" spans="1:3">
      <c r="A15" s="4" t="s">
        <v>577</v>
      </c>
      <c r="B15" s="5" t="n">
        <v>611</v>
      </c>
      <c r="C15" s="5" t="n">
        <v>582</v>
      </c>
    </row>
    <row r="16" spans="1:3">
      <c r="A16" s="4" t="s">
        <v>582</v>
      </c>
    </row>
    <row r="17" spans="1:3">
      <c r="A17" s="3" t="s">
        <v>531</v>
      </c>
    </row>
    <row r="18" spans="1:3">
      <c r="A18" s="4" t="s">
        <v>577</v>
      </c>
      <c r="B18" s="5" t="n">
        <v>1975</v>
      </c>
      <c r="C18" s="5" t="n">
        <v>2531</v>
      </c>
    </row>
    <row r="19" spans="1:3">
      <c r="A19" s="4" t="s">
        <v>583</v>
      </c>
    </row>
    <row r="20" spans="1:3">
      <c r="A20" s="3" t="s">
        <v>531</v>
      </c>
    </row>
    <row r="21" spans="1:3">
      <c r="A21" s="4" t="s">
        <v>577</v>
      </c>
      <c r="B21" s="5" t="n">
        <v>6968</v>
      </c>
      <c r="C21" s="5" t="n">
        <v>6640</v>
      </c>
    </row>
    <row r="22" spans="1:3">
      <c r="A22" s="4" t="s">
        <v>584</v>
      </c>
    </row>
    <row r="23" spans="1:3">
      <c r="A23" s="3" t="s">
        <v>531</v>
      </c>
    </row>
    <row r="24" spans="1:3">
      <c r="A24" s="4" t="s">
        <v>577</v>
      </c>
      <c r="B24" s="5" t="n">
        <v>33553</v>
      </c>
    </row>
    <row r="25" spans="1:3">
      <c r="A25" s="4" t="s">
        <v>585</v>
      </c>
    </row>
    <row r="26" spans="1:3">
      <c r="A26" s="3" t="s">
        <v>531</v>
      </c>
    </row>
    <row r="27" spans="1:3">
      <c r="A27" s="4" t="s">
        <v>577</v>
      </c>
      <c r="B27" s="5" t="n">
        <v>73727</v>
      </c>
      <c r="C27" s="5" t="n">
        <v>96487</v>
      </c>
    </row>
    <row r="28" spans="1:3">
      <c r="A28" s="4" t="s">
        <v>586</v>
      </c>
    </row>
    <row r="29" spans="1:3">
      <c r="A29" s="3" t="s">
        <v>531</v>
      </c>
    </row>
    <row r="30" spans="1:3">
      <c r="A30" s="4" t="s">
        <v>577</v>
      </c>
      <c r="B30" s="5" t="n">
        <v>234472</v>
      </c>
      <c r="C30" s="5" t="n">
        <v>239177</v>
      </c>
    </row>
    <row r="31" spans="1:3">
      <c r="A31" s="4" t="s">
        <v>587</v>
      </c>
    </row>
    <row r="32" spans="1:3">
      <c r="A32" s="3" t="s">
        <v>531</v>
      </c>
    </row>
    <row r="33" spans="1:3">
      <c r="A33" s="4" t="s">
        <v>577</v>
      </c>
      <c r="B33" s="5" t="n">
        <v>16179</v>
      </c>
      <c r="C33" s="5" t="n">
        <v>44319</v>
      </c>
    </row>
    <row r="34" spans="1:3">
      <c r="A34" s="4" t="s">
        <v>588</v>
      </c>
    </row>
    <row r="35" spans="1:3">
      <c r="A35" s="3" t="s">
        <v>531</v>
      </c>
    </row>
    <row r="36" spans="1:3">
      <c r="A36" s="4" t="s">
        <v>577</v>
      </c>
      <c r="B36" s="5" t="n">
        <v>39906</v>
      </c>
    </row>
    <row r="37" spans="1:3">
      <c r="A37" s="11" t="n">
        <v>1</v>
      </c>
    </row>
    <row r="38" spans="1:3">
      <c r="A38" s="3" t="s">
        <v>531</v>
      </c>
    </row>
    <row r="39" spans="1:3">
      <c r="A39" s="4" t="s">
        <v>577</v>
      </c>
      <c r="B39" s="5" t="n">
        <v>2586</v>
      </c>
      <c r="C39" s="5" t="n">
        <v>3113</v>
      </c>
    </row>
    <row r="40" spans="1:3">
      <c r="A40" s="4" t="s">
        <v>589</v>
      </c>
    </row>
    <row r="41" spans="1:3">
      <c r="A41" s="3" t="s">
        <v>531</v>
      </c>
    </row>
    <row r="42" spans="1:3">
      <c r="A42" s="4" t="s">
        <v>577</v>
      </c>
      <c r="B42" s="5" t="n">
        <v>0</v>
      </c>
      <c r="C42" s="5" t="n">
        <v>0</v>
      </c>
    </row>
    <row r="43" spans="1:3">
      <c r="A43" s="4" t="s">
        <v>590</v>
      </c>
    </row>
    <row r="44" spans="1:3">
      <c r="A44" s="3" t="s">
        <v>531</v>
      </c>
    </row>
    <row r="45" spans="1:3">
      <c r="A45" s="4" t="s">
        <v>577</v>
      </c>
      <c r="B45" s="5" t="n">
        <v>0</v>
      </c>
      <c r="C45" s="5" t="n">
        <v>0</v>
      </c>
    </row>
    <row r="46" spans="1:3">
      <c r="A46" s="4" t="s">
        <v>591</v>
      </c>
    </row>
    <row r="47" spans="1:3">
      <c r="A47" s="3" t="s">
        <v>531</v>
      </c>
    </row>
    <row r="48" spans="1:3">
      <c r="A48" s="4" t="s">
        <v>577</v>
      </c>
      <c r="B48" s="5" t="n">
        <v>0</v>
      </c>
      <c r="C48" s="5" t="n">
        <v>0</v>
      </c>
    </row>
    <row r="49" spans="1:3">
      <c r="A49" s="4" t="s">
        <v>592</v>
      </c>
    </row>
    <row r="50" spans="1:3">
      <c r="A50" s="3" t="s">
        <v>531</v>
      </c>
    </row>
    <row r="51" spans="1:3">
      <c r="A51" s="4" t="s">
        <v>577</v>
      </c>
      <c r="B51" s="5" t="n">
        <v>611</v>
      </c>
      <c r="C51" s="5" t="n">
        <v>582</v>
      </c>
    </row>
    <row r="52" spans="1:3">
      <c r="A52" s="4" t="s">
        <v>593</v>
      </c>
    </row>
    <row r="53" spans="1:3">
      <c r="A53" s="3" t="s">
        <v>531</v>
      </c>
    </row>
    <row r="54" spans="1:3">
      <c r="A54" s="4" t="s">
        <v>577</v>
      </c>
      <c r="B54" s="5" t="n">
        <v>1975</v>
      </c>
      <c r="C54" s="5" t="n">
        <v>2531</v>
      </c>
    </row>
    <row r="55" spans="1:3">
      <c r="A55" s="4" t="s">
        <v>594</v>
      </c>
    </row>
    <row r="56" spans="1:3">
      <c r="A56" s="3" t="s">
        <v>531</v>
      </c>
    </row>
    <row r="57" spans="1:3">
      <c r="A57" s="4" t="s">
        <v>577</v>
      </c>
      <c r="B57" s="5" t="n">
        <v>0</v>
      </c>
      <c r="C57" s="5" t="n">
        <v>0</v>
      </c>
    </row>
    <row r="58" spans="1:3">
      <c r="A58" s="4" t="s">
        <v>595</v>
      </c>
    </row>
    <row r="59" spans="1:3">
      <c r="A59" s="3" t="s">
        <v>531</v>
      </c>
    </row>
    <row r="60" spans="1:3">
      <c r="A60" s="4" t="s">
        <v>577</v>
      </c>
      <c r="B60" s="5" t="n">
        <v>0</v>
      </c>
    </row>
    <row r="61" spans="1:3">
      <c r="A61" s="11" t="n">
        <v>2</v>
      </c>
    </row>
    <row r="62" spans="1:3">
      <c r="A62" s="3" t="s">
        <v>531</v>
      </c>
    </row>
    <row r="63" spans="1:3">
      <c r="A63" s="4" t="s">
        <v>577</v>
      </c>
      <c r="B63" s="5" t="n">
        <v>60529</v>
      </c>
      <c r="C63" s="5" t="n">
        <v>50684</v>
      </c>
    </row>
    <row r="64" spans="1:3">
      <c r="A64" s="4" t="s">
        <v>596</v>
      </c>
    </row>
    <row r="65" spans="1:3">
      <c r="A65" s="3" t="s">
        <v>531</v>
      </c>
    </row>
    <row r="66" spans="1:3">
      <c r="A66" s="4" t="s">
        <v>577</v>
      </c>
      <c r="B66" s="5" t="n">
        <v>5101</v>
      </c>
      <c r="C66" s="5" t="n">
        <v>1568</v>
      </c>
    </row>
    <row r="67" spans="1:3">
      <c r="A67" s="4" t="s">
        <v>597</v>
      </c>
    </row>
    <row r="68" spans="1:3">
      <c r="A68" s="3" t="s">
        <v>531</v>
      </c>
    </row>
    <row r="69" spans="1:3">
      <c r="A69" s="4" t="s">
        <v>577</v>
      </c>
      <c r="B69" s="5" t="n">
        <v>37323</v>
      </c>
      <c r="C69" s="5" t="n">
        <v>33787</v>
      </c>
    </row>
    <row r="70" spans="1:3">
      <c r="A70" s="4" t="s">
        <v>598</v>
      </c>
    </row>
    <row r="71" spans="1:3">
      <c r="A71" s="3" t="s">
        <v>531</v>
      </c>
    </row>
    <row r="72" spans="1:3">
      <c r="A72" s="4" t="s">
        <v>577</v>
      </c>
      <c r="B72" s="5" t="n">
        <v>11137</v>
      </c>
      <c r="C72" s="5" t="n">
        <v>8689</v>
      </c>
    </row>
    <row r="73" spans="1:3">
      <c r="A73" s="4" t="s">
        <v>599</v>
      </c>
    </row>
    <row r="74" spans="1:3">
      <c r="A74" s="3" t="s">
        <v>531</v>
      </c>
    </row>
    <row r="75" spans="1:3">
      <c r="A75" s="4" t="s">
        <v>577</v>
      </c>
      <c r="B75" s="5" t="n">
        <v>0</v>
      </c>
      <c r="C75" s="5" t="n">
        <v>0</v>
      </c>
    </row>
    <row r="76" spans="1:3">
      <c r="A76" s="4" t="s">
        <v>600</v>
      </c>
    </row>
    <row r="77" spans="1:3">
      <c r="A77" s="3" t="s">
        <v>531</v>
      </c>
    </row>
    <row r="78" spans="1:3">
      <c r="A78" s="4" t="s">
        <v>577</v>
      </c>
      <c r="B78" s="5" t="n">
        <v>0</v>
      </c>
      <c r="C78" s="5" t="n">
        <v>0</v>
      </c>
    </row>
    <row r="79" spans="1:3">
      <c r="A79" s="4" t="s">
        <v>601</v>
      </c>
    </row>
    <row r="80" spans="1:3">
      <c r="A80" s="3" t="s">
        <v>531</v>
      </c>
    </row>
    <row r="81" spans="1:3">
      <c r="A81" s="4" t="s">
        <v>577</v>
      </c>
      <c r="B81" s="5" t="n">
        <v>6968</v>
      </c>
      <c r="C81" s="5" t="n">
        <v>6640</v>
      </c>
    </row>
    <row r="82" spans="1:3">
      <c r="A82" s="4" t="s">
        <v>602</v>
      </c>
    </row>
    <row r="83" spans="1:3">
      <c r="A83" s="3" t="s">
        <v>531</v>
      </c>
    </row>
    <row r="84" spans="1:3">
      <c r="A84" s="4" t="s">
        <v>577</v>
      </c>
      <c r="B84" s="5" t="n">
        <v>0</v>
      </c>
    </row>
    <row r="85" spans="1:3">
      <c r="A85" s="11" t="n">
        <v>3</v>
      </c>
    </row>
    <row r="86" spans="1:3">
      <c r="A86" s="3" t="s">
        <v>531</v>
      </c>
    </row>
    <row r="87" spans="1:3">
      <c r="A87" s="4" t="s">
        <v>577</v>
      </c>
      <c r="B87" s="5" t="n">
        <v>33553</v>
      </c>
      <c r="C87" s="5" t="n">
        <v>0</v>
      </c>
    </row>
    <row r="88" spans="1:3">
      <c r="A88" s="4" t="s">
        <v>603</v>
      </c>
    </row>
    <row r="89" spans="1:3">
      <c r="A89" s="3" t="s">
        <v>531</v>
      </c>
    </row>
    <row r="90" spans="1:3">
      <c r="A90" s="4" t="s">
        <v>577</v>
      </c>
      <c r="B90" s="5" t="n">
        <v>0</v>
      </c>
      <c r="C90" s="5" t="n">
        <v>0</v>
      </c>
    </row>
    <row r="91" spans="1:3">
      <c r="A91" s="4" t="s">
        <v>604</v>
      </c>
    </row>
    <row r="92" spans="1:3">
      <c r="A92" s="3" t="s">
        <v>531</v>
      </c>
    </row>
    <row r="93" spans="1:3">
      <c r="A93" s="4" t="s">
        <v>577</v>
      </c>
      <c r="B93" s="5" t="n">
        <v>0</v>
      </c>
      <c r="C93" s="5" t="n">
        <v>0</v>
      </c>
    </row>
    <row r="94" spans="1:3">
      <c r="A94" s="4" t="s">
        <v>605</v>
      </c>
    </row>
    <row r="95" spans="1:3">
      <c r="A95" s="3" t="s">
        <v>531</v>
      </c>
    </row>
    <row r="96" spans="1:3">
      <c r="A96" s="4" t="s">
        <v>577</v>
      </c>
      <c r="B96" s="5" t="n">
        <v>0</v>
      </c>
      <c r="C96" s="5" t="n">
        <v>0</v>
      </c>
    </row>
    <row r="97" spans="1:3">
      <c r="A97" s="4" t="s">
        <v>606</v>
      </c>
    </row>
    <row r="98" spans="1:3">
      <c r="A98" s="3" t="s">
        <v>531</v>
      </c>
    </row>
    <row r="99" spans="1:3">
      <c r="A99" s="4" t="s">
        <v>577</v>
      </c>
      <c r="B99" s="5" t="n">
        <v>0</v>
      </c>
      <c r="C99" s="5" t="n">
        <v>0</v>
      </c>
    </row>
    <row r="100" spans="1:3">
      <c r="A100" s="4" t="s">
        <v>607</v>
      </c>
    </row>
    <row r="101" spans="1:3">
      <c r="A101" s="3" t="s">
        <v>531</v>
      </c>
    </row>
    <row r="102" spans="1:3">
      <c r="A102" s="4" t="s">
        <v>577</v>
      </c>
      <c r="B102" s="5" t="n">
        <v>0</v>
      </c>
      <c r="C102" s="5" t="n">
        <v>0</v>
      </c>
    </row>
    <row r="103" spans="1:3">
      <c r="A103" s="4" t="s">
        <v>608</v>
      </c>
    </row>
    <row r="104" spans="1:3">
      <c r="A104" s="3" t="s">
        <v>531</v>
      </c>
    </row>
    <row r="105" spans="1:3">
      <c r="A105" s="4" t="s">
        <v>577</v>
      </c>
      <c r="B105" s="5" t="n">
        <v>0</v>
      </c>
      <c r="C105" s="6" t="n">
        <v>0</v>
      </c>
    </row>
    <row r="106" spans="1:3">
      <c r="A106" s="4" t="s">
        <v>609</v>
      </c>
    </row>
    <row r="107" spans="1:3">
      <c r="A107" s="3" t="s">
        <v>531</v>
      </c>
    </row>
    <row r="108" spans="1:3">
      <c r="A108" s="4" t="s">
        <v>577</v>
      </c>
      <c r="B108" s="6" t="n">
        <v>335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391</v>
      </c>
    </row>
    <row r="3" spans="1:2">
      <c r="A3" s="3" t="s">
        <v>611</v>
      </c>
    </row>
    <row r="4" spans="1:2">
      <c r="A4" s="4" t="s">
        <v>612</v>
      </c>
      <c r="B4" s="6" t="n">
        <v>0</v>
      </c>
    </row>
    <row r="5" spans="1:2">
      <c r="A5" s="4" t="s">
        <v>613</v>
      </c>
      <c r="B5" s="5" t="n">
        <v>33155</v>
      </c>
    </row>
    <row r="6" spans="1:2">
      <c r="A6" s="4" t="s">
        <v>614</v>
      </c>
      <c r="B6" s="5" t="n">
        <v>398</v>
      </c>
    </row>
    <row r="7" spans="1:2">
      <c r="A7" s="4" t="s">
        <v>615</v>
      </c>
      <c r="B7" s="6" t="n">
        <v>335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6</v>
      </c>
      <c r="B1" s="2" t="s">
        <v>2</v>
      </c>
      <c r="C1" s="2" t="s">
        <v>32</v>
      </c>
    </row>
    <row r="2" spans="1:3">
      <c r="A2" s="3" t="s">
        <v>617</v>
      </c>
    </row>
    <row r="3" spans="1:3">
      <c r="A3" s="4" t="s">
        <v>52</v>
      </c>
      <c r="B3" s="6" t="n">
        <v>3123119</v>
      </c>
      <c r="C3" s="6" t="n">
        <v>2134271</v>
      </c>
    </row>
    <row r="4" spans="1:3">
      <c r="A4" s="4" t="s">
        <v>618</v>
      </c>
      <c r="B4" s="5" t="n">
        <v>-26881</v>
      </c>
      <c r="C4" s="5" t="n">
        <v>-15729</v>
      </c>
    </row>
    <row r="5" spans="1:3">
      <c r="A5" s="4" t="s">
        <v>619</v>
      </c>
      <c r="B5" s="5" t="n">
        <v>-250000</v>
      </c>
      <c r="C5" s="5" t="n">
        <v>0</v>
      </c>
    </row>
    <row r="6" spans="1:3">
      <c r="A6" s="4" t="s">
        <v>52</v>
      </c>
      <c r="B6" s="5" t="n">
        <v>2873119</v>
      </c>
      <c r="C6" s="5" t="n">
        <v>2134271</v>
      </c>
    </row>
    <row r="7" spans="1:3">
      <c r="A7" s="4" t="s">
        <v>620</v>
      </c>
    </row>
    <row r="8" spans="1:3">
      <c r="A8" s="3" t="s">
        <v>617</v>
      </c>
    </row>
    <row r="9" spans="1:3">
      <c r="A9" s="4" t="s">
        <v>52</v>
      </c>
      <c r="B9" s="5" t="n">
        <v>500000</v>
      </c>
      <c r="C9" s="5" t="n">
        <v>500000</v>
      </c>
    </row>
    <row r="10" spans="1:3">
      <c r="A10" s="4" t="s">
        <v>621</v>
      </c>
    </row>
    <row r="11" spans="1:3">
      <c r="A11" s="3" t="s">
        <v>617</v>
      </c>
    </row>
    <row r="12" spans="1:3">
      <c r="A12" s="4" t="s">
        <v>52</v>
      </c>
      <c r="B12" s="5" t="n">
        <v>300000</v>
      </c>
      <c r="C12" s="5" t="n">
        <v>300000</v>
      </c>
    </row>
    <row r="13" spans="1:3">
      <c r="A13" s="4" t="s">
        <v>622</v>
      </c>
    </row>
    <row r="14" spans="1:3">
      <c r="A14" s="3" t="s">
        <v>617</v>
      </c>
    </row>
    <row r="15" spans="1:3">
      <c r="A15" s="4" t="s">
        <v>52</v>
      </c>
      <c r="B15" s="5" t="n">
        <v>500000</v>
      </c>
      <c r="C15" s="5" t="n">
        <v>500000</v>
      </c>
    </row>
    <row r="16" spans="1:3">
      <c r="A16" s="4" t="s">
        <v>623</v>
      </c>
    </row>
    <row r="17" spans="1:3">
      <c r="A17" s="3" t="s">
        <v>617</v>
      </c>
    </row>
    <row r="18" spans="1:3">
      <c r="A18" s="4" t="s">
        <v>52</v>
      </c>
      <c r="B18" s="5" t="n">
        <v>500000</v>
      </c>
      <c r="C18" s="5" t="n">
        <v>500000</v>
      </c>
    </row>
    <row r="19" spans="1:3">
      <c r="A19" s="4" t="s">
        <v>624</v>
      </c>
    </row>
    <row r="20" spans="1:3">
      <c r="A20" s="3" t="s">
        <v>617</v>
      </c>
    </row>
    <row r="21" spans="1:3">
      <c r="A21" s="4" t="s">
        <v>52</v>
      </c>
      <c r="B21" s="5" t="n">
        <v>350000</v>
      </c>
      <c r="C21" s="5" t="n">
        <v>350000</v>
      </c>
    </row>
    <row r="22" spans="1:3">
      <c r="A22" s="4" t="s">
        <v>625</v>
      </c>
    </row>
    <row r="23" spans="1:3">
      <c r="A23" s="3" t="s">
        <v>617</v>
      </c>
    </row>
    <row r="24" spans="1:3">
      <c r="A24" s="4" t="s">
        <v>52</v>
      </c>
      <c r="B24" s="6" t="n">
        <v>1000000</v>
      </c>
      <c r="C2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27</v>
      </c>
    </row>
    <row r="3" spans="1:3">
      <c r="A3" s="5" t="n">
        <v>2018</v>
      </c>
      <c r="B3" s="6" t="n">
        <v>250000</v>
      </c>
    </row>
    <row r="4" spans="1:3">
      <c r="A4" s="5" t="n">
        <v>2019</v>
      </c>
      <c r="B4" s="5" t="n">
        <v>500000</v>
      </c>
    </row>
    <row r="5" spans="1:3">
      <c r="A5" s="5" t="n">
        <v>2020</v>
      </c>
      <c r="B5" s="5" t="n">
        <v>250000</v>
      </c>
    </row>
    <row r="6" spans="1:3">
      <c r="A6" s="5" t="n">
        <v>2021</v>
      </c>
      <c r="B6" s="5" t="n">
        <v>350000</v>
      </c>
    </row>
    <row r="7" spans="1:3">
      <c r="A7" s="5" t="n">
        <v>2022</v>
      </c>
      <c r="B7" s="5" t="n">
        <v>0</v>
      </c>
    </row>
    <row r="8" spans="1:3">
      <c r="A8" s="4" t="s">
        <v>628</v>
      </c>
      <c r="B8" s="5" t="n">
        <v>1800000</v>
      </c>
    </row>
    <row r="9" spans="1:3">
      <c r="A9" s="4" t="s">
        <v>52</v>
      </c>
      <c r="B9" s="5" t="n">
        <v>3150000</v>
      </c>
      <c r="C9" s="6" t="n">
        <v>2150000</v>
      </c>
    </row>
    <row r="10" spans="1:3">
      <c r="A10" s="4" t="s">
        <v>620</v>
      </c>
    </row>
    <row r="11" spans="1:3">
      <c r="A11" s="3" t="s">
        <v>627</v>
      </c>
    </row>
    <row r="12" spans="1:3">
      <c r="A12" s="5" t="n">
        <v>2018</v>
      </c>
      <c r="B12" s="5" t="n">
        <v>0</v>
      </c>
    </row>
    <row r="13" spans="1:3">
      <c r="A13" s="5" t="n">
        <v>2019</v>
      </c>
      <c r="B13" s="5" t="n">
        <v>0</v>
      </c>
    </row>
    <row r="14" spans="1:3">
      <c r="A14" s="5" t="n">
        <v>2020</v>
      </c>
      <c r="B14" s="5" t="n">
        <v>250000</v>
      </c>
    </row>
    <row r="15" spans="1:3">
      <c r="A15" s="5" t="n">
        <v>2021</v>
      </c>
      <c r="B15" s="5" t="n">
        <v>0</v>
      </c>
    </row>
    <row r="16" spans="1:3">
      <c r="A16" s="5" t="n">
        <v>2022</v>
      </c>
      <c r="B16" s="5" t="n">
        <v>0</v>
      </c>
    </row>
    <row r="17" spans="1:3">
      <c r="A17" s="4" t="s">
        <v>628</v>
      </c>
      <c r="B17" s="5" t="n">
        <v>250000</v>
      </c>
    </row>
    <row r="18" spans="1:3">
      <c r="A18" s="4" t="s">
        <v>52</v>
      </c>
      <c r="B18" s="5" t="n">
        <v>500000</v>
      </c>
    </row>
    <row r="19" spans="1:3">
      <c r="A19" s="4" t="s">
        <v>621</v>
      </c>
    </row>
    <row r="20" spans="1:3">
      <c r="A20" s="3" t="s">
        <v>627</v>
      </c>
    </row>
    <row r="21" spans="1:3">
      <c r="A21" s="5" t="n">
        <v>2018</v>
      </c>
      <c r="B21" s="5" t="n">
        <v>0</v>
      </c>
    </row>
    <row r="22" spans="1:3">
      <c r="A22" s="5" t="n">
        <v>2019</v>
      </c>
      <c r="B22" s="5" t="n">
        <v>0</v>
      </c>
    </row>
    <row r="23" spans="1:3">
      <c r="A23" s="5" t="n">
        <v>2020</v>
      </c>
      <c r="B23" s="5" t="n">
        <v>0</v>
      </c>
    </row>
    <row r="24" spans="1:3">
      <c r="A24" s="5" t="n">
        <v>2021</v>
      </c>
      <c r="B24" s="5" t="n">
        <v>0</v>
      </c>
    </row>
    <row r="25" spans="1:3">
      <c r="A25" s="5" t="n">
        <v>2022</v>
      </c>
      <c r="B25" s="5" t="n">
        <v>0</v>
      </c>
    </row>
    <row r="26" spans="1:3">
      <c r="A26" s="4" t="s">
        <v>628</v>
      </c>
      <c r="B26" s="5" t="n">
        <v>300000</v>
      </c>
    </row>
    <row r="27" spans="1:3">
      <c r="A27" s="4" t="s">
        <v>52</v>
      </c>
      <c r="B27" s="5" t="n">
        <v>300000</v>
      </c>
    </row>
    <row r="28" spans="1:3">
      <c r="A28" s="4" t="s">
        <v>622</v>
      </c>
    </row>
    <row r="29" spans="1:3">
      <c r="A29" s="3" t="s">
        <v>627</v>
      </c>
    </row>
    <row r="30" spans="1:3">
      <c r="A30" s="5" t="n">
        <v>2018</v>
      </c>
      <c r="B30" s="5" t="n">
        <v>250000</v>
      </c>
    </row>
    <row r="31" spans="1:3">
      <c r="A31" s="5" t="n">
        <v>2019</v>
      </c>
      <c r="B31" s="5" t="n">
        <v>0</v>
      </c>
    </row>
    <row r="32" spans="1:3">
      <c r="A32" s="5" t="n">
        <v>2020</v>
      </c>
      <c r="B32" s="5" t="n">
        <v>0</v>
      </c>
    </row>
    <row r="33" spans="1:3">
      <c r="A33" s="5" t="n">
        <v>2021</v>
      </c>
      <c r="B33" s="5" t="n">
        <v>0</v>
      </c>
    </row>
    <row r="34" spans="1:3">
      <c r="A34" s="5" t="n">
        <v>2022</v>
      </c>
      <c r="B34" s="5" t="n">
        <v>0</v>
      </c>
    </row>
    <row r="35" spans="1:3">
      <c r="A35" s="4" t="s">
        <v>628</v>
      </c>
      <c r="B35" s="5" t="n">
        <v>250000</v>
      </c>
    </row>
    <row r="36" spans="1:3">
      <c r="A36" s="4" t="s">
        <v>52</v>
      </c>
      <c r="B36" s="5" t="n">
        <v>500000</v>
      </c>
    </row>
    <row r="37" spans="1:3">
      <c r="A37" s="4" t="s">
        <v>623</v>
      </c>
    </row>
    <row r="38" spans="1:3">
      <c r="A38" s="3" t="s">
        <v>627</v>
      </c>
    </row>
    <row r="39" spans="1:3">
      <c r="A39" s="5" t="n">
        <v>2018</v>
      </c>
      <c r="B39" s="5" t="n">
        <v>0</v>
      </c>
    </row>
    <row r="40" spans="1:3">
      <c r="A40" s="5" t="n">
        <v>2019</v>
      </c>
      <c r="B40" s="5" t="n">
        <v>500000</v>
      </c>
    </row>
    <row r="41" spans="1:3">
      <c r="A41" s="5" t="n">
        <v>2020</v>
      </c>
      <c r="B41" s="5" t="n">
        <v>0</v>
      </c>
    </row>
    <row r="42" spans="1:3">
      <c r="A42" s="5" t="n">
        <v>2021</v>
      </c>
      <c r="B42" s="5" t="n">
        <v>0</v>
      </c>
    </row>
    <row r="43" spans="1:3">
      <c r="A43" s="5" t="n">
        <v>2022</v>
      </c>
      <c r="B43" s="5" t="n">
        <v>0</v>
      </c>
    </row>
    <row r="44" spans="1:3">
      <c r="A44" s="4" t="s">
        <v>628</v>
      </c>
      <c r="B44" s="5" t="n">
        <v>0</v>
      </c>
    </row>
    <row r="45" spans="1:3">
      <c r="A45" s="4" t="s">
        <v>52</v>
      </c>
      <c r="B45" s="5" t="n">
        <v>500000</v>
      </c>
    </row>
    <row r="46" spans="1:3">
      <c r="A46" s="4" t="s">
        <v>624</v>
      </c>
    </row>
    <row r="47" spans="1:3">
      <c r="A47" s="3" t="s">
        <v>627</v>
      </c>
    </row>
    <row r="48" spans="1:3">
      <c r="A48" s="5" t="n">
        <v>2018</v>
      </c>
      <c r="B48" s="5" t="n">
        <v>0</v>
      </c>
    </row>
    <row r="49" spans="1:3">
      <c r="A49" s="5" t="n">
        <v>2019</v>
      </c>
      <c r="B49" s="5" t="n">
        <v>0</v>
      </c>
    </row>
    <row r="50" spans="1:3">
      <c r="A50" s="5" t="n">
        <v>2020</v>
      </c>
      <c r="B50" s="5" t="n">
        <v>0</v>
      </c>
    </row>
    <row r="51" spans="1:3">
      <c r="A51" s="5" t="n">
        <v>2021</v>
      </c>
      <c r="B51" s="5" t="n">
        <v>350000</v>
      </c>
    </row>
    <row r="52" spans="1:3">
      <c r="A52" s="5" t="n">
        <v>2022</v>
      </c>
      <c r="B52" s="4" t="s">
        <v>56</v>
      </c>
    </row>
    <row r="53" spans="1:3">
      <c r="A53" s="4" t="s">
        <v>628</v>
      </c>
      <c r="B53" s="5" t="n">
        <v>0</v>
      </c>
    </row>
    <row r="54" spans="1:3">
      <c r="A54" s="4" t="s">
        <v>52</v>
      </c>
      <c r="B54" s="5" t="n">
        <v>350000</v>
      </c>
    </row>
    <row r="55" spans="1:3">
      <c r="A55" s="4" t="s">
        <v>625</v>
      </c>
    </row>
    <row r="56" spans="1:3">
      <c r="A56" s="3" t="s">
        <v>627</v>
      </c>
    </row>
    <row r="57" spans="1:3">
      <c r="A57" s="5" t="n">
        <v>2018</v>
      </c>
      <c r="B57" s="5" t="n">
        <v>0</v>
      </c>
    </row>
    <row r="58" spans="1:3">
      <c r="A58" s="5" t="n">
        <v>2019</v>
      </c>
      <c r="B58" s="5" t="n">
        <v>0</v>
      </c>
    </row>
    <row r="59" spans="1:3">
      <c r="A59" s="5" t="n">
        <v>2020</v>
      </c>
      <c r="B59" s="5" t="n">
        <v>0</v>
      </c>
    </row>
    <row r="60" spans="1:3">
      <c r="A60" s="5" t="n">
        <v>2021</v>
      </c>
      <c r="B60" s="5" t="n">
        <v>0</v>
      </c>
    </row>
    <row r="61" spans="1:3">
      <c r="A61" s="5" t="n">
        <v>2022</v>
      </c>
      <c r="B61" s="5" t="n">
        <v>0</v>
      </c>
    </row>
    <row r="62" spans="1:3">
      <c r="A62" s="4" t="s">
        <v>628</v>
      </c>
      <c r="B62" s="5" t="n">
        <v>1000000</v>
      </c>
    </row>
    <row r="63" spans="1:3">
      <c r="A63" s="4" t="s">
        <v>52</v>
      </c>
      <c r="B63"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3</v>
      </c>
    </row>
    <row r="3" spans="1:4">
      <c r="A3" s="3" t="s">
        <v>105</v>
      </c>
    </row>
    <row r="4" spans="1:4">
      <c r="A4" s="4" t="s">
        <v>86</v>
      </c>
      <c r="B4" s="6" t="n">
        <v>-1053836</v>
      </c>
      <c r="C4" s="6" t="n">
        <v>318022</v>
      </c>
      <c r="D4" s="6" t="n">
        <v>369416</v>
      </c>
    </row>
    <row r="5" spans="1:4">
      <c r="A5" s="3" t="s">
        <v>106</v>
      </c>
    </row>
    <row r="6" spans="1:4">
      <c r="A6" s="4" t="s">
        <v>107</v>
      </c>
      <c r="B6" s="5" t="n">
        <v>240818</v>
      </c>
      <c r="C6" s="5" t="n">
        <v>235797</v>
      </c>
      <c r="D6" s="5" t="n">
        <v>233025</v>
      </c>
    </row>
    <row r="7" spans="1:4">
      <c r="A7" s="4" t="s">
        <v>108</v>
      </c>
      <c r="B7" s="5" t="n">
        <v>33949</v>
      </c>
      <c r="C7" s="5" t="n">
        <v>26543</v>
      </c>
      <c r="D7" s="5" t="n">
        <v>32402</v>
      </c>
    </row>
    <row r="8" spans="1:4">
      <c r="A8" s="4" t="s">
        <v>109</v>
      </c>
      <c r="B8" s="5" t="n">
        <v>-19840</v>
      </c>
      <c r="C8" s="5" t="n">
        <v>1236</v>
      </c>
      <c r="D8" s="5" t="n">
        <v>4133</v>
      </c>
    </row>
    <row r="9" spans="1:4">
      <c r="A9" s="4" t="s">
        <v>110</v>
      </c>
      <c r="B9" s="5" t="n">
        <v>67119</v>
      </c>
      <c r="C9" s="5" t="n">
        <v>53950</v>
      </c>
      <c r="D9" s="5" t="n">
        <v>56691</v>
      </c>
    </row>
    <row r="10" spans="1:4">
      <c r="A10" s="4" t="s">
        <v>111</v>
      </c>
      <c r="B10" s="5" t="n">
        <v>56324</v>
      </c>
      <c r="C10" s="5" t="n">
        <v>0</v>
      </c>
      <c r="D10" s="5" t="n">
        <v>0</v>
      </c>
    </row>
    <row r="11" spans="1:4">
      <c r="A11" s="4" t="s">
        <v>112</v>
      </c>
      <c r="B11" s="5" t="n">
        <v>58973</v>
      </c>
      <c r="C11" s="5" t="n">
        <v>0</v>
      </c>
      <c r="D11" s="5" t="n">
        <v>0</v>
      </c>
    </row>
    <row r="12" spans="1:4">
      <c r="A12" s="4" t="s">
        <v>113</v>
      </c>
      <c r="B12" s="5" t="n">
        <v>127592</v>
      </c>
      <c r="C12" s="5" t="n">
        <v>31455</v>
      </c>
      <c r="D12" s="5" t="n">
        <v>33305</v>
      </c>
    </row>
    <row r="13" spans="1:4">
      <c r="A13" s="4" t="s">
        <v>114</v>
      </c>
      <c r="B13" s="5" t="n">
        <v>456642</v>
      </c>
      <c r="C13" s="5" t="n">
        <v>0</v>
      </c>
      <c r="D13" s="5" t="n">
        <v>0</v>
      </c>
    </row>
    <row r="14" spans="1:4">
      <c r="A14" s="3" t="s">
        <v>115</v>
      </c>
    </row>
    <row r="15" spans="1:4">
      <c r="A15" s="4" t="s">
        <v>116</v>
      </c>
      <c r="B15" s="5" t="n">
        <v>13626</v>
      </c>
      <c r="C15" s="5" t="n">
        <v>-24033</v>
      </c>
      <c r="D15" s="5" t="n">
        <v>-136259</v>
      </c>
    </row>
    <row r="16" spans="1:4">
      <c r="A16" s="4" t="s">
        <v>36</v>
      </c>
      <c r="B16" s="5" t="n">
        <v>-91644</v>
      </c>
      <c r="C16" s="5" t="n">
        <v>-68650</v>
      </c>
      <c r="D16" s="5" t="n">
        <v>-107567</v>
      </c>
    </row>
    <row r="17" spans="1:4">
      <c r="A17" s="4" t="s">
        <v>37</v>
      </c>
      <c r="B17" s="5" t="n">
        <v>33681</v>
      </c>
      <c r="C17" s="5" t="n">
        <v>34754</v>
      </c>
      <c r="D17" s="5" t="n">
        <v>-36865</v>
      </c>
    </row>
    <row r="18" spans="1:4">
      <c r="A18" s="4" t="s">
        <v>117</v>
      </c>
      <c r="B18" s="5" t="n">
        <v>98044</v>
      </c>
      <c r="C18" s="5" t="n">
        <v>9006</v>
      </c>
      <c r="D18" s="5" t="n">
        <v>248047</v>
      </c>
    </row>
    <row r="19" spans="1:4">
      <c r="A19" s="4" t="s">
        <v>118</v>
      </c>
      <c r="B19" s="5" t="n">
        <v>-49062</v>
      </c>
      <c r="C19" s="5" t="n">
        <v>-23571</v>
      </c>
      <c r="D19" s="5" t="n">
        <v>38229</v>
      </c>
    </row>
    <row r="20" spans="1:4">
      <c r="A20" s="4" t="s">
        <v>119</v>
      </c>
      <c r="B20" s="5" t="n">
        <v>-27614</v>
      </c>
      <c r="C20" s="5" t="n">
        <v>594509</v>
      </c>
      <c r="D20" s="5" t="n">
        <v>734557</v>
      </c>
    </row>
    <row r="21" spans="1:4">
      <c r="A21" s="3" t="s">
        <v>120</v>
      </c>
    </row>
    <row r="22" spans="1:4">
      <c r="A22" s="4" t="s">
        <v>121</v>
      </c>
      <c r="B22" s="5" t="n">
        <v>-128940</v>
      </c>
      <c r="C22" s="5" t="n">
        <v>-140124</v>
      </c>
      <c r="D22" s="5" t="n">
        <v>-142363</v>
      </c>
    </row>
    <row r="23" spans="1:4">
      <c r="A23" s="4" t="s">
        <v>122</v>
      </c>
      <c r="B23" s="5" t="n">
        <v>-168219</v>
      </c>
      <c r="C23" s="5" t="n">
        <v>-122069</v>
      </c>
      <c r="D23" s="5" t="n">
        <v>-111818</v>
      </c>
    </row>
    <row r="24" spans="1:4">
      <c r="A24" s="4" t="s">
        <v>123</v>
      </c>
      <c r="B24" s="5" t="n">
        <v>0</v>
      </c>
      <c r="C24" s="5" t="n">
        <v>-33154</v>
      </c>
      <c r="D24" s="5" t="n">
        <v>0</v>
      </c>
    </row>
    <row r="25" spans="1:4">
      <c r="A25" s="4" t="s">
        <v>124</v>
      </c>
      <c r="B25" s="5" t="n">
        <v>60993</v>
      </c>
      <c r="C25" s="5" t="n">
        <v>-6103</v>
      </c>
      <c r="D25" s="5" t="n">
        <v>-61509</v>
      </c>
    </row>
    <row r="26" spans="1:4">
      <c r="A26" s="4" t="s">
        <v>118</v>
      </c>
      <c r="B26" s="5" t="n">
        <v>503</v>
      </c>
      <c r="C26" s="5" t="n">
        <v>-10460</v>
      </c>
      <c r="D26" s="5" t="n">
        <v>33195</v>
      </c>
    </row>
    <row r="27" spans="1:4">
      <c r="A27" s="4" t="s">
        <v>125</v>
      </c>
      <c r="B27" s="5" t="n">
        <v>-235663</v>
      </c>
      <c r="C27" s="5" t="n">
        <v>-311910</v>
      </c>
      <c r="D27" s="5" t="n">
        <v>-282495</v>
      </c>
    </row>
    <row r="28" spans="1:4">
      <c r="A28" s="3" t="s">
        <v>126</v>
      </c>
    </row>
    <row r="29" spans="1:4">
      <c r="A29" s="4" t="s">
        <v>127</v>
      </c>
      <c r="B29" s="5" t="n">
        <v>-1611586</v>
      </c>
      <c r="C29" s="5" t="n">
        <v>-83914</v>
      </c>
      <c r="D29" s="5" t="n">
        <v>0</v>
      </c>
    </row>
    <row r="30" spans="1:4">
      <c r="A30" s="4" t="s">
        <v>128</v>
      </c>
      <c r="B30" s="5" t="n">
        <v>1419418</v>
      </c>
      <c r="C30" s="5" t="n">
        <v>259168</v>
      </c>
      <c r="D30" s="5" t="n">
        <v>16914</v>
      </c>
    </row>
    <row r="31" spans="1:4">
      <c r="A31" s="4" t="s">
        <v>129</v>
      </c>
      <c r="B31" s="5" t="n">
        <v>0</v>
      </c>
      <c r="C31" s="5" t="n">
        <v>-300000</v>
      </c>
      <c r="D31" s="5" t="n">
        <v>0</v>
      </c>
    </row>
    <row r="32" spans="1:4">
      <c r="A32" s="4" t="s">
        <v>130</v>
      </c>
      <c r="B32" s="5" t="n">
        <v>988622</v>
      </c>
      <c r="C32" s="5" t="n">
        <v>350000</v>
      </c>
      <c r="D32" s="5" t="n">
        <v>0</v>
      </c>
    </row>
    <row r="33" spans="1:4">
      <c r="A33" s="4" t="s">
        <v>131</v>
      </c>
      <c r="B33" s="5" t="n">
        <v>-311973</v>
      </c>
      <c r="C33" s="5" t="n">
        <v>-518529</v>
      </c>
      <c r="D33" s="5" t="n">
        <v>-515073</v>
      </c>
    </row>
    <row r="34" spans="1:4">
      <c r="A34" s="4" t="s">
        <v>132</v>
      </c>
      <c r="B34" s="5" t="n">
        <v>1775</v>
      </c>
      <c r="C34" s="5" t="n">
        <v>34065</v>
      </c>
      <c r="D34" s="5" t="n">
        <v>14995</v>
      </c>
    </row>
    <row r="35" spans="1:4">
      <c r="A35" s="4" t="s">
        <v>118</v>
      </c>
      <c r="B35" s="5" t="n">
        <v>-27806</v>
      </c>
      <c r="C35" s="5" t="n">
        <v>-22261</v>
      </c>
      <c r="D35" s="5" t="n">
        <v>-17058</v>
      </c>
    </row>
    <row r="36" spans="1:4">
      <c r="A36" s="4" t="s">
        <v>133</v>
      </c>
      <c r="B36" s="5" t="n">
        <v>458450</v>
      </c>
      <c r="C36" s="5" t="n">
        <v>-281471</v>
      </c>
      <c r="D36" s="5" t="n">
        <v>-500222</v>
      </c>
    </row>
    <row r="37" spans="1:4">
      <c r="A37" s="4" t="s">
        <v>134</v>
      </c>
      <c r="B37" s="5" t="n">
        <v>14517</v>
      </c>
      <c r="C37" s="5" t="n">
        <v>-24411</v>
      </c>
      <c r="D37" s="5" t="n">
        <v>-30676</v>
      </c>
    </row>
    <row r="38" spans="1:4">
      <c r="A38" s="4" t="s">
        <v>135</v>
      </c>
      <c r="B38" s="5" t="n">
        <v>209690</v>
      </c>
      <c r="C38" s="5" t="n">
        <v>-23283</v>
      </c>
      <c r="D38" s="5" t="n">
        <v>-78836</v>
      </c>
    </row>
    <row r="39" spans="1:4">
      <c r="A39" s="4" t="s">
        <v>136</v>
      </c>
      <c r="B39" s="5" t="n">
        <v>869531</v>
      </c>
      <c r="C39" s="5" t="n">
        <v>892814</v>
      </c>
      <c r="D39" s="5" t="n">
        <v>971650</v>
      </c>
    </row>
    <row r="40" spans="1:4">
      <c r="A40" s="4" t="s">
        <v>137</v>
      </c>
      <c r="B40" s="5" t="n">
        <v>1079221</v>
      </c>
      <c r="C40" s="5" t="n">
        <v>869531</v>
      </c>
      <c r="D40" s="5" t="n">
        <v>892814</v>
      </c>
    </row>
    <row r="41" spans="1:4">
      <c r="A41" s="3" t="s">
        <v>138</v>
      </c>
    </row>
    <row r="42" spans="1:4">
      <c r="A42" s="4" t="s">
        <v>139</v>
      </c>
      <c r="B42" s="5" t="n">
        <v>117690</v>
      </c>
      <c r="C42" s="5" t="n">
        <v>113022</v>
      </c>
      <c r="D42" s="5" t="n">
        <v>120232</v>
      </c>
    </row>
    <row r="43" spans="1:4">
      <c r="A43" s="4" t="s">
        <v>140</v>
      </c>
      <c r="B43" s="6" t="n">
        <v>103339</v>
      </c>
      <c r="C43" s="6" t="n">
        <v>84763</v>
      </c>
      <c r="D43" s="6" t="n">
        <v>830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8"/>
    <col customWidth="1" max="6" min="6" width="16"/>
  </cols>
  <sheetData>
    <row r="1" spans="1:6">
      <c r="A1" s="1" t="s">
        <v>629</v>
      </c>
      <c r="B1" s="2" t="s">
        <v>630</v>
      </c>
      <c r="C1" s="2" t="s">
        <v>631</v>
      </c>
      <c r="D1" s="2" t="s">
        <v>2</v>
      </c>
      <c r="E1" s="2" t="s">
        <v>32</v>
      </c>
      <c r="F1" s="2" t="s">
        <v>632</v>
      </c>
    </row>
    <row r="2" spans="1:6">
      <c r="A2" s="3" t="s">
        <v>617</v>
      </c>
    </row>
    <row r="3" spans="1:6">
      <c r="A3" s="4" t="s">
        <v>633</v>
      </c>
      <c r="D3" s="6" t="n">
        <v>900000000</v>
      </c>
    </row>
    <row r="4" spans="1:6">
      <c r="A4" s="4" t="s">
        <v>634</v>
      </c>
      <c r="D4" s="5" t="n">
        <v>110000000</v>
      </c>
    </row>
    <row r="5" spans="1:6">
      <c r="A5" s="4" t="s">
        <v>635</v>
      </c>
      <c r="D5" s="5" t="n">
        <v>19000000</v>
      </c>
      <c r="E5" s="6" t="n">
        <v>18000000</v>
      </c>
    </row>
    <row r="6" spans="1:6">
      <c r="A6" s="4" t="s">
        <v>636</v>
      </c>
      <c r="D6" s="6" t="n">
        <v>0</v>
      </c>
      <c r="E6" s="6" t="n">
        <v>192168000</v>
      </c>
    </row>
    <row r="7" spans="1:6">
      <c r="A7" s="4" t="s">
        <v>620</v>
      </c>
    </row>
    <row r="8" spans="1:6">
      <c r="A8" s="3" t="s">
        <v>617</v>
      </c>
    </row>
    <row r="9" spans="1:6">
      <c r="A9" s="4" t="s">
        <v>637</v>
      </c>
      <c r="D9" s="4" t="s">
        <v>638</v>
      </c>
      <c r="E9" s="4" t="s">
        <v>638</v>
      </c>
    </row>
    <row r="10" spans="1:6">
      <c r="A10" s="4" t="s">
        <v>621</v>
      </c>
    </row>
    <row r="11" spans="1:6">
      <c r="A11" s="3" t="s">
        <v>617</v>
      </c>
    </row>
    <row r="12" spans="1:6">
      <c r="A12" s="4" t="s">
        <v>639</v>
      </c>
      <c r="D12" s="4" t="s">
        <v>640</v>
      </c>
    </row>
    <row r="13" spans="1:6">
      <c r="A13" s="4" t="s">
        <v>637</v>
      </c>
      <c r="E13" s="4" t="s">
        <v>641</v>
      </c>
    </row>
    <row r="14" spans="1:6">
      <c r="A14" s="4" t="s">
        <v>642</v>
      </c>
      <c r="C14" s="6" t="n">
        <v>300000000</v>
      </c>
    </row>
    <row r="15" spans="1:6">
      <c r="A15" s="4" t="s">
        <v>622</v>
      </c>
    </row>
    <row r="16" spans="1:6">
      <c r="A16" s="3" t="s">
        <v>617</v>
      </c>
    </row>
    <row r="17" spans="1:6">
      <c r="A17" s="4" t="s">
        <v>637</v>
      </c>
      <c r="D17" s="4" t="s">
        <v>643</v>
      </c>
      <c r="E17" s="4" t="s">
        <v>643</v>
      </c>
    </row>
    <row r="18" spans="1:6">
      <c r="A18" s="4" t="s">
        <v>623</v>
      </c>
    </row>
    <row r="19" spans="1:6">
      <c r="A19" s="3" t="s">
        <v>617</v>
      </c>
    </row>
    <row r="20" spans="1:6">
      <c r="A20" s="4" t="s">
        <v>639</v>
      </c>
      <c r="D20" s="4" t="s">
        <v>644</v>
      </c>
      <c r="E20" s="4" t="s">
        <v>644</v>
      </c>
    </row>
    <row r="21" spans="1:6">
      <c r="A21" s="4" t="s">
        <v>624</v>
      </c>
    </row>
    <row r="22" spans="1:6">
      <c r="A22" s="3" t="s">
        <v>617</v>
      </c>
    </row>
    <row r="23" spans="1:6">
      <c r="A23" s="4" t="s">
        <v>639</v>
      </c>
      <c r="D23" s="4" t="s">
        <v>644</v>
      </c>
    </row>
    <row r="24" spans="1:6">
      <c r="A24" s="4" t="s">
        <v>645</v>
      </c>
    </row>
    <row r="25" spans="1:6">
      <c r="A25" s="3" t="s">
        <v>617</v>
      </c>
    </row>
    <row r="26" spans="1:6">
      <c r="A26" s="4" t="s">
        <v>639</v>
      </c>
      <c r="D26" s="4" t="s">
        <v>646</v>
      </c>
    </row>
    <row r="27" spans="1:6">
      <c r="A27" s="4" t="s">
        <v>647</v>
      </c>
    </row>
    <row r="28" spans="1:6">
      <c r="A28" s="3" t="s">
        <v>617</v>
      </c>
    </row>
    <row r="29" spans="1:6">
      <c r="A29" s="4" t="s">
        <v>639</v>
      </c>
      <c r="D29" s="4" t="s">
        <v>648</v>
      </c>
    </row>
    <row r="30" spans="1:6">
      <c r="A30" s="4" t="s">
        <v>649</v>
      </c>
    </row>
    <row r="31" spans="1:6">
      <c r="A31" s="3" t="s">
        <v>617</v>
      </c>
    </row>
    <row r="32" spans="1:6">
      <c r="A32" s="4" t="s">
        <v>639</v>
      </c>
      <c r="D32" s="4" t="s">
        <v>650</v>
      </c>
    </row>
    <row r="33" spans="1:6">
      <c r="A33" s="4" t="s">
        <v>651</v>
      </c>
    </row>
    <row r="34" spans="1:6">
      <c r="A34" s="3" t="s">
        <v>617</v>
      </c>
    </row>
    <row r="35" spans="1:6">
      <c r="A35" s="4" t="s">
        <v>639</v>
      </c>
      <c r="D35" s="4" t="s">
        <v>641</v>
      </c>
    </row>
    <row r="36" spans="1:6">
      <c r="A36" s="4" t="s">
        <v>652</v>
      </c>
    </row>
    <row r="37" spans="1:6">
      <c r="A37" s="3" t="s">
        <v>617</v>
      </c>
    </row>
    <row r="38" spans="1:6">
      <c r="A38" s="4" t="s">
        <v>639</v>
      </c>
      <c r="D38" s="4" t="s">
        <v>653</v>
      </c>
    </row>
    <row r="39" spans="1:6">
      <c r="A39" s="4" t="s">
        <v>654</v>
      </c>
    </row>
    <row r="40" spans="1:6">
      <c r="A40" s="3" t="s">
        <v>617</v>
      </c>
    </row>
    <row r="41" spans="1:6">
      <c r="A41" s="4" t="s">
        <v>655</v>
      </c>
      <c r="E41" s="6" t="n">
        <v>1600000000</v>
      </c>
    </row>
    <row r="42" spans="1:6">
      <c r="A42" s="4" t="s">
        <v>656</v>
      </c>
      <c r="E42" s="6" t="n">
        <v>0</v>
      </c>
    </row>
    <row r="43" spans="1:6">
      <c r="A43" s="4" t="s">
        <v>657</v>
      </c>
    </row>
    <row r="44" spans="1:6">
      <c r="A44" s="3" t="s">
        <v>617</v>
      </c>
    </row>
    <row r="45" spans="1:6">
      <c r="A45" s="4" t="s">
        <v>658</v>
      </c>
      <c r="E45" s="4" t="s">
        <v>659</v>
      </c>
    </row>
    <row r="46" spans="1:6">
      <c r="A46" s="4" t="s">
        <v>660</v>
      </c>
    </row>
    <row r="47" spans="1:6">
      <c r="A47" s="3" t="s">
        <v>617</v>
      </c>
    </row>
    <row r="48" spans="1:6">
      <c r="A48" s="4" t="s">
        <v>658</v>
      </c>
      <c r="E48" s="4" t="s">
        <v>661</v>
      </c>
    </row>
    <row r="49" spans="1:6">
      <c r="A49" s="4" t="s">
        <v>662</v>
      </c>
    </row>
    <row r="50" spans="1:6">
      <c r="A50" s="3" t="s">
        <v>617</v>
      </c>
    </row>
    <row r="51" spans="1:6">
      <c r="A51" s="4" t="s">
        <v>663</v>
      </c>
      <c r="E51" s="4" t="s">
        <v>664</v>
      </c>
    </row>
    <row r="52" spans="1:6">
      <c r="A52" s="4" t="s">
        <v>665</v>
      </c>
    </row>
    <row r="53" spans="1:6">
      <c r="A53" s="3" t="s">
        <v>617</v>
      </c>
    </row>
    <row r="54" spans="1:6">
      <c r="A54" s="4" t="s">
        <v>663</v>
      </c>
      <c r="E54" s="4" t="s">
        <v>666</v>
      </c>
    </row>
    <row r="55" spans="1:6">
      <c r="A55" s="4" t="s">
        <v>667</v>
      </c>
    </row>
    <row r="56" spans="1:6">
      <c r="A56" s="3" t="s">
        <v>617</v>
      </c>
    </row>
    <row r="57" spans="1:6">
      <c r="A57" s="4" t="s">
        <v>663</v>
      </c>
      <c r="E57" s="4" t="s">
        <v>668</v>
      </c>
    </row>
    <row r="58" spans="1:6">
      <c r="A58" s="4" t="s">
        <v>669</v>
      </c>
    </row>
    <row r="59" spans="1:6">
      <c r="A59" s="3" t="s">
        <v>617</v>
      </c>
    </row>
    <row r="60" spans="1:6">
      <c r="A60" s="4" t="s">
        <v>663</v>
      </c>
      <c r="E60" s="4" t="s">
        <v>670</v>
      </c>
    </row>
    <row r="61" spans="1:6">
      <c r="A61" s="4" t="s">
        <v>671</v>
      </c>
    </row>
    <row r="62" spans="1:6">
      <c r="A62" s="3" t="s">
        <v>617</v>
      </c>
    </row>
    <row r="63" spans="1:6">
      <c r="A63" s="4" t="s">
        <v>636</v>
      </c>
      <c r="E63" s="6" t="n">
        <v>47200000</v>
      </c>
    </row>
    <row r="64" spans="1:6">
      <c r="A64" s="4" t="s">
        <v>672</v>
      </c>
      <c r="D64" s="6" t="n">
        <v>0</v>
      </c>
      <c r="E64" s="6" t="n">
        <v>2000000</v>
      </c>
    </row>
    <row r="65" spans="1:6">
      <c r="A65" s="4" t="s">
        <v>673</v>
      </c>
      <c r="E65" s="4" t="s">
        <v>674</v>
      </c>
    </row>
    <row r="66" spans="1:6">
      <c r="A66" s="4" t="s">
        <v>675</v>
      </c>
    </row>
    <row r="67" spans="1:6">
      <c r="A67" s="3" t="s">
        <v>617</v>
      </c>
    </row>
    <row r="68" spans="1:6">
      <c r="A68" s="4" t="s">
        <v>672</v>
      </c>
      <c r="D68" s="6" t="n">
        <v>811500000</v>
      </c>
      <c r="E68" s="6" t="n">
        <v>728400000</v>
      </c>
    </row>
    <row r="69" spans="1:6">
      <c r="A69" s="4" t="s">
        <v>673</v>
      </c>
      <c r="D69" s="4" t="s">
        <v>676</v>
      </c>
      <c r="E69" s="4" t="s">
        <v>677</v>
      </c>
    </row>
    <row r="70" spans="1:6">
      <c r="A70" s="4" t="s">
        <v>678</v>
      </c>
    </row>
    <row r="71" spans="1:6">
      <c r="A71" s="3" t="s">
        <v>617</v>
      </c>
    </row>
    <row r="72" spans="1:6">
      <c r="A72" s="4" t="s">
        <v>679</v>
      </c>
      <c r="F72" s="6" t="n">
        <v>350000000</v>
      </c>
    </row>
    <row r="73" spans="1:6">
      <c r="A73" s="4" t="s">
        <v>639</v>
      </c>
      <c r="E73" s="4" t="s">
        <v>644</v>
      </c>
      <c r="F73" s="4" t="s">
        <v>644</v>
      </c>
    </row>
    <row r="74" spans="1:6">
      <c r="A74" s="4" t="s">
        <v>680</v>
      </c>
    </row>
    <row r="75" spans="1:6">
      <c r="A75" s="3" t="s">
        <v>617</v>
      </c>
    </row>
    <row r="76" spans="1:6">
      <c r="A76" s="4" t="s">
        <v>679</v>
      </c>
      <c r="D76" s="6" t="n">
        <v>1000000000</v>
      </c>
    </row>
    <row r="77" spans="1:6">
      <c r="A77" s="4" t="s">
        <v>639</v>
      </c>
      <c r="D77" s="4" t="s">
        <v>681</v>
      </c>
    </row>
    <row r="78" spans="1:6">
      <c r="A78" s="4" t="s">
        <v>682</v>
      </c>
    </row>
    <row r="79" spans="1:6">
      <c r="A79" s="3" t="s">
        <v>617</v>
      </c>
    </row>
    <row r="80" spans="1:6">
      <c r="A80" s="4" t="s">
        <v>663</v>
      </c>
      <c r="D80" s="4" t="s">
        <v>683</v>
      </c>
    </row>
    <row r="81" spans="1:6">
      <c r="A81" s="4" t="s">
        <v>684</v>
      </c>
      <c r="D81" s="4" t="s">
        <v>685</v>
      </c>
    </row>
    <row r="82" spans="1:6">
      <c r="A82" s="4" t="s">
        <v>686</v>
      </c>
    </row>
    <row r="83" spans="1:6">
      <c r="A83" s="3" t="s">
        <v>617</v>
      </c>
    </row>
    <row r="84" spans="1:6">
      <c r="A84" s="4" t="s">
        <v>687</v>
      </c>
      <c r="D84" s="4" t="s">
        <v>456</v>
      </c>
    </row>
    <row r="85" spans="1:6">
      <c r="A85" s="4" t="s">
        <v>684</v>
      </c>
      <c r="D85" s="4" t="s">
        <v>688</v>
      </c>
    </row>
    <row r="86" spans="1:6">
      <c r="A86" s="4" t="s">
        <v>689</v>
      </c>
    </row>
    <row r="87" spans="1:6">
      <c r="A87" s="3" t="s">
        <v>617</v>
      </c>
    </row>
    <row r="88" spans="1:6">
      <c r="A88" s="4" t="s">
        <v>690</v>
      </c>
      <c r="D88" s="4" t="s">
        <v>664</v>
      </c>
    </row>
    <row r="89" spans="1:6">
      <c r="A89" s="4" t="s">
        <v>691</v>
      </c>
    </row>
    <row r="90" spans="1:6">
      <c r="A90" s="3" t="s">
        <v>617</v>
      </c>
    </row>
    <row r="91" spans="1:6">
      <c r="A91" s="4" t="s">
        <v>690</v>
      </c>
      <c r="D91" s="4" t="s">
        <v>692</v>
      </c>
    </row>
    <row r="92" spans="1:6">
      <c r="A92" s="4" t="s">
        <v>693</v>
      </c>
    </row>
    <row r="93" spans="1:6">
      <c r="A93" s="3" t="s">
        <v>617</v>
      </c>
    </row>
    <row r="94" spans="1:6">
      <c r="A94" s="4" t="s">
        <v>684</v>
      </c>
      <c r="D94" s="4" t="s">
        <v>685</v>
      </c>
    </row>
    <row r="95" spans="1:6">
      <c r="A95" s="4" t="s">
        <v>694</v>
      </c>
    </row>
    <row r="96" spans="1:6">
      <c r="A96" s="3" t="s">
        <v>617</v>
      </c>
    </row>
    <row r="97" spans="1:6">
      <c r="A97" s="4" t="s">
        <v>636</v>
      </c>
      <c r="E97" s="6" t="n">
        <v>145000000</v>
      </c>
    </row>
    <row r="98" spans="1:6">
      <c r="A98" s="4" t="s">
        <v>695</v>
      </c>
    </row>
    <row r="99" spans="1:6">
      <c r="A99" s="3" t="s">
        <v>617</v>
      </c>
    </row>
    <row r="100" spans="1:6">
      <c r="A100" s="4" t="s">
        <v>655</v>
      </c>
      <c r="B100" s="6" t="n">
        <v>1600000000</v>
      </c>
    </row>
    <row r="101" spans="1:6">
      <c r="A101" s="4" t="s">
        <v>696</v>
      </c>
      <c r="B101" s="4" t="s">
        <v>685</v>
      </c>
    </row>
    <row r="102" spans="1:6">
      <c r="A102" s="4" t="s">
        <v>697</v>
      </c>
      <c r="B102" s="4" t="s">
        <v>698</v>
      </c>
    </row>
    <row r="103" spans="1:6">
      <c r="A103" s="4" t="s">
        <v>699</v>
      </c>
      <c r="B103" s="5" t="n">
        <v>1</v>
      </c>
    </row>
    <row r="104" spans="1:6">
      <c r="A104" s="4" t="s">
        <v>700</v>
      </c>
      <c r="B104" s="6" t="n">
        <v>100000000</v>
      </c>
    </row>
    <row r="105" spans="1:6">
      <c r="A105" s="4" t="s">
        <v>701</v>
      </c>
      <c r="B105" s="4" t="s">
        <v>497</v>
      </c>
    </row>
    <row r="106" spans="1:6">
      <c r="A106" s="4" t="s">
        <v>702</v>
      </c>
    </row>
    <row r="107" spans="1:6">
      <c r="A107" s="3" t="s">
        <v>617</v>
      </c>
    </row>
    <row r="108" spans="1:6">
      <c r="A108" s="4" t="s">
        <v>663</v>
      </c>
      <c r="B108" s="4" t="s">
        <v>661</v>
      </c>
    </row>
    <row r="109" spans="1:6">
      <c r="A109" s="4" t="s">
        <v>703</v>
      </c>
    </row>
    <row r="110" spans="1:6">
      <c r="A110" s="3" t="s">
        <v>617</v>
      </c>
    </row>
    <row r="111" spans="1:6">
      <c r="A111" s="4" t="s">
        <v>663</v>
      </c>
      <c r="B111" s="4" t="s">
        <v>704</v>
      </c>
    </row>
    <row r="112" spans="1:6">
      <c r="A112" s="4" t="s">
        <v>705</v>
      </c>
    </row>
    <row r="113" spans="1:6">
      <c r="A113" s="3" t="s">
        <v>617</v>
      </c>
    </row>
    <row r="114" spans="1:6">
      <c r="A114" s="4" t="s">
        <v>663</v>
      </c>
      <c r="B114" s="4" t="s">
        <v>706</v>
      </c>
    </row>
    <row r="115" spans="1:6">
      <c r="A115" s="4" t="s">
        <v>707</v>
      </c>
    </row>
    <row r="116" spans="1:6">
      <c r="A116" s="3" t="s">
        <v>617</v>
      </c>
    </row>
    <row r="117" spans="1:6">
      <c r="A117" s="4" t="s">
        <v>663</v>
      </c>
      <c r="B117" s="4" t="s">
        <v>708</v>
      </c>
    </row>
    <row r="118" spans="1:6">
      <c r="A118" s="4" t="s">
        <v>709</v>
      </c>
    </row>
    <row r="119" spans="1:6">
      <c r="A119" s="3" t="s">
        <v>617</v>
      </c>
    </row>
    <row r="120" spans="1:6">
      <c r="A120" s="4" t="s">
        <v>655</v>
      </c>
      <c r="B120" s="6" t="n">
        <v>1310000000</v>
      </c>
    </row>
    <row r="121" spans="1:6">
      <c r="A121" s="4" t="s">
        <v>710</v>
      </c>
    </row>
    <row r="122" spans="1:6">
      <c r="A122" s="3" t="s">
        <v>617</v>
      </c>
    </row>
    <row r="123" spans="1:6">
      <c r="A123" s="4" t="s">
        <v>655</v>
      </c>
      <c r="B123" s="6" t="n">
        <v>294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11</v>
      </c>
      <c r="B1" s="2" t="s">
        <v>1</v>
      </c>
    </row>
    <row r="2" spans="1:4">
      <c r="B2" s="2" t="s">
        <v>2</v>
      </c>
      <c r="C2" s="2" t="s">
        <v>32</v>
      </c>
      <c r="D2" s="2" t="s">
        <v>73</v>
      </c>
    </row>
    <row r="3" spans="1:4">
      <c r="A3" s="3" t="s">
        <v>712</v>
      </c>
    </row>
    <row r="4" spans="1:4">
      <c r="A4" s="4" t="s">
        <v>612</v>
      </c>
      <c r="B4" s="6" t="n">
        <v>2407782000</v>
      </c>
      <c r="C4" s="6" t="n">
        <v>2633254000</v>
      </c>
      <c r="D4" s="6" t="n">
        <v>2949071000</v>
      </c>
    </row>
    <row r="5" spans="1:4">
      <c r="A5" s="4" t="s">
        <v>713</v>
      </c>
      <c r="B5" s="5" t="n">
        <v>78781000</v>
      </c>
      <c r="C5" s="5" t="n">
        <v>-83811000</v>
      </c>
      <c r="D5" s="5" t="n">
        <v>-182314000</v>
      </c>
    </row>
    <row r="6" spans="1:4">
      <c r="A6" s="4" t="s">
        <v>714</v>
      </c>
      <c r="B6" s="5" t="n">
        <v>82462000</v>
      </c>
      <c r="C6" s="5" t="n">
        <v>-10319000</v>
      </c>
      <c r="D6" s="5" t="n">
        <v>-44496000</v>
      </c>
    </row>
    <row r="7" spans="1:4">
      <c r="A7" s="4" t="s">
        <v>102</v>
      </c>
      <c r="B7" s="5" t="n">
        <v>161243000</v>
      </c>
      <c r="C7" s="5" t="n">
        <v>-94130000</v>
      </c>
      <c r="D7" s="5" t="n">
        <v>-226810000</v>
      </c>
    </row>
    <row r="8" spans="1:4">
      <c r="A8" s="4" t="s">
        <v>615</v>
      </c>
      <c r="B8" s="5" t="n">
        <v>1257455000</v>
      </c>
      <c r="C8" s="5" t="n">
        <v>2407782000</v>
      </c>
      <c r="D8" s="5" t="n">
        <v>2633254000</v>
      </c>
    </row>
    <row r="9" spans="1:4">
      <c r="A9" s="4" t="s">
        <v>184</v>
      </c>
    </row>
    <row r="10" spans="1:4">
      <c r="A10" s="3" t="s">
        <v>712</v>
      </c>
    </row>
    <row r="11" spans="1:4">
      <c r="A11" s="4" t="s">
        <v>612</v>
      </c>
      <c r="B11" s="5" t="n">
        <v>17469000</v>
      </c>
      <c r="C11" s="5" t="n">
        <v>15363000</v>
      </c>
      <c r="D11" s="5" t="n">
        <v>30025000</v>
      </c>
    </row>
    <row r="12" spans="1:4">
      <c r="A12" s="4" t="s">
        <v>713</v>
      </c>
      <c r="B12" s="5" t="n">
        <v>-55377000</v>
      </c>
      <c r="C12" s="5" t="n">
        <v>18733000</v>
      </c>
      <c r="D12" s="5" t="n">
        <v>37926000</v>
      </c>
    </row>
    <row r="13" spans="1:4">
      <c r="A13" s="4" t="s">
        <v>714</v>
      </c>
      <c r="B13" s="5" t="n">
        <v>16810000</v>
      </c>
      <c r="C13" s="5" t="n">
        <v>-16627000</v>
      </c>
      <c r="D13" s="5" t="n">
        <v>-52588000</v>
      </c>
    </row>
    <row r="14" spans="1:4">
      <c r="A14" s="4" t="s">
        <v>102</v>
      </c>
      <c r="B14" s="5" t="n">
        <v>-38567000</v>
      </c>
      <c r="C14" s="5" t="n">
        <v>2106000</v>
      </c>
      <c r="D14" s="5" t="n">
        <v>-14662000</v>
      </c>
    </row>
    <row r="15" spans="1:4">
      <c r="A15" s="4" t="s">
        <v>615</v>
      </c>
      <c r="B15" s="5" t="n">
        <v>-21098000</v>
      </c>
      <c r="C15" s="5" t="n">
        <v>17469000</v>
      </c>
      <c r="D15" s="5" t="n">
        <v>15363000</v>
      </c>
    </row>
    <row r="16" spans="1:4">
      <c r="A16" s="4" t="s">
        <v>715</v>
      </c>
    </row>
    <row r="17" spans="1:4">
      <c r="A17" s="3" t="s">
        <v>712</v>
      </c>
    </row>
    <row r="18" spans="1:4">
      <c r="A18" s="4" t="s">
        <v>612</v>
      </c>
      <c r="B18" s="5" t="n">
        <v>3149000</v>
      </c>
      <c r="C18" s="5" t="n">
        <v>0</v>
      </c>
      <c r="D18" s="5" t="n">
        <v>0</v>
      </c>
    </row>
    <row r="19" spans="1:4">
      <c r="A19" s="4" t="s">
        <v>713</v>
      </c>
      <c r="B19" s="5" t="n">
        <v>-5948000</v>
      </c>
      <c r="C19" s="5" t="n">
        <v>3149000</v>
      </c>
      <c r="D19" s="5" t="n">
        <v>0</v>
      </c>
    </row>
    <row r="20" spans="1:4">
      <c r="A20" s="4" t="s">
        <v>714</v>
      </c>
      <c r="B20" s="5" t="n">
        <v>0</v>
      </c>
      <c r="C20" s="5" t="n">
        <v>0</v>
      </c>
      <c r="D20" s="5" t="n">
        <v>0</v>
      </c>
    </row>
    <row r="21" spans="1:4">
      <c r="A21" s="4" t="s">
        <v>102</v>
      </c>
      <c r="B21" s="5" t="n">
        <v>-5948000</v>
      </c>
      <c r="C21" s="5" t="n">
        <v>3149000</v>
      </c>
      <c r="D21" s="5" t="n">
        <v>0</v>
      </c>
    </row>
    <row r="22" spans="1:4">
      <c r="A22" s="4" t="s">
        <v>615</v>
      </c>
      <c r="B22" s="5" t="n">
        <v>-2799000</v>
      </c>
      <c r="C22" s="5" t="n">
        <v>3149000</v>
      </c>
      <c r="D22" s="5" t="n">
        <v>0</v>
      </c>
    </row>
    <row r="23" spans="1:4">
      <c r="A23" s="4" t="s">
        <v>716</v>
      </c>
    </row>
    <row r="24" spans="1:4">
      <c r="A24" s="3" t="s">
        <v>712</v>
      </c>
    </row>
    <row r="25" spans="1:4">
      <c r="A25" s="4" t="s">
        <v>612</v>
      </c>
      <c r="B25" s="5" t="n">
        <v>-157704000</v>
      </c>
      <c r="C25" s="5" t="n">
        <v>-159858000</v>
      </c>
      <c r="D25" s="5" t="n">
        <v>-161507000</v>
      </c>
    </row>
    <row r="26" spans="1:4">
      <c r="A26" s="4" t="s">
        <v>713</v>
      </c>
      <c r="B26" s="5" t="n">
        <v>7812000</v>
      </c>
      <c r="C26" s="5" t="n">
        <v>-4154000</v>
      </c>
      <c r="D26" s="5" t="n">
        <v>-6443000</v>
      </c>
    </row>
    <row r="27" spans="1:4">
      <c r="A27" s="4" t="s">
        <v>714</v>
      </c>
      <c r="B27" s="5" t="n">
        <v>6679000</v>
      </c>
      <c r="C27" s="5" t="n">
        <v>6308000</v>
      </c>
      <c r="D27" s="5" t="n">
        <v>8092000</v>
      </c>
    </row>
    <row r="28" spans="1:4">
      <c r="A28" s="4" t="s">
        <v>102</v>
      </c>
      <c r="B28" s="5" t="n">
        <v>14491000</v>
      </c>
      <c r="C28" s="5" t="n">
        <v>2154000</v>
      </c>
      <c r="D28" s="5" t="n">
        <v>1649000</v>
      </c>
    </row>
    <row r="29" spans="1:4">
      <c r="A29" s="4" t="s">
        <v>615</v>
      </c>
      <c r="B29" s="5" t="n">
        <v>-143213000</v>
      </c>
      <c r="C29" s="5" t="n">
        <v>-157704000</v>
      </c>
      <c r="D29" s="5" t="n">
        <v>-159858000</v>
      </c>
    </row>
    <row r="30" spans="1:4">
      <c r="A30" s="4" t="s">
        <v>717</v>
      </c>
    </row>
    <row r="31" spans="1:4">
      <c r="A31" s="3" t="s">
        <v>712</v>
      </c>
    </row>
    <row r="32" spans="1:4">
      <c r="A32" s="4" t="s">
        <v>612</v>
      </c>
      <c r="B32" s="5" t="n">
        <v>-805943000</v>
      </c>
      <c r="C32" s="5" t="n">
        <v>-704404000</v>
      </c>
      <c r="D32" s="5" t="n">
        <v>-490607000</v>
      </c>
    </row>
    <row r="33" spans="1:4">
      <c r="A33" s="4" t="s">
        <v>713</v>
      </c>
      <c r="B33" s="5" t="n">
        <v>132294000</v>
      </c>
      <c r="C33" s="5" t="n">
        <v>-101539000</v>
      </c>
      <c r="D33" s="5" t="n">
        <v>-213797000</v>
      </c>
    </row>
    <row r="34" spans="1:4">
      <c r="A34" s="4" t="s">
        <v>714</v>
      </c>
      <c r="B34" s="5" t="n">
        <v>58973000</v>
      </c>
      <c r="C34" s="5" t="n">
        <v>0</v>
      </c>
      <c r="D34" s="5" t="n">
        <v>0</v>
      </c>
    </row>
    <row r="35" spans="1:4">
      <c r="A35" s="4" t="s">
        <v>102</v>
      </c>
      <c r="B35" s="5" t="n">
        <v>191267000</v>
      </c>
      <c r="C35" s="5" t="n">
        <v>-101539000</v>
      </c>
      <c r="D35" s="5" t="n">
        <v>-213797000</v>
      </c>
    </row>
    <row r="36" spans="1:4">
      <c r="A36" s="4" t="s">
        <v>615</v>
      </c>
      <c r="B36" s="5" t="n">
        <v>-614676000</v>
      </c>
      <c r="C36" s="5" t="n">
        <v>-805943000</v>
      </c>
      <c r="D36" s="5" t="n">
        <v>-704404000</v>
      </c>
    </row>
    <row r="37" spans="1:4">
      <c r="A37" s="4" t="s">
        <v>718</v>
      </c>
    </row>
    <row r="38" spans="1:4">
      <c r="A38" s="3" t="s">
        <v>712</v>
      </c>
    </row>
    <row r="39" spans="1:4">
      <c r="A39" s="4" t="s">
        <v>612</v>
      </c>
      <c r="B39" s="5" t="n">
        <v>-943029000</v>
      </c>
      <c r="C39" s="5" t="n">
        <v>-848899000</v>
      </c>
      <c r="D39" s="5" t="n">
        <v>-622089000</v>
      </c>
    </row>
    <row r="40" spans="1:4">
      <c r="A40" s="4" t="s">
        <v>102</v>
      </c>
      <c r="B40" s="5" t="n">
        <v>161243000</v>
      </c>
      <c r="C40" s="5" t="n">
        <v>-94130000</v>
      </c>
      <c r="D40" s="5" t="n">
        <v>-226810000</v>
      </c>
    </row>
    <row r="41" spans="1:4">
      <c r="A41" s="4" t="s">
        <v>615</v>
      </c>
      <c r="B41" s="6" t="n">
        <v>-781786000</v>
      </c>
      <c r="C41" s="6" t="n">
        <v>-943029000</v>
      </c>
      <c r="D41" s="6" t="n">
        <v>-84889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366</v>
      </c>
      <c r="J1" s="2" t="s">
        <v>1</v>
      </c>
    </row>
    <row r="2" spans="1:12">
      <c r="B2" s="2" t="s">
        <v>2</v>
      </c>
      <c r="C2" s="2" t="s">
        <v>422</v>
      </c>
      <c r="D2" s="2" t="s">
        <v>4</v>
      </c>
      <c r="E2" s="2" t="s">
        <v>720</v>
      </c>
      <c r="F2" s="2" t="s">
        <v>32</v>
      </c>
      <c r="G2" s="2" t="s">
        <v>721</v>
      </c>
      <c r="H2" s="2" t="s">
        <v>722</v>
      </c>
      <c r="I2" s="2" t="s">
        <v>723</v>
      </c>
      <c r="J2" s="2" t="s">
        <v>2</v>
      </c>
      <c r="K2" s="2" t="s">
        <v>32</v>
      </c>
      <c r="L2" s="2" t="s">
        <v>73</v>
      </c>
    </row>
    <row r="3" spans="1:12">
      <c r="A3" s="3" t="s">
        <v>724</v>
      </c>
    </row>
    <row r="4" spans="1:12">
      <c r="A4" s="4" t="s">
        <v>76</v>
      </c>
      <c r="J4" s="6" t="n">
        <v>-3061122</v>
      </c>
      <c r="K4" s="6" t="n">
        <v>-2902259</v>
      </c>
      <c r="L4" s="6" t="n">
        <v>-2896255</v>
      </c>
    </row>
    <row r="5" spans="1:12">
      <c r="A5" s="4" t="s">
        <v>112</v>
      </c>
      <c r="J5" s="5" t="n">
        <v>-64727</v>
      </c>
      <c r="K5" s="5" t="n">
        <v>-23517</v>
      </c>
      <c r="L5" s="5" t="n">
        <v>1033</v>
      </c>
    </row>
    <row r="6" spans="1:12">
      <c r="A6" s="4" t="s">
        <v>84</v>
      </c>
      <c r="B6" s="6" t="n">
        <v>-346836</v>
      </c>
      <c r="C6" s="6" t="n">
        <v>61263</v>
      </c>
      <c r="D6" s="6" t="n">
        <v>-73743</v>
      </c>
      <c r="E6" s="6" t="n">
        <v>-145671</v>
      </c>
      <c r="F6" s="6" t="n">
        <v>238945</v>
      </c>
      <c r="G6" s="6" t="n">
        <v>294028</v>
      </c>
      <c r="H6" s="6" t="n">
        <v>-29752</v>
      </c>
      <c r="I6" s="6" t="n">
        <v>-93479</v>
      </c>
      <c r="J6" s="5" t="n">
        <v>-504987</v>
      </c>
      <c r="K6" s="5" t="n">
        <v>409742</v>
      </c>
      <c r="L6" s="5" t="n">
        <v>463915</v>
      </c>
    </row>
    <row r="7" spans="1:12">
      <c r="A7" s="4" t="s">
        <v>85</v>
      </c>
      <c r="J7" s="5" t="n">
        <v>-548849</v>
      </c>
      <c r="K7" s="5" t="n">
        <v>-91720</v>
      </c>
      <c r="L7" s="5" t="n">
        <v>-94499</v>
      </c>
    </row>
    <row r="8" spans="1:12">
      <c r="A8" s="4" t="s">
        <v>86</v>
      </c>
      <c r="B8" s="6" t="n">
        <v>-281283</v>
      </c>
      <c r="C8" s="6" t="n">
        <v>-603247</v>
      </c>
      <c r="D8" s="6" t="n">
        <v>-56075</v>
      </c>
      <c r="E8" s="6" t="n">
        <v>-113231</v>
      </c>
      <c r="F8" s="6" t="n">
        <v>173845</v>
      </c>
      <c r="G8" s="6" t="n">
        <v>236250</v>
      </c>
      <c r="H8" s="6" t="n">
        <v>-19114</v>
      </c>
      <c r="I8" s="6" t="n">
        <v>-72959</v>
      </c>
      <c r="J8" s="5" t="n">
        <v>-1053836</v>
      </c>
      <c r="K8" s="5" t="n">
        <v>318022</v>
      </c>
      <c r="L8" s="5" t="n">
        <v>369416</v>
      </c>
    </row>
    <row r="9" spans="1:12">
      <c r="A9" s="4" t="s">
        <v>725</v>
      </c>
    </row>
    <row r="10" spans="1:12">
      <c r="A10" s="3" t="s">
        <v>724</v>
      </c>
    </row>
    <row r="11" spans="1:12">
      <c r="A11" s="4" t="s">
        <v>86</v>
      </c>
      <c r="J11" s="5" t="n">
        <v>-16810</v>
      </c>
      <c r="K11" s="5" t="n">
        <v>16627</v>
      </c>
      <c r="L11" s="5" t="n">
        <v>52588</v>
      </c>
    </row>
    <row r="12" spans="1:12">
      <c r="A12" s="4" t="s">
        <v>726</v>
      </c>
    </row>
    <row r="13" spans="1:12">
      <c r="A13" s="3" t="s">
        <v>724</v>
      </c>
    </row>
    <row r="14" spans="1:12">
      <c r="A14" s="4" t="s">
        <v>76</v>
      </c>
      <c r="J14" s="5" t="n">
        <v>-16717</v>
      </c>
      <c r="K14" s="5" t="n">
        <v>17101</v>
      </c>
      <c r="L14" s="5" t="n">
        <v>52037</v>
      </c>
    </row>
    <row r="15" spans="1:12">
      <c r="A15" s="4" t="s">
        <v>85</v>
      </c>
      <c r="J15" s="5" t="n">
        <v>-93</v>
      </c>
      <c r="K15" s="5" t="n">
        <v>-474</v>
      </c>
      <c r="L15" s="5" t="n">
        <v>551</v>
      </c>
    </row>
    <row r="16" spans="1:12">
      <c r="A16" s="4" t="s">
        <v>727</v>
      </c>
    </row>
    <row r="17" spans="1:12">
      <c r="A17" s="3" t="s">
        <v>724</v>
      </c>
    </row>
    <row r="18" spans="1:12">
      <c r="A18" s="4" t="s">
        <v>84</v>
      </c>
      <c r="J18" s="5" t="n">
        <v>-8643</v>
      </c>
      <c r="K18" s="5" t="n">
        <v>-9790</v>
      </c>
      <c r="L18" s="5" t="n">
        <v>-12665</v>
      </c>
    </row>
    <row r="19" spans="1:12">
      <c r="A19" s="4" t="s">
        <v>85</v>
      </c>
      <c r="J19" s="5" t="n">
        <v>1964</v>
      </c>
      <c r="K19" s="5" t="n">
        <v>3482</v>
      </c>
      <c r="L19" s="5" t="n">
        <v>4573</v>
      </c>
    </row>
    <row r="20" spans="1:12">
      <c r="A20" s="4" t="s">
        <v>86</v>
      </c>
      <c r="J20" s="5" t="n">
        <v>-6679</v>
      </c>
      <c r="K20" s="5" t="n">
        <v>-6308</v>
      </c>
      <c r="L20" s="5" t="n">
        <v>-8092</v>
      </c>
    </row>
    <row r="21" spans="1:12">
      <c r="A21" s="4" t="s">
        <v>728</v>
      </c>
    </row>
    <row r="22" spans="1:12">
      <c r="A22" s="3" t="s">
        <v>724</v>
      </c>
    </row>
    <row r="23" spans="1:12">
      <c r="A23" s="4" t="s">
        <v>526</v>
      </c>
      <c r="J23" s="5" t="n">
        <v>-29</v>
      </c>
      <c r="K23" s="5" t="n">
        <v>-461</v>
      </c>
      <c r="L23" s="5" t="n">
        <v>465</v>
      </c>
    </row>
    <row r="24" spans="1:12">
      <c r="A24" s="4" t="s">
        <v>729</v>
      </c>
    </row>
    <row r="25" spans="1:12">
      <c r="A25" s="3" t="s">
        <v>724</v>
      </c>
    </row>
    <row r="26" spans="1:12">
      <c r="A26" s="4" t="s">
        <v>520</v>
      </c>
      <c r="J26" s="5" t="n">
        <v>-8511</v>
      </c>
      <c r="K26" s="5" t="n">
        <v>-7142</v>
      </c>
      <c r="L26" s="5" t="n">
        <v>-15316</v>
      </c>
    </row>
    <row r="27" spans="1:12">
      <c r="A27" s="4" t="s">
        <v>730</v>
      </c>
    </row>
    <row r="28" spans="1:12">
      <c r="A28" s="3" t="s">
        <v>724</v>
      </c>
    </row>
    <row r="29" spans="1:12">
      <c r="A29" s="4" t="s">
        <v>521</v>
      </c>
      <c r="J29" s="5" t="n">
        <v>0</v>
      </c>
      <c r="K29" s="5" t="n">
        <v>-1772</v>
      </c>
      <c r="L29" s="5" t="n">
        <v>-6453</v>
      </c>
    </row>
    <row r="30" spans="1:12">
      <c r="A30" s="4" t="s">
        <v>731</v>
      </c>
    </row>
    <row r="31" spans="1:12">
      <c r="A31" s="3" t="s">
        <v>724</v>
      </c>
    </row>
    <row r="32" spans="1:12">
      <c r="A32" s="4" t="s">
        <v>732</v>
      </c>
      <c r="J32" s="5" t="n">
        <v>-103</v>
      </c>
      <c r="K32" s="5" t="n">
        <v>-415</v>
      </c>
      <c r="L32" s="5" t="n">
        <v>8639</v>
      </c>
    </row>
    <row r="33" spans="1:12">
      <c r="A33" s="4" t="s">
        <v>733</v>
      </c>
    </row>
    <row r="34" spans="1:12">
      <c r="A34" s="3" t="s">
        <v>724</v>
      </c>
    </row>
    <row r="35" spans="1:12">
      <c r="A35" s="4" t="s">
        <v>112</v>
      </c>
      <c r="J35" s="5" t="n">
        <v>-58973</v>
      </c>
      <c r="K35" s="5" t="n">
        <v>0</v>
      </c>
      <c r="L35" s="5" t="n">
        <v>0</v>
      </c>
    </row>
    <row r="36" spans="1:12">
      <c r="A36" s="4" t="s">
        <v>85</v>
      </c>
      <c r="J36" s="5" t="n">
        <v>0</v>
      </c>
      <c r="K36" s="5" t="n">
        <v>0</v>
      </c>
      <c r="L36" s="5" t="n">
        <v>0</v>
      </c>
    </row>
    <row r="37" spans="1:12">
      <c r="A37" s="4" t="s">
        <v>86</v>
      </c>
      <c r="J37" s="6" t="n">
        <v>-58973</v>
      </c>
      <c r="K37" s="6" t="n">
        <v>0</v>
      </c>
      <c r="L37" s="6"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6"/>
  </cols>
  <sheetData>
    <row r="1" spans="1:7">
      <c r="A1" s="1" t="s">
        <v>734</v>
      </c>
      <c r="B1" s="2" t="s">
        <v>366</v>
      </c>
      <c r="D1" s="2" t="s">
        <v>1</v>
      </c>
    </row>
    <row r="2" spans="1:7">
      <c r="B2" s="2" t="s">
        <v>2</v>
      </c>
      <c r="C2" s="2" t="s">
        <v>422</v>
      </c>
      <c r="D2" s="2" t="s">
        <v>2</v>
      </c>
      <c r="E2" s="2" t="s">
        <v>32</v>
      </c>
      <c r="F2" s="2" t="s">
        <v>73</v>
      </c>
      <c r="G2" s="2" t="s">
        <v>735</v>
      </c>
    </row>
    <row r="3" spans="1:7">
      <c r="A3" s="3" t="s">
        <v>712</v>
      </c>
    </row>
    <row r="4" spans="1:7">
      <c r="A4" s="4" t="s">
        <v>736</v>
      </c>
      <c r="B4" s="5" t="n">
        <v>20000000</v>
      </c>
      <c r="D4" s="5" t="n">
        <v>20000000</v>
      </c>
    </row>
    <row r="5" spans="1:7">
      <c r="A5" s="4" t="s">
        <v>737</v>
      </c>
      <c r="B5" s="8" t="n">
        <v>0.01</v>
      </c>
      <c r="D5" s="8" t="n">
        <v>0.01</v>
      </c>
    </row>
    <row r="6" spans="1:7">
      <c r="A6" s="4" t="s">
        <v>738</v>
      </c>
      <c r="B6" s="5" t="n">
        <v>0</v>
      </c>
      <c r="D6" s="5" t="n">
        <v>0</v>
      </c>
    </row>
    <row r="7" spans="1:7">
      <c r="A7" s="4" t="s">
        <v>739</v>
      </c>
      <c r="B7" s="5" t="n">
        <v>3000000</v>
      </c>
      <c r="D7" s="5" t="n">
        <v>3000000</v>
      </c>
    </row>
    <row r="8" spans="1:7">
      <c r="A8" s="4" t="s">
        <v>740</v>
      </c>
      <c r="B8" s="6" t="n">
        <v>1</v>
      </c>
      <c r="D8" s="6" t="n">
        <v>1</v>
      </c>
    </row>
    <row r="9" spans="1:7">
      <c r="A9" s="4" t="s">
        <v>741</v>
      </c>
      <c r="B9" s="5" t="n">
        <v>0</v>
      </c>
      <c r="D9" s="5" t="n">
        <v>0</v>
      </c>
    </row>
    <row r="10" spans="1:7">
      <c r="A10" s="4" t="s">
        <v>742</v>
      </c>
      <c r="G10" s="6" t="n">
        <v>500000000</v>
      </c>
    </row>
    <row r="11" spans="1:7">
      <c r="A11" s="4" t="s">
        <v>743</v>
      </c>
      <c r="B11" s="6" t="n">
        <v>203000000</v>
      </c>
      <c r="D11" s="6" t="n">
        <v>203000000</v>
      </c>
    </row>
    <row r="12" spans="1:7">
      <c r="A12" s="4" t="s">
        <v>744</v>
      </c>
      <c r="C12" s="8" t="n">
        <v>0.15</v>
      </c>
      <c r="D12" s="8" t="n">
        <v>0.91</v>
      </c>
      <c r="E12" s="8" t="n">
        <v>1.52</v>
      </c>
      <c r="F12" s="8" t="n">
        <v>1.52</v>
      </c>
    </row>
    <row r="13" spans="1:7">
      <c r="A13" s="4" t="s">
        <v>745</v>
      </c>
      <c r="D13" s="6" t="n">
        <v>161243000</v>
      </c>
      <c r="E13" s="6" t="n">
        <v>-94130000</v>
      </c>
      <c r="F13" s="6" t="n">
        <v>-226810000</v>
      </c>
    </row>
    <row r="14" spans="1:7">
      <c r="A14" s="4" t="s">
        <v>397</v>
      </c>
      <c r="B14" s="6" t="n">
        <v>-59000000</v>
      </c>
    </row>
    <row r="15" spans="1:7">
      <c r="A15" s="4" t="s">
        <v>746</v>
      </c>
      <c r="D15" s="6" t="n">
        <v>191267000</v>
      </c>
      <c r="E15" s="6" t="n">
        <v>-101539000</v>
      </c>
      <c r="F15" s="6" t="n">
        <v>-213797000</v>
      </c>
    </row>
    <row r="16" spans="1:7">
      <c r="A16" s="4" t="s">
        <v>143</v>
      </c>
    </row>
    <row r="17" spans="1:7">
      <c r="A17" s="3" t="s">
        <v>712</v>
      </c>
    </row>
    <row r="18" spans="1:7">
      <c r="A18" s="4" t="s">
        <v>747</v>
      </c>
      <c r="D18" s="5" t="n">
        <v>0</v>
      </c>
      <c r="E18" s="5" t="n">
        <v>0</v>
      </c>
      <c r="F18" s="5" t="n">
        <v>0</v>
      </c>
    </row>
    <row r="19" spans="1:7">
      <c r="A19" s="4" t="s">
        <v>717</v>
      </c>
    </row>
    <row r="20" spans="1:7">
      <c r="A20" s="3" t="s">
        <v>712</v>
      </c>
    </row>
    <row r="21" spans="1:7">
      <c r="A21" s="4" t="s">
        <v>745</v>
      </c>
      <c r="D21" s="6" t="n">
        <v>191267000</v>
      </c>
      <c r="E21" s="6" t="n">
        <v>-101539000</v>
      </c>
      <c r="F21" s="6" t="n">
        <v>-213797000</v>
      </c>
    </row>
    <row r="22" spans="1:7">
      <c r="A22" s="4" t="s">
        <v>397</v>
      </c>
      <c r="D22" s="6" t="n">
        <v>-59000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748</v>
      </c>
      <c r="B1" s="2" t="s">
        <v>1</v>
      </c>
    </row>
    <row r="2" spans="1:4">
      <c r="B2" s="2" t="s">
        <v>2</v>
      </c>
      <c r="C2" s="2" t="s">
        <v>32</v>
      </c>
      <c r="D2" s="2" t="s">
        <v>73</v>
      </c>
    </row>
    <row r="3" spans="1:4">
      <c r="A3" s="3" t="s">
        <v>179</v>
      </c>
    </row>
    <row r="4" spans="1:4">
      <c r="A4" s="4" t="s">
        <v>749</v>
      </c>
      <c r="B4" s="4" t="s">
        <v>750</v>
      </c>
      <c r="C4" s="4" t="s">
        <v>750</v>
      </c>
      <c r="D4" s="4" t="s">
        <v>751</v>
      </c>
    </row>
    <row r="5" spans="1:4">
      <c r="A5" s="4" t="s">
        <v>752</v>
      </c>
      <c r="B5" s="4" t="s">
        <v>753</v>
      </c>
      <c r="C5" s="4" t="s">
        <v>754</v>
      </c>
      <c r="D5" s="4" t="s">
        <v>755</v>
      </c>
    </row>
    <row r="6" spans="1:4">
      <c r="A6" s="4" t="s">
        <v>756</v>
      </c>
      <c r="B6" s="4" t="s">
        <v>757</v>
      </c>
      <c r="C6" s="4" t="s">
        <v>758</v>
      </c>
      <c r="D6" s="4" t="s">
        <v>759</v>
      </c>
    </row>
    <row r="7" spans="1:4">
      <c r="A7" s="4" t="s">
        <v>760</v>
      </c>
      <c r="B7" s="4" t="s">
        <v>400</v>
      </c>
      <c r="C7" s="4" t="s">
        <v>761</v>
      </c>
      <c r="D7" s="4" t="s">
        <v>5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73</v>
      </c>
    </row>
    <row r="3" spans="1:4">
      <c r="A3" s="3" t="s">
        <v>763</v>
      </c>
    </row>
    <row r="4" spans="1:4">
      <c r="A4" s="4" t="s">
        <v>764</v>
      </c>
      <c r="B4" s="5" t="n">
        <v>19316</v>
      </c>
      <c r="C4" s="5" t="n">
        <v>17900</v>
      </c>
      <c r="D4" s="5" t="n">
        <v>10523</v>
      </c>
    </row>
    <row r="5" spans="1:4">
      <c r="A5" s="4" t="s">
        <v>765</v>
      </c>
      <c r="B5" s="5" t="n">
        <v>7776</v>
      </c>
      <c r="C5" s="5" t="n">
        <v>3498</v>
      </c>
      <c r="D5" s="5" t="n">
        <v>9112</v>
      </c>
    </row>
    <row r="6" spans="1:4">
      <c r="A6" s="4" t="s">
        <v>766</v>
      </c>
      <c r="B6" s="5" t="n">
        <v>-84</v>
      </c>
      <c r="C6" s="5" t="n">
        <v>-1539</v>
      </c>
      <c r="D6" s="5" t="n">
        <v>-764</v>
      </c>
    </row>
    <row r="7" spans="1:4">
      <c r="A7" s="4" t="s">
        <v>767</v>
      </c>
      <c r="B7" s="5" t="n">
        <v>-832</v>
      </c>
      <c r="C7" s="5" t="n">
        <v>-388</v>
      </c>
      <c r="D7" s="5" t="n">
        <v>-717</v>
      </c>
    </row>
    <row r="8" spans="1:4">
      <c r="A8" s="4" t="s">
        <v>768</v>
      </c>
      <c r="B8" s="5" t="n">
        <v>-943</v>
      </c>
      <c r="C8" s="5" t="n">
        <v>-155</v>
      </c>
      <c r="D8" s="5" t="n">
        <v>-254</v>
      </c>
    </row>
    <row r="9" spans="1:4">
      <c r="A9" s="4" t="s">
        <v>769</v>
      </c>
      <c r="B9" s="5" t="n">
        <v>25233</v>
      </c>
      <c r="C9" s="5" t="n">
        <v>19316</v>
      </c>
      <c r="D9" s="5" t="n">
        <v>17900</v>
      </c>
    </row>
    <row r="10" spans="1:4">
      <c r="A10" s="4" t="s">
        <v>770</v>
      </c>
      <c r="B10" s="5" t="n">
        <v>14038</v>
      </c>
      <c r="C10" s="5" t="n">
        <v>9851</v>
      </c>
      <c r="D10" s="5" t="n">
        <v>7498</v>
      </c>
    </row>
    <row r="11" spans="1:4">
      <c r="A11" s="3" t="s">
        <v>771</v>
      </c>
    </row>
    <row r="12" spans="1:4">
      <c r="A12" s="4" t="s">
        <v>772</v>
      </c>
      <c r="B12" s="8" t="n">
        <v>28.71</v>
      </c>
      <c r="C12" s="8" t="n">
        <v>27.39</v>
      </c>
      <c r="D12" s="8" t="n">
        <v>30.77</v>
      </c>
    </row>
    <row r="13" spans="1:4">
      <c r="A13" s="4" t="s">
        <v>773</v>
      </c>
      <c r="B13" s="9" t="n">
        <v>21.05</v>
      </c>
      <c r="C13" s="9" t="n">
        <v>32.67</v>
      </c>
      <c r="D13" s="9" t="n">
        <v>23.37</v>
      </c>
    </row>
    <row r="14" spans="1:4">
      <c r="A14" s="4" t="s">
        <v>774</v>
      </c>
      <c r="B14" s="9" t="n">
        <v>21.22</v>
      </c>
      <c r="C14" s="9" t="n">
        <v>22.13</v>
      </c>
      <c r="D14" s="9" t="n">
        <v>19.63</v>
      </c>
    </row>
    <row r="15" spans="1:4">
      <c r="A15" s="4" t="s">
        <v>775</v>
      </c>
      <c r="B15" s="9" t="n">
        <v>25.84</v>
      </c>
      <c r="C15" s="9" t="n">
        <v>26.77</v>
      </c>
      <c r="D15" s="9" t="n">
        <v>31.34</v>
      </c>
    </row>
    <row r="16" spans="1:4">
      <c r="A16" s="4" t="s">
        <v>776</v>
      </c>
      <c r="B16" s="9" t="n">
        <v>26.31</v>
      </c>
      <c r="C16" s="9" t="n">
        <v>36.87</v>
      </c>
      <c r="D16" s="9" t="n">
        <v>35.07</v>
      </c>
    </row>
    <row r="17" spans="1:4">
      <c r="A17" s="4" t="s">
        <v>777</v>
      </c>
      <c r="B17" s="9" t="n">
        <v>26.56</v>
      </c>
      <c r="C17" s="9" t="n">
        <v>28.71</v>
      </c>
      <c r="D17" s="9" t="n">
        <v>27.39</v>
      </c>
    </row>
    <row r="18" spans="1:4">
      <c r="A18" s="4" t="s">
        <v>778</v>
      </c>
      <c r="B18" s="8" t="n">
        <v>29.08</v>
      </c>
      <c r="C18" s="8" t="n">
        <v>29.83</v>
      </c>
      <c r="D18" s="8" t="n">
        <v>30.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73</v>
      </c>
    </row>
    <row r="3" spans="1:4">
      <c r="A3" s="3" t="s">
        <v>780</v>
      </c>
    </row>
    <row r="4" spans="1:4">
      <c r="A4" s="4" t="s">
        <v>781</v>
      </c>
      <c r="B4" s="5" t="n">
        <v>3243</v>
      </c>
      <c r="C4" s="5" t="n">
        <v>3738</v>
      </c>
      <c r="D4" s="5" t="n">
        <v>3173</v>
      </c>
    </row>
    <row r="5" spans="1:4">
      <c r="A5" s="4" t="s">
        <v>765</v>
      </c>
      <c r="B5" s="5" t="n">
        <v>4205</v>
      </c>
      <c r="C5" s="5" t="n">
        <v>1608</v>
      </c>
      <c r="D5" s="5" t="n">
        <v>2332</v>
      </c>
    </row>
    <row r="6" spans="1:4">
      <c r="A6" s="4" t="s">
        <v>782</v>
      </c>
      <c r="B6" s="5" t="n">
        <v>-2103</v>
      </c>
      <c r="C6" s="5" t="n">
        <v>-1756</v>
      </c>
      <c r="D6" s="5" t="n">
        <v>-1159</v>
      </c>
    </row>
    <row r="7" spans="1:4">
      <c r="A7" s="4" t="s">
        <v>767</v>
      </c>
      <c r="B7" s="5" t="n">
        <v>-447</v>
      </c>
      <c r="C7" s="5" t="n">
        <v>-347</v>
      </c>
      <c r="D7" s="5" t="n">
        <v>-608</v>
      </c>
    </row>
    <row r="8" spans="1:4">
      <c r="A8" s="4" t="s">
        <v>783</v>
      </c>
      <c r="B8" s="5" t="n">
        <v>4898</v>
      </c>
      <c r="C8" s="5" t="n">
        <v>3243</v>
      </c>
      <c r="D8" s="5" t="n">
        <v>3738</v>
      </c>
    </row>
    <row r="9" spans="1:4">
      <c r="A9" s="3" t="s">
        <v>784</v>
      </c>
    </row>
    <row r="10" spans="1:4">
      <c r="A10" s="4" t="s">
        <v>785</v>
      </c>
      <c r="B10" s="8" t="n">
        <v>28.85</v>
      </c>
      <c r="C10" s="8" t="n">
        <v>28.98</v>
      </c>
      <c r="D10" s="8" t="n">
        <v>37.1</v>
      </c>
    </row>
    <row r="11" spans="1:4">
      <c r="A11" s="4" t="s">
        <v>773</v>
      </c>
      <c r="B11" s="9" t="n">
        <v>19.39</v>
      </c>
      <c r="C11" s="9" t="n">
        <v>29.68</v>
      </c>
      <c r="D11" s="9" t="n">
        <v>23.54</v>
      </c>
    </row>
    <row r="12" spans="1:4">
      <c r="A12" s="4" t="s">
        <v>786</v>
      </c>
      <c r="B12" s="9" t="n">
        <v>27.13</v>
      </c>
      <c r="C12" s="9" t="n">
        <v>30.25</v>
      </c>
      <c r="D12" s="9" t="n">
        <v>37.29</v>
      </c>
    </row>
    <row r="13" spans="1:4">
      <c r="A13" s="4" t="s">
        <v>775</v>
      </c>
      <c r="B13" s="9" t="n">
        <v>23.57</v>
      </c>
      <c r="C13" s="9" t="n">
        <v>27.04</v>
      </c>
      <c r="D13" s="9" t="n">
        <v>34.67</v>
      </c>
    </row>
    <row r="14" spans="1:4">
      <c r="A14" s="4" t="s">
        <v>787</v>
      </c>
      <c r="B14" s="8" t="n">
        <v>21.95</v>
      </c>
      <c r="C14" s="8" t="n">
        <v>28.85</v>
      </c>
      <c r="D14" s="8" t="n">
        <v>28.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40"/>
    <col customWidth="1" max="3" min="3" width="31"/>
    <col customWidth="1" max="4" min="4" width="31"/>
  </cols>
  <sheetData>
    <row r="1" spans="1:4">
      <c r="A1" s="1" t="s">
        <v>788</v>
      </c>
      <c r="B1" s="2" t="s">
        <v>1</v>
      </c>
    </row>
    <row r="2" spans="1:4">
      <c r="B2" s="2" t="s">
        <v>789</v>
      </c>
      <c r="C2" s="2" t="s">
        <v>790</v>
      </c>
      <c r="D2" s="2" t="s">
        <v>791</v>
      </c>
    </row>
    <row r="3" spans="1:4">
      <c r="A3" s="3" t="s">
        <v>792</v>
      </c>
    </row>
    <row r="4" spans="1:4">
      <c r="A4" s="4" t="s">
        <v>793</v>
      </c>
      <c r="B4" s="5" t="n">
        <v>77000000</v>
      </c>
    </row>
    <row r="5" spans="1:4">
      <c r="A5" s="4" t="s">
        <v>794</v>
      </c>
      <c r="B5" s="5" t="n">
        <v>9000000</v>
      </c>
    </row>
    <row r="6" spans="1:4">
      <c r="A6" s="4" t="s">
        <v>110</v>
      </c>
      <c r="B6" s="6" t="n">
        <v>67119000</v>
      </c>
      <c r="C6" s="6" t="n">
        <v>53950000</v>
      </c>
      <c r="D6" s="6" t="n">
        <v>56691000</v>
      </c>
    </row>
    <row r="7" spans="1:4">
      <c r="A7" s="4" t="s">
        <v>795</v>
      </c>
      <c r="B7" s="6" t="n">
        <v>105500000</v>
      </c>
    </row>
    <row r="8" spans="1:4">
      <c r="A8" s="4" t="s">
        <v>796</v>
      </c>
      <c r="B8" s="4" t="s">
        <v>797</v>
      </c>
    </row>
    <row r="9" spans="1:4">
      <c r="A9" s="4" t="s">
        <v>798</v>
      </c>
      <c r="B9" s="8" t="n">
        <v>3.37</v>
      </c>
      <c r="C9" s="8" t="n">
        <v>4.09</v>
      </c>
      <c r="D9" s="8" t="n">
        <v>1.97</v>
      </c>
    </row>
    <row r="10" spans="1:4">
      <c r="A10" s="4" t="s">
        <v>799</v>
      </c>
      <c r="B10" s="6" t="n">
        <v>500000</v>
      </c>
      <c r="C10" s="6" t="n">
        <v>15800000</v>
      </c>
      <c r="D10" s="6" t="n">
        <v>4900000</v>
      </c>
    </row>
    <row r="11" spans="1:4">
      <c r="A11" s="4" t="s">
        <v>800</v>
      </c>
      <c r="B11" s="6" t="n">
        <v>0</v>
      </c>
    </row>
    <row r="12" spans="1:4">
      <c r="A12" s="4" t="s">
        <v>801</v>
      </c>
      <c r="B12" s="4" t="s">
        <v>802</v>
      </c>
    </row>
    <row r="13" spans="1:4">
      <c r="A13" s="4" t="s">
        <v>803</v>
      </c>
      <c r="B13" s="6" t="n">
        <v>0</v>
      </c>
    </row>
    <row r="14" spans="1:4">
      <c r="A14" s="4" t="s">
        <v>804</v>
      </c>
      <c r="B14" s="4" t="s">
        <v>805</v>
      </c>
    </row>
    <row r="15" spans="1:4">
      <c r="A15" s="4" t="s">
        <v>806</v>
      </c>
      <c r="B15" s="5" t="n">
        <v>24800000</v>
      </c>
    </row>
    <row r="16" spans="1:4">
      <c r="A16" s="4" t="s">
        <v>807</v>
      </c>
      <c r="B16" s="6" t="n">
        <v>0</v>
      </c>
    </row>
    <row r="17" spans="1:4">
      <c r="A17" s="4" t="s">
        <v>808</v>
      </c>
      <c r="B17" s="8" t="n">
        <v>26.62</v>
      </c>
    </row>
    <row r="18" spans="1:4">
      <c r="A18" s="4" t="s">
        <v>809</v>
      </c>
      <c r="B18" s="4" t="s">
        <v>810</v>
      </c>
    </row>
    <row r="19" spans="1:4">
      <c r="A19" s="4" t="s">
        <v>811</v>
      </c>
      <c r="B19" s="5" t="n">
        <v>5000000</v>
      </c>
    </row>
    <row r="20" spans="1:4">
      <c r="A20" s="4" t="s">
        <v>812</v>
      </c>
      <c r="B20" s="6" t="n">
        <v>14000000</v>
      </c>
      <c r="C20" s="5" t="n">
        <v>13000000</v>
      </c>
      <c r="D20" s="5" t="n">
        <v>12000000</v>
      </c>
    </row>
    <row r="21" spans="1:4">
      <c r="A21" s="4" t="s">
        <v>813</v>
      </c>
      <c r="B21" s="6" t="n">
        <v>1775000</v>
      </c>
      <c r="C21" s="5" t="n">
        <v>34065000</v>
      </c>
      <c r="D21" s="5" t="n">
        <v>14995000</v>
      </c>
    </row>
    <row r="22" spans="1:4">
      <c r="A22" s="4" t="s">
        <v>814</v>
      </c>
      <c r="B22" s="5" t="n">
        <v>4600000</v>
      </c>
    </row>
    <row r="23" spans="1:4">
      <c r="A23" s="4" t="s">
        <v>815</v>
      </c>
      <c r="B23" s="8" t="n">
        <v>20.8</v>
      </c>
    </row>
    <row r="24" spans="1:4">
      <c r="A24" s="4" t="s">
        <v>816</v>
      </c>
      <c r="B24" s="6" t="n">
        <v>57000000</v>
      </c>
      <c r="C24" s="5" t="n">
        <v>53100000</v>
      </c>
      <c r="D24" s="5" t="n">
        <v>43200000</v>
      </c>
    </row>
    <row r="25" spans="1:4">
      <c r="A25" s="4" t="s">
        <v>817</v>
      </c>
    </row>
    <row r="26" spans="1:4">
      <c r="A26" s="3" t="s">
        <v>792</v>
      </c>
    </row>
    <row r="27" spans="1:4">
      <c r="A27" s="4" t="s">
        <v>110</v>
      </c>
      <c r="B27" s="5" t="n">
        <v>55200000</v>
      </c>
      <c r="C27" s="5" t="n">
        <v>40200000</v>
      </c>
      <c r="D27" s="5" t="n">
        <v>41500000</v>
      </c>
    </row>
    <row r="28" spans="1:4">
      <c r="A28" s="4" t="s">
        <v>818</v>
      </c>
      <c r="B28" s="6" t="n">
        <v>-4200000</v>
      </c>
      <c r="C28" s="5" t="n">
        <v>11500000</v>
      </c>
      <c r="D28" s="5" t="n">
        <v>11000000</v>
      </c>
    </row>
    <row r="29" spans="1:4">
      <c r="A29" s="4" t="s">
        <v>819</v>
      </c>
    </row>
    <row r="30" spans="1:4">
      <c r="A30" s="3" t="s">
        <v>792</v>
      </c>
    </row>
    <row r="31" spans="1:4">
      <c r="A31" s="4" t="s">
        <v>820</v>
      </c>
      <c r="B31" s="4" t="s">
        <v>382</v>
      </c>
    </row>
    <row r="32" spans="1:4">
      <c r="A32" s="4" t="s">
        <v>821</v>
      </c>
      <c r="B32" s="5" t="n">
        <v>55</v>
      </c>
    </row>
    <row r="33" spans="1:4">
      <c r="A33" s="4" t="s">
        <v>822</v>
      </c>
      <c r="B33" s="4" t="s">
        <v>750</v>
      </c>
    </row>
    <row r="34" spans="1:4">
      <c r="A34" s="4" t="s">
        <v>823</v>
      </c>
      <c r="B34" s="4" t="s">
        <v>824</v>
      </c>
    </row>
    <row r="35" spans="1:4">
      <c r="A35" s="4" t="s">
        <v>825</v>
      </c>
      <c r="B35" s="5" t="n">
        <v>3</v>
      </c>
    </row>
    <row r="36" spans="1:4">
      <c r="A36" s="4" t="s">
        <v>826</v>
      </c>
    </row>
    <row r="37" spans="1:4">
      <c r="A37" s="3" t="s">
        <v>792</v>
      </c>
    </row>
    <row r="38" spans="1:4">
      <c r="A38" s="4" t="s">
        <v>825</v>
      </c>
      <c r="B38" s="5" t="n">
        <v>1</v>
      </c>
    </row>
    <row r="39" spans="1:4">
      <c r="A39" s="4" t="s">
        <v>110</v>
      </c>
      <c r="B39" s="6" t="n">
        <v>14100000</v>
      </c>
      <c r="C39" s="5" t="n">
        <v>10500000</v>
      </c>
      <c r="D39" s="5" t="n">
        <v>15200000</v>
      </c>
    </row>
    <row r="40" spans="1:4">
      <c r="A40" s="4" t="s">
        <v>818</v>
      </c>
      <c r="C40" s="5" t="n">
        <v>6800000</v>
      </c>
      <c r="D40" s="5" t="n">
        <v>5500000</v>
      </c>
    </row>
    <row r="41" spans="1:4">
      <c r="A41" s="4" t="s">
        <v>827</v>
      </c>
    </row>
    <row r="42" spans="1:4">
      <c r="A42" s="3" t="s">
        <v>792</v>
      </c>
    </row>
    <row r="43" spans="1:4">
      <c r="A43" s="4" t="s">
        <v>825</v>
      </c>
      <c r="B43" s="5" t="n">
        <v>1</v>
      </c>
    </row>
    <row r="44" spans="1:4">
      <c r="A44" s="4" t="s">
        <v>828</v>
      </c>
    </row>
    <row r="45" spans="1:4">
      <c r="A45" s="3" t="s">
        <v>792</v>
      </c>
    </row>
    <row r="46" spans="1:4">
      <c r="A46" s="4" t="s">
        <v>825</v>
      </c>
      <c r="B46" s="5" t="n">
        <v>3</v>
      </c>
    </row>
    <row r="47" spans="1:4">
      <c r="A47" s="4" t="s">
        <v>829</v>
      </c>
    </row>
    <row r="48" spans="1:4">
      <c r="A48" s="3" t="s">
        <v>792</v>
      </c>
    </row>
    <row r="49" spans="1:4">
      <c r="A49" s="4" t="s">
        <v>830</v>
      </c>
      <c r="B49" s="4" t="s">
        <v>685</v>
      </c>
    </row>
    <row r="50" spans="1:4">
      <c r="A50" s="4" t="s">
        <v>820</v>
      </c>
      <c r="B50" s="4" t="s">
        <v>382</v>
      </c>
    </row>
    <row r="51" spans="1:4">
      <c r="A51" s="4" t="s">
        <v>821</v>
      </c>
      <c r="B51" s="5" t="n">
        <v>55</v>
      </c>
    </row>
    <row r="52" spans="1:4">
      <c r="A52" s="4" t="s">
        <v>822</v>
      </c>
      <c r="B52" s="4" t="s">
        <v>750</v>
      </c>
    </row>
    <row r="53" spans="1:4">
      <c r="A53" s="4" t="s">
        <v>823</v>
      </c>
      <c r="B53" s="4" t="s">
        <v>824</v>
      </c>
    </row>
    <row r="54" spans="1:4">
      <c r="A54" s="4" t="s">
        <v>831</v>
      </c>
    </row>
    <row r="55" spans="1:4">
      <c r="A55" s="3" t="s">
        <v>792</v>
      </c>
    </row>
    <row r="56" spans="1:4">
      <c r="A56" s="4" t="s">
        <v>832</v>
      </c>
      <c r="B56" s="4" t="s">
        <v>378</v>
      </c>
    </row>
    <row r="57" spans="1:4">
      <c r="A57" s="4" t="s">
        <v>833</v>
      </c>
    </row>
    <row r="58" spans="1:4">
      <c r="A58" s="3" t="s">
        <v>792</v>
      </c>
    </row>
    <row r="59" spans="1:4">
      <c r="A59" s="4" t="s">
        <v>818</v>
      </c>
      <c r="B59" s="6" t="n">
        <v>0</v>
      </c>
    </row>
    <row r="60" spans="1:4">
      <c r="A60" s="4" t="s">
        <v>834</v>
      </c>
    </row>
    <row r="61" spans="1:4">
      <c r="A61" s="3" t="s">
        <v>792</v>
      </c>
    </row>
    <row r="62" spans="1:4">
      <c r="A62" s="4" t="s">
        <v>818</v>
      </c>
      <c r="B62" s="5" t="n">
        <v>0</v>
      </c>
      <c r="C62" s="5" t="n">
        <v>1200000</v>
      </c>
    </row>
    <row r="63" spans="1:4">
      <c r="A63" s="4" t="s">
        <v>835</v>
      </c>
    </row>
    <row r="64" spans="1:4">
      <c r="A64" s="3" t="s">
        <v>792</v>
      </c>
    </row>
    <row r="65" spans="1:4">
      <c r="A65" s="4" t="s">
        <v>110</v>
      </c>
      <c r="B65" s="5" t="n">
        <v>0</v>
      </c>
      <c r="C65" s="5" t="n">
        <v>0</v>
      </c>
      <c r="D65" s="5" t="n">
        <v>0</v>
      </c>
    </row>
    <row r="66" spans="1:4">
      <c r="A66" s="4" t="s">
        <v>818</v>
      </c>
      <c r="B66" s="6" t="n">
        <v>0</v>
      </c>
      <c r="C66" s="6" t="n">
        <v>0</v>
      </c>
      <c r="D66"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366</v>
      </c>
      <c r="J1" s="2" t="s">
        <v>1</v>
      </c>
    </row>
    <row r="2" spans="1:12">
      <c r="B2" s="2" t="s">
        <v>2</v>
      </c>
      <c r="C2" s="2" t="s">
        <v>422</v>
      </c>
      <c r="D2" s="2" t="s">
        <v>4</v>
      </c>
      <c r="E2" s="2" t="s">
        <v>720</v>
      </c>
      <c r="F2" s="2" t="s">
        <v>32</v>
      </c>
      <c r="G2" s="2" t="s">
        <v>721</v>
      </c>
      <c r="H2" s="2" t="s">
        <v>722</v>
      </c>
      <c r="I2" s="2" t="s">
        <v>723</v>
      </c>
      <c r="J2" s="2" t="s">
        <v>2</v>
      </c>
      <c r="K2" s="2" t="s">
        <v>32</v>
      </c>
      <c r="L2" s="2" t="s">
        <v>73</v>
      </c>
    </row>
    <row r="3" spans="1:12">
      <c r="A3" s="3" t="s">
        <v>837</v>
      </c>
    </row>
    <row r="4" spans="1:12">
      <c r="A4" s="4" t="s">
        <v>86</v>
      </c>
      <c r="B4" s="6" t="n">
        <v>-281283</v>
      </c>
      <c r="C4" s="6" t="n">
        <v>-603247</v>
      </c>
      <c r="D4" s="6" t="n">
        <v>-56075</v>
      </c>
      <c r="E4" s="6" t="n">
        <v>-113231</v>
      </c>
      <c r="F4" s="6" t="n">
        <v>173845</v>
      </c>
      <c r="G4" s="6" t="n">
        <v>236250</v>
      </c>
      <c r="H4" s="6" t="n">
        <v>-19114</v>
      </c>
      <c r="I4" s="6" t="n">
        <v>-72959</v>
      </c>
      <c r="J4" s="6" t="n">
        <v>-1053836</v>
      </c>
      <c r="K4" s="6" t="n">
        <v>318022</v>
      </c>
      <c r="L4" s="6" t="n">
        <v>369416</v>
      </c>
    </row>
    <row r="5" spans="1:12">
      <c r="A5" s="4" t="s">
        <v>838</v>
      </c>
      <c r="J5" s="5" t="n">
        <v>0</v>
      </c>
      <c r="K5" s="5" t="n">
        <v>-1377</v>
      </c>
      <c r="L5" s="5" t="n">
        <v>-3179</v>
      </c>
    </row>
    <row r="6" spans="1:12">
      <c r="A6" s="4" t="s">
        <v>839</v>
      </c>
      <c r="J6" s="6" t="n">
        <v>-1053836</v>
      </c>
      <c r="K6" s="6" t="n">
        <v>316645</v>
      </c>
      <c r="L6" s="6" t="n">
        <v>366237</v>
      </c>
    </row>
    <row r="7" spans="1:12">
      <c r="A7" s="4" t="s">
        <v>88</v>
      </c>
      <c r="B7" s="5" t="n">
        <v>344294</v>
      </c>
      <c r="C7" s="5" t="n">
        <v>343870</v>
      </c>
      <c r="D7" s="5" t="n">
        <v>343116</v>
      </c>
      <c r="E7" s="5" t="n">
        <v>342914</v>
      </c>
      <c r="F7" s="5" t="n">
        <v>342653</v>
      </c>
      <c r="G7" s="5" t="n">
        <v>341961</v>
      </c>
      <c r="H7" s="5" t="n">
        <v>340926</v>
      </c>
      <c r="I7" s="5" t="n">
        <v>340369</v>
      </c>
      <c r="J7" s="5" t="n">
        <v>343564</v>
      </c>
      <c r="K7" s="5" t="n">
        <v>341480</v>
      </c>
      <c r="L7" s="5" t="n">
        <v>339172</v>
      </c>
    </row>
    <row r="8" spans="1:12">
      <c r="A8" s="4" t="s">
        <v>840</v>
      </c>
      <c r="B8" s="8" t="n">
        <v>-0.82</v>
      </c>
      <c r="C8" s="8" t="n">
        <v>-1.75</v>
      </c>
      <c r="D8" s="8" t="n">
        <v>-0.16</v>
      </c>
      <c r="E8" s="8" t="n">
        <v>-0.33</v>
      </c>
      <c r="F8" s="8" t="n">
        <v>0.51</v>
      </c>
      <c r="G8" s="8" t="n">
        <v>0.6899999999999999</v>
      </c>
      <c r="H8" s="8" t="n">
        <v>-0.06</v>
      </c>
      <c r="I8" s="8" t="n">
        <v>-0.21</v>
      </c>
      <c r="J8" s="8" t="n">
        <v>-3.07</v>
      </c>
      <c r="K8" s="8" t="n">
        <v>0.93</v>
      </c>
      <c r="L8" s="8" t="n">
        <v>1.08</v>
      </c>
    </row>
    <row r="9" spans="1:12">
      <c r="A9" s="3" t="s">
        <v>841</v>
      </c>
    </row>
    <row r="10" spans="1:12">
      <c r="A10" s="4" t="s">
        <v>86</v>
      </c>
      <c r="B10" s="6" t="n">
        <v>-281283</v>
      </c>
      <c r="C10" s="6" t="n">
        <v>-603247</v>
      </c>
      <c r="D10" s="6" t="n">
        <v>-56075</v>
      </c>
      <c r="E10" s="6" t="n">
        <v>-113231</v>
      </c>
      <c r="F10" s="6" t="n">
        <v>173845</v>
      </c>
      <c r="G10" s="6" t="n">
        <v>236250</v>
      </c>
      <c r="H10" s="6" t="n">
        <v>-19114</v>
      </c>
      <c r="I10" s="6" t="n">
        <v>-72959</v>
      </c>
      <c r="J10" s="6" t="n">
        <v>-1053836</v>
      </c>
      <c r="K10" s="6" t="n">
        <v>318022</v>
      </c>
      <c r="L10" s="6" t="n">
        <v>369416</v>
      </c>
    </row>
    <row r="11" spans="1:12">
      <c r="A11" s="4" t="s">
        <v>838</v>
      </c>
      <c r="J11" s="5" t="n">
        <v>0</v>
      </c>
      <c r="K11" s="5" t="n">
        <v>-1377</v>
      </c>
      <c r="L11" s="5" t="n">
        <v>-3179</v>
      </c>
    </row>
    <row r="12" spans="1:12">
      <c r="A12" s="4" t="s">
        <v>842</v>
      </c>
      <c r="J12" s="6" t="n">
        <v>-1053836</v>
      </c>
      <c r="K12" s="6" t="n">
        <v>316645</v>
      </c>
      <c r="L12" s="6" t="n">
        <v>366237</v>
      </c>
    </row>
    <row r="13" spans="1:12">
      <c r="A13" s="4" t="s">
        <v>88</v>
      </c>
      <c r="B13" s="5" t="n">
        <v>344294</v>
      </c>
      <c r="C13" s="5" t="n">
        <v>343870</v>
      </c>
      <c r="D13" s="5" t="n">
        <v>343116</v>
      </c>
      <c r="E13" s="5" t="n">
        <v>342914</v>
      </c>
      <c r="F13" s="5" t="n">
        <v>342653</v>
      </c>
      <c r="G13" s="5" t="n">
        <v>341961</v>
      </c>
      <c r="H13" s="5" t="n">
        <v>340926</v>
      </c>
      <c r="I13" s="5" t="n">
        <v>340369</v>
      </c>
      <c r="J13" s="5" t="n">
        <v>343564</v>
      </c>
      <c r="K13" s="5" t="n">
        <v>341480</v>
      </c>
      <c r="L13" s="5" t="n">
        <v>339172</v>
      </c>
    </row>
    <row r="14" spans="1:12">
      <c r="A14" s="3" t="s">
        <v>843</v>
      </c>
    </row>
    <row r="15" spans="1:12">
      <c r="A15" s="4" t="s">
        <v>844</v>
      </c>
      <c r="J15" s="5" t="n">
        <v>0</v>
      </c>
      <c r="K15" s="5" t="n">
        <v>2753</v>
      </c>
      <c r="L15" s="5" t="n">
        <v>576</v>
      </c>
    </row>
    <row r="16" spans="1:12">
      <c r="A16" s="4" t="s">
        <v>90</v>
      </c>
      <c r="B16" s="5" t="n">
        <v>344294</v>
      </c>
      <c r="C16" s="5" t="n">
        <v>343870</v>
      </c>
      <c r="D16" s="5" t="n">
        <v>343116</v>
      </c>
      <c r="E16" s="5" t="n">
        <v>342914</v>
      </c>
      <c r="F16" s="5" t="n">
        <v>344996</v>
      </c>
      <c r="G16" s="5" t="n">
        <v>344226</v>
      </c>
      <c r="H16" s="5" t="n">
        <v>340926</v>
      </c>
      <c r="I16" s="5" t="n">
        <v>340369</v>
      </c>
      <c r="J16" s="5" t="n">
        <v>343564</v>
      </c>
      <c r="K16" s="5" t="n">
        <v>344233</v>
      </c>
      <c r="L16" s="5" t="n">
        <v>339748</v>
      </c>
    </row>
    <row r="17" spans="1:12">
      <c r="A17" s="4" t="s">
        <v>845</v>
      </c>
      <c r="B17" s="8" t="n">
        <v>-0.82</v>
      </c>
      <c r="C17" s="8" t="n">
        <v>-1.75</v>
      </c>
      <c r="D17" s="8" t="n">
        <v>-0.16</v>
      </c>
      <c r="E17" s="8" t="n">
        <v>-0.33</v>
      </c>
      <c r="F17" s="8" t="n">
        <v>0.5</v>
      </c>
      <c r="G17" s="8" t="n">
        <v>0.68</v>
      </c>
      <c r="H17" s="8" t="n">
        <v>-0.06</v>
      </c>
      <c r="I17" s="8" t="n">
        <v>-0.21</v>
      </c>
      <c r="J17" s="8" t="n">
        <v>-3.07</v>
      </c>
      <c r="K17" s="8" t="n">
        <v>0.92</v>
      </c>
      <c r="L17" s="8" t="n">
        <v>1.0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32</v>
      </c>
      <c r="C2" s="2" t="s">
        <v>73</v>
      </c>
    </row>
    <row r="3" spans="1:3">
      <c r="A3" s="3" t="s">
        <v>182</v>
      </c>
    </row>
    <row r="4" spans="1:3">
      <c r="A4" s="4" t="s">
        <v>847</v>
      </c>
      <c r="B4" s="12" t="n">
        <v>8.5</v>
      </c>
      <c r="C4" s="12" t="n">
        <v>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5"/>
    <col customWidth="1" max="6" min="6" width="18"/>
    <col customWidth="1" max="7" min="7" width="37"/>
  </cols>
  <sheetData>
    <row r="1" spans="1:7">
      <c r="A1" s="1" t="s">
        <v>141</v>
      </c>
      <c r="B1" s="2" t="s">
        <v>142</v>
      </c>
      <c r="C1" s="2" t="s">
        <v>143</v>
      </c>
      <c r="D1" s="2" t="s">
        <v>144</v>
      </c>
      <c r="E1" s="2" t="s">
        <v>145</v>
      </c>
      <c r="F1" s="2" t="s">
        <v>146</v>
      </c>
      <c r="G1" s="2" t="s">
        <v>147</v>
      </c>
    </row>
    <row r="2" spans="1:7">
      <c r="A2" s="4" t="s">
        <v>148</v>
      </c>
      <c r="B2" s="6" t="n">
        <v>2949071</v>
      </c>
      <c r="C2" s="6" t="n">
        <v>441369</v>
      </c>
      <c r="D2" s="6" t="n">
        <v>1767096</v>
      </c>
      <c r="E2" s="6" t="n">
        <v>-2533566</v>
      </c>
      <c r="F2" s="6" t="n">
        <v>3896261</v>
      </c>
      <c r="G2" s="6" t="n">
        <v>-622089</v>
      </c>
    </row>
    <row r="3" spans="1:7">
      <c r="A3" s="3" t="s">
        <v>149</v>
      </c>
    </row>
    <row r="4" spans="1:7">
      <c r="A4" s="4" t="s">
        <v>86</v>
      </c>
      <c r="B4" s="5" t="n">
        <v>369416</v>
      </c>
      <c r="F4" s="5" t="n">
        <v>369416</v>
      </c>
    </row>
    <row r="5" spans="1:7">
      <c r="A5" s="4" t="s">
        <v>150</v>
      </c>
      <c r="B5" s="5" t="n">
        <v>-226810</v>
      </c>
      <c r="G5" s="5" t="n">
        <v>-226810</v>
      </c>
    </row>
    <row r="6" spans="1:7">
      <c r="A6" s="4" t="s">
        <v>151</v>
      </c>
      <c r="B6" s="5" t="n">
        <v>14998</v>
      </c>
      <c r="D6" s="5" t="n">
        <v>-3822</v>
      </c>
      <c r="E6" s="5" t="n">
        <v>18820</v>
      </c>
    </row>
    <row r="7" spans="1:7">
      <c r="A7" s="4" t="s">
        <v>152</v>
      </c>
      <c r="B7" s="5" t="n">
        <v>-9080</v>
      </c>
      <c r="D7" s="5" t="n">
        <v>-28425</v>
      </c>
      <c r="E7" s="5" t="n">
        <v>19345</v>
      </c>
    </row>
    <row r="8" spans="1:7">
      <c r="A8" s="4" t="s">
        <v>153</v>
      </c>
      <c r="B8" s="5" t="n">
        <v>0</v>
      </c>
      <c r="E8" s="5" t="n">
        <v>500</v>
      </c>
      <c r="F8" s="5" t="n">
        <v>-500</v>
      </c>
    </row>
    <row r="9" spans="1:7">
      <c r="A9" s="4" t="s">
        <v>110</v>
      </c>
      <c r="B9" s="5" t="n">
        <v>56691</v>
      </c>
      <c r="D9" s="5" t="n">
        <v>56691</v>
      </c>
    </row>
    <row r="10" spans="1:7">
      <c r="A10" s="4" t="s">
        <v>154</v>
      </c>
      <c r="B10" s="5" t="n">
        <v>-2780</v>
      </c>
      <c r="D10" s="5" t="n">
        <v>-2780</v>
      </c>
    </row>
    <row r="11" spans="1:7">
      <c r="A11" s="4" t="s">
        <v>155</v>
      </c>
      <c r="B11" s="5" t="n">
        <v>-3179</v>
      </c>
      <c r="D11" s="5" t="n">
        <v>1110</v>
      </c>
      <c r="F11" s="5" t="n">
        <v>-4289</v>
      </c>
    </row>
    <row r="12" spans="1:7">
      <c r="A12" s="4" t="s">
        <v>156</v>
      </c>
      <c r="B12" s="5" t="n">
        <v>-515073</v>
      </c>
      <c r="F12" s="5" t="n">
        <v>-515073</v>
      </c>
    </row>
    <row r="13" spans="1:7">
      <c r="A13" s="4" t="s">
        <v>157</v>
      </c>
      <c r="B13" s="5" t="n">
        <v>2633254</v>
      </c>
      <c r="C13" s="5" t="n">
        <v>441369</v>
      </c>
      <c r="D13" s="5" t="n">
        <v>1789870</v>
      </c>
      <c r="E13" s="5" t="n">
        <v>-2494901</v>
      </c>
      <c r="F13" s="5" t="n">
        <v>3745815</v>
      </c>
      <c r="G13" s="5" t="n">
        <v>-848899</v>
      </c>
    </row>
    <row r="14" spans="1:7">
      <c r="A14" s="3" t="s">
        <v>149</v>
      </c>
    </row>
    <row r="15" spans="1:7">
      <c r="A15" s="4" t="s">
        <v>86</v>
      </c>
      <c r="B15" s="5" t="n">
        <v>318022</v>
      </c>
      <c r="F15" s="5" t="n">
        <v>318022</v>
      </c>
    </row>
    <row r="16" spans="1:7">
      <c r="A16" s="4" t="s">
        <v>150</v>
      </c>
      <c r="B16" s="5" t="n">
        <v>-94130</v>
      </c>
      <c r="G16" s="5" t="n">
        <v>-94130</v>
      </c>
    </row>
    <row r="17" spans="1:7">
      <c r="A17" s="4" t="s">
        <v>151</v>
      </c>
      <c r="B17" s="5" t="n">
        <v>34055</v>
      </c>
      <c r="D17" s="5" t="n">
        <v>-3854</v>
      </c>
      <c r="E17" s="5" t="n">
        <v>37909</v>
      </c>
    </row>
    <row r="18" spans="1:7">
      <c r="A18" s="4" t="s">
        <v>152</v>
      </c>
      <c r="B18" s="5" t="n">
        <v>-17848</v>
      </c>
      <c r="D18" s="5" t="n">
        <v>-47516</v>
      </c>
      <c r="E18" s="5" t="n">
        <v>29668</v>
      </c>
    </row>
    <row r="19" spans="1:7">
      <c r="A19" s="4" t="s">
        <v>153</v>
      </c>
      <c r="B19" s="5" t="n">
        <v>385</v>
      </c>
      <c r="D19" s="5" t="n">
        <v>385</v>
      </c>
      <c r="E19" s="5" t="n">
        <v>575</v>
      </c>
      <c r="F19" s="5" t="n">
        <v>-575</v>
      </c>
    </row>
    <row r="20" spans="1:7">
      <c r="A20" s="4" t="s">
        <v>110</v>
      </c>
      <c r="B20" s="5" t="n">
        <v>53950</v>
      </c>
      <c r="D20" s="5" t="n">
        <v>53950</v>
      </c>
    </row>
    <row r="21" spans="1:7">
      <c r="A21" s="4" t="s">
        <v>155</v>
      </c>
      <c r="B21" s="5" t="n">
        <v>-1377</v>
      </c>
      <c r="D21" s="5" t="n">
        <v>-2003</v>
      </c>
      <c r="F21" s="5" t="n">
        <v>626</v>
      </c>
    </row>
    <row r="22" spans="1:7">
      <c r="A22" s="4" t="s">
        <v>156</v>
      </c>
      <c r="B22" s="5" t="n">
        <v>-518529</v>
      </c>
      <c r="F22" s="5" t="n">
        <v>-518529</v>
      </c>
    </row>
    <row r="23" spans="1:7">
      <c r="A23" s="4" t="s">
        <v>158</v>
      </c>
      <c r="B23" s="5" t="n">
        <v>2407782</v>
      </c>
      <c r="C23" s="5" t="n">
        <v>441369</v>
      </c>
      <c r="D23" s="5" t="n">
        <v>1790832</v>
      </c>
      <c r="E23" s="5" t="n">
        <v>-2426749</v>
      </c>
      <c r="F23" s="5" t="n">
        <v>3545359</v>
      </c>
      <c r="G23" s="5" t="n">
        <v>-943029</v>
      </c>
    </row>
    <row r="24" spans="1:7">
      <c r="A24" s="3" t="s">
        <v>149</v>
      </c>
    </row>
    <row r="25" spans="1:7">
      <c r="A25" s="4" t="s">
        <v>86</v>
      </c>
      <c r="B25" s="5" t="n">
        <v>-1053836</v>
      </c>
      <c r="F25" s="5" t="n">
        <v>-1053836</v>
      </c>
    </row>
    <row r="26" spans="1:7">
      <c r="A26" s="4" t="s">
        <v>150</v>
      </c>
      <c r="B26" s="5" t="n">
        <v>161243</v>
      </c>
      <c r="G26" s="5" t="n">
        <v>161243</v>
      </c>
    </row>
    <row r="27" spans="1:7">
      <c r="A27" s="4" t="s">
        <v>151</v>
      </c>
      <c r="B27" s="5" t="n">
        <v>1775</v>
      </c>
      <c r="D27" s="5" t="n">
        <v>-286</v>
      </c>
      <c r="E27" s="5" t="n">
        <v>2061</v>
      </c>
    </row>
    <row r="28" spans="1:7">
      <c r="A28" s="4" t="s">
        <v>152</v>
      </c>
      <c r="B28" s="5" t="n">
        <v>-14351</v>
      </c>
      <c r="D28" s="5" t="n">
        <v>-48528</v>
      </c>
      <c r="E28" s="5" t="n">
        <v>34177</v>
      </c>
    </row>
    <row r="29" spans="1:7">
      <c r="A29" s="4" t="s">
        <v>153</v>
      </c>
      <c r="B29" s="5" t="n">
        <v>-34</v>
      </c>
      <c r="D29" s="5" t="n">
        <v>-288</v>
      </c>
      <c r="E29" s="5" t="n">
        <v>634</v>
      </c>
      <c r="F29" s="5" t="n">
        <v>-380</v>
      </c>
    </row>
    <row r="30" spans="1:7">
      <c r="A30" s="4" t="s">
        <v>110</v>
      </c>
      <c r="B30" s="5" t="n">
        <v>67119</v>
      </c>
      <c r="D30" s="5" t="n">
        <v>67119</v>
      </c>
    </row>
    <row r="31" spans="1:7">
      <c r="A31" s="4" t="s">
        <v>155</v>
      </c>
      <c r="B31" s="5" t="n">
        <v>-270</v>
      </c>
      <c r="D31" s="5" t="n">
        <v>-458</v>
      </c>
      <c r="F31" s="5" t="n">
        <v>188</v>
      </c>
    </row>
    <row r="32" spans="1:7">
      <c r="A32" s="4" t="s">
        <v>156</v>
      </c>
      <c r="B32" s="5" t="n">
        <v>-311973</v>
      </c>
      <c r="F32" s="5" t="n">
        <v>-311973</v>
      </c>
    </row>
    <row r="33" spans="1:7">
      <c r="A33" s="4" t="s">
        <v>159</v>
      </c>
      <c r="B33" s="6" t="n">
        <v>1257455</v>
      </c>
      <c r="C33" s="6" t="n">
        <v>441369</v>
      </c>
      <c r="D33" s="6" t="n">
        <v>1808391</v>
      </c>
      <c r="E33" s="6" t="n">
        <v>-2389877</v>
      </c>
      <c r="F33" s="6" t="n">
        <v>2179358</v>
      </c>
      <c r="G33" s="6" t="n">
        <v>-7817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2</v>
      </c>
    </row>
    <row r="2" spans="1:3">
      <c r="A2" s="3" t="s">
        <v>849</v>
      </c>
    </row>
    <row r="3" spans="1:3">
      <c r="A3" s="4" t="s">
        <v>850</v>
      </c>
      <c r="B3" s="6" t="n">
        <v>7804</v>
      </c>
      <c r="C3" s="6" t="n">
        <v>27207</v>
      </c>
    </row>
    <row r="4" spans="1:3">
      <c r="A4" s="4" t="s">
        <v>851</v>
      </c>
      <c r="B4" s="5" t="n">
        <v>19320</v>
      </c>
      <c r="C4" s="5" t="n">
        <v>9212</v>
      </c>
    </row>
    <row r="5" spans="1:3">
      <c r="A5" s="4" t="s">
        <v>852</v>
      </c>
    </row>
    <row r="6" spans="1:3">
      <c r="A6" s="3" t="s">
        <v>849</v>
      </c>
    </row>
    <row r="7" spans="1:3">
      <c r="A7" s="4" t="s">
        <v>850</v>
      </c>
      <c r="B7" s="5" t="n">
        <v>2290</v>
      </c>
      <c r="C7" s="5" t="n">
        <v>24529</v>
      </c>
    </row>
    <row r="8" spans="1:3">
      <c r="A8" s="4" t="s">
        <v>851</v>
      </c>
      <c r="B8" s="5" t="n">
        <v>19129</v>
      </c>
      <c r="C8" s="5" t="n">
        <v>2140</v>
      </c>
    </row>
    <row r="9" spans="1:3">
      <c r="A9" s="4" t="s">
        <v>853</v>
      </c>
    </row>
    <row r="10" spans="1:3">
      <c r="A10" s="3" t="s">
        <v>849</v>
      </c>
    </row>
    <row r="11" spans="1:3">
      <c r="A11" s="4" t="s">
        <v>850</v>
      </c>
      <c r="B11" s="5" t="n">
        <v>2175</v>
      </c>
      <c r="C11" s="5" t="n">
        <v>18747</v>
      </c>
    </row>
    <row r="12" spans="1:3">
      <c r="A12" s="4" t="s">
        <v>854</v>
      </c>
    </row>
    <row r="13" spans="1:3">
      <c r="A13" s="3" t="s">
        <v>849</v>
      </c>
    </row>
    <row r="14" spans="1:3">
      <c r="A14" s="4" t="s">
        <v>850</v>
      </c>
      <c r="B14" s="5" t="n">
        <v>115</v>
      </c>
      <c r="C14" s="5" t="n">
        <v>5782</v>
      </c>
    </row>
    <row r="15" spans="1:3">
      <c r="A15" s="4" t="s">
        <v>855</v>
      </c>
    </row>
    <row r="16" spans="1:3">
      <c r="A16" s="3" t="s">
        <v>849</v>
      </c>
    </row>
    <row r="17" spans="1:3">
      <c r="A17" s="4" t="s">
        <v>851</v>
      </c>
      <c r="B17" s="5" t="n">
        <v>15970</v>
      </c>
      <c r="C17" s="5" t="n">
        <v>1917</v>
      </c>
    </row>
    <row r="18" spans="1:3">
      <c r="A18" s="4" t="s">
        <v>856</v>
      </c>
    </row>
    <row r="19" spans="1:3">
      <c r="A19" s="3" t="s">
        <v>849</v>
      </c>
    </row>
    <row r="20" spans="1:3">
      <c r="A20" s="4" t="s">
        <v>851</v>
      </c>
      <c r="B20" s="5" t="n">
        <v>3159</v>
      </c>
      <c r="C20" s="5" t="n">
        <v>223</v>
      </c>
    </row>
    <row r="21" spans="1:3">
      <c r="A21" s="4" t="s">
        <v>857</v>
      </c>
    </row>
    <row r="22" spans="1:3">
      <c r="A22" s="3" t="s">
        <v>849</v>
      </c>
    </row>
    <row r="23" spans="1:3">
      <c r="A23" s="4" t="s">
        <v>850</v>
      </c>
      <c r="B23" s="5" t="n">
        <v>5514</v>
      </c>
      <c r="C23" s="5" t="n">
        <v>2678</v>
      </c>
    </row>
    <row r="24" spans="1:3">
      <c r="A24" s="4" t="s">
        <v>858</v>
      </c>
    </row>
    <row r="25" spans="1:3">
      <c r="A25" s="3" t="s">
        <v>849</v>
      </c>
    </row>
    <row r="26" spans="1:3">
      <c r="A26" s="4" t="s">
        <v>851</v>
      </c>
      <c r="B26" s="6" t="n">
        <v>191</v>
      </c>
      <c r="C26" s="6" t="n">
        <v>70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73</v>
      </c>
    </row>
    <row r="3" spans="1:4">
      <c r="A3" s="3" t="s">
        <v>860</v>
      </c>
    </row>
    <row r="4" spans="1:4">
      <c r="A4" s="4" t="s">
        <v>861</v>
      </c>
      <c r="B4" s="6" t="n">
        <v>-55377</v>
      </c>
      <c r="C4" s="6" t="n">
        <v>18733</v>
      </c>
      <c r="D4" s="6" t="n">
        <v>37926</v>
      </c>
    </row>
    <row r="5" spans="1:4">
      <c r="A5" s="4" t="s">
        <v>76</v>
      </c>
    </row>
    <row r="6" spans="1:4">
      <c r="A6" s="3" t="s">
        <v>860</v>
      </c>
    </row>
    <row r="7" spans="1:4">
      <c r="A7" s="4" t="s">
        <v>862</v>
      </c>
      <c r="B7" s="6" t="n">
        <v>-16810</v>
      </c>
      <c r="C7" s="6" t="n">
        <v>16627</v>
      </c>
      <c r="D7" s="6" t="n">
        <v>525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73</v>
      </c>
    </row>
    <row r="3" spans="1:4">
      <c r="A3" s="3" t="s">
        <v>860</v>
      </c>
    </row>
    <row r="4" spans="1:4">
      <c r="A4" s="4" t="s">
        <v>864</v>
      </c>
      <c r="B4" s="6" t="n">
        <v>70711</v>
      </c>
      <c r="C4" s="6" t="n">
        <v>-9425</v>
      </c>
      <c r="D4" s="6" t="n">
        <v>-46656</v>
      </c>
    </row>
    <row r="5" spans="1:4">
      <c r="A5" s="4" t="s">
        <v>865</v>
      </c>
    </row>
    <row r="6" spans="1:4">
      <c r="A6" s="3" t="s">
        <v>860</v>
      </c>
    </row>
    <row r="7" spans="1:4">
      <c r="A7" s="4" t="s">
        <v>864</v>
      </c>
      <c r="B7" s="5" t="n">
        <v>70200</v>
      </c>
      <c r="C7" s="5" t="n">
        <v>-11056</v>
      </c>
      <c r="D7" s="5" t="n">
        <v>-51679</v>
      </c>
    </row>
    <row r="8" spans="1:4">
      <c r="A8" s="4" t="s">
        <v>866</v>
      </c>
    </row>
    <row r="9" spans="1:4">
      <c r="A9" s="3" t="s">
        <v>860</v>
      </c>
    </row>
    <row r="10" spans="1:4">
      <c r="A10" s="4" t="s">
        <v>864</v>
      </c>
      <c r="B10" s="5" t="n">
        <v>511</v>
      </c>
      <c r="C10" s="5" t="n">
        <v>1631</v>
      </c>
      <c r="D10" s="5" t="n">
        <v>-265</v>
      </c>
    </row>
    <row r="11" spans="1:4">
      <c r="A11" s="4" t="s">
        <v>867</v>
      </c>
    </row>
    <row r="12" spans="1:4">
      <c r="A12" s="3" t="s">
        <v>860</v>
      </c>
    </row>
    <row r="13" spans="1:4">
      <c r="A13" s="4" t="s">
        <v>864</v>
      </c>
      <c r="B13" s="6" t="n">
        <v>0</v>
      </c>
      <c r="C13" s="6" t="n">
        <v>0</v>
      </c>
      <c r="D13" s="6" t="n">
        <v>52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73</v>
      </c>
    </row>
    <row r="3" spans="1:4">
      <c r="A3" s="4" t="s">
        <v>869</v>
      </c>
    </row>
    <row r="4" spans="1:4">
      <c r="A4" s="3" t="s">
        <v>870</v>
      </c>
    </row>
    <row r="5" spans="1:4">
      <c r="A5" s="4" t="s">
        <v>871</v>
      </c>
      <c r="B5" s="6" t="n">
        <v>70711</v>
      </c>
      <c r="C5" s="6" t="n">
        <v>-9425</v>
      </c>
      <c r="D5" s="6" t="n">
        <v>-46656</v>
      </c>
    </row>
    <row r="6" spans="1:4">
      <c r="A6" s="4" t="s">
        <v>872</v>
      </c>
    </row>
    <row r="7" spans="1:4">
      <c r="A7" s="3" t="s">
        <v>870</v>
      </c>
    </row>
    <row r="8" spans="1:4">
      <c r="A8" s="4" t="s">
        <v>873</v>
      </c>
      <c r="B8" s="5" t="n">
        <v>987700</v>
      </c>
      <c r="C8" s="5" t="n">
        <v>1200000</v>
      </c>
    </row>
    <row r="9" spans="1:4">
      <c r="A9" s="4" t="s">
        <v>874</v>
      </c>
    </row>
    <row r="10" spans="1:4">
      <c r="A10" s="3" t="s">
        <v>870</v>
      </c>
    </row>
    <row r="11" spans="1:4">
      <c r="A11" s="4" t="s">
        <v>875</v>
      </c>
      <c r="B11" s="5" t="n">
        <v>-16810</v>
      </c>
      <c r="C11" s="5" t="n">
        <v>16627</v>
      </c>
      <c r="D11" s="5" t="n">
        <v>52588</v>
      </c>
    </row>
    <row r="12" spans="1:4">
      <c r="A12" s="4" t="s">
        <v>876</v>
      </c>
    </row>
    <row r="13" spans="1:4">
      <c r="A13" s="3" t="s">
        <v>870</v>
      </c>
    </row>
    <row r="14" spans="1:4">
      <c r="A14" s="4" t="s">
        <v>871</v>
      </c>
      <c r="B14" s="6" t="n">
        <v>511</v>
      </c>
      <c r="C14" s="6" t="n">
        <v>1631</v>
      </c>
      <c r="D14" s="6" t="n">
        <v>-265</v>
      </c>
    </row>
    <row r="15" spans="1:4">
      <c r="A15" s="4" t="s">
        <v>372</v>
      </c>
    </row>
    <row r="16" spans="1:4">
      <c r="A16" s="3" t="s">
        <v>870</v>
      </c>
    </row>
    <row r="17" spans="1:4">
      <c r="A17" s="4" t="s">
        <v>877</v>
      </c>
      <c r="B17" s="4" t="s">
        <v>8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2</v>
      </c>
    </row>
    <row r="2" spans="1:3">
      <c r="A2" s="3" t="s">
        <v>880</v>
      </c>
    </row>
    <row r="3" spans="1:3">
      <c r="A3" s="4" t="s">
        <v>872</v>
      </c>
      <c r="B3" s="6" t="n">
        <v>7804</v>
      </c>
      <c r="C3" s="6" t="n">
        <v>27207</v>
      </c>
    </row>
    <row r="4" spans="1:3">
      <c r="A4" s="4" t="s">
        <v>881</v>
      </c>
      <c r="B4" s="5" t="n">
        <v>8991</v>
      </c>
      <c r="C4" s="5" t="n">
        <v>14939</v>
      </c>
    </row>
    <row r="5" spans="1:3">
      <c r="A5" s="4" t="s">
        <v>882</v>
      </c>
      <c r="B5" s="5" t="n">
        <v>16795</v>
      </c>
      <c r="C5" s="5" t="n">
        <v>42146</v>
      </c>
    </row>
    <row r="6" spans="1:3">
      <c r="A6" s="3" t="s">
        <v>883</v>
      </c>
    </row>
    <row r="7" spans="1:3">
      <c r="A7" s="4" t="s">
        <v>872</v>
      </c>
      <c r="B7" s="5" t="n">
        <v>19320</v>
      </c>
      <c r="C7" s="5" t="n">
        <v>9212</v>
      </c>
    </row>
    <row r="8" spans="1:3">
      <c r="A8" s="11" t="n">
        <v>1</v>
      </c>
    </row>
    <row r="9" spans="1:3">
      <c r="A9" s="3" t="s">
        <v>880</v>
      </c>
    </row>
    <row r="10" spans="1:3">
      <c r="A10" s="4" t="s">
        <v>872</v>
      </c>
      <c r="B10" s="5" t="n">
        <v>0</v>
      </c>
      <c r="C10" s="5" t="n">
        <v>0</v>
      </c>
    </row>
    <row r="11" spans="1:3">
      <c r="A11" s="4" t="s">
        <v>881</v>
      </c>
      <c r="B11" s="5" t="n">
        <v>8991</v>
      </c>
      <c r="C11" s="5" t="n">
        <v>14939</v>
      </c>
    </row>
    <row r="12" spans="1:3">
      <c r="A12" s="4" t="s">
        <v>882</v>
      </c>
      <c r="B12" s="5" t="n">
        <v>8991</v>
      </c>
      <c r="C12" s="5" t="n">
        <v>14939</v>
      </c>
    </row>
    <row r="13" spans="1:3">
      <c r="A13" s="3" t="s">
        <v>883</v>
      </c>
    </row>
    <row r="14" spans="1:3">
      <c r="A14" s="4" t="s">
        <v>872</v>
      </c>
      <c r="B14" s="5" t="n">
        <v>0</v>
      </c>
      <c r="C14" s="5" t="n">
        <v>0</v>
      </c>
    </row>
    <row r="15" spans="1:3">
      <c r="A15" s="11" t="n">
        <v>2</v>
      </c>
    </row>
    <row r="16" spans="1:3">
      <c r="A16" s="3" t="s">
        <v>880</v>
      </c>
    </row>
    <row r="17" spans="1:3">
      <c r="A17" s="4" t="s">
        <v>872</v>
      </c>
      <c r="B17" s="5" t="n">
        <v>7804</v>
      </c>
      <c r="C17" s="5" t="n">
        <v>27207</v>
      </c>
    </row>
    <row r="18" spans="1:3">
      <c r="A18" s="4" t="s">
        <v>881</v>
      </c>
      <c r="B18" s="5" t="n">
        <v>0</v>
      </c>
      <c r="C18" s="5" t="n">
        <v>0</v>
      </c>
    </row>
    <row r="19" spans="1:3">
      <c r="A19" s="4" t="s">
        <v>882</v>
      </c>
      <c r="B19" s="5" t="n">
        <v>7804</v>
      </c>
      <c r="C19" s="5" t="n">
        <v>27207</v>
      </c>
    </row>
    <row r="20" spans="1:3">
      <c r="A20" s="3" t="s">
        <v>883</v>
      </c>
    </row>
    <row r="21" spans="1:3">
      <c r="A21" s="4" t="s">
        <v>872</v>
      </c>
      <c r="B21" s="5" t="n">
        <v>19320</v>
      </c>
      <c r="C21" s="5" t="n">
        <v>9212</v>
      </c>
    </row>
    <row r="22" spans="1:3">
      <c r="A22" s="11" t="n">
        <v>3</v>
      </c>
    </row>
    <row r="23" spans="1:3">
      <c r="A23" s="3" t="s">
        <v>880</v>
      </c>
    </row>
    <row r="24" spans="1:3">
      <c r="A24" s="4" t="s">
        <v>872</v>
      </c>
      <c r="B24" s="5" t="n">
        <v>0</v>
      </c>
      <c r="C24" s="5" t="n">
        <v>0</v>
      </c>
    </row>
    <row r="25" spans="1:3">
      <c r="A25" s="4" t="s">
        <v>881</v>
      </c>
      <c r="B25" s="5" t="n">
        <v>0</v>
      </c>
      <c r="C25" s="5" t="n">
        <v>0</v>
      </c>
    </row>
    <row r="26" spans="1:3">
      <c r="A26" s="4" t="s">
        <v>882</v>
      </c>
      <c r="B26" s="5" t="n">
        <v>0</v>
      </c>
      <c r="C26" s="5" t="n">
        <v>0</v>
      </c>
    </row>
    <row r="27" spans="1:3">
      <c r="A27" s="3" t="s">
        <v>883</v>
      </c>
    </row>
    <row r="28" spans="1:3">
      <c r="A28" s="4" t="s">
        <v>872</v>
      </c>
      <c r="B28" s="6" t="n">
        <v>0</v>
      </c>
      <c r="C2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4</v>
      </c>
      <c r="B1" s="2" t="s">
        <v>366</v>
      </c>
      <c r="C1" s="2" t="s">
        <v>1</v>
      </c>
    </row>
    <row r="2" spans="1:5">
      <c r="B2" s="2" t="s">
        <v>422</v>
      </c>
      <c r="C2" s="2" t="s">
        <v>2</v>
      </c>
      <c r="D2" s="2" t="s">
        <v>32</v>
      </c>
      <c r="E2" s="2" t="s">
        <v>73</v>
      </c>
    </row>
    <row r="3" spans="1:5">
      <c r="A3" s="3" t="s">
        <v>885</v>
      </c>
    </row>
    <row r="4" spans="1:5">
      <c r="A4" s="4" t="s">
        <v>886</v>
      </c>
      <c r="B4" s="6" t="n">
        <v>9200</v>
      </c>
    </row>
    <row r="5" spans="1:5">
      <c r="A5" s="4" t="s">
        <v>411</v>
      </c>
      <c r="C5" s="6" t="n">
        <v>56324</v>
      </c>
      <c r="D5" s="6" t="n">
        <v>0</v>
      </c>
      <c r="E5" s="6" t="n">
        <v>0</v>
      </c>
    </row>
    <row r="6" spans="1:5">
      <c r="A6" s="4" t="s">
        <v>887</v>
      </c>
      <c r="C6" s="5" t="n">
        <v>3010000</v>
      </c>
      <c r="D6" s="5" t="n">
        <v>2180000</v>
      </c>
    </row>
    <row r="7" spans="1:5">
      <c r="A7" s="4" t="s">
        <v>888</v>
      </c>
      <c r="C7" s="5" t="n">
        <v>3150000</v>
      </c>
      <c r="D7" s="6" t="n">
        <v>2150000</v>
      </c>
    </row>
    <row r="8" spans="1:5">
      <c r="A8" s="4" t="s">
        <v>412</v>
      </c>
    </row>
    <row r="9" spans="1:5">
      <c r="A9" s="3" t="s">
        <v>885</v>
      </c>
    </row>
    <row r="10" spans="1:5">
      <c r="A10" s="4" t="s">
        <v>411</v>
      </c>
      <c r="C10" s="5" t="n">
        <v>21200</v>
      </c>
    </row>
    <row r="11" spans="1:5">
      <c r="A11" s="4" t="s">
        <v>76</v>
      </c>
    </row>
    <row r="12" spans="1:5">
      <c r="A12" s="3" t="s">
        <v>885</v>
      </c>
    </row>
    <row r="13" spans="1:5">
      <c r="A13" s="4" t="s">
        <v>411</v>
      </c>
      <c r="C13" s="6" t="n">
        <v>206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391</v>
      </c>
    </row>
    <row r="2" spans="1:2">
      <c r="A2" s="3" t="s">
        <v>890</v>
      </c>
    </row>
    <row r="3" spans="1:2">
      <c r="A3" s="5" t="n">
        <v>2018</v>
      </c>
      <c r="B3" s="6" t="n">
        <v>294</v>
      </c>
    </row>
    <row r="4" spans="1:2">
      <c r="A4" s="5" t="n">
        <v>2019</v>
      </c>
      <c r="B4" s="5" t="n">
        <v>294</v>
      </c>
    </row>
    <row r="5" spans="1:2">
      <c r="A5" s="5" t="n">
        <v>2020</v>
      </c>
      <c r="B5" s="5" t="n">
        <v>25</v>
      </c>
    </row>
    <row r="6" spans="1:2">
      <c r="A6" s="5" t="n">
        <v>2021</v>
      </c>
      <c r="B6" s="5" t="n">
        <v>0</v>
      </c>
    </row>
    <row r="7" spans="1:2">
      <c r="A7" s="5" t="n">
        <v>2022</v>
      </c>
      <c r="B7" s="5" t="n">
        <v>0</v>
      </c>
    </row>
    <row r="8" spans="1:2">
      <c r="A8" s="4" t="s">
        <v>628</v>
      </c>
      <c r="B8" s="5" t="n">
        <v>0</v>
      </c>
    </row>
    <row r="9" spans="1:2">
      <c r="A9" s="4" t="s">
        <v>891</v>
      </c>
      <c r="B9" s="5" t="n">
        <v>613</v>
      </c>
    </row>
    <row r="10" spans="1:2">
      <c r="A10" s="3" t="s">
        <v>892</v>
      </c>
    </row>
    <row r="11" spans="1:2">
      <c r="A11" s="5" t="n">
        <v>2018</v>
      </c>
      <c r="B11" s="5" t="n">
        <v>111645</v>
      </c>
    </row>
    <row r="12" spans="1:2">
      <c r="A12" s="5" t="n">
        <v>2019</v>
      </c>
      <c r="B12" s="5" t="n">
        <v>92608</v>
      </c>
    </row>
    <row r="13" spans="1:2">
      <c r="A13" s="5" t="n">
        <v>2020</v>
      </c>
      <c r="B13" s="5" t="n">
        <v>75737</v>
      </c>
    </row>
    <row r="14" spans="1:2">
      <c r="A14" s="5" t="n">
        <v>2021</v>
      </c>
      <c r="B14" s="5" t="n">
        <v>65021</v>
      </c>
    </row>
    <row r="15" spans="1:2">
      <c r="A15" s="5" t="n">
        <v>2022</v>
      </c>
      <c r="B15" s="5" t="n">
        <v>56412</v>
      </c>
    </row>
    <row r="16" spans="1:2">
      <c r="A16" s="4" t="s">
        <v>628</v>
      </c>
      <c r="B16" s="5" t="n">
        <v>179220</v>
      </c>
    </row>
    <row r="17" spans="1:2">
      <c r="A17" s="4" t="s">
        <v>893</v>
      </c>
      <c r="B17" s="5" t="n">
        <v>580643</v>
      </c>
    </row>
    <row r="18" spans="1:2">
      <c r="A18" s="4" t="s">
        <v>894</v>
      </c>
      <c r="B18" s="6" t="n">
        <v>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391</v>
      </c>
    </row>
    <row r="2" spans="1:2">
      <c r="A2" s="3" t="s">
        <v>190</v>
      </c>
    </row>
    <row r="3" spans="1:2">
      <c r="A3" s="5" t="n">
        <v>2018</v>
      </c>
      <c r="B3" s="6" t="n">
        <v>80624</v>
      </c>
    </row>
    <row r="4" spans="1:2">
      <c r="A4" s="5" t="n">
        <v>2019</v>
      </c>
      <c r="B4" s="5" t="n">
        <v>122651</v>
      </c>
    </row>
    <row r="5" spans="1:2">
      <c r="A5" s="5" t="n">
        <v>2020</v>
      </c>
      <c r="B5" s="5" t="n">
        <v>84051</v>
      </c>
    </row>
    <row r="6" spans="1:2">
      <c r="A6" s="5" t="n">
        <v>2021</v>
      </c>
      <c r="B6" s="5" t="n">
        <v>29746</v>
      </c>
    </row>
    <row r="7" spans="1:2">
      <c r="A7" s="5" t="n">
        <v>2022</v>
      </c>
      <c r="B7" s="5" t="n">
        <v>4451</v>
      </c>
    </row>
    <row r="8" spans="1:2">
      <c r="A8" s="4" t="s">
        <v>628</v>
      </c>
      <c r="B8" s="5" t="n">
        <v>0</v>
      </c>
    </row>
    <row r="9" spans="1:2">
      <c r="A9" s="4" t="s">
        <v>896</v>
      </c>
      <c r="B9" s="6" t="n">
        <v>3215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391</v>
      </c>
    </row>
    <row r="2" spans="1:2">
      <c r="A2" s="3" t="s">
        <v>190</v>
      </c>
    </row>
    <row r="3" spans="1:2">
      <c r="A3" s="5" t="n">
        <v>2018</v>
      </c>
      <c r="B3" s="6" t="n">
        <v>307889</v>
      </c>
    </row>
    <row r="4" spans="1:2">
      <c r="A4" s="5" t="n">
        <v>2019</v>
      </c>
      <c r="B4" s="5" t="n">
        <v>35207</v>
      </c>
    </row>
    <row r="5" spans="1:2">
      <c r="A5" s="5" t="n">
        <v>2020</v>
      </c>
      <c r="B5" s="5" t="n">
        <v>13444</v>
      </c>
    </row>
    <row r="6" spans="1:2">
      <c r="A6" s="5" t="n">
        <v>2021</v>
      </c>
      <c r="B6" s="5" t="n">
        <v>2305</v>
      </c>
    </row>
    <row r="7" spans="1:2">
      <c r="A7" s="5" t="n">
        <v>2022</v>
      </c>
      <c r="B7" s="5" t="n">
        <v>0</v>
      </c>
    </row>
    <row r="8" spans="1:2">
      <c r="A8" s="4" t="s">
        <v>898</v>
      </c>
      <c r="B8" s="6" t="n">
        <v>3588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32"/>
    <col customWidth="1" max="10" min="10" width="21"/>
    <col customWidth="1" max="11" min="11" width="18"/>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899</v>
      </c>
      <c r="B1" s="2" t="s">
        <v>900</v>
      </c>
      <c r="C1" s="2" t="s">
        <v>901</v>
      </c>
      <c r="D1" s="2" t="s">
        <v>902</v>
      </c>
      <c r="E1" s="2" t="s">
        <v>903</v>
      </c>
      <c r="F1" s="2" t="s">
        <v>904</v>
      </c>
      <c r="G1" s="2" t="s">
        <v>905</v>
      </c>
      <c r="H1" s="2" t="s">
        <v>906</v>
      </c>
      <c r="I1" s="2" t="s">
        <v>907</v>
      </c>
      <c r="J1" s="2" t="s">
        <v>908</v>
      </c>
      <c r="K1" s="2" t="s">
        <v>909</v>
      </c>
      <c r="L1" s="2" t="s">
        <v>910</v>
      </c>
      <c r="M1" s="2" t="s">
        <v>391</v>
      </c>
      <c r="N1" s="2" t="s">
        <v>911</v>
      </c>
      <c r="O1" s="2" t="s">
        <v>912</v>
      </c>
      <c r="P1" s="2" t="s">
        <v>913</v>
      </c>
      <c r="Q1" s="2" t="s">
        <v>914</v>
      </c>
      <c r="R1" s="2" t="s">
        <v>915</v>
      </c>
      <c r="S1" s="2" t="s">
        <v>916</v>
      </c>
      <c r="T1" s="2" t="s">
        <v>917</v>
      </c>
    </row>
    <row r="2" spans="1:20">
      <c r="A2" s="3" t="s">
        <v>918</v>
      </c>
    </row>
    <row r="3" spans="1:20">
      <c r="A3" s="4" t="s">
        <v>919</v>
      </c>
      <c r="M3" s="6" t="n">
        <v>137400000</v>
      </c>
      <c r="N3" s="6" t="n">
        <v>110100000</v>
      </c>
      <c r="O3" s="6" t="n">
        <v>114900000</v>
      </c>
    </row>
    <row r="4" spans="1:20">
      <c r="A4" s="4" t="s">
        <v>920</v>
      </c>
      <c r="M4" s="5" t="n">
        <v>2900000</v>
      </c>
      <c r="N4" s="5" t="n">
        <v>2700000</v>
      </c>
      <c r="O4" s="5" t="n">
        <v>2700000</v>
      </c>
    </row>
    <row r="5" spans="1:20">
      <c r="A5" s="4" t="s">
        <v>921</v>
      </c>
      <c r="M5" s="5" t="n">
        <v>244500000</v>
      </c>
      <c r="N5" s="5" t="n">
        <v>228900000</v>
      </c>
      <c r="O5" s="6" t="n">
        <v>264600000</v>
      </c>
    </row>
    <row r="6" spans="1:20">
      <c r="A6" s="4" t="s">
        <v>922</v>
      </c>
      <c r="M6" s="5" t="n">
        <v>12900000</v>
      </c>
      <c r="N6" s="6" t="n">
        <v>15500000</v>
      </c>
    </row>
    <row r="7" spans="1:20">
      <c r="A7" s="4" t="s">
        <v>923</v>
      </c>
      <c r="K7" s="5" t="n">
        <v>3</v>
      </c>
    </row>
    <row r="8" spans="1:20">
      <c r="A8" s="4" t="s">
        <v>924</v>
      </c>
    </row>
    <row r="9" spans="1:20">
      <c r="A9" s="3" t="s">
        <v>918</v>
      </c>
    </row>
    <row r="10" spans="1:20">
      <c r="A10" s="4" t="s">
        <v>925</v>
      </c>
      <c r="M10" s="5" t="n">
        <v>1000000</v>
      </c>
    </row>
    <row r="11" spans="1:20">
      <c r="A11" s="4" t="s">
        <v>926</v>
      </c>
    </row>
    <row r="12" spans="1:20">
      <c r="A12" s="3" t="s">
        <v>918</v>
      </c>
    </row>
    <row r="13" spans="1:20">
      <c r="A13" s="4" t="s">
        <v>925</v>
      </c>
      <c r="M13" s="5" t="n">
        <v>500000</v>
      </c>
    </row>
    <row r="14" spans="1:20">
      <c r="A14" s="4" t="s">
        <v>927</v>
      </c>
    </row>
    <row r="15" spans="1:20">
      <c r="A15" s="3" t="s">
        <v>918</v>
      </c>
    </row>
    <row r="16" spans="1:20">
      <c r="A16" s="4" t="s">
        <v>925</v>
      </c>
      <c r="M16" s="5" t="n">
        <v>2000000</v>
      </c>
    </row>
    <row r="17" spans="1:20">
      <c r="A17" s="4" t="s">
        <v>928</v>
      </c>
      <c r="M17" s="5" t="n">
        <v>2000000</v>
      </c>
    </row>
    <row r="18" spans="1:20">
      <c r="A18" s="4" t="s">
        <v>929</v>
      </c>
    </row>
    <row r="19" spans="1:20">
      <c r="A19" s="3" t="s">
        <v>918</v>
      </c>
    </row>
    <row r="20" spans="1:20">
      <c r="A20" s="4" t="s">
        <v>925</v>
      </c>
      <c r="M20" s="5" t="n">
        <v>1000000</v>
      </c>
    </row>
    <row r="21" spans="1:20">
      <c r="A21" s="4" t="s">
        <v>930</v>
      </c>
    </row>
    <row r="22" spans="1:20">
      <c r="A22" s="3" t="s">
        <v>918</v>
      </c>
    </row>
    <row r="23" spans="1:20">
      <c r="A23" s="4" t="s">
        <v>931</v>
      </c>
      <c r="S23" s="6" t="n">
        <v>100000000</v>
      </c>
      <c r="T23" s="6" t="n">
        <v>100000000</v>
      </c>
    </row>
    <row r="24" spans="1:20">
      <c r="A24" s="4" t="s">
        <v>932</v>
      </c>
      <c r="I24" s="5" t="n">
        <v>26</v>
      </c>
    </row>
    <row r="25" spans="1:20">
      <c r="A25" s="4" t="s">
        <v>933</v>
      </c>
      <c r="I25" s="6" t="n">
        <v>88500000</v>
      </c>
    </row>
    <row r="26" spans="1:20">
      <c r="A26" s="4" t="s">
        <v>934</v>
      </c>
      <c r="I26" s="5" t="n">
        <v>88</v>
      </c>
    </row>
    <row r="27" spans="1:20">
      <c r="A27" s="4" t="s">
        <v>935</v>
      </c>
      <c r="H27" s="6" t="n">
        <v>85000000</v>
      </c>
    </row>
    <row r="28" spans="1:20">
      <c r="A28" s="4" t="s">
        <v>936</v>
      </c>
      <c r="H28" s="5" t="n">
        <v>85000000</v>
      </c>
    </row>
    <row r="29" spans="1:20">
      <c r="A29" s="4" t="s">
        <v>937</v>
      </c>
      <c r="H29" s="5" t="n">
        <v>140000000</v>
      </c>
    </row>
    <row r="30" spans="1:20">
      <c r="A30" s="4" t="s">
        <v>938</v>
      </c>
      <c r="H30" s="6" t="n">
        <v>310000000</v>
      </c>
    </row>
    <row r="31" spans="1:20">
      <c r="A31" s="4" t="s">
        <v>939</v>
      </c>
      <c r="G31" s="6" t="n">
        <v>170000000</v>
      </c>
    </row>
    <row r="32" spans="1:20">
      <c r="A32" s="4" t="s">
        <v>940</v>
      </c>
      <c r="G32" s="6" t="n">
        <v>140000000</v>
      </c>
    </row>
    <row r="33" spans="1:20">
      <c r="A33" s="4" t="s">
        <v>941</v>
      </c>
      <c r="F33" s="6" t="n">
        <v>172500000</v>
      </c>
    </row>
    <row r="34" spans="1:20">
      <c r="A34" s="4" t="s">
        <v>942</v>
      </c>
      <c r="R34" s="6" t="n">
        <v>138000000</v>
      </c>
    </row>
    <row r="35" spans="1:20">
      <c r="A35" s="4" t="s">
        <v>943</v>
      </c>
      <c r="E35" s="6" t="n">
        <v>138000000</v>
      </c>
    </row>
    <row r="36" spans="1:20">
      <c r="A36" s="4" t="s">
        <v>944</v>
      </c>
      <c r="D36" s="6" t="n">
        <v>138000000</v>
      </c>
    </row>
    <row r="37" spans="1:20">
      <c r="A37" s="4" t="s">
        <v>945</v>
      </c>
      <c r="M37" s="5" t="n">
        <v>0</v>
      </c>
    </row>
    <row r="38" spans="1:20">
      <c r="A38" s="4" t="s">
        <v>946</v>
      </c>
      <c r="M38" s="5" t="n">
        <v>13000000</v>
      </c>
    </row>
    <row r="39" spans="1:20">
      <c r="A39" s="4" t="s">
        <v>947</v>
      </c>
      <c r="M39" s="5" t="n">
        <v>0</v>
      </c>
    </row>
    <row r="40" spans="1:20">
      <c r="A40" s="4" t="s">
        <v>948</v>
      </c>
    </row>
    <row r="41" spans="1:20">
      <c r="A41" s="3" t="s">
        <v>918</v>
      </c>
    </row>
    <row r="42" spans="1:20">
      <c r="A42" s="4" t="s">
        <v>949</v>
      </c>
      <c r="C42" s="6" t="n">
        <v>1000000000</v>
      </c>
    </row>
    <row r="43" spans="1:20">
      <c r="A43" s="4" t="s">
        <v>950</v>
      </c>
      <c r="M43" s="5" t="n">
        <v>0</v>
      </c>
    </row>
    <row r="44" spans="1:20">
      <c r="A44" s="4" t="s">
        <v>951</v>
      </c>
    </row>
    <row r="45" spans="1:20">
      <c r="A45" s="3" t="s">
        <v>918</v>
      </c>
    </row>
    <row r="46" spans="1:20">
      <c r="A46" s="4" t="s">
        <v>950</v>
      </c>
      <c r="M46" s="5" t="n">
        <v>12500000</v>
      </c>
    </row>
    <row r="47" spans="1:20">
      <c r="A47" s="4" t="s">
        <v>952</v>
      </c>
    </row>
    <row r="48" spans="1:20">
      <c r="A48" s="3" t="s">
        <v>918</v>
      </c>
    </row>
    <row r="49" spans="1:20">
      <c r="A49" s="4" t="s">
        <v>953</v>
      </c>
      <c r="L49" s="6" t="n">
        <v>1000000</v>
      </c>
    </row>
    <row r="50" spans="1:20">
      <c r="A50" s="4" t="s">
        <v>954</v>
      </c>
      <c r="M50" s="5" t="n">
        <v>4000000</v>
      </c>
    </row>
    <row r="51" spans="1:20">
      <c r="A51" s="4" t="s">
        <v>955</v>
      </c>
      <c r="M51" s="5" t="n">
        <v>3000000</v>
      </c>
    </row>
    <row r="52" spans="1:20">
      <c r="A52" s="4" t="s">
        <v>956</v>
      </c>
      <c r="M52" s="5" t="n">
        <v>1000000</v>
      </c>
    </row>
    <row r="53" spans="1:20">
      <c r="A53" s="4" t="s">
        <v>957</v>
      </c>
      <c r="J53" s="6" t="n">
        <v>4000000</v>
      </c>
    </row>
    <row r="54" spans="1:20">
      <c r="A54" s="4" t="s">
        <v>958</v>
      </c>
      <c r="Q54" s="6" t="n">
        <v>17000000</v>
      </c>
    </row>
    <row r="55" spans="1:20">
      <c r="A55" s="4" t="s">
        <v>959</v>
      </c>
      <c r="M55" s="5" t="n">
        <v>7000000</v>
      </c>
      <c r="P55" s="6" t="n">
        <v>7500000</v>
      </c>
      <c r="Q55" s="6" t="n">
        <v>7500000</v>
      </c>
    </row>
    <row r="56" spans="1:20">
      <c r="A56" s="4" t="s">
        <v>960</v>
      </c>
      <c r="P56" s="6" t="n">
        <v>14500000</v>
      </c>
    </row>
    <row r="57" spans="1:20">
      <c r="A57" s="4" t="s">
        <v>961</v>
      </c>
      <c r="B57" s="4" t="s">
        <v>962</v>
      </c>
    </row>
    <row r="58" spans="1:20">
      <c r="A58" s="4" t="s">
        <v>963</v>
      </c>
    </row>
    <row r="59" spans="1:20">
      <c r="A59" s="3" t="s">
        <v>918</v>
      </c>
    </row>
    <row r="60" spans="1:20">
      <c r="A60" s="4" t="s">
        <v>950</v>
      </c>
      <c r="M60" s="5" t="n">
        <v>0</v>
      </c>
    </row>
    <row r="61" spans="1:20">
      <c r="A61" s="4" t="s">
        <v>964</v>
      </c>
    </row>
    <row r="62" spans="1:20">
      <c r="A62" s="3" t="s">
        <v>918</v>
      </c>
    </row>
    <row r="63" spans="1:20">
      <c r="A63" s="4" t="s">
        <v>950</v>
      </c>
      <c r="M63" s="6" t="n">
        <v>18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366</v>
      </c>
      <c r="J1" s="2" t="s">
        <v>1</v>
      </c>
    </row>
    <row r="2" spans="1:12">
      <c r="B2" s="2" t="s">
        <v>2</v>
      </c>
      <c r="C2" s="2" t="s">
        <v>422</v>
      </c>
      <c r="D2" s="2" t="s">
        <v>4</v>
      </c>
      <c r="E2" s="2" t="s">
        <v>720</v>
      </c>
      <c r="F2" s="2" t="s">
        <v>32</v>
      </c>
      <c r="G2" s="2" t="s">
        <v>721</v>
      </c>
      <c r="H2" s="2" t="s">
        <v>722</v>
      </c>
      <c r="I2" s="2" t="s">
        <v>723</v>
      </c>
      <c r="J2" s="2" t="s">
        <v>2</v>
      </c>
      <c r="K2" s="2" t="s">
        <v>32</v>
      </c>
      <c r="L2" s="2" t="s">
        <v>73</v>
      </c>
    </row>
    <row r="3" spans="1:12">
      <c r="A3" s="3" t="s">
        <v>966</v>
      </c>
    </row>
    <row r="4" spans="1:12">
      <c r="A4" s="4" t="s">
        <v>967</v>
      </c>
      <c r="J4" s="6" t="n">
        <v>5514125</v>
      </c>
      <c r="K4" s="6" t="n">
        <v>6073714</v>
      </c>
      <c r="L4" s="6" t="n">
        <v>6283628</v>
      </c>
    </row>
    <row r="5" spans="1:12">
      <c r="A5" s="4" t="s">
        <v>968</v>
      </c>
      <c r="J5" s="5" t="n">
        <v>-632174</v>
      </c>
      <c r="K5" s="5" t="n">
        <v>-617064</v>
      </c>
      <c r="L5" s="5" t="n">
        <v>-581015</v>
      </c>
    </row>
    <row r="6" spans="1:12">
      <c r="A6" s="4" t="s">
        <v>969</v>
      </c>
      <c r="B6" s="6" t="n">
        <v>1610873</v>
      </c>
      <c r="C6" s="6" t="n">
        <v>1560983</v>
      </c>
      <c r="D6" s="6" t="n">
        <v>974477</v>
      </c>
      <c r="E6" s="6" t="n">
        <v>735618</v>
      </c>
      <c r="F6" s="6" t="n">
        <v>1834400</v>
      </c>
      <c r="G6" s="6" t="n">
        <v>1795575</v>
      </c>
      <c r="H6" s="6" t="n">
        <v>957276</v>
      </c>
      <c r="I6" s="6" t="n">
        <v>869399</v>
      </c>
      <c r="J6" s="5" t="n">
        <v>4881951</v>
      </c>
      <c r="K6" s="5" t="n">
        <v>5456650</v>
      </c>
      <c r="L6" s="5" t="n">
        <v>5702613</v>
      </c>
    </row>
    <row r="7" spans="1:12">
      <c r="A7" s="4" t="s">
        <v>970</v>
      </c>
      <c r="B7" s="5" t="n">
        <v>-252820</v>
      </c>
      <c r="C7" s="5" t="n">
        <v>85702</v>
      </c>
      <c r="D7" s="5" t="n">
        <v>-48677</v>
      </c>
      <c r="E7" s="5" t="n">
        <v>-127028</v>
      </c>
      <c r="F7" s="5" t="n">
        <v>262643</v>
      </c>
      <c r="G7" s="5" t="n">
        <v>317396</v>
      </c>
      <c r="H7" s="5" t="n">
        <v>-11660</v>
      </c>
      <c r="I7" s="5" t="n">
        <v>-49146</v>
      </c>
      <c r="J7" s="5" t="n">
        <v>-342823</v>
      </c>
      <c r="K7" s="5" t="n">
        <v>519233</v>
      </c>
      <c r="L7" s="5" t="n">
        <v>540922</v>
      </c>
    </row>
    <row r="8" spans="1:12">
      <c r="A8" s="4" t="s">
        <v>81</v>
      </c>
      <c r="J8" s="5" t="n">
        <v>105214</v>
      </c>
      <c r="K8" s="5" t="n">
        <v>95118</v>
      </c>
      <c r="L8" s="5" t="n">
        <v>85270</v>
      </c>
    </row>
    <row r="9" spans="1:12">
      <c r="A9" s="4" t="s">
        <v>82</v>
      </c>
      <c r="J9" s="5" t="n">
        <v>-7777</v>
      </c>
      <c r="K9" s="5" t="n">
        <v>-9144</v>
      </c>
      <c r="L9" s="5" t="n">
        <v>-7230</v>
      </c>
    </row>
    <row r="10" spans="1:12">
      <c r="A10" s="4" t="s">
        <v>83</v>
      </c>
      <c r="J10" s="5" t="n">
        <v>64727</v>
      </c>
      <c r="K10" s="5" t="n">
        <v>23517</v>
      </c>
      <c r="L10" s="5" t="n">
        <v>-1033</v>
      </c>
    </row>
    <row r="11" spans="1:12">
      <c r="A11" s="4" t="s">
        <v>84</v>
      </c>
      <c r="B11" s="6" t="n">
        <v>-346836</v>
      </c>
      <c r="C11" s="6" t="n">
        <v>61263</v>
      </c>
      <c r="D11" s="6" t="n">
        <v>-73743</v>
      </c>
      <c r="E11" s="6" t="n">
        <v>-145671</v>
      </c>
      <c r="F11" s="6" t="n">
        <v>238945</v>
      </c>
      <c r="G11" s="6" t="n">
        <v>294028</v>
      </c>
      <c r="H11" s="6" t="n">
        <v>-29752</v>
      </c>
      <c r="I11" s="6" t="n">
        <v>-93479</v>
      </c>
      <c r="J11" s="5" t="n">
        <v>-504987</v>
      </c>
      <c r="K11" s="5" t="n">
        <v>409742</v>
      </c>
      <c r="L11" s="5" t="n">
        <v>463915</v>
      </c>
    </row>
    <row r="12" spans="1:12">
      <c r="A12" s="4" t="s">
        <v>465</v>
      </c>
      <c r="J12" s="5" t="n">
        <v>19400</v>
      </c>
      <c r="K12" s="5" t="n">
        <v>16500</v>
      </c>
      <c r="L12" s="5" t="n">
        <v>50200</v>
      </c>
    </row>
    <row r="13" spans="1:12">
      <c r="A13" s="4" t="s">
        <v>971</v>
      </c>
      <c r="J13" s="5" t="n">
        <v>67119</v>
      </c>
      <c r="K13" s="5" t="n">
        <v>53950</v>
      </c>
      <c r="L13" s="5" t="n">
        <v>56691</v>
      </c>
    </row>
    <row r="14" spans="1:12">
      <c r="A14" s="4" t="s">
        <v>972</v>
      </c>
    </row>
    <row r="15" spans="1:12">
      <c r="A15" s="3" t="s">
        <v>966</v>
      </c>
    </row>
    <row r="16" spans="1:12">
      <c r="A16" s="4" t="s">
        <v>970</v>
      </c>
      <c r="J16" s="5" t="n">
        <v>19678</v>
      </c>
      <c r="K16" s="5" t="n">
        <v>962031</v>
      </c>
      <c r="L16" s="5" t="n">
        <v>929216</v>
      </c>
    </row>
    <row r="17" spans="1:12">
      <c r="A17" s="4" t="s">
        <v>973</v>
      </c>
    </row>
    <row r="18" spans="1:12">
      <c r="A18" s="3" t="s">
        <v>966</v>
      </c>
    </row>
    <row r="19" spans="1:12">
      <c r="A19" s="4" t="s">
        <v>967</v>
      </c>
      <c r="J19" s="5" t="n">
        <v>2536654</v>
      </c>
      <c r="K19" s="5" t="n">
        <v>3036181</v>
      </c>
      <c r="L19" s="5" t="n">
        <v>3083873</v>
      </c>
    </row>
    <row r="20" spans="1:12">
      <c r="A20" s="4" t="s">
        <v>970</v>
      </c>
      <c r="J20" s="5" t="n">
        <v>98510</v>
      </c>
      <c r="K20" s="5" t="n">
        <v>564378</v>
      </c>
      <c r="L20" s="5" t="n">
        <v>538249</v>
      </c>
    </row>
    <row r="21" spans="1:12">
      <c r="A21" s="4" t="s">
        <v>974</v>
      </c>
    </row>
    <row r="22" spans="1:12">
      <c r="A22" s="3" t="s">
        <v>966</v>
      </c>
    </row>
    <row r="23" spans="1:12">
      <c r="A23" s="4" t="s">
        <v>967</v>
      </c>
      <c r="J23" s="5" t="n">
        <v>2503527</v>
      </c>
      <c r="K23" s="5" t="n">
        <v>2447615</v>
      </c>
      <c r="L23" s="5" t="n">
        <v>2603537</v>
      </c>
    </row>
    <row r="24" spans="1:12">
      <c r="A24" s="4" t="s">
        <v>970</v>
      </c>
      <c r="J24" s="5" t="n">
        <v>-5864</v>
      </c>
      <c r="K24" s="5" t="n">
        <v>291230</v>
      </c>
      <c r="L24" s="5" t="n">
        <v>321068</v>
      </c>
    </row>
    <row r="25" spans="1:12">
      <c r="A25" s="4" t="s">
        <v>975</v>
      </c>
    </row>
    <row r="26" spans="1:12">
      <c r="A26" s="3" t="s">
        <v>966</v>
      </c>
    </row>
    <row r="27" spans="1:12">
      <c r="A27" s="4" t="s">
        <v>967</v>
      </c>
      <c r="J27" s="5" t="n">
        <v>473944</v>
      </c>
      <c r="K27" s="5" t="n">
        <v>589918</v>
      </c>
      <c r="L27" s="5" t="n">
        <v>596218</v>
      </c>
    </row>
    <row r="28" spans="1:12">
      <c r="A28" s="4" t="s">
        <v>970</v>
      </c>
      <c r="J28" s="5" t="n">
        <v>-72968</v>
      </c>
      <c r="K28" s="5" t="n">
        <v>106423</v>
      </c>
      <c r="L28" s="5" t="n">
        <v>69899</v>
      </c>
    </row>
    <row r="29" spans="1:12">
      <c r="A29" s="4" t="s">
        <v>976</v>
      </c>
    </row>
    <row r="30" spans="1:12">
      <c r="A30" s="3" t="s">
        <v>966</v>
      </c>
    </row>
    <row r="31" spans="1:12">
      <c r="A31" s="4" t="s">
        <v>970</v>
      </c>
      <c r="J31" s="5" t="n">
        <v>-362501</v>
      </c>
      <c r="K31" s="5" t="n">
        <v>-442798</v>
      </c>
      <c r="L31" s="5" t="n">
        <v>-388294</v>
      </c>
    </row>
    <row r="32" spans="1:12">
      <c r="A32" s="4" t="s">
        <v>465</v>
      </c>
      <c r="J32" s="5" t="n">
        <v>19400</v>
      </c>
      <c r="K32" s="5" t="n">
        <v>16500</v>
      </c>
      <c r="L32" s="5" t="n">
        <v>50200</v>
      </c>
    </row>
    <row r="33" spans="1:12">
      <c r="A33" s="4" t="s">
        <v>977</v>
      </c>
      <c r="J33" s="5" t="n">
        <v>65100</v>
      </c>
      <c r="K33" s="5" t="n">
        <v>39900</v>
      </c>
      <c r="L33" s="5" t="n">
        <v>72000</v>
      </c>
    </row>
    <row r="34" spans="1:12">
      <c r="A34" s="4" t="s">
        <v>971</v>
      </c>
      <c r="J34" s="6" t="n">
        <v>67100</v>
      </c>
      <c r="K34" s="6" t="n">
        <v>53900</v>
      </c>
      <c r="L34" s="6" t="n">
        <v>567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73</v>
      </c>
    </row>
    <row r="3" spans="1:4">
      <c r="A3" s="3" t="s">
        <v>966</v>
      </c>
    </row>
    <row r="4" spans="1:4">
      <c r="A4" s="4" t="s">
        <v>979</v>
      </c>
      <c r="B4" s="6" t="n">
        <v>274767</v>
      </c>
      <c r="C4" s="6" t="n">
        <v>262340</v>
      </c>
      <c r="D4" s="6" t="n">
        <v>265427</v>
      </c>
    </row>
    <row r="5" spans="1:4">
      <c r="A5" s="4" t="s">
        <v>972</v>
      </c>
    </row>
    <row r="6" spans="1:4">
      <c r="A6" s="3" t="s">
        <v>966</v>
      </c>
    </row>
    <row r="7" spans="1:4">
      <c r="A7" s="4" t="s">
        <v>979</v>
      </c>
      <c r="B7" s="5" t="n">
        <v>238136</v>
      </c>
      <c r="C7" s="5" t="n">
        <v>229484</v>
      </c>
      <c r="D7" s="5" t="n">
        <v>235080</v>
      </c>
    </row>
    <row r="8" spans="1:4">
      <c r="A8" s="4" t="s">
        <v>973</v>
      </c>
    </row>
    <row r="9" spans="1:4">
      <c r="A9" s="3" t="s">
        <v>966</v>
      </c>
    </row>
    <row r="10" spans="1:4">
      <c r="A10" s="4" t="s">
        <v>979</v>
      </c>
      <c r="B10" s="5" t="n">
        <v>118898</v>
      </c>
      <c r="C10" s="5" t="n">
        <v>118047</v>
      </c>
      <c r="D10" s="5" t="n">
        <v>122757</v>
      </c>
    </row>
    <row r="11" spans="1:4">
      <c r="A11" s="4" t="s">
        <v>974</v>
      </c>
    </row>
    <row r="12" spans="1:4">
      <c r="A12" s="3" t="s">
        <v>966</v>
      </c>
    </row>
    <row r="13" spans="1:4">
      <c r="A13" s="4" t="s">
        <v>979</v>
      </c>
      <c r="B13" s="5" t="n">
        <v>96623</v>
      </c>
      <c r="C13" s="5" t="n">
        <v>88414</v>
      </c>
      <c r="D13" s="5" t="n">
        <v>90269</v>
      </c>
    </row>
    <row r="14" spans="1:4">
      <c r="A14" s="4" t="s">
        <v>975</v>
      </c>
    </row>
    <row r="15" spans="1:4">
      <c r="A15" s="3" t="s">
        <v>966</v>
      </c>
    </row>
    <row r="16" spans="1:4">
      <c r="A16" s="4" t="s">
        <v>979</v>
      </c>
      <c r="B16" s="5" t="n">
        <v>22615</v>
      </c>
      <c r="C16" s="5" t="n">
        <v>23023</v>
      </c>
      <c r="D16" s="5" t="n">
        <v>22054</v>
      </c>
    </row>
    <row r="17" spans="1:4">
      <c r="A17" s="4" t="s">
        <v>976</v>
      </c>
    </row>
    <row r="18" spans="1:4">
      <c r="A18" s="3" t="s">
        <v>966</v>
      </c>
    </row>
    <row r="19" spans="1:4">
      <c r="A19" s="4" t="s">
        <v>979</v>
      </c>
      <c r="B19" s="6" t="n">
        <v>36631</v>
      </c>
      <c r="C19" s="6" t="n">
        <v>32856</v>
      </c>
      <c r="D19" s="6" t="n">
        <v>303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80</v>
      </c>
      <c r="B1" s="2" t="s">
        <v>2</v>
      </c>
      <c r="C1" s="2" t="s">
        <v>32</v>
      </c>
      <c r="D1" s="2" t="s">
        <v>73</v>
      </c>
    </row>
    <row r="2" spans="1:4">
      <c r="A2" s="3" t="s">
        <v>981</v>
      </c>
    </row>
    <row r="3" spans="1:4">
      <c r="A3" s="4" t="s">
        <v>982</v>
      </c>
      <c r="B3" s="6" t="n">
        <v>1729314</v>
      </c>
      <c r="C3" s="6" t="n">
        <v>1729015</v>
      </c>
      <c r="D3" s="6" t="n">
        <v>1732620</v>
      </c>
    </row>
    <row r="4" spans="1:4">
      <c r="A4" s="4" t="s">
        <v>972</v>
      </c>
    </row>
    <row r="5" spans="1:4">
      <c r="A5" s="3" t="s">
        <v>981</v>
      </c>
    </row>
    <row r="6" spans="1:4">
      <c r="A6" s="4" t="s">
        <v>982</v>
      </c>
      <c r="B6" s="5" t="n">
        <v>1621601</v>
      </c>
      <c r="C6" s="5" t="n">
        <v>1598711</v>
      </c>
      <c r="D6" s="5" t="n">
        <v>1633068</v>
      </c>
    </row>
    <row r="7" spans="1:4">
      <c r="A7" s="4" t="s">
        <v>973</v>
      </c>
    </row>
    <row r="8" spans="1:4">
      <c r="A8" s="3" t="s">
        <v>981</v>
      </c>
    </row>
    <row r="9" spans="1:4">
      <c r="A9" s="4" t="s">
        <v>982</v>
      </c>
      <c r="B9" s="5" t="n">
        <v>692232</v>
      </c>
      <c r="C9" s="5" t="n">
        <v>677203</v>
      </c>
      <c r="D9" s="5" t="n">
        <v>764945</v>
      </c>
    </row>
    <row r="10" spans="1:4">
      <c r="A10" s="4" t="s">
        <v>974</v>
      </c>
    </row>
    <row r="11" spans="1:4">
      <c r="A11" s="3" t="s">
        <v>981</v>
      </c>
    </row>
    <row r="12" spans="1:4">
      <c r="A12" s="4" t="s">
        <v>982</v>
      </c>
      <c r="B12" s="5" t="n">
        <v>829185</v>
      </c>
      <c r="C12" s="5" t="n">
        <v>766584</v>
      </c>
      <c r="D12" s="5" t="n">
        <v>759709</v>
      </c>
    </row>
    <row r="13" spans="1:4">
      <c r="A13" s="4" t="s">
        <v>975</v>
      </c>
    </row>
    <row r="14" spans="1:4">
      <c r="A14" s="3" t="s">
        <v>981</v>
      </c>
    </row>
    <row r="15" spans="1:4">
      <c r="A15" s="4" t="s">
        <v>982</v>
      </c>
      <c r="B15" s="5" t="n">
        <v>100184</v>
      </c>
      <c r="C15" s="5" t="n">
        <v>154924</v>
      </c>
      <c r="D15" s="5" t="n">
        <v>108414</v>
      </c>
    </row>
    <row r="16" spans="1:4">
      <c r="A16" s="4" t="s">
        <v>976</v>
      </c>
    </row>
    <row r="17" spans="1:4">
      <c r="A17" s="3" t="s">
        <v>981</v>
      </c>
    </row>
    <row r="18" spans="1:4">
      <c r="A18" s="4" t="s">
        <v>982</v>
      </c>
      <c r="B18" s="6" t="n">
        <v>107713</v>
      </c>
      <c r="C18" s="6" t="n">
        <v>130304</v>
      </c>
      <c r="D18" s="6" t="n">
        <v>995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366</v>
      </c>
      <c r="J1" s="2" t="s">
        <v>1</v>
      </c>
    </row>
    <row r="2" spans="1:12">
      <c r="B2" s="2" t="s">
        <v>2</v>
      </c>
      <c r="C2" s="2" t="s">
        <v>422</v>
      </c>
      <c r="D2" s="2" t="s">
        <v>4</v>
      </c>
      <c r="E2" s="2" t="s">
        <v>720</v>
      </c>
      <c r="F2" s="2" t="s">
        <v>32</v>
      </c>
      <c r="G2" s="2" t="s">
        <v>721</v>
      </c>
      <c r="H2" s="2" t="s">
        <v>722</v>
      </c>
      <c r="I2" s="2" t="s">
        <v>723</v>
      </c>
      <c r="J2" s="2" t="s">
        <v>2</v>
      </c>
      <c r="K2" s="2" t="s">
        <v>32</v>
      </c>
      <c r="L2" s="2" t="s">
        <v>73</v>
      </c>
    </row>
    <row r="3" spans="1:12">
      <c r="A3" s="3" t="s">
        <v>984</v>
      </c>
    </row>
    <row r="4" spans="1:12">
      <c r="A4" s="4" t="s">
        <v>967</v>
      </c>
      <c r="J4" s="6" t="n">
        <v>5514125</v>
      </c>
      <c r="K4" s="6" t="n">
        <v>6073714</v>
      </c>
      <c r="L4" s="6" t="n">
        <v>6283628</v>
      </c>
    </row>
    <row r="5" spans="1:12">
      <c r="A5" s="4" t="s">
        <v>968</v>
      </c>
      <c r="J5" s="5" t="n">
        <v>-632174</v>
      </c>
      <c r="K5" s="5" t="n">
        <v>-617064</v>
      </c>
      <c r="L5" s="5" t="n">
        <v>-581015</v>
      </c>
    </row>
    <row r="6" spans="1:12">
      <c r="A6" s="4" t="s">
        <v>969</v>
      </c>
      <c r="B6" s="6" t="n">
        <v>1610873</v>
      </c>
      <c r="C6" s="6" t="n">
        <v>1560983</v>
      </c>
      <c r="D6" s="6" t="n">
        <v>974477</v>
      </c>
      <c r="E6" s="6" t="n">
        <v>735618</v>
      </c>
      <c r="F6" s="6" t="n">
        <v>1834400</v>
      </c>
      <c r="G6" s="6" t="n">
        <v>1795575</v>
      </c>
      <c r="H6" s="6" t="n">
        <v>957276</v>
      </c>
      <c r="I6" s="6" t="n">
        <v>869399</v>
      </c>
      <c r="J6" s="5" t="n">
        <v>4881951</v>
      </c>
      <c r="K6" s="5" t="n">
        <v>5456650</v>
      </c>
      <c r="L6" s="5" t="n">
        <v>5702613</v>
      </c>
    </row>
    <row r="7" spans="1:12">
      <c r="A7" s="4" t="s">
        <v>985</v>
      </c>
    </row>
    <row r="8" spans="1:12">
      <c r="A8" s="3" t="s">
        <v>984</v>
      </c>
    </row>
    <row r="9" spans="1:12">
      <c r="A9" s="4" t="s">
        <v>967</v>
      </c>
      <c r="J9" s="5" t="n">
        <v>3077716</v>
      </c>
      <c r="K9" s="5" t="n">
        <v>3194100</v>
      </c>
      <c r="L9" s="5" t="n">
        <v>3464195</v>
      </c>
    </row>
    <row r="10" spans="1:12">
      <c r="A10" s="4" t="s">
        <v>986</v>
      </c>
    </row>
    <row r="11" spans="1:12">
      <c r="A11" s="3" t="s">
        <v>984</v>
      </c>
    </row>
    <row r="12" spans="1:12">
      <c r="A12" s="4" t="s">
        <v>967</v>
      </c>
      <c r="J12" s="5" t="n">
        <v>1677223</v>
      </c>
      <c r="K12" s="5" t="n">
        <v>1888146</v>
      </c>
      <c r="L12" s="5" t="n">
        <v>1852219</v>
      </c>
    </row>
    <row r="13" spans="1:12">
      <c r="A13" s="4" t="s">
        <v>987</v>
      </c>
    </row>
    <row r="14" spans="1:12">
      <c r="A14" s="3" t="s">
        <v>984</v>
      </c>
    </row>
    <row r="15" spans="1:12">
      <c r="A15" s="4" t="s">
        <v>967</v>
      </c>
      <c r="J15" s="5" t="n">
        <v>451481</v>
      </c>
      <c r="K15" s="5" t="n">
        <v>570770</v>
      </c>
      <c r="L15" s="5" t="n">
        <v>571957</v>
      </c>
    </row>
    <row r="16" spans="1:12">
      <c r="A16" s="4" t="s">
        <v>988</v>
      </c>
    </row>
    <row r="17" spans="1:12">
      <c r="A17" s="3" t="s">
        <v>984</v>
      </c>
    </row>
    <row r="18" spans="1:12">
      <c r="A18" s="4" t="s">
        <v>967</v>
      </c>
      <c r="J18" s="5" t="n">
        <v>269543</v>
      </c>
      <c r="K18" s="5" t="n">
        <v>377570</v>
      </c>
      <c r="L18" s="5" t="n">
        <v>351747</v>
      </c>
    </row>
    <row r="19" spans="1:12">
      <c r="A19" s="4" t="s">
        <v>989</v>
      </c>
    </row>
    <row r="20" spans="1:12">
      <c r="A20" s="3" t="s">
        <v>984</v>
      </c>
    </row>
    <row r="21" spans="1:12">
      <c r="A21" s="4" t="s">
        <v>967</v>
      </c>
      <c r="J21" s="6" t="n">
        <v>38162</v>
      </c>
      <c r="K21" s="6" t="n">
        <v>43128</v>
      </c>
      <c r="L21" s="6" t="n">
        <v>4351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366</v>
      </c>
      <c r="J1" s="2" t="s">
        <v>1</v>
      </c>
    </row>
    <row r="2" spans="1:12">
      <c r="B2" s="2" t="s">
        <v>2</v>
      </c>
      <c r="C2" s="2" t="s">
        <v>422</v>
      </c>
      <c r="D2" s="2" t="s">
        <v>4</v>
      </c>
      <c r="E2" s="2" t="s">
        <v>720</v>
      </c>
      <c r="F2" s="2" t="s">
        <v>32</v>
      </c>
      <c r="G2" s="2" t="s">
        <v>721</v>
      </c>
      <c r="H2" s="2" t="s">
        <v>722</v>
      </c>
      <c r="I2" s="2" t="s">
        <v>723</v>
      </c>
      <c r="J2" s="2" t="s">
        <v>2</v>
      </c>
      <c r="K2" s="2" t="s">
        <v>32</v>
      </c>
      <c r="L2" s="2" t="s">
        <v>73</v>
      </c>
    </row>
    <row r="3" spans="1:12">
      <c r="A3" s="3" t="s">
        <v>984</v>
      </c>
    </row>
    <row r="4" spans="1:12">
      <c r="A4" s="4" t="s">
        <v>967</v>
      </c>
      <c r="J4" s="6" t="n">
        <v>5514125</v>
      </c>
      <c r="K4" s="6" t="n">
        <v>6073714</v>
      </c>
      <c r="L4" s="6" t="n">
        <v>6283628</v>
      </c>
    </row>
    <row r="5" spans="1:12">
      <c r="A5" s="4" t="s">
        <v>968</v>
      </c>
      <c r="J5" s="5" t="n">
        <v>-632174</v>
      </c>
      <c r="K5" s="5" t="n">
        <v>-617064</v>
      </c>
      <c r="L5" s="5" t="n">
        <v>-581015</v>
      </c>
    </row>
    <row r="6" spans="1:12">
      <c r="A6" s="4" t="s">
        <v>969</v>
      </c>
      <c r="B6" s="6" t="n">
        <v>1610873</v>
      </c>
      <c r="C6" s="6" t="n">
        <v>1560983</v>
      </c>
      <c r="D6" s="6" t="n">
        <v>974477</v>
      </c>
      <c r="E6" s="6" t="n">
        <v>735618</v>
      </c>
      <c r="F6" s="6" t="n">
        <v>1834400</v>
      </c>
      <c r="G6" s="6" t="n">
        <v>1795575</v>
      </c>
      <c r="H6" s="6" t="n">
        <v>957276</v>
      </c>
      <c r="I6" s="6" t="n">
        <v>869399</v>
      </c>
      <c r="J6" s="5" t="n">
        <v>4881951</v>
      </c>
      <c r="K6" s="5" t="n">
        <v>5456650</v>
      </c>
      <c r="L6" s="5" t="n">
        <v>5702613</v>
      </c>
    </row>
    <row r="7" spans="1:12">
      <c r="A7" s="4" t="s">
        <v>991</v>
      </c>
    </row>
    <row r="8" spans="1:12">
      <c r="A8" s="3" t="s">
        <v>984</v>
      </c>
    </row>
    <row r="9" spans="1:12">
      <c r="A9" s="4" t="s">
        <v>967</v>
      </c>
      <c r="J9" s="5" t="n">
        <v>3010598</v>
      </c>
      <c r="K9" s="5" t="n">
        <v>3626099</v>
      </c>
      <c r="L9" s="5" t="n">
        <v>3680091</v>
      </c>
    </row>
    <row r="10" spans="1:12">
      <c r="A10" s="4" t="s">
        <v>992</v>
      </c>
    </row>
    <row r="11" spans="1:12">
      <c r="A11" s="3" t="s">
        <v>984</v>
      </c>
    </row>
    <row r="12" spans="1:12">
      <c r="A12" s="4" t="s">
        <v>967</v>
      </c>
      <c r="J12" s="5" t="n">
        <v>2820000</v>
      </c>
      <c r="K12" s="5" t="n">
        <v>3390000</v>
      </c>
      <c r="L12" s="5" t="n">
        <v>3460000</v>
      </c>
    </row>
    <row r="13" spans="1:12">
      <c r="A13" s="4" t="s">
        <v>443</v>
      </c>
    </row>
    <row r="14" spans="1:12">
      <c r="A14" s="3" t="s">
        <v>984</v>
      </c>
    </row>
    <row r="15" spans="1:12">
      <c r="A15" s="4" t="s">
        <v>967</v>
      </c>
      <c r="J15" s="5" t="n">
        <v>2503527</v>
      </c>
      <c r="K15" s="5" t="n">
        <v>2447615</v>
      </c>
      <c r="L15" s="5" t="n">
        <v>2603537</v>
      </c>
    </row>
    <row r="16" spans="1:12">
      <c r="A16" s="4" t="s">
        <v>993</v>
      </c>
    </row>
    <row r="17" spans="1:12">
      <c r="A17" s="3" t="s">
        <v>984</v>
      </c>
    </row>
    <row r="18" spans="1:12">
      <c r="A18" s="4" t="s">
        <v>967</v>
      </c>
      <c r="J18" s="5" t="n">
        <v>1281672</v>
      </c>
      <c r="K18" s="5" t="n">
        <v>1293302</v>
      </c>
      <c r="L18" s="5" t="n">
        <v>1388753</v>
      </c>
    </row>
    <row r="19" spans="1:12">
      <c r="A19" s="4" t="s">
        <v>994</v>
      </c>
    </row>
    <row r="20" spans="1:12">
      <c r="A20" s="3" t="s">
        <v>984</v>
      </c>
    </row>
    <row r="21" spans="1:12">
      <c r="A21" s="4" t="s">
        <v>967</v>
      </c>
      <c r="J21" s="5" t="n">
        <v>675286</v>
      </c>
      <c r="K21" s="5" t="n">
        <v>636535</v>
      </c>
      <c r="L21" s="5" t="n">
        <v>711041</v>
      </c>
    </row>
    <row r="22" spans="1:12">
      <c r="A22" s="4" t="s">
        <v>995</v>
      </c>
    </row>
    <row r="23" spans="1:12">
      <c r="A23" s="3" t="s">
        <v>984</v>
      </c>
    </row>
    <row r="24" spans="1:12">
      <c r="A24" s="4" t="s">
        <v>967</v>
      </c>
      <c r="J24" s="6" t="n">
        <v>546569</v>
      </c>
      <c r="K24" s="6" t="n">
        <v>517778</v>
      </c>
      <c r="L24" s="6" t="n">
        <v>50374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2</v>
      </c>
      <c r="C1" s="2" t="s">
        <v>32</v>
      </c>
      <c r="D1" s="2" t="s">
        <v>73</v>
      </c>
    </row>
    <row r="2" spans="1:4">
      <c r="A2" s="3" t="s">
        <v>997</v>
      </c>
    </row>
    <row r="3" spans="1:4">
      <c r="A3" s="4" t="s">
        <v>998</v>
      </c>
      <c r="B3" s="6" t="n">
        <v>3050165</v>
      </c>
      <c r="C3" s="6" t="n">
        <v>3045368</v>
      </c>
      <c r="D3" s="6" t="n">
        <v>3023156</v>
      </c>
    </row>
    <row r="4" spans="1:4">
      <c r="A4" s="4" t="s">
        <v>991</v>
      </c>
    </row>
    <row r="5" spans="1:4">
      <c r="A5" s="3" t="s">
        <v>997</v>
      </c>
    </row>
    <row r="6" spans="1:4">
      <c r="A6" s="4" t="s">
        <v>998</v>
      </c>
      <c r="B6" s="5" t="n">
        <v>1543662</v>
      </c>
      <c r="C6" s="5" t="n">
        <v>1566621</v>
      </c>
      <c r="D6" s="5" t="n">
        <v>1557153</v>
      </c>
    </row>
    <row r="7" spans="1:4">
      <c r="A7" s="4" t="s">
        <v>992</v>
      </c>
    </row>
    <row r="8" spans="1:4">
      <c r="A8" s="3" t="s">
        <v>997</v>
      </c>
    </row>
    <row r="9" spans="1:4">
      <c r="A9" s="4" t="s">
        <v>998</v>
      </c>
      <c r="B9" s="5" t="n">
        <v>1490000</v>
      </c>
      <c r="C9" s="5" t="n">
        <v>1570000</v>
      </c>
      <c r="D9" s="5" t="n">
        <v>1570000</v>
      </c>
    </row>
    <row r="10" spans="1:4">
      <c r="A10" s="4" t="s">
        <v>443</v>
      </c>
    </row>
    <row r="11" spans="1:4">
      <c r="A11" s="3" t="s">
        <v>997</v>
      </c>
    </row>
    <row r="12" spans="1:4">
      <c r="A12" s="4" t="s">
        <v>998</v>
      </c>
      <c r="B12" s="6" t="n">
        <v>1506503</v>
      </c>
      <c r="C12" s="6" t="n">
        <v>1478747</v>
      </c>
      <c r="D12" s="6" t="n">
        <v>14660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366</v>
      </c>
      <c r="J1" s="2" t="s">
        <v>1</v>
      </c>
    </row>
    <row r="2" spans="1:12">
      <c r="B2" s="2" t="s">
        <v>2</v>
      </c>
      <c r="C2" s="2" t="s">
        <v>422</v>
      </c>
      <c r="D2" s="2" t="s">
        <v>4</v>
      </c>
      <c r="E2" s="2" t="s">
        <v>720</v>
      </c>
      <c r="F2" s="2" t="s">
        <v>32</v>
      </c>
      <c r="G2" s="2" t="s">
        <v>721</v>
      </c>
      <c r="H2" s="2" t="s">
        <v>722</v>
      </c>
      <c r="I2" s="2" t="s">
        <v>723</v>
      </c>
      <c r="J2" s="2" t="s">
        <v>2</v>
      </c>
      <c r="K2" s="2" t="s">
        <v>32</v>
      </c>
      <c r="L2" s="2" t="s">
        <v>73</v>
      </c>
    </row>
    <row r="3" spans="1:12">
      <c r="A3" s="3" t="s">
        <v>1000</v>
      </c>
    </row>
    <row r="4" spans="1:12">
      <c r="A4" s="4" t="s">
        <v>969</v>
      </c>
      <c r="B4" s="6" t="n">
        <v>1610873</v>
      </c>
      <c r="C4" s="6" t="n">
        <v>1560983</v>
      </c>
      <c r="D4" s="6" t="n">
        <v>974477</v>
      </c>
      <c r="E4" s="6" t="n">
        <v>735618</v>
      </c>
      <c r="F4" s="6" t="n">
        <v>1834400</v>
      </c>
      <c r="G4" s="6" t="n">
        <v>1795575</v>
      </c>
      <c r="H4" s="6" t="n">
        <v>957276</v>
      </c>
      <c r="I4" s="6" t="n">
        <v>869399</v>
      </c>
      <c r="J4" s="6" t="n">
        <v>4881951</v>
      </c>
      <c r="K4" s="6" t="n">
        <v>5456650</v>
      </c>
      <c r="L4" s="6" t="n">
        <v>5702613</v>
      </c>
    </row>
    <row r="5" spans="1:12">
      <c r="A5" s="4" t="s">
        <v>1001</v>
      </c>
    </row>
    <row r="6" spans="1:12">
      <c r="A6" s="3" t="s">
        <v>1000</v>
      </c>
    </row>
    <row r="7" spans="1:12">
      <c r="A7" s="4" t="s">
        <v>969</v>
      </c>
      <c r="J7" s="5" t="n">
        <v>1000000</v>
      </c>
      <c r="K7" s="5" t="n">
        <v>1100000</v>
      </c>
      <c r="L7" s="5" t="n">
        <v>1000000</v>
      </c>
    </row>
    <row r="8" spans="1:12">
      <c r="A8" s="4" t="s">
        <v>1002</v>
      </c>
    </row>
    <row r="9" spans="1:12">
      <c r="A9" s="3" t="s">
        <v>1000</v>
      </c>
    </row>
    <row r="10" spans="1:12">
      <c r="A10" s="4" t="s">
        <v>969</v>
      </c>
      <c r="J10" s="5" t="n">
        <v>400000</v>
      </c>
      <c r="K10" s="5" t="n">
        <v>600000</v>
      </c>
      <c r="L10" s="5" t="n">
        <v>600000</v>
      </c>
    </row>
    <row r="11" spans="1:12">
      <c r="A11" s="4" t="s">
        <v>1003</v>
      </c>
    </row>
    <row r="12" spans="1:12">
      <c r="A12" s="3" t="s">
        <v>1000</v>
      </c>
    </row>
    <row r="13" spans="1:12">
      <c r="A13" s="4" t="s">
        <v>969</v>
      </c>
      <c r="J13" s="6" t="n">
        <v>400000</v>
      </c>
      <c r="K13" s="6" t="n">
        <v>400000</v>
      </c>
      <c r="L13" s="6" t="n">
        <v>5000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73</v>
      </c>
    </row>
    <row r="3" spans="1:4">
      <c r="A3" s="3" t="s">
        <v>193</v>
      </c>
    </row>
    <row r="4" spans="1:4">
      <c r="A4" s="4" t="s">
        <v>1005</v>
      </c>
      <c r="B4" s="5" t="n">
        <v>4</v>
      </c>
    </row>
    <row r="5" spans="1:4">
      <c r="A5" s="4" t="s">
        <v>1006</v>
      </c>
      <c r="B5" s="4" t="s">
        <v>1007</v>
      </c>
      <c r="C5" s="4" t="s">
        <v>1008</v>
      </c>
      <c r="D5" s="4" t="s">
        <v>10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1</v>
      </c>
    </row>
    <row r="2" spans="1:2">
      <c r="B2" s="2" t="s">
        <v>391</v>
      </c>
    </row>
    <row r="3" spans="1:2">
      <c r="A3" s="3" t="s">
        <v>1010</v>
      </c>
    </row>
    <row r="4" spans="1:2">
      <c r="A4" s="4" t="s">
        <v>1011</v>
      </c>
      <c r="B4" s="6" t="n">
        <v>0</v>
      </c>
    </row>
    <row r="5" spans="1:2">
      <c r="A5" s="4" t="s">
        <v>1012</v>
      </c>
      <c r="B5" s="5" t="n">
        <v>45126</v>
      </c>
    </row>
    <row r="6" spans="1:2">
      <c r="A6" s="4" t="s">
        <v>1013</v>
      </c>
      <c r="B6" s="5" t="n">
        <v>-9938</v>
      </c>
    </row>
    <row r="7" spans="1:2">
      <c r="A7" s="4" t="s">
        <v>1014</v>
      </c>
      <c r="B7" s="5" t="n">
        <v>35188</v>
      </c>
    </row>
    <row r="8" spans="1:2">
      <c r="A8" s="4" t="s">
        <v>1015</v>
      </c>
    </row>
    <row r="9" spans="1:2">
      <c r="A9" s="3" t="s">
        <v>1010</v>
      </c>
    </row>
    <row r="10" spans="1:2">
      <c r="A10" s="4" t="s">
        <v>1011</v>
      </c>
      <c r="B10" s="5" t="n">
        <v>0</v>
      </c>
    </row>
    <row r="11" spans="1:2">
      <c r="A11" s="4" t="s">
        <v>1012</v>
      </c>
      <c r="B11" s="5" t="n">
        <v>38362</v>
      </c>
    </row>
    <row r="12" spans="1:2">
      <c r="A12" s="4" t="s">
        <v>1013</v>
      </c>
      <c r="B12" s="5" t="n">
        <v>-8568</v>
      </c>
    </row>
    <row r="13" spans="1:2">
      <c r="A13" s="4" t="s">
        <v>1014</v>
      </c>
      <c r="B13" s="5" t="n">
        <v>29794</v>
      </c>
    </row>
    <row r="14" spans="1:2">
      <c r="A14" s="4" t="s">
        <v>1016</v>
      </c>
    </row>
    <row r="15" spans="1:2">
      <c r="A15" s="3" t="s">
        <v>1010</v>
      </c>
    </row>
    <row r="16" spans="1:2">
      <c r="A16" s="4" t="s">
        <v>1011</v>
      </c>
      <c r="B16" s="5" t="n">
        <v>0</v>
      </c>
    </row>
    <row r="17" spans="1:2">
      <c r="A17" s="4" t="s">
        <v>1012</v>
      </c>
      <c r="B17" s="5" t="n">
        <v>6764</v>
      </c>
    </row>
    <row r="18" spans="1:2">
      <c r="A18" s="4" t="s">
        <v>1013</v>
      </c>
      <c r="B18" s="5" t="n">
        <v>-1370</v>
      </c>
    </row>
    <row r="19" spans="1:2">
      <c r="A19" s="4" t="s">
        <v>1014</v>
      </c>
      <c r="B19" s="6" t="n">
        <v>539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1017</v>
      </c>
      <c r="B1" s="2" t="s">
        <v>366</v>
      </c>
      <c r="C1" s="2" t="s">
        <v>1</v>
      </c>
    </row>
    <row r="2" spans="1:4">
      <c r="B2" s="2" t="s">
        <v>2</v>
      </c>
      <c r="C2" s="2" t="s">
        <v>2</v>
      </c>
      <c r="D2" s="2" t="s">
        <v>1018</v>
      </c>
    </row>
    <row r="3" spans="1:4">
      <c r="A3" s="3" t="s">
        <v>1019</v>
      </c>
    </row>
    <row r="4" spans="1:4">
      <c r="A4" s="4" t="s">
        <v>1020</v>
      </c>
      <c r="B4" s="6" t="n">
        <v>650000</v>
      </c>
    </row>
    <row r="5" spans="1:4">
      <c r="A5" s="4" t="s">
        <v>1012</v>
      </c>
      <c r="C5" s="6" t="n">
        <v>45126</v>
      </c>
    </row>
    <row r="6" spans="1:4">
      <c r="A6" s="4" t="s">
        <v>1021</v>
      </c>
    </row>
    <row r="7" spans="1:4">
      <c r="A7" s="3" t="s">
        <v>1019</v>
      </c>
    </row>
    <row r="8" spans="1:4">
      <c r="A8" s="4" t="s">
        <v>1022</v>
      </c>
      <c r="D8" s="6" t="n">
        <v>16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23</v>
      </c>
      <c r="B1" s="2" t="s">
        <v>366</v>
      </c>
      <c r="C1" s="2" t="s">
        <v>1</v>
      </c>
    </row>
    <row r="2" spans="1:7">
      <c r="B2" s="2" t="s">
        <v>32</v>
      </c>
      <c r="C2" s="2" t="s">
        <v>2</v>
      </c>
      <c r="D2" s="2" t="s">
        <v>32</v>
      </c>
      <c r="E2" s="2" t="s">
        <v>73</v>
      </c>
      <c r="F2" s="2" t="s">
        <v>422</v>
      </c>
      <c r="G2" s="2" t="s">
        <v>453</v>
      </c>
    </row>
    <row r="3" spans="1:7">
      <c r="A3" s="3" t="s">
        <v>1024</v>
      </c>
    </row>
    <row r="4" spans="1:7">
      <c r="A4" s="4" t="s">
        <v>1025</v>
      </c>
      <c r="C4" s="6" t="n">
        <v>632915</v>
      </c>
    </row>
    <row r="5" spans="1:7">
      <c r="A5" s="4" t="s">
        <v>1026</v>
      </c>
      <c r="C5" s="5" t="n">
        <v>222353</v>
      </c>
    </row>
    <row r="6" spans="1:7">
      <c r="A6" s="4" t="s">
        <v>1027</v>
      </c>
      <c r="B6" s="6" t="n">
        <v>74125</v>
      </c>
      <c r="C6" s="6" t="n">
        <v>579245</v>
      </c>
      <c r="D6" s="6" t="n">
        <v>74125</v>
      </c>
    </row>
    <row r="7" spans="1:7">
      <c r="A7" s="4" t="s">
        <v>1028</v>
      </c>
      <c r="C7" s="4" t="s">
        <v>1029</v>
      </c>
    </row>
    <row r="8" spans="1:7">
      <c r="A8" s="4" t="s">
        <v>1030</v>
      </c>
      <c r="B8" s="5" t="n">
        <v>450618</v>
      </c>
      <c r="C8" s="6" t="n">
        <v>12252</v>
      </c>
      <c r="D8" s="5" t="n">
        <v>450618</v>
      </c>
    </row>
    <row r="9" spans="1:7">
      <c r="A9" s="4" t="s">
        <v>370</v>
      </c>
      <c r="B9" s="5" t="n">
        <v>4300</v>
      </c>
    </row>
    <row r="10" spans="1:7">
      <c r="A10" s="4" t="s">
        <v>1031</v>
      </c>
      <c r="B10" s="5" t="n">
        <v>109347</v>
      </c>
      <c r="C10" s="5" t="n">
        <v>116070</v>
      </c>
      <c r="D10" s="5" t="n">
        <v>109347</v>
      </c>
      <c r="E10" s="6" t="n">
        <v>118099</v>
      </c>
      <c r="G10" s="6" t="n">
        <v>100357</v>
      </c>
    </row>
    <row r="11" spans="1:7">
      <c r="A11" s="4" t="s">
        <v>1032</v>
      </c>
      <c r="C11" s="5" t="n">
        <v>112300</v>
      </c>
    </row>
    <row r="12" spans="1:7">
      <c r="A12" s="4" t="s">
        <v>1033</v>
      </c>
      <c r="C12" s="5" t="n">
        <v>66800</v>
      </c>
    </row>
    <row r="13" spans="1:7">
      <c r="A13" s="4" t="s">
        <v>1034</v>
      </c>
      <c r="C13" s="5" t="n">
        <v>2000</v>
      </c>
      <c r="D13" s="5" t="n">
        <v>-2000</v>
      </c>
      <c r="E13" s="5" t="n">
        <v>0</v>
      </c>
    </row>
    <row r="14" spans="1:7">
      <c r="A14" s="4" t="s">
        <v>1035</v>
      </c>
      <c r="B14" s="6" t="n">
        <v>17100</v>
      </c>
      <c r="C14" s="5" t="n">
        <v>18600</v>
      </c>
      <c r="D14" s="5" t="n">
        <v>17100</v>
      </c>
    </row>
    <row r="15" spans="1:7">
      <c r="A15" s="4" t="s">
        <v>1036</v>
      </c>
      <c r="C15" s="5" t="n">
        <v>17700</v>
      </c>
    </row>
    <row r="16" spans="1:7">
      <c r="A16" s="4" t="s">
        <v>1037</v>
      </c>
      <c r="C16" s="5" t="n">
        <v>-27600</v>
      </c>
    </row>
    <row r="17" spans="1:7">
      <c r="A17" s="4" t="s">
        <v>1038</v>
      </c>
      <c r="C17" s="5" t="n">
        <v>454400</v>
      </c>
      <c r="D17" s="6" t="n">
        <v>16800</v>
      </c>
      <c r="E17" s="6" t="n">
        <v>19100</v>
      </c>
    </row>
    <row r="18" spans="1:7">
      <c r="A18" s="4" t="s">
        <v>1039</v>
      </c>
      <c r="C18" s="5" t="n">
        <v>7000000</v>
      </c>
    </row>
    <row r="19" spans="1:7">
      <c r="A19" s="4" t="s">
        <v>1040</v>
      </c>
      <c r="C19" s="5" t="n">
        <v>-105300</v>
      </c>
    </row>
    <row r="20" spans="1:7">
      <c r="A20" s="4" t="s">
        <v>1041</v>
      </c>
      <c r="C20" s="5" t="n">
        <v>52300</v>
      </c>
    </row>
    <row r="21" spans="1:7">
      <c r="A21" s="4" t="s">
        <v>1042</v>
      </c>
      <c r="C21" s="5" t="n">
        <v>53000</v>
      </c>
    </row>
    <row r="22" spans="1:7">
      <c r="A22" s="4" t="s">
        <v>1043</v>
      </c>
    </row>
    <row r="23" spans="1:7">
      <c r="A23" s="3" t="s">
        <v>1024</v>
      </c>
    </row>
    <row r="24" spans="1:7">
      <c r="A24" s="4" t="s">
        <v>1027</v>
      </c>
      <c r="C24" s="5" t="n">
        <v>511800</v>
      </c>
      <c r="F24" s="6" t="n">
        <v>561900</v>
      </c>
    </row>
    <row r="25" spans="1:7">
      <c r="A25" s="4" t="s">
        <v>1044</v>
      </c>
    </row>
    <row r="26" spans="1:7">
      <c r="A26" s="3" t="s">
        <v>1024</v>
      </c>
    </row>
    <row r="27" spans="1:7">
      <c r="A27" s="4" t="s">
        <v>1027</v>
      </c>
      <c r="C27" s="6" t="n">
        <v>674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366</v>
      </c>
      <c r="J1" s="2" t="s">
        <v>1</v>
      </c>
    </row>
    <row r="2" spans="1:12">
      <c r="B2" s="2" t="s">
        <v>2</v>
      </c>
      <c r="C2" s="2" t="s">
        <v>422</v>
      </c>
      <c r="D2" s="2" t="s">
        <v>4</v>
      </c>
      <c r="E2" s="2" t="s">
        <v>720</v>
      </c>
      <c r="F2" s="2" t="s">
        <v>32</v>
      </c>
      <c r="G2" s="2" t="s">
        <v>721</v>
      </c>
      <c r="H2" s="2" t="s">
        <v>722</v>
      </c>
      <c r="I2" s="2" t="s">
        <v>723</v>
      </c>
      <c r="J2" s="2" t="s">
        <v>2</v>
      </c>
      <c r="K2" s="2" t="s">
        <v>32</v>
      </c>
      <c r="L2" s="2" t="s">
        <v>73</v>
      </c>
    </row>
    <row r="3" spans="1:12">
      <c r="A3" s="3" t="s">
        <v>199</v>
      </c>
    </row>
    <row r="4" spans="1:12">
      <c r="A4" s="4" t="s">
        <v>1046</v>
      </c>
      <c r="J4" s="6" t="n">
        <v>-273444</v>
      </c>
      <c r="K4" s="6" t="n">
        <v>9179</v>
      </c>
      <c r="L4" s="6" t="n">
        <v>-3435</v>
      </c>
    </row>
    <row r="5" spans="1:12">
      <c r="A5" s="4" t="s">
        <v>1047</v>
      </c>
      <c r="J5" s="5" t="n">
        <v>-231543</v>
      </c>
      <c r="K5" s="5" t="n">
        <v>400563</v>
      </c>
      <c r="L5" s="5" t="n">
        <v>467350</v>
      </c>
    </row>
    <row r="6" spans="1:12">
      <c r="A6" s="4" t="s">
        <v>84</v>
      </c>
      <c r="B6" s="6" t="n">
        <v>-346836</v>
      </c>
      <c r="C6" s="6" t="n">
        <v>61263</v>
      </c>
      <c r="D6" s="6" t="n">
        <v>-73743</v>
      </c>
      <c r="E6" s="6" t="n">
        <v>-145671</v>
      </c>
      <c r="F6" s="6" t="n">
        <v>238945</v>
      </c>
      <c r="G6" s="6" t="n">
        <v>294028</v>
      </c>
      <c r="H6" s="6" t="n">
        <v>-29752</v>
      </c>
      <c r="I6" s="6" t="n">
        <v>-93479</v>
      </c>
      <c r="J6" s="6" t="n">
        <v>-504987</v>
      </c>
      <c r="K6" s="6" t="n">
        <v>409742</v>
      </c>
      <c r="L6" s="6" t="n">
        <v>46391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73</v>
      </c>
    </row>
    <row r="3" spans="1:4">
      <c r="A3" s="3" t="s">
        <v>1049</v>
      </c>
    </row>
    <row r="4" spans="1:4">
      <c r="A4" s="4" t="s">
        <v>1050</v>
      </c>
      <c r="B4" s="6" t="n">
        <v>-3153</v>
      </c>
      <c r="C4" s="6" t="n">
        <v>-3041</v>
      </c>
      <c r="D4" s="6" t="n">
        <v>-1405</v>
      </c>
    </row>
    <row r="5" spans="1:4">
      <c r="A5" s="4" t="s">
        <v>1051</v>
      </c>
      <c r="B5" s="5" t="n">
        <v>1885</v>
      </c>
      <c r="C5" s="5" t="n">
        <v>2455</v>
      </c>
      <c r="D5" s="5" t="n">
        <v>1946</v>
      </c>
    </row>
    <row r="6" spans="1:4">
      <c r="A6" s="4" t="s">
        <v>1052</v>
      </c>
      <c r="B6" s="5" t="n">
        <v>113315</v>
      </c>
      <c r="C6" s="5" t="n">
        <v>91070</v>
      </c>
      <c r="D6" s="5" t="n">
        <v>89825</v>
      </c>
    </row>
    <row r="7" spans="1:4">
      <c r="A7" s="4" t="s">
        <v>1053</v>
      </c>
      <c r="B7" s="5" t="n">
        <v>112047</v>
      </c>
      <c r="C7" s="5" t="n">
        <v>90484</v>
      </c>
      <c r="D7" s="5" t="n">
        <v>90366</v>
      </c>
    </row>
    <row r="8" spans="1:4">
      <c r="A8" s="3" t="s">
        <v>1054</v>
      </c>
    </row>
    <row r="9" spans="1:4">
      <c r="A9" s="4" t="s">
        <v>1050</v>
      </c>
      <c r="B9" s="5" t="n">
        <v>418341</v>
      </c>
      <c r="C9" s="5" t="n">
        <v>-4624</v>
      </c>
      <c r="D9" s="5" t="n">
        <v>-3802</v>
      </c>
    </row>
    <row r="10" spans="1:4">
      <c r="A10" s="4" t="s">
        <v>1051</v>
      </c>
      <c r="B10" s="5" t="n">
        <v>38450</v>
      </c>
      <c r="C10" s="5" t="n">
        <v>2623</v>
      </c>
      <c r="D10" s="5" t="n">
        <v>-2200</v>
      </c>
    </row>
    <row r="11" spans="1:4">
      <c r="A11" s="4" t="s">
        <v>1052</v>
      </c>
      <c r="B11" s="5" t="n">
        <v>-19989</v>
      </c>
      <c r="C11" s="5" t="n">
        <v>3237</v>
      </c>
      <c r="D11" s="5" t="n">
        <v>10135</v>
      </c>
    </row>
    <row r="12" spans="1:4">
      <c r="A12" s="4" t="s">
        <v>1055</v>
      </c>
      <c r="B12" s="5" t="n">
        <v>436802</v>
      </c>
      <c r="C12" s="5" t="n">
        <v>1236</v>
      </c>
      <c r="D12" s="5" t="n">
        <v>4133</v>
      </c>
    </row>
    <row r="13" spans="1:4">
      <c r="A13" s="4" t="s">
        <v>85</v>
      </c>
      <c r="B13" s="6" t="n">
        <v>548849</v>
      </c>
      <c r="C13" s="6" t="n">
        <v>91720</v>
      </c>
      <c r="D13" s="6" t="n">
        <v>944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2</v>
      </c>
    </row>
    <row r="2" spans="1:3">
      <c r="A2" s="3" t="s">
        <v>199</v>
      </c>
    </row>
    <row r="3" spans="1:3">
      <c r="A3" s="4" t="s">
        <v>1026</v>
      </c>
      <c r="B3" s="6" t="n">
        <v>222353</v>
      </c>
      <c r="C3" s="6" t="n">
        <v>59426</v>
      </c>
    </row>
    <row r="4" spans="1:3">
      <c r="A4" s="4" t="s">
        <v>1057</v>
      </c>
      <c r="B4" s="5" t="n">
        <v>176248</v>
      </c>
      <c r="C4" s="5" t="n">
        <v>204661</v>
      </c>
    </row>
    <row r="5" spans="1:3">
      <c r="A5" s="4" t="s">
        <v>1058</v>
      </c>
      <c r="B5" s="5" t="n">
        <v>139544</v>
      </c>
      <c r="C5" s="5" t="n">
        <v>165522</v>
      </c>
    </row>
    <row r="6" spans="1:3">
      <c r="A6" s="4" t="s">
        <v>1059</v>
      </c>
      <c r="B6" s="5" t="n">
        <v>92443</v>
      </c>
      <c r="C6" s="5" t="n">
        <v>193908</v>
      </c>
    </row>
    <row r="7" spans="1:3">
      <c r="A7" s="4" t="s">
        <v>153</v>
      </c>
      <c r="B7" s="5" t="n">
        <v>49616</v>
      </c>
      <c r="C7" s="5" t="n">
        <v>78245</v>
      </c>
    </row>
    <row r="8" spans="1:3">
      <c r="A8" s="4" t="s">
        <v>1060</v>
      </c>
      <c r="B8" s="5" t="n">
        <v>30564</v>
      </c>
      <c r="C8" s="5" t="n">
        <v>47732</v>
      </c>
    </row>
    <row r="9" spans="1:3">
      <c r="A9" s="4" t="s">
        <v>1061</v>
      </c>
      <c r="B9" s="5" t="n">
        <v>6096</v>
      </c>
      <c r="C9" s="5" t="n">
        <v>9160</v>
      </c>
    </row>
    <row r="10" spans="1:3">
      <c r="A10" s="4" t="s">
        <v>989</v>
      </c>
      <c r="B10" s="5" t="n">
        <v>50554</v>
      </c>
      <c r="C10" s="5" t="n">
        <v>62057</v>
      </c>
    </row>
    <row r="11" spans="1:3">
      <c r="A11" s="4" t="s">
        <v>1062</v>
      </c>
      <c r="B11" s="5" t="n">
        <v>767418</v>
      </c>
      <c r="C11" s="5" t="n">
        <v>820711</v>
      </c>
    </row>
    <row r="12" spans="1:3">
      <c r="A12" s="4" t="s">
        <v>1061</v>
      </c>
      <c r="B12" s="5" t="n">
        <v>-175921</v>
      </c>
      <c r="C12" s="5" t="n">
        <v>-295968</v>
      </c>
    </row>
    <row r="13" spans="1:3">
      <c r="A13" s="4" t="s">
        <v>1063</v>
      </c>
      <c r="B13" s="5" t="n">
        <v>-175921</v>
      </c>
      <c r="C13" s="5" t="n">
        <v>-295968</v>
      </c>
    </row>
    <row r="14" spans="1:3">
      <c r="A14" s="4" t="s">
        <v>1027</v>
      </c>
      <c r="B14" s="5" t="n">
        <v>-579245</v>
      </c>
      <c r="C14" s="5" t="n">
        <v>-74125</v>
      </c>
    </row>
    <row r="15" spans="1:3">
      <c r="A15" s="4" t="s">
        <v>1030</v>
      </c>
      <c r="B15" s="6" t="n">
        <v>12252</v>
      </c>
      <c r="C15" s="6" t="n">
        <v>4506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2</v>
      </c>
    </row>
    <row r="2" spans="1:3">
      <c r="A2" s="3" t="s">
        <v>1065</v>
      </c>
    </row>
    <row r="3" spans="1:3">
      <c r="A3" s="4" t="s">
        <v>1030</v>
      </c>
      <c r="B3" s="6" t="n">
        <v>12252</v>
      </c>
      <c r="C3" s="6" t="n">
        <v>450618</v>
      </c>
    </row>
    <row r="4" spans="1:3">
      <c r="A4" s="4" t="s">
        <v>42</v>
      </c>
    </row>
    <row r="5" spans="1:3">
      <c r="A5" s="3" t="s">
        <v>1065</v>
      </c>
    </row>
    <row r="6" spans="1:3">
      <c r="A6" s="4" t="s">
        <v>1030</v>
      </c>
      <c r="B6" s="5" t="n">
        <v>76750</v>
      </c>
      <c r="C6" s="5" t="n">
        <v>508363</v>
      </c>
    </row>
    <row r="7" spans="1:3">
      <c r="A7" s="4" t="s">
        <v>53</v>
      </c>
    </row>
    <row r="8" spans="1:3">
      <c r="A8" s="3" t="s">
        <v>1065</v>
      </c>
    </row>
    <row r="9" spans="1:3">
      <c r="A9" s="4" t="s">
        <v>1030</v>
      </c>
      <c r="B9" s="6" t="n">
        <v>-64498</v>
      </c>
      <c r="C9" s="6" t="n">
        <v>-577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391</v>
      </c>
    </row>
    <row r="2" spans="1:2">
      <c r="A2" s="3" t="s">
        <v>1067</v>
      </c>
    </row>
    <row r="3" spans="1:2">
      <c r="A3" s="4" t="s">
        <v>1068</v>
      </c>
      <c r="B3" s="6" t="n">
        <v>632915</v>
      </c>
    </row>
    <row r="4" spans="1:2">
      <c r="A4" s="4" t="s">
        <v>1069</v>
      </c>
      <c r="B4" s="5" t="n">
        <v>222353</v>
      </c>
    </row>
    <row r="5" spans="1:2">
      <c r="A5" s="4" t="s">
        <v>1070</v>
      </c>
    </row>
    <row r="6" spans="1:2">
      <c r="A6" s="3" t="s">
        <v>1067</v>
      </c>
    </row>
    <row r="7" spans="1:2">
      <c r="A7" s="4" t="s">
        <v>1068</v>
      </c>
      <c r="B7" s="5" t="n">
        <v>39939</v>
      </c>
    </row>
    <row r="8" spans="1:2">
      <c r="A8" s="4" t="s">
        <v>1069</v>
      </c>
      <c r="B8" s="5" t="n">
        <v>7085</v>
      </c>
    </row>
    <row r="9" spans="1:2">
      <c r="A9" s="4" t="s">
        <v>628</v>
      </c>
    </row>
    <row r="10" spans="1:2">
      <c r="A10" s="3" t="s">
        <v>1067</v>
      </c>
    </row>
    <row r="11" spans="1:2">
      <c r="A11" s="4" t="s">
        <v>1068</v>
      </c>
      <c r="B11" s="5" t="n">
        <v>317915</v>
      </c>
    </row>
    <row r="12" spans="1:2">
      <c r="A12" s="4" t="s">
        <v>1069</v>
      </c>
      <c r="B12" s="5" t="n">
        <v>193867</v>
      </c>
    </row>
    <row r="13" spans="1:2">
      <c r="A13" s="4" t="s">
        <v>1071</v>
      </c>
    </row>
    <row r="14" spans="1:2">
      <c r="A14" s="3" t="s">
        <v>1067</v>
      </c>
    </row>
    <row r="15" spans="1:2">
      <c r="A15" s="4" t="s">
        <v>1068</v>
      </c>
      <c r="B15" s="5" t="n">
        <v>275061</v>
      </c>
    </row>
    <row r="16" spans="1:2">
      <c r="A16" s="4" t="s">
        <v>1069</v>
      </c>
      <c r="B16" s="6" t="n">
        <v>214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2</v>
      </c>
      <c r="D2" s="2" t="s">
        <v>73</v>
      </c>
    </row>
    <row r="3" spans="1:4">
      <c r="A3" s="3" t="s">
        <v>199</v>
      </c>
    </row>
    <row r="4" spans="1:4">
      <c r="A4" s="4" t="s">
        <v>1073</v>
      </c>
      <c r="B4" s="6" t="n">
        <v>-176745</v>
      </c>
      <c r="C4" s="6" t="n">
        <v>143410</v>
      </c>
      <c r="D4" s="6" t="n">
        <v>162370</v>
      </c>
    </row>
    <row r="5" spans="1:4">
      <c r="A5" s="4" t="s">
        <v>1074</v>
      </c>
      <c r="B5" s="5" t="n">
        <v>554551</v>
      </c>
      <c r="C5" s="5" t="n">
        <v>0</v>
      </c>
      <c r="D5" s="5" t="n">
        <v>0</v>
      </c>
    </row>
    <row r="6" spans="1:4">
      <c r="A6" s="4" t="s">
        <v>1075</v>
      </c>
      <c r="B6" s="5" t="n">
        <v>265112</v>
      </c>
      <c r="C6" s="5" t="n">
        <v>-51711</v>
      </c>
      <c r="D6" s="5" t="n">
        <v>-56877</v>
      </c>
    </row>
    <row r="7" spans="1:4">
      <c r="A7" s="4" t="s">
        <v>1076</v>
      </c>
      <c r="B7" s="5" t="n">
        <v>-105279</v>
      </c>
      <c r="C7" s="5" t="n">
        <v>0</v>
      </c>
      <c r="D7" s="5" t="n">
        <v>0</v>
      </c>
    </row>
    <row r="8" spans="1:4">
      <c r="A8" s="4" t="s">
        <v>1077</v>
      </c>
      <c r="B8" s="5" t="n">
        <v>1475</v>
      </c>
      <c r="C8" s="5" t="n">
        <v>8526</v>
      </c>
      <c r="D8" s="5" t="n">
        <v>5843</v>
      </c>
    </row>
    <row r="9" spans="1:4">
      <c r="A9" s="4" t="s">
        <v>1078</v>
      </c>
      <c r="B9" s="5" t="n">
        <v>1885</v>
      </c>
      <c r="C9" s="5" t="n">
        <v>3385</v>
      </c>
      <c r="D9" s="5" t="n">
        <v>482</v>
      </c>
    </row>
    <row r="10" spans="1:4">
      <c r="A10" s="4" t="s">
        <v>1079</v>
      </c>
      <c r="B10" s="5" t="n">
        <v>5159</v>
      </c>
      <c r="C10" s="5" t="n">
        <v>-12537</v>
      </c>
      <c r="D10" s="5" t="n">
        <v>-19134</v>
      </c>
    </row>
    <row r="11" spans="1:4">
      <c r="A11" s="4" t="s">
        <v>989</v>
      </c>
      <c r="B11" s="5" t="n">
        <v>2691</v>
      </c>
      <c r="C11" s="5" t="n">
        <v>647</v>
      </c>
      <c r="D11" s="5" t="n">
        <v>1815</v>
      </c>
    </row>
    <row r="12" spans="1:4">
      <c r="A12" s="4" t="s">
        <v>85</v>
      </c>
      <c r="B12" s="6" t="n">
        <v>548849</v>
      </c>
      <c r="C12" s="6" t="n">
        <v>91720</v>
      </c>
      <c r="D12" s="6" t="n">
        <v>944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2</v>
      </c>
      <c r="D2" s="2" t="s">
        <v>73</v>
      </c>
    </row>
    <row r="3" spans="1:4">
      <c r="A3" s="3" t="s">
        <v>1081</v>
      </c>
    </row>
    <row r="4" spans="1:4">
      <c r="A4" s="4" t="s">
        <v>1082</v>
      </c>
      <c r="B4" s="6" t="n">
        <v>109347</v>
      </c>
      <c r="C4" s="6" t="n">
        <v>118099</v>
      </c>
      <c r="D4" s="6" t="n">
        <v>100357</v>
      </c>
    </row>
    <row r="5" spans="1:4">
      <c r="A5" s="4" t="s">
        <v>1083</v>
      </c>
      <c r="B5" s="5" t="n">
        <v>4171</v>
      </c>
      <c r="C5" s="5" t="n">
        <v>2925</v>
      </c>
      <c r="D5" s="5" t="n">
        <v>5724</v>
      </c>
    </row>
    <row r="6" spans="1:4">
      <c r="A6" s="4" t="s">
        <v>1084</v>
      </c>
      <c r="B6" s="5" t="n">
        <v>19318</v>
      </c>
      <c r="C6" s="5" t="n">
        <v>921</v>
      </c>
      <c r="D6" s="5" t="n">
        <v>22584</v>
      </c>
    </row>
    <row r="7" spans="1:4">
      <c r="A7" s="4" t="s">
        <v>1085</v>
      </c>
      <c r="B7" s="5" t="n">
        <v>-5637</v>
      </c>
      <c r="C7" s="5" t="n">
        <v>-1706</v>
      </c>
      <c r="D7" s="5" t="n">
        <v>-4242</v>
      </c>
    </row>
    <row r="8" spans="1:4">
      <c r="A8" s="4" t="s">
        <v>1086</v>
      </c>
      <c r="B8" s="5" t="n">
        <v>-2349</v>
      </c>
      <c r="C8" s="5" t="n">
        <v>-1097</v>
      </c>
      <c r="D8" s="5" t="n">
        <v>-3577</v>
      </c>
    </row>
    <row r="9" spans="1:4">
      <c r="A9" s="4" t="s">
        <v>1087</v>
      </c>
      <c r="B9" s="5" t="n">
        <v>-8780</v>
      </c>
      <c r="C9" s="5" t="n">
        <v>-9795</v>
      </c>
      <c r="D9" s="5" t="n">
        <v>-2747</v>
      </c>
    </row>
    <row r="10" spans="1:4">
      <c r="A10" s="4" t="s">
        <v>1088</v>
      </c>
      <c r="B10" s="6" t="n">
        <v>116070</v>
      </c>
      <c r="C10" s="6" t="n">
        <v>109347</v>
      </c>
      <c r="D10" s="6" t="n">
        <v>1180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2</v>
      </c>
    </row>
    <row r="2" spans="1:3">
      <c r="A2" s="3" t="s">
        <v>1090</v>
      </c>
    </row>
    <row r="3" spans="1:3">
      <c r="A3" s="4" t="s">
        <v>1091</v>
      </c>
      <c r="B3" s="6" t="n">
        <v>101690</v>
      </c>
      <c r="C3" s="6" t="n">
        <v>112327</v>
      </c>
    </row>
    <row r="4" spans="1:3">
      <c r="A4" s="4" t="s">
        <v>1092</v>
      </c>
      <c r="B4" s="5" t="n">
        <v>499014</v>
      </c>
      <c r="C4" s="5" t="n">
        <v>501471</v>
      </c>
    </row>
    <row r="5" spans="1:3">
      <c r="A5" s="4" t="s">
        <v>36</v>
      </c>
      <c r="B5" s="5" t="n">
        <v>600704</v>
      </c>
      <c r="C5" s="5" t="n">
        <v>613798</v>
      </c>
    </row>
    <row r="6" spans="1:3">
      <c r="A6" s="3" t="s">
        <v>1093</v>
      </c>
    </row>
    <row r="7" spans="1:3">
      <c r="A7" s="4" t="s">
        <v>447</v>
      </c>
      <c r="B7" s="5" t="n">
        <v>639203</v>
      </c>
      <c r="C7" s="5" t="n">
        <v>201859</v>
      </c>
    </row>
    <row r="8" spans="1:3">
      <c r="A8" s="4" t="s">
        <v>109</v>
      </c>
      <c r="B8" s="5" t="n">
        <v>76750</v>
      </c>
      <c r="C8" s="5" t="n">
        <v>508363</v>
      </c>
    </row>
    <row r="9" spans="1:3">
      <c r="A9" s="4" t="s">
        <v>446</v>
      </c>
      <c r="B9" s="5" t="n">
        <v>0</v>
      </c>
      <c r="C9" s="5" t="n">
        <v>458589</v>
      </c>
    </row>
    <row r="10" spans="1:3">
      <c r="A10" s="4" t="s">
        <v>989</v>
      </c>
      <c r="B10" s="5" t="n">
        <v>229008</v>
      </c>
      <c r="C10" s="5" t="n">
        <v>223326</v>
      </c>
    </row>
    <row r="11" spans="1:3">
      <c r="A11" s="4" t="s">
        <v>1094</v>
      </c>
      <c r="B11" s="5" t="n">
        <v>944961</v>
      </c>
      <c r="C11" s="5" t="n">
        <v>1392137</v>
      </c>
    </row>
    <row r="12" spans="1:3">
      <c r="A12" s="3" t="s">
        <v>1095</v>
      </c>
    </row>
    <row r="13" spans="1:3">
      <c r="A13" s="4" t="s">
        <v>1096</v>
      </c>
      <c r="B13" s="5" t="n">
        <v>165572</v>
      </c>
      <c r="C13" s="5" t="n">
        <v>85116</v>
      </c>
    </row>
    <row r="14" spans="1:3">
      <c r="A14" s="4" t="s">
        <v>1097</v>
      </c>
      <c r="B14" s="5" t="n">
        <v>111669</v>
      </c>
      <c r="C14" s="5" t="n">
        <v>107077</v>
      </c>
    </row>
    <row r="15" spans="1:3">
      <c r="A15" s="4" t="s">
        <v>1098</v>
      </c>
      <c r="B15" s="5" t="n">
        <v>74626</v>
      </c>
      <c r="C15" s="5" t="n">
        <v>67555</v>
      </c>
    </row>
    <row r="16" spans="1:3">
      <c r="A16" s="4" t="s">
        <v>1099</v>
      </c>
      <c r="B16" s="5" t="n">
        <v>20218</v>
      </c>
      <c r="C16" s="5" t="n">
        <v>18830</v>
      </c>
    </row>
    <row r="17" spans="1:3">
      <c r="A17" s="4" t="s">
        <v>989</v>
      </c>
      <c r="B17" s="5" t="n">
        <v>420054</v>
      </c>
      <c r="C17" s="5" t="n">
        <v>350248</v>
      </c>
    </row>
    <row r="18" spans="1:3">
      <c r="A18" s="4" t="s">
        <v>1100</v>
      </c>
      <c r="B18" s="5" t="n">
        <v>792139</v>
      </c>
      <c r="C18" s="5" t="n">
        <v>628826</v>
      </c>
    </row>
    <row r="19" spans="1:3">
      <c r="A19" s="3" t="s">
        <v>1101</v>
      </c>
    </row>
    <row r="20" spans="1:3">
      <c r="A20" s="4" t="s">
        <v>1102</v>
      </c>
      <c r="B20" s="5" t="n">
        <v>168539</v>
      </c>
      <c r="C20" s="5" t="n">
        <v>192466</v>
      </c>
    </row>
    <row r="21" spans="1:3">
      <c r="A21" s="4" t="s">
        <v>1103</v>
      </c>
      <c r="B21" s="5" t="n">
        <v>124330</v>
      </c>
      <c r="C21" s="5" t="n">
        <v>96871</v>
      </c>
    </row>
    <row r="22" spans="1:3">
      <c r="A22" s="4" t="s">
        <v>989</v>
      </c>
      <c r="B22" s="5" t="n">
        <v>191257</v>
      </c>
      <c r="C22" s="5" t="n">
        <v>156831</v>
      </c>
    </row>
    <row r="23" spans="1:3">
      <c r="A23" s="4" t="s">
        <v>1104</v>
      </c>
      <c r="B23" s="6" t="n">
        <v>484126</v>
      </c>
      <c r="C23" s="6" t="n">
        <v>44616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2</v>
      </c>
      <c r="D2" s="2" t="s">
        <v>73</v>
      </c>
    </row>
    <row r="3" spans="1:4">
      <c r="A3" s="3" t="s">
        <v>1106</v>
      </c>
    </row>
    <row r="4" spans="1:4">
      <c r="A4" s="4" t="s">
        <v>1107</v>
      </c>
      <c r="B4" s="6" t="n">
        <v>-36203</v>
      </c>
      <c r="C4" s="6" t="n">
        <v>-191332</v>
      </c>
      <c r="D4" s="6" t="n">
        <v>-34006</v>
      </c>
    </row>
    <row r="5" spans="1:4">
      <c r="A5" s="4" t="s">
        <v>970</v>
      </c>
    </row>
    <row r="6" spans="1:4">
      <c r="A6" s="3" t="s">
        <v>1106</v>
      </c>
    </row>
    <row r="7" spans="1:4">
      <c r="A7" s="4" t="s">
        <v>1107</v>
      </c>
      <c r="B7" s="5" t="n">
        <v>-29678</v>
      </c>
      <c r="C7" s="5" t="n">
        <v>-164042</v>
      </c>
      <c r="D7" s="5" t="n">
        <v>-25715</v>
      </c>
    </row>
    <row r="8" spans="1:4">
      <c r="A8" s="4" t="s">
        <v>1108</v>
      </c>
    </row>
    <row r="9" spans="1:4">
      <c r="A9" s="3" t="s">
        <v>1106</v>
      </c>
    </row>
    <row r="10" spans="1:4">
      <c r="A10" s="4" t="s">
        <v>1107</v>
      </c>
      <c r="B10" s="6" t="n">
        <v>-6525</v>
      </c>
      <c r="C10" s="6" t="n">
        <v>-27290</v>
      </c>
      <c r="D10" s="6" t="n">
        <v>-82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3:03:27Z</dcterms:created>
  <dcterms:modified xmlns:dcterms="http://purl.org/dc/terms/" xmlns:xsi="http://www.w3.org/2001/XMLSchema-instance" xsi:type="dcterms:W3CDTF">2018-02-27T13:03:27Z</dcterms:modified>
</cp:coreProperties>
</file>